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HAPTER 11 PROCEEDINGS" sheetId="10" state="visible" r:id="rId10"/>
    <sheet xmlns:r="http://schemas.openxmlformats.org/officeDocument/2006/relationships" name="IMPAIRMENT OF ASSETS" sheetId="11" state="visible" r:id="rId11"/>
    <sheet xmlns:r="http://schemas.openxmlformats.org/officeDocument/2006/relationships" name="ADOPTION OF ASU NO. 2016-02, LE" sheetId="12" state="visible" r:id="rId12"/>
    <sheet xmlns:r="http://schemas.openxmlformats.org/officeDocument/2006/relationships" name="RECEIVABLES" sheetId="13" state="visible" r:id="rId13"/>
    <sheet xmlns:r="http://schemas.openxmlformats.org/officeDocument/2006/relationships" name="EARNINGS PER SHARE" sheetId="14" state="visible" r:id="rId14"/>
    <sheet xmlns:r="http://schemas.openxmlformats.org/officeDocument/2006/relationships" name="SUPPLEMENTAL CASH FLOW INFORMAT" sheetId="15" state="visible" r:id="rId15"/>
    <sheet xmlns:r="http://schemas.openxmlformats.org/officeDocument/2006/relationships" name="SIGNIFICANT ACQUISITIONS AND DI" sheetId="16" state="visible" r:id="rId16"/>
    <sheet xmlns:r="http://schemas.openxmlformats.org/officeDocument/2006/relationships" name="PROPERTY AND EQUIPMENT" sheetId="17" state="visible" r:id="rId17"/>
    <sheet xmlns:r="http://schemas.openxmlformats.org/officeDocument/2006/relationships" name="DISCONTINUED OPERATIONS (Predec"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INTANGIBLE ASSETS" sheetId="21" state="visible" r:id="rId21"/>
    <sheet xmlns:r="http://schemas.openxmlformats.org/officeDocument/2006/relationships" name="EQUITY METHOD INVESTMENT" sheetId="22" state="visible" r:id="rId22"/>
    <sheet xmlns:r="http://schemas.openxmlformats.org/officeDocument/2006/relationships" name="ASSET RETIREMENT OBLIGATIONS" sheetId="23" state="visible" r:id="rId23"/>
    <sheet xmlns:r="http://schemas.openxmlformats.org/officeDocument/2006/relationships" name="LONG-TERM DEBT, NET" sheetId="24" state="visible" r:id="rId24"/>
    <sheet xmlns:r="http://schemas.openxmlformats.org/officeDocument/2006/relationships" name="ACCOUNTS PAYABLE AND ACCRUED LI" sheetId="25" state="visible" r:id="rId25"/>
    <sheet xmlns:r="http://schemas.openxmlformats.org/officeDocument/2006/relationships" name="COMMITMENTS AND CONTINGENCIES" sheetId="26" state="visible" r:id="rId26"/>
    <sheet xmlns:r="http://schemas.openxmlformats.org/officeDocument/2006/relationships" name="EMPLOYEE BENEFIT PLANS EMPLOYEE" sheetId="27" state="visible" r:id="rId27"/>
    <sheet xmlns:r="http://schemas.openxmlformats.org/officeDocument/2006/relationships" name="SIGNIFICANT CONCENTRATIONS" sheetId="28" state="visible" r:id="rId28"/>
    <sheet xmlns:r="http://schemas.openxmlformats.org/officeDocument/2006/relationships" name="STOCKHOLDERS' EQUITY AND PARTNE" sheetId="29" state="visible" r:id="rId29"/>
    <sheet xmlns:r="http://schemas.openxmlformats.org/officeDocument/2006/relationships" name="EQUITY-BASED COMPENSATION (Succ" sheetId="30" state="visible" r:id="rId30"/>
    <sheet xmlns:r="http://schemas.openxmlformats.org/officeDocument/2006/relationships" name="INCOME TAXES" sheetId="31" state="visible" r:id="rId31"/>
    <sheet xmlns:r="http://schemas.openxmlformats.org/officeDocument/2006/relationships" name="RELATED PARTY TRANSACTIONS" sheetId="32" state="visible" r:id="rId32"/>
    <sheet xmlns:r="http://schemas.openxmlformats.org/officeDocument/2006/relationships" name="BUSINESS SEGMENT INFORMATION" sheetId="33" state="visible" r:id="rId33"/>
    <sheet xmlns:r="http://schemas.openxmlformats.org/officeDocument/2006/relationships" name="SUPPLEMENTAL OIL AND GAS DISCLO" sheetId="34" state="visible" r:id="rId34"/>
    <sheet xmlns:r="http://schemas.openxmlformats.org/officeDocument/2006/relationships" name="SUMMARY OF SIGNIFICANT ACCOUN_2" sheetId="35" state="visible" r:id="rId35"/>
    <sheet xmlns:r="http://schemas.openxmlformats.org/officeDocument/2006/relationships" name="CHAPTER 11 PROCEEDINGS (Tables)" sheetId="36" state="visible" r:id="rId36"/>
    <sheet xmlns:r="http://schemas.openxmlformats.org/officeDocument/2006/relationships" name="IMPAIRMENT OF ASSETS (Tables)" sheetId="37" state="visible" r:id="rId37"/>
    <sheet xmlns:r="http://schemas.openxmlformats.org/officeDocument/2006/relationships" name="ADOPTION OF ASU NO. 2016-02, _2" sheetId="38" state="visible" r:id="rId38"/>
    <sheet xmlns:r="http://schemas.openxmlformats.org/officeDocument/2006/relationships" name="RECEIVABLES (Tables)" sheetId="39" state="visible" r:id="rId39"/>
    <sheet xmlns:r="http://schemas.openxmlformats.org/officeDocument/2006/relationships" name="EARNINGS PER SHARE (Tables)" sheetId="40" state="visible" r:id="rId40"/>
    <sheet xmlns:r="http://schemas.openxmlformats.org/officeDocument/2006/relationships" name="SUPPLEMENTAL CASH FLOW INFORM_2" sheetId="41" state="visible" r:id="rId41"/>
    <sheet xmlns:r="http://schemas.openxmlformats.org/officeDocument/2006/relationships" name="SIGNIFICANT ACQUISITIONS AND _2" sheetId="42" state="visible" r:id="rId42"/>
    <sheet xmlns:r="http://schemas.openxmlformats.org/officeDocument/2006/relationships" name="PROPERTY AND EQUIPMENT (Tables)" sheetId="43" state="visible" r:id="rId43"/>
    <sheet xmlns:r="http://schemas.openxmlformats.org/officeDocument/2006/relationships" name="DISCONTINUED OPERATIONS (Pred_2" sheetId="44" state="visible" r:id="rId44"/>
    <sheet xmlns:r="http://schemas.openxmlformats.org/officeDocument/2006/relationships" name="FAIR VALUE MEASUREMENTS (Tables" sheetId="45" state="visible" r:id="rId45"/>
    <sheet xmlns:r="http://schemas.openxmlformats.org/officeDocument/2006/relationships" name="DERIVATIVES (Tables)" sheetId="46" state="visible" r:id="rId46"/>
    <sheet xmlns:r="http://schemas.openxmlformats.org/officeDocument/2006/relationships" name="INTANGIBLE ASSETS (Tables)" sheetId="47" state="visible" r:id="rId47"/>
    <sheet xmlns:r="http://schemas.openxmlformats.org/officeDocument/2006/relationships" name="EQUITY METHOD INVESTMENT (Table" sheetId="48" state="visible" r:id="rId48"/>
    <sheet xmlns:r="http://schemas.openxmlformats.org/officeDocument/2006/relationships" name="ASSET RETIREMENT OBLIGATIONS (T" sheetId="49" state="visible" r:id="rId49"/>
    <sheet xmlns:r="http://schemas.openxmlformats.org/officeDocument/2006/relationships" name="LONG-TERM DEBT, NET (Tables)" sheetId="50" state="visible" r:id="rId50"/>
    <sheet xmlns:r="http://schemas.openxmlformats.org/officeDocument/2006/relationships" name="ACCOUNTS PAYABLE AND ACCRUED _2" sheetId="51" state="visible" r:id="rId51"/>
    <sheet xmlns:r="http://schemas.openxmlformats.org/officeDocument/2006/relationships" name="COMMITMENTS AND CONTINGENCIES (" sheetId="52" state="visible" r:id="rId52"/>
    <sheet xmlns:r="http://schemas.openxmlformats.org/officeDocument/2006/relationships" name="SIGNIFICANT CONCENTRATIONS (Tab" sheetId="53" state="visible" r:id="rId53"/>
    <sheet xmlns:r="http://schemas.openxmlformats.org/officeDocument/2006/relationships" name="EQUITY-BASED COMPENSATION (Su_2" sheetId="54" state="visible" r:id="rId54"/>
    <sheet xmlns:r="http://schemas.openxmlformats.org/officeDocument/2006/relationships" name="INCOME TAXES (Tables)" sheetId="55" state="visible" r:id="rId55"/>
    <sheet xmlns:r="http://schemas.openxmlformats.org/officeDocument/2006/relationships" name="BUSINESS SEGMENT INFORMATION (T" sheetId="56" state="visible" r:id="rId56"/>
    <sheet xmlns:r="http://schemas.openxmlformats.org/officeDocument/2006/relationships" name="SUPPLEMENTAL OIL AND GAS DISC_2" sheetId="57" state="visible" r:id="rId57"/>
    <sheet xmlns:r="http://schemas.openxmlformats.org/officeDocument/2006/relationships" name="DESCRIPTION OF BUSINESS (Detail" sheetId="58" state="visible" r:id="rId58"/>
    <sheet xmlns:r="http://schemas.openxmlformats.org/officeDocument/2006/relationships" name="SUMMARY OF SIGNIFICANT ACCOUN_3" sheetId="59" state="visible" r:id="rId59"/>
    <sheet xmlns:r="http://schemas.openxmlformats.org/officeDocument/2006/relationships" name="CHAPTER 11 PROCEEDINGS (Liabili" sheetId="60" state="visible" r:id="rId60"/>
    <sheet xmlns:r="http://schemas.openxmlformats.org/officeDocument/2006/relationships" name="CHAPTER 11 PROCEEDINGS (Reorgan" sheetId="61" state="visible" r:id="rId61"/>
    <sheet xmlns:r="http://schemas.openxmlformats.org/officeDocument/2006/relationships" name="CHAPTER 11 PROCEEDINGS (Narrati" sheetId="62" state="visible" r:id="rId62"/>
    <sheet xmlns:r="http://schemas.openxmlformats.org/officeDocument/2006/relationships" name="CHAPTER 11 PROCEEDINGS (Stateme" sheetId="63" state="visible" r:id="rId63"/>
    <sheet xmlns:r="http://schemas.openxmlformats.org/officeDocument/2006/relationships" name="CHAPTER 11 PROCEEDINGS (Balance" sheetId="64" state="visible" r:id="rId64"/>
    <sheet xmlns:r="http://schemas.openxmlformats.org/officeDocument/2006/relationships" name="CHAPTER 11 PROCEEDINGS (Cash Fl" sheetId="65" state="visible" r:id="rId65"/>
    <sheet xmlns:r="http://schemas.openxmlformats.org/officeDocument/2006/relationships" name="IMPAIRMENT OF ASSETS (Schedule " sheetId="66" state="visible" r:id="rId66"/>
    <sheet xmlns:r="http://schemas.openxmlformats.org/officeDocument/2006/relationships" name="IMPAIRMENT OF ASSETS (Narrative" sheetId="67" state="visible" r:id="rId67"/>
    <sheet xmlns:r="http://schemas.openxmlformats.org/officeDocument/2006/relationships" name="ADOPTION OF ASU NO. 2016-02, _3" sheetId="68" state="visible" r:id="rId68"/>
    <sheet xmlns:r="http://schemas.openxmlformats.org/officeDocument/2006/relationships" name="ADOPTION OF ASU NO. 2016-02, _4" sheetId="69" state="visible" r:id="rId69"/>
    <sheet xmlns:r="http://schemas.openxmlformats.org/officeDocument/2006/relationships" name="ADOPTION OF ASU NO. 2016-02, _5" sheetId="70" state="visible" r:id="rId70"/>
    <sheet xmlns:r="http://schemas.openxmlformats.org/officeDocument/2006/relationships" name="RECEIVABLES (Schedule of Accoun" sheetId="71" state="visible" r:id="rId71"/>
    <sheet xmlns:r="http://schemas.openxmlformats.org/officeDocument/2006/relationships" name="RECEIVABLES (Schedule of Relate" sheetId="72" state="visible" r:id="rId72"/>
    <sheet xmlns:r="http://schemas.openxmlformats.org/officeDocument/2006/relationships" name="RECEIVABLES (Narrative) (Detail" sheetId="73" state="visible" r:id="rId73"/>
    <sheet xmlns:r="http://schemas.openxmlformats.org/officeDocument/2006/relationships" name="RECEIVABLES (Management Service" sheetId="74" state="visible" r:id="rId74"/>
    <sheet xmlns:r="http://schemas.openxmlformats.org/officeDocument/2006/relationships" name="RECEIVABLES (Allowance for Doub" sheetId="75" state="visible" r:id="rId75"/>
    <sheet xmlns:r="http://schemas.openxmlformats.org/officeDocument/2006/relationships" name="EARNINGS PER SHARE (Net Loss At" sheetId="76" state="visible" r:id="rId76"/>
    <sheet xmlns:r="http://schemas.openxmlformats.org/officeDocument/2006/relationships" name="EARNINGS PER SHARE (Narrative) " sheetId="77" state="visible" r:id="rId77"/>
    <sheet xmlns:r="http://schemas.openxmlformats.org/officeDocument/2006/relationships" name="SUPPLEMENTAL CASH FLOW INFORM_3" sheetId="78" state="visible" r:id="rId78"/>
    <sheet xmlns:r="http://schemas.openxmlformats.org/officeDocument/2006/relationships" name="SIGNIFICANT ACQUISITIONS AND _3" sheetId="79" state="visible" r:id="rId79"/>
    <sheet xmlns:r="http://schemas.openxmlformats.org/officeDocument/2006/relationships" name="SIGNIFICANT ACQUISITIONS AND _4" sheetId="80" state="visible" r:id="rId80"/>
    <sheet xmlns:r="http://schemas.openxmlformats.org/officeDocument/2006/relationships" name="SIGNIFICANT ACQUISITIONS AND _5" sheetId="81" state="visible" r:id="rId81"/>
    <sheet xmlns:r="http://schemas.openxmlformats.org/officeDocument/2006/relationships" name="PROPERTY AND EQUIPMENT (Summary" sheetId="82" state="visible" r:id="rId82"/>
    <sheet xmlns:r="http://schemas.openxmlformats.org/officeDocument/2006/relationships" name="PROPERTY AND EQUIPMENT (Depreci" sheetId="83" state="visible" r:id="rId83"/>
    <sheet xmlns:r="http://schemas.openxmlformats.org/officeDocument/2006/relationships" name="PROPERTY AND EQUIPMENT (Sale of" sheetId="84" state="visible" r:id="rId84"/>
    <sheet xmlns:r="http://schemas.openxmlformats.org/officeDocument/2006/relationships" name="DISCONTINUED OPERATIONS (Pred_3" sheetId="85" state="visible" r:id="rId85"/>
    <sheet xmlns:r="http://schemas.openxmlformats.org/officeDocument/2006/relationships" name="DISCONTINUED OPERATIONS (Pred_4" sheetId="86" state="visible" r:id="rId86"/>
    <sheet xmlns:r="http://schemas.openxmlformats.org/officeDocument/2006/relationships" name="DISCONTINUED OPERATIONS (Pred_5" sheetId="87" state="visible" r:id="rId87"/>
    <sheet xmlns:r="http://schemas.openxmlformats.org/officeDocument/2006/relationships" name="FAIR VALUE MEASUREMENTS (Detail" sheetId="88" state="visible" r:id="rId88"/>
    <sheet xmlns:r="http://schemas.openxmlformats.org/officeDocument/2006/relationships" name="DERIVATIVES (Additional Informa" sheetId="89" state="visible" r:id="rId89"/>
    <sheet xmlns:r="http://schemas.openxmlformats.org/officeDocument/2006/relationships" name="DERIVATIVES (Fair Values Of Der" sheetId="90" state="visible" r:id="rId90"/>
    <sheet xmlns:r="http://schemas.openxmlformats.org/officeDocument/2006/relationships" name="DERIVATIVES (Effect Of Derivati" sheetId="91" state="visible" r:id="rId91"/>
    <sheet xmlns:r="http://schemas.openxmlformats.org/officeDocument/2006/relationships" name="INTANGIBLE ASSETS (Schedule Of " sheetId="92" state="visible" r:id="rId92"/>
    <sheet xmlns:r="http://schemas.openxmlformats.org/officeDocument/2006/relationships" name="INTANGIBLE ASSETS (Narrative) (" sheetId="93" state="visible" r:id="rId93"/>
    <sheet xmlns:r="http://schemas.openxmlformats.org/officeDocument/2006/relationships" name="EQUITY METHOD INVESTMENT (Detai" sheetId="94" state="visible" r:id="rId94"/>
    <sheet xmlns:r="http://schemas.openxmlformats.org/officeDocument/2006/relationships" name="ASSET RETIREMENT OBLIGATIONS (D" sheetId="95" state="visible" r:id="rId95"/>
    <sheet xmlns:r="http://schemas.openxmlformats.org/officeDocument/2006/relationships" name="LONG-TERM DEBT, NET (Long-Term " sheetId="96" state="visible" r:id="rId96"/>
    <sheet xmlns:r="http://schemas.openxmlformats.org/officeDocument/2006/relationships" name="LONG-TERM DEBT, NET (Narrative)" sheetId="97" state="visible" r:id="rId97"/>
    <sheet xmlns:r="http://schemas.openxmlformats.org/officeDocument/2006/relationships" name="LONG-TERM DEBT, NET (Summary Of" sheetId="98" state="visible" r:id="rId98"/>
    <sheet xmlns:r="http://schemas.openxmlformats.org/officeDocument/2006/relationships" name="ACCOUNTS PAYABLE AND ACCRUED _3"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EMPLOYEE BENEFIT PLANS (Details" sheetId="102" state="visible" r:id="rId102"/>
    <sheet xmlns:r="http://schemas.openxmlformats.org/officeDocument/2006/relationships" name="SIGNIFICANT CONCENTRATIONS (Det" sheetId="103" state="visible" r:id="rId103"/>
    <sheet xmlns:r="http://schemas.openxmlformats.org/officeDocument/2006/relationships" name="STOCKHOLDERS' EQUITY AND PART_2" sheetId="104" state="visible" r:id="rId104"/>
    <sheet xmlns:r="http://schemas.openxmlformats.org/officeDocument/2006/relationships" name="EQUITY-BASED COMPENSATION (Su_3" sheetId="105" state="visible" r:id="rId105"/>
    <sheet xmlns:r="http://schemas.openxmlformats.org/officeDocument/2006/relationships" name="EQUITY-BASED COMPENSATION (Su_4" sheetId="106" state="visible" r:id="rId106"/>
    <sheet xmlns:r="http://schemas.openxmlformats.org/officeDocument/2006/relationships" name="EQUITY-BASED COMPENSATION (Su_5" sheetId="107" state="visible" r:id="rId107"/>
    <sheet xmlns:r="http://schemas.openxmlformats.org/officeDocument/2006/relationships" name="EQUITY-BASED COMPENSATION (Su_6" sheetId="108" state="visible" r:id="rId108"/>
    <sheet xmlns:r="http://schemas.openxmlformats.org/officeDocument/2006/relationships" name="INCOME TAXES (Schedule Of Compo" sheetId="109" state="visible" r:id="rId109"/>
    <sheet xmlns:r="http://schemas.openxmlformats.org/officeDocument/2006/relationships" name="INCOME TAXES (Income Tax Rate R" sheetId="110" state="visible" r:id="rId110"/>
    <sheet xmlns:r="http://schemas.openxmlformats.org/officeDocument/2006/relationships" name="INCOME TAXES (Deferred Tax Asse" sheetId="111" state="visible" r:id="rId111"/>
    <sheet xmlns:r="http://schemas.openxmlformats.org/officeDocument/2006/relationships" name="INCOME TAXES (Narrative) (Detai" sheetId="112" state="visible" r:id="rId112"/>
    <sheet xmlns:r="http://schemas.openxmlformats.org/officeDocument/2006/relationships" name="RELATED PARTY TRANSACTIONS (Det" sheetId="113" state="visible" r:id="rId113"/>
    <sheet xmlns:r="http://schemas.openxmlformats.org/officeDocument/2006/relationships" name="BUSINESS SEGMENT INFORMATION (N" sheetId="114" state="visible" r:id="rId114"/>
    <sheet xmlns:r="http://schemas.openxmlformats.org/officeDocument/2006/relationships" name="BUSINESS SEGMENT INFORMATION (S" sheetId="115" state="visible" r:id="rId115"/>
    <sheet xmlns:r="http://schemas.openxmlformats.org/officeDocument/2006/relationships" name="SUPPLEMENTAL OIL AND GAS DISC_3" sheetId="116" state="visible" r:id="rId116"/>
    <sheet xmlns:r="http://schemas.openxmlformats.org/officeDocument/2006/relationships" name="SUPPLEMENTAL OIL AND GAS DISC_4" sheetId="117" state="visible" r:id="rId117"/>
    <sheet xmlns:r="http://schemas.openxmlformats.org/officeDocument/2006/relationships" name="SUPPLEMENTAL OIL AND GAS DISC_5" sheetId="118" state="visible" r:id="rId118"/>
    <sheet xmlns:r="http://schemas.openxmlformats.org/officeDocument/2006/relationships" name="SUPPLEMENTAL OIL AND GAS DISC_6" sheetId="119" state="visible" r:id="rId119"/>
    <sheet xmlns:r="http://schemas.openxmlformats.org/officeDocument/2006/relationships" name="SUPPLEMENTAL OIL AND GAS DISC_7" sheetId="120" state="visible" r:id="rId120"/>
    <sheet xmlns:r="http://schemas.openxmlformats.org/officeDocument/2006/relationships" name="SUPPLEMENTAL OIL AND GAS DISC_8" sheetId="121" state="visible" r:id="rId121"/>
    <sheet xmlns:r="http://schemas.openxmlformats.org/officeDocument/2006/relationships" name="Uncategorized Items - amr-2019x" sheetId="122" state="visible" r:id="rId122"/>
  </sheets>
  <definedNames/>
  <calcPr calcId="124519" fullCalcOnLoad="1"/>
</workbook>
</file>

<file path=xl/sharedStrings.xml><?xml version="1.0" encoding="utf-8"?>
<sst xmlns="http://schemas.openxmlformats.org/spreadsheetml/2006/main" uniqueCount="1264">
  <si>
    <t>Cover Page - USD ($)</t>
  </si>
  <si>
    <t>12 Months Ended</t>
  </si>
  <si>
    <t>Dec. 31, 2019</t>
  </si>
  <si>
    <t>Jan. 31,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8040</t>
  </si>
  <si>
    <t>Entity Registrant Name</t>
  </si>
  <si>
    <t>Alta Mesa Resources, Inc. /DE</t>
  </si>
  <si>
    <t>Entity Incorporation, State or Country Code</t>
  </si>
  <si>
    <t>DE</t>
  </si>
  <si>
    <t>Entity Tax Identification Number</t>
  </si>
  <si>
    <t>81-4433840</t>
  </si>
  <si>
    <t>Entity Address, Address Line One</t>
  </si>
  <si>
    <t>15021 Katy Freeway,</t>
  </si>
  <si>
    <t>Entity Address, Address Line Two</t>
  </si>
  <si>
    <t>Suite 400,</t>
  </si>
  <si>
    <t>Entity Address, City or Town</t>
  </si>
  <si>
    <t>Houston,</t>
  </si>
  <si>
    <t>Entity Address, State or Province</t>
  </si>
  <si>
    <t>TX</t>
  </si>
  <si>
    <t>Entity Address, Postal Zip Code</t>
  </si>
  <si>
    <t>77094</t>
  </si>
  <si>
    <t>City Area Code</t>
  </si>
  <si>
    <t>281</t>
  </si>
  <si>
    <t>Local Phone Number</t>
  </si>
  <si>
    <t>530-0991</t>
  </si>
  <si>
    <t>Entity Current Reporting Status</t>
  </si>
  <si>
    <t>Yes</t>
  </si>
  <si>
    <t>Entity Voluntary Filers</t>
  </si>
  <si>
    <t>No</t>
  </si>
  <si>
    <t>Entity Well-known Seasoned Issuer</t>
  </si>
  <si>
    <t>Entity Interactive Data Current</t>
  </si>
  <si>
    <t>Entity Filer Category</t>
  </si>
  <si>
    <t>Non-accelerated Filer</t>
  </si>
  <si>
    <t>Entity Small Business</t>
  </si>
  <si>
    <t>Entity Emerging Growth Company</t>
  </si>
  <si>
    <t>Entity Shell Company</t>
  </si>
  <si>
    <t>Entity Public Float</t>
  </si>
  <si>
    <t>Entity Central Index Key</t>
  </si>
  <si>
    <t>0001690769</t>
  </si>
  <si>
    <t>Amendment Flag</t>
  </si>
  <si>
    <t>Document Fiscal Year Focus</t>
  </si>
  <si>
    <t>2019</t>
  </si>
  <si>
    <t>Document Fiscal Period Focus</t>
  </si>
  <si>
    <t>FY</t>
  </si>
  <si>
    <t>Current Fiscal Year End Date</t>
  </si>
  <si>
    <t>--12-31</t>
  </si>
  <si>
    <t>Documents Incorporated by Reference</t>
  </si>
  <si>
    <t xml:space="preserve">Portions of the registrant’s definitive Proxy Statement for its 2020 annual meeting of shareholders, which will be filed with the Securities and Exchange Commission on Schedule 14A within 120 days after the end of 2019, will be incorporated by reference into Part III of this Form 10-K to the extent indicated therein upon such filing. </t>
  </si>
  <si>
    <t>Common Class A</t>
  </si>
  <si>
    <t>Entity Common Stock, Shares Outstanding (in shares)</t>
  </si>
  <si>
    <t>Common Class C</t>
  </si>
  <si>
    <t>CONSOLIDATED STATEMENTS OF OPERATIONS - USD ($) $ in Thousands</t>
  </si>
  <si>
    <t>1 Months Ended</t>
  </si>
  <si>
    <t>11 Months Ended</t>
  </si>
  <si>
    <t>Feb. 08, 2018</t>
  </si>
  <si>
    <t>Dec. 31, 2018</t>
  </si>
  <si>
    <t>Revenue</t>
  </si>
  <si>
    <t>Operating revenue</t>
  </si>
  <si>
    <t>Gain on sale of assets</t>
  </si>
  <si>
    <t>Gain (loss) on derivatives</t>
  </si>
  <si>
    <t>Total revenue</t>
  </si>
  <si>
    <t>Operating expenses</t>
  </si>
  <si>
    <t>Lease operating</t>
  </si>
  <si>
    <t>Transportation, processing and marketing</t>
  </si>
  <si>
    <t>Midstream operating</t>
  </si>
  <si>
    <t>Cost of sales for purchased gathered production</t>
  </si>
  <si>
    <t>Production taxes</t>
  </si>
  <si>
    <t>Workovers</t>
  </si>
  <si>
    <t>Exploration</t>
  </si>
  <si>
    <t>Depreciation, depletion and amortization</t>
  </si>
  <si>
    <t>Impairment of assets</t>
  </si>
  <si>
    <t>General and administrative</t>
  </si>
  <si>
    <t>Total operating expenses</t>
  </si>
  <si>
    <t>Operating income</t>
  </si>
  <si>
    <t>Other income (expense)</t>
  </si>
  <si>
    <t>Interest expense</t>
  </si>
  <si>
    <t>Interest income and other</t>
  </si>
  <si>
    <t>Equity in earnings of unconsolidated subsidiaries</t>
  </si>
  <si>
    <t>Reorganization items, net</t>
  </si>
  <si>
    <t>Total other income (expense), net</t>
  </si>
  <si>
    <t>Loss from continuing operations before income taxes</t>
  </si>
  <si>
    <t>Income tax expense (benefit)</t>
  </si>
  <si>
    <t>Loss from continuing operations</t>
  </si>
  <si>
    <t>Loss from discontinued operations, net of tax</t>
  </si>
  <si>
    <t>Net loss</t>
  </si>
  <si>
    <t>Net loss attributable to non-controlling interest</t>
  </si>
  <si>
    <t>Net loss attributable to Alta Mesa Resources, Inc. stockholders</t>
  </si>
  <si>
    <t>Net loss per common share attributable to Alta Mesa Resources, Inc. stockholders:</t>
  </si>
  <si>
    <t>Basic and diluted (in dollars per share)</t>
  </si>
  <si>
    <t>Oil</t>
  </si>
  <si>
    <t>Natural gas</t>
  </si>
  <si>
    <t>Natural gas liquids</t>
  </si>
  <si>
    <t>Sales of gathered production</t>
  </si>
  <si>
    <t>Midstream revenue</t>
  </si>
  <si>
    <t>Other</t>
  </si>
  <si>
    <t>CONSOLIDATED BALANCE SHEETS - USD ($) $ in Thousands</t>
  </si>
  <si>
    <t>Current assets</t>
  </si>
  <si>
    <t>Cash and cash equivalents</t>
  </si>
  <si>
    <t>Restricted cash</t>
  </si>
  <si>
    <t>Accounts receivable, net</t>
  </si>
  <si>
    <t>Other receivables</t>
  </si>
  <si>
    <t>Related party receivables</t>
  </si>
  <si>
    <t>Prepaid expenses and other</t>
  </si>
  <si>
    <t>Derivatives</t>
  </si>
  <si>
    <t>Total current assets</t>
  </si>
  <si>
    <t>Property and equipment</t>
  </si>
  <si>
    <t>Oil and gas properties, successful efforts method, net</t>
  </si>
  <si>
    <t>Other property and equipment, net</t>
  </si>
  <si>
    <t>Total property and equipment, net</t>
  </si>
  <si>
    <t>Other assets</t>
  </si>
  <si>
    <t>Operating lease right-of-use assets, net</t>
  </si>
  <si>
    <t>Equity method investment</t>
  </si>
  <si>
    <t>Deferred financing costs, net</t>
  </si>
  <si>
    <t>Deposits and other long-term assets</t>
  </si>
  <si>
    <t>Total other assets</t>
  </si>
  <si>
    <t>Total assets</t>
  </si>
  <si>
    <t>Current liabilities</t>
  </si>
  <si>
    <t>Current portion of debt</t>
  </si>
  <si>
    <t>Accounts payable and accrued liabilities</t>
  </si>
  <si>
    <t>Advances from non-operators</t>
  </si>
  <si>
    <t>Advances from related party</t>
  </si>
  <si>
    <t>Asset retirement obligations, current portion</t>
  </si>
  <si>
    <t>Operating lease liability, current portion</t>
  </si>
  <si>
    <t>Total current liabilities not subject to compromise</t>
  </si>
  <si>
    <t>Long-term liabilities</t>
  </si>
  <si>
    <t>Asset retirement obligations, net of current portion</t>
  </si>
  <si>
    <t>Long-term debt, net</t>
  </si>
  <si>
    <t>Operating lease liabilities, net of current portion</t>
  </si>
  <si>
    <t>Other long-term liabilities</t>
  </si>
  <si>
    <t>Total long-term liabilities not subject to compromise</t>
  </si>
  <si>
    <t>Liabilities subject to compromise</t>
  </si>
  <si>
    <t>Total liabilities</t>
  </si>
  <si>
    <t>Commitments and contingencies (Note 19)</t>
  </si>
  <si>
    <t xml:space="preserve"> </t>
  </si>
  <si>
    <t>Stockholders’ equity</t>
  </si>
  <si>
    <t>Additional paid in capital</t>
  </si>
  <si>
    <t>Accumulated deficit</t>
  </si>
  <si>
    <t>Total stockholders’ equity</t>
  </si>
  <si>
    <t>Noncontrolling interest</t>
  </si>
  <si>
    <t>Total equity</t>
  </si>
  <si>
    <t>Total liabilities and stockholders’ equity</t>
  </si>
  <si>
    <t>Preferred Class A</t>
  </si>
  <si>
    <t>Preferred stock, $0.0001 par value</t>
  </si>
  <si>
    <t>Preferred Class B</t>
  </si>
  <si>
    <t>Common stock, $0.0001 par value</t>
  </si>
  <si>
    <t>CONSOLIDATED BALANCE SHEETS (Parenthetical) - $ / shares</t>
  </si>
  <si>
    <t>Preferred stock, par value (in dollars per share)</t>
  </si>
  <si>
    <t>Common stock par value (in dollars per share)</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loss to cash from operating activities:</t>
  </si>
  <si>
    <t>Non-cash lease expense</t>
  </si>
  <si>
    <t>Provision for uncollectible receivables</t>
  </si>
  <si>
    <t>Non-cash reorganization items, net</t>
  </si>
  <si>
    <t>Amortization of deferred financing costs</t>
  </si>
  <si>
    <t>Amortization of debt premium</t>
  </si>
  <si>
    <t>Equity-based compensation expense</t>
  </si>
  <si>
    <t>Non-cash exploration expense</t>
  </si>
  <si>
    <t>(Gain) loss on derivatives</t>
  </si>
  <si>
    <t>Cash settlements of derivatives</t>
  </si>
  <si>
    <t>Premium paid on derivatives</t>
  </si>
  <si>
    <t>Interest converted into debt related to Founder notes</t>
  </si>
  <si>
    <t>Interest added to notes receivable from related party</t>
  </si>
  <si>
    <t>Loss on sale of property and equipment</t>
  </si>
  <si>
    <t>Impact on cash from changes in:</t>
  </si>
  <si>
    <t>Accounts receivable</t>
  </si>
  <si>
    <t>Related party receivables and payables</t>
  </si>
  <si>
    <t>Prepaid expenses and other assets</t>
  </si>
  <si>
    <t>Settlement of asset retirement obligations</t>
  </si>
  <si>
    <t>Accounts payable, accrued liabilities and other liabilities</t>
  </si>
  <si>
    <t>Operating lease obligations</t>
  </si>
  <si>
    <t>Cash from operating activities</t>
  </si>
  <si>
    <t>Cash flows from investing activities:</t>
  </si>
  <si>
    <t>Capital expenditures</t>
  </si>
  <si>
    <t>Acquisitions, net of cash acquired</t>
  </si>
  <si>
    <t>Proceeds withdrawn from Trust Account</t>
  </si>
  <si>
    <t>Proceeds from (Contribution to) equity method investment and other</t>
  </si>
  <si>
    <t>Proceeds from sale of assets</t>
  </si>
  <si>
    <t>Cash from investing activities</t>
  </si>
  <si>
    <t>Cash flows from financing activities:</t>
  </si>
  <si>
    <t>Proceeds from long-term debt borrowings</t>
  </si>
  <si>
    <t>Repayments of long-term debt</t>
  </si>
  <si>
    <t>Payment of taxes withheld on equity-based compensation awards</t>
  </si>
  <si>
    <t>Deferred financing costs paid</t>
  </si>
  <si>
    <t>Purchase and retirement of Class A common shares</t>
  </si>
  <si>
    <t>Capital contributions (distributions)</t>
  </si>
  <si>
    <t>Proceeds from issuance of Class A shares</t>
  </si>
  <si>
    <t>Repayment of sponsor note</t>
  </si>
  <si>
    <t>Repayment of deferred underwriting compensation</t>
  </si>
  <si>
    <t>Redemption of Class A common shares</t>
  </si>
  <si>
    <t>Cash from financing activities</t>
  </si>
  <si>
    <t>Net increase in cash, cash equivalents and restricted cash</t>
  </si>
  <si>
    <t>Cash, cash equivalents and restricted cash, beginning of period</t>
  </si>
  <si>
    <t>Cash, cash equivalents and restricted cash, end of period</t>
  </si>
  <si>
    <t>CONSOLIDATED STATEMENTS OF CHANGES IN STOCKHOLDERS' EQUITY (Successor) - USD ($) $ in Thousands</t>
  </si>
  <si>
    <t>Total</t>
  </si>
  <si>
    <t>Common StockCommon Class A</t>
  </si>
  <si>
    <t>Common StockCommon Class B</t>
  </si>
  <si>
    <t>Common StockCommon Class C</t>
  </si>
  <si>
    <t>Paid-In Capital</t>
  </si>
  <si>
    <t>Accumulated Deficit</t>
  </si>
  <si>
    <t>Total Stockholders' Equity</t>
  </si>
  <si>
    <t>Noncontrolling Interests</t>
  </si>
  <si>
    <t>Balance (in shares) at Feb. 08, 2018</t>
  </si>
  <si>
    <t>Balance at Feb. 08, 2018</t>
  </si>
  <si>
    <t>Increase (Decrease) in Stockholders' Equity [Roll Forward]</t>
  </si>
  <si>
    <t>Conversion of common shares (in shares)</t>
  </si>
  <si>
    <t>Conversion of common shares</t>
  </si>
  <si>
    <t>Class A common shares released from possible redemption (in shares)</t>
  </si>
  <si>
    <t>Class A common shares released from possible redemption</t>
  </si>
  <si>
    <t>Common shares redeemed (in shares)</t>
  </si>
  <si>
    <t>Common shares redeemed</t>
  </si>
  <si>
    <t>Sale of Class A common shares (in shares)</t>
  </si>
  <si>
    <t>Sale of Class A common shares</t>
  </si>
  <si>
    <t>Class C common shares issued in connection with the closing of the Business Combination (in shares)</t>
  </si>
  <si>
    <t>Class C common shares issued in connection with the closing of the Business Combination</t>
  </si>
  <si>
    <t>Noncontrolling interest in SRII Opco issued in the Business Combination</t>
  </si>
  <si>
    <t>Balance (in shares) at Feb. 09, 2018</t>
  </si>
  <si>
    <t>Balance at Feb. 09, 2018</t>
  </si>
  <si>
    <t>Purchase and retirement of Class A common shares and related sale of SRII Opco Common Units (in shares)</t>
  </si>
  <si>
    <t>Purchase and retirement of Class A common shares and related sale of SRII Opco Common Units</t>
  </si>
  <si>
    <t>Restricted stock awards vested (in shares)</t>
  </si>
  <si>
    <t>Restricted stock awards vested</t>
  </si>
  <si>
    <t>Shares withheld/retired for taxes on equity awards (in shares)</t>
  </si>
  <si>
    <t>Shares withheld/retired for taxes on equity awards</t>
  </si>
  <si>
    <t>Balance (in shares) at Dec. 31, 2018</t>
  </si>
  <si>
    <t>Balance at Dec. 31, 2018</t>
  </si>
  <si>
    <t>Balance (in shares) at Dec. 31, 2019</t>
  </si>
  <si>
    <t>Balance at Dec. 31, 2019</t>
  </si>
  <si>
    <t>CONSOLIDATED STATEMENT OF CHANGES IN PARTNERS' CAPITAL $ in Thousands</t>
  </si>
  <si>
    <t>USD ($)</t>
  </si>
  <si>
    <t>Balance at Dec. 31, 2017</t>
  </si>
  <si>
    <t>Increase (Decrease) in Partners' Capital [Roll Forward]</t>
  </si>
  <si>
    <t>Distribution of non-STACK oil and gas assets, net of associated liabilities</t>
  </si>
  <si>
    <t>DESCRIPTION OF BUSINESS</t>
  </si>
  <si>
    <t>Organization, Consolidation and Presentation of Financial Statements [Abstract]</t>
  </si>
  <si>
    <t>DESCRIPTION OF BUSINESS Alta Mesa Resources, Inc. (“AMR”), together with its consolidated subsidiaries (“we”, “us”, “our” or “the Company”), is an independent exploration and production company focused on the development of unconventional onshore oil and natural gas reserves in the eastern portion of the Anadarko Basin in Oklahoma. We operate in two reportable business segments - Upstream and Midstream. Alta Mesa Holdings, LP (“Alta Mesa”) conducts our Upstream activities and owns our proved and unproved oil and gas properties located in an area of the Anadarko Basin commonly referred to as the STACK. We generate upstream revenue principally by the production and sale of oil, gas and NGLs. Kingfisher Midstream, LLC (“KFM”) conducts our Midstream operations. KFM has a gas and oil gathering network, a cryogenic gas processing plant with offtake capacity, field compression facilities and a produced water disposal system in the Anadarko Basin that generates revenue primarily through long-term, fee-based contracts. We were originally incorporated in Delaware in November 2016 as a special purpose acquisition company under the name Silver Run Acquisition Corporation II. On March 29, 2017, we consummated our initial public offering (“IPO”). Proceeds from the IPO and a private sale of warrants were placed in a trust account and were used on February 9, 2018, to acquire the interests in Alta Mesa, Alta Mesa Holdings GP, LLC (“Alta Mesa GP”) and KFM through a newly formed subsidiary, SRII Opco, LP (“SRII Opco”) in a transaction referred to as the “Business Combination” at which time we changed our name from “Silver Run Acquisition Corporation II” to “Alta Mesa Resources, Inc.”. On September 11, 2019, AMR, Alta Mesa and all of its subsidiaries (the “AMH Debtors” and together with AMR, the “Initial Debtors”) filed voluntary petitions (“Initial Bankruptcy Petitions”) for relief under Chapter 11 of the U.S. Bankruptcy Code (“Bankruptcy Code”) in the U.S. Bankruptcy Court for the Southern District of Texas (“Bankruptcy Court”). On January 12, 2020, KFM and all of its subsidiaries (collectively, the “KFM Debtors”) filed voluntary petitions (“ KFM Bankruptcy Petitions”) for relief under the Bankruptcy Code. On January 13, 2020, SRII Opco GP, LLC and SRII Opco (collectively, the “SRII Debtors” and, together with the KFM Debtors, the “Additional Debtors”) filed voluntary petitions (“SRII Bankruptcy Petitions and, together with the KFM Bankruptcy Petitions, the “Additional Bankruptcy Petitions”) for relief under the Bankruptcy Code. The Additional Debtors’ Chapter 11 cases are being jointly administered with the Initial Debtors’ Chapter 11 cases. The Initial and Additional Debtors continue to operate their businesses as “debtors-in-possession” under the jurisdiction of the Bankruptcy Court and in accordance with the applicable provisions of the Bankruptcy Code. On December 31, 2019, the Initial Debtors entered into a Purchase and Sale Agreement (as amended and restated in January 2020, the “AMH PSA”) with BCE-Mach III LLC (the “Buyer”) pursuant to which the AMH Debtors agreed to sell to the Buyer substantially all of our upstream assets for an unadjusted purchase price of $232.0 million in cash, subject to customary purchase price adjustments (such transaction, the “AMH Sale Transaction”). On December 31, 2019, the KFM Debtors entered into a Purchase and Sale Agreement (as amended and restated in January 2020, the “KFM PSA” and, together with the AMH PSA, the “PSAs”) with the Buyer pursuant to which the KFM Debtors agreed to sell to the Buyer substantially all of our midstream assets for an unadjusted purchase price of $88.0 million in cash, subject to customary purchase price adjustments (such transaction, the “KFM Sale Transaction” and, together with the AMH Sale Transaction, the “Sale Transactions”). The Sale Transactions are expected to close no later than mid- April 2020 , after which we will no longer own any operating assets. Following the expected sale, we intend to provide certain transition services to the Buyer for a limited period of time and expect to wind down our remaining business during the first half of 2020, which will result in the dissolution of AMR and its subsidiaries. In March 2020, AMR, the AMH Debtors and the SRII Debtors expect to file a Chapter 11 plan (collectively, the “AMR Plan”). The AMR Plan will generally provide for the distribution of the proceeds of the AMH Sale Transaction to AMH’s creditors and transfer any remaining assets of the Initial Debtors and SRII Opco Debtors into a liquidating trust to administer and monetize such assets and to reconcile creditor claims against such debtors for the benefit of their respective creditors. Pursuant to the AMR Plan, all outstanding shares of class A common stock and class C common stock in the Company are expected to be canceled. The AMR Plan will be subject to approval by the Bankruptcy Court and the Initial Debtors and the SRII Debtors are expected to solicit votes on the AMR Plan from certain of their creditors entitled to vote thereon pursuant to the requirements of the Bankruptcy Code. We expect the Bankruptcy Court to hold a hearing to consider confirmation of the AMR Plan in April 2020. To the extent that the AMR Plan is confirmed by the Bankruptcy Court, AMR expects the AMR Plan to become effective and be consummated shortly thereafter. In March 2020, the KFM Debtors filed a Chapter 11 plan (the “KFM Plan”). The KFM Plan will generally provide for the (i) distribution of the proceeds of the KFM Sale Transaction to creditors, (ii) liquidation of any remaining assets of the KFM Debtors, and (iii) orderly wind-down of the KFM Debtors’ estates. Under the KFM Plan, the KFM Debtors will appoint a plan administrator who will, among other things, oversee the wind-down of the KFM Debtors and implement all provisions of the KFM Plan, including controlling and effectuating claims reconciliation. The KFM Plan is subject to approval by the Bankruptcy Court and the KFM Debtors are expected to solicit votes on the KFM Plan from certain of the KFM Debtors’ creditors pursuant to the requirements of the Bankruptcy Code. We expect the Bankruptcy Court to hold a hearing to consider confirmation of the KFM Plan in April 2020. To the extent that the KFM Plan is confirmed by the Bankruptcy Court, KFM expects the KFM Plan to become effective and be consummated shortly thereafter. Our Class A Common Stock and public warrants to purchase Class A Common Stock, sold as part of the shares issued in the IPO, were initially traded on the NASDAQ Capital Market (“NASDAQ”), but due to our failure to continue to meet the NASDAQ’s listing requirements, trading in our stock and public warrants was suspended in September 2019, and are now traded over the counter on the OTC Pink Marketplace under the symbols “AMRQQ” and “AMRWQ”, respectively. In February 2020, we filed forms with the Securities and Exchange Commission to deregister our Class A Common Stock and warrants under Section 12(g) of the Securities Exchange Act of 1934, as amended, (the “Exchange Act”) and suspend our reporting obligations under Sections 13 and 15(d) of the Exchange Act. In connection with the closing of the Business Combination, Alta Mesa distributed its non-STACK oil and gas assets and related liabilities to High Mesa Holdings, LP (“High Mesa”). The results of operations of the non-STACK assets and related liabilities are reflected as discontinued operations in the Predecessor portion of our financial statements.</t>
  </si>
  <si>
    <t>SUMMARY OF SIGNIFICANT ACCOUNTING POLICIES</t>
  </si>
  <si>
    <t>Accounting Policies [Abstract]</t>
  </si>
  <si>
    <t>SUMMARY OF SIGNIFICANT ACCOUNTING POLICIES Bankruptcy Accounting As discussed further in Note 3, on September 11, 2019, AMR, Alta Mesa and all of its subsidiaries (the “AMH Debtors” and together with AMR, the “Initial Debtors”) filed voluntary petitions (“Initial Bankruptcy Petitions”) for relief under Chapter 11 of the U.S. Bankruptcy Code (“Bankruptcy Code”) in the U.S. Bankruptcy Court for the Southern District of Texas (“Bankruptcy Court”). During the pendency of the Chapter 11 proceedings, the Initial Debtors operate their businesses as “debtors-in-possession” under the jurisdiction of the Bankruptcy Court and in accordance with the applicable provisions of the Bankruptcy Code. The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statements of operations. In addition, prepetition unsecured and under-secured obligations that may be impacted by the bankruptcy process have been classified as “liabilities subject to compromise” on our balance sheet at December 31, 2019 . These liabilities are reported at the amounts expected to be allowed as claims by the Bankruptcy Court, although they may be settled for less. The accompanying financial statements do not purport to reflect or provide for the consequences of the Chapter 11 proceedings. In particular, the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stockholders’ deficit accounts of any changes that may be made to our capitalization; or (iv) the effect on operations of any changes that may be made to our business. While operating as debtor-in-possession under Chapter 11 of the Bankruptcy Code, we may sell or otherwise dispose of or liquidate assets or settle liabilities in amounts other than those reflected on its consolidated financial statements, subject to the approval of the Bankruptcy Court or otherwise as permitted in the ordinary course of business. Further, a plan of reorganization could materially change the amounts and classifications on our historical financial statements. Also, as described further in Note 3, on January 12, 2020, KFM and all of its subsidiaries (collectively, the “KFM Debtors”) filed voluntary petitions (“ KFM Bankruptcy Petitions”) for relief under the Bankruptcy Code. On January 13, 2020, SRII Opco GP, LLC and SRII Opco (collectively, the “SRII Debtors” and, together with the KFM Debtors, the “Additional Debtors”) filed voluntary petitions (“SRII Bankruptcy Petitions and, together with the KFM Bankruptcy Petitions, the “Additional Bankruptcy Petitions”) for relief under the Bankruptcy Code. The Additional Debtors’ Chapter 11 cases are being jointly administered with the Initial Debtors’ Chapter 11 cases. The Additional Debtors also continue to operate their businesses as “debtors-in-possession” under the jurisdiction of the Bankruptcy Court and in accordance with the applicable provisions of the Bankruptcy Code. Ability to Continue as a Going Concern AMR’s only significant asset is its ownership of a partnership interest in SRII Opco. As such, we have no meaningful cash available to meet our obligations apart from cash held by our subsidiaries. As a result of the bankruptcy filings by us and all of our subsidiaries, as described above, cash held by Alta Mesa and KFM can only be used to satisfy their obligations to the extent authorized by the Bankruptcy Code or by order of the Bankruptcy Court. The bankruptcy filings by the Initial Debtors and the Additional Debtors (collectively, “the Debtors”) triggered defaults in the Alta Mesa RBL, the 2024 Notes and the KFM Credit Facility, limiting our future borrowing ability and making our outstanding obligations immediately due and payable, although the creditors are currently stayed from taking any actions as a result of such defaults. The Debtors are also subject to limitations imposed under Bankruptcy Court approved cash collateral orders requiring us to (i) adhere to an approved budget with an agreed-upon variance and (ii) meet certain milestones. As described further in Note 1, we expect to sell substantially all of our assets no later than mid- April 2020 . Following the expected sale, we intend to provide certain transition services to the Buyer for a limited period of time and expect to wind down our remaining business during the first half of 2020, which will result in the dissolution of AMR and its subsidiaries. These factors, including historic recurring operating losses, raise substantial doubt about our ability to continue as a going concern. Basis of Accounting and Presentation These financial statements have been prepared in accordance with accounting principles generally accepted in the United States of America (“GAAP”). We had no items of other comprehensive income during any period presented. Certain prior-period amounts in the consolidated financial statements have been reclassified to conform to the current-year presentation, but had no impact on net income (loss), stockholders’ equity or partners’ capital. As a result of the Business Combination, we are the acquirer for accounting purposes and Alta Mesa and KFM are the acquirees. The identifiable assets acquired and liabilities assumed were recorded at their estimated fair values, which were pushed down to each entity. As a result, our financial statements and certain footnotes separate our presentation into two distinct periods, the periods before the consummation of the Business Combination (“Predecessor Periods”) and the period after that date (the “Successor Period”). Our financial statements reflect Alta Mesa as the “Predecessor” for periods prior to the Business Combination. The Company is the “Successor” for periods after the Business Combination, reflecting the consolidation of Alta Mesa and KFM beginning on February 9, 2018 . The period January 1, 2018 to February 8, 2018 is referred to as the 2018 Predecessor Period. The 2018 Predecessor Period and the periods prior to January 1, 2018 are collectively referred to as the “Predecessor Periods”. As noted above, Alta Mesa distributed its non-STACK oil and gas assets and related liabilities to High Mesa in connection with the closing of the Business Combination. We determined the non-STACK oil and gas assets and related liabilities are discontinued operations during the Predecessor Periods and have segregated their financial information from ours in the financial statements. Principles of Consolidation The financial statements include the accounts of the Company and its subsidiaries, and eliminate all intercompany transactions and balances. The Company’s interests in oil and gas upstream ventures and partnerships are proportionately consolidated. Noncontrolling interest (“NCI”) represents third-party ownership interests in SRII Opco and is presented as a component of equity. The portion of SRII Opco earnings that are not attributable to the Company are separately presented in our statements of operations. Segment Reporting (Successor) We operate in two reportable business segments: (i) Upstream and (ii) Midstream. Alta Mesa conducts our Upstream activities and owns proved and unproved oil and gas properties. KFM operates our Midstream segment and owns gas gathering, processing and produced water disposal assets and crude oil gathering and transportation assets. Both segments are conducted in the United States and all revenue was derived from customers located in the United States. Use of Estimates Preparation of financial statements in conformity with GAAP requires us to make estimates and assumptions that affect the reported amounts of assets and liabilities, the disclosure of contingent assets and liabilities at the date of the financial statements and the reported revenue and expenses during the reporting period. Estimates of reserves and their value are used to determine depletion and to conduct impairment analysis of oil and gas properties and can significantly affect future estimated cash flows utilized to assess goodwill and intangible assets for impairment. Estimating reserves has inherent uncertainty, including the projection of future rates of production and the timing of development expenditures. Other significant estimates are utilized to determine amounts reported under GAAP related to collectibility of receivables, asset retirement obligations, federal and state taxes and contingencies. We base certain of our estimates on historical experience and various other assumptions that we believe to be reasonable. We review estimates and underlying assumptions on a regular basis. Actual results may differ from these estimates. Cash and Cash Equivalents We consider all highly liquid investments purchased with an original maturity of three months or less to be cash equivalents. We regularly maintain cash balances that exceed federally insured amounts, but we have experienced no losses associated with these amounts. Restricted Cash Cash balances that are legally, contractually or otherwise restricted as to withdrawal or usage are considered restricted cash. As of December 31, 2019 , and 2018 , our restricted cash represents cash received for production where the final division of ownership is in dispute or there is unclaimed property for pooling orders in Oklahoma. Accounts Receivable Our receivables arise primarily from (i) the sale of our production, (ii) joint interest owners’ portion of operating costs for properties in which we are the operator, and (iii) for midstream services provided to third-party customers. The purchasers of our production and our midstream customers are concentrated in the oil and gas industry and therefore they are similarly affected by prevailing industry conditions. Accounts receivable are generally not collateralized. We may have the ability to withhold future revenue disbursements to recover non-payment of joint interest billings on properties we operate and market the production. We routinely assess the recoverability of our receivables to determine their collectibility. We establish a valuation allowance to reduce receivables to their estimated collectible amounts, based upon several factors including, our historical experience, the length of time a receivable has been outstanding, communication with customers and the current and projected financial condition of specific customers. Property and Equipment Our oil and gas property is accounted for using the successful efforts method under which lease acquisition costs and all development costs, including unsuccessful development wells, are capitalized. Unproved Properties — Costs associated with the acquisition of leases are capitalized as incurred. These costs consist of amounts to obtain a mineral interest or right in a property, including related broker and other fees. These costs are classified as unproved until proved reserves are recognized, at which time the related costs are transferred to proved oil and gas properties and become subject to depletion, or when we abandon plans to develop leases are impaired, at which time the costs are expensed as exploration costs. Unproved properties are not subject to depletion. Proved Oil and Gas Properties — We capitalize costs incurred to drill, complete and equip proved reserves. Proved property costs include all costs incurred to drill and equip successful exploratory wells, development wells (regardless of success), development-type stratigraphic test wells and service wells, plus costs transferred from unproved properties. Accounting policies for Midstream and other assets include: Other Property and Equipment — Other property and equipment, such as land, buildings, plant equipment, assets associated with produced water disposal, vehicles, office furniture and office equipment, are recorded at cost. Maintenance, repairs and minor renewals are expensed as incurred. Plant and equipment also includes costs for our cryogenic gas processing facility along with gas gathering pipelines and compression, including rights of way, and a crude oil gathering system and crude oil storage facility. Other important accounting policies affecting property and equipment include: Depreciation and Depletion — Depletion of proved oil and gas properties is computed using the unit-of-production method based upon produced volumes and estimated proved reserves. Because all of our oil and gas properties are located in a single basin, we apply depletion on a single cost center. We deplete leasehold acquisition costs and the cost to acquire proved properties (generally proved undeveloped costs) based upon total estimated proved reserves. We deplete costs to drill, complete and equip wells plus the related lease costs (generally proved developed costs) over estimated proved developed reserves. Through December 31, 2019 , we depreciated our Midstream property and equipment using the straight-line method over the estimated useful lives of the assets, which included 35 years for our produced water disposal assets, processing plant and pipelines and 25 years for our compressors. Leasehold improvements were depreciated over the shorter of their useful lives or the term of the lease. Vehicles and office furniture and office equipment were depreciated over their estimated useful lives, ranging from three years to seven years . As a result of the expected sale of substantially all of our assets no later than mid- April 2020 , we will depreciate any assets that are not to be acquired by the Buyer over our expected wind-down period, expected to be less than one year. Impairment — Because proved reserves have not been ascribed to unproved property, in determining whether it is impaired, we consider numerous factors including recent leasing activity, recent drilling results in the area, our geologists’ evaluation and the remaining lease term for the property. If a potential impairment exists, we develop a cash flow model based on estimated proved and unproved reserves and, combined with a market approach, estimate fair value. Our cash flow estimates for unproved reserves are reduced by additional risk-weighting factors. We then reduce the carrying amount, if higher, to estimated fair value. We review proved oil and gas properties at least annually, or whenever events or changes in circumstances indicate that a potential impairment may have occurred. The determination of recoverability is based on comparing the estimated undiscounted future net cash flows to the carrying value. If the carrying amount exceeds the estimated undiscounted future net cash flows, we adjust the carrying amount of the properties to fair value, which we estimate by discounting the projected future cash flows using an appropriate risk-adjusted rate. We evaluate whether the value of all other long-lived assets, including our midstream assets, is impaired when circumstances indicate the carrying value of those assets may not be recoverable. Such circumstances could result from events such as changes in the condition of an asset, changes to planned throughput or a change in our intent to utilize the asset. The determination of recovery is based on undiscounted cash flow projections or the likely cash flow from sale of the assets compared to the carrying value of the assets. If the carrying amount exceeds undiscounted future net cash flows, we adjust the carrying amount of the assets to their estimated fair value. We assess the fair value of long-lived assets using commonly accepted techniques, and may use more than one method, including, but not limited to, recent comparable sales, estimated replacement cost, an internally-developed, market participant-based discounted cash flow analysis, an analysis from outside professional advisors or, if the long-lived asset is to be sold, utilizing the likely cash flow from sale as the best estimate of fair value. Exploration Expense Exploration expenses, other than exploration drilling costs, are charged to expense as incurred. These expenses include seismic expenditures and other geological and geophysical costs, expired or expiring leases with no expected development, delay rentals, gains or losses on settlement of asset retirement obligations, salaries for geologically-focused employees and lease rentals. The costs of drilling exploratory wells and exploratory-type stratigraphic wells are initially capitalized pending determination of whether the well yields commercial reserves. If the exploratory well is determined to be unsuccessful, the cost is expensed as exploration expense in the period of that determination. If the exploratory well yields commercial reserves, it is transferred to proved oil and gas properties. Exploratory well costs may continue to be capitalized for several reporting periods if the assessment of commerciality is ongoing. Equity Method Investment We account for investments that we do not control, but in which we can exercise significant influence, using the equity method of accounting. Such investments are originally recorded at our acquisition cost. The investment is adjusted by our proportionate share of the investee’s net income, increased by contributions made and decreased by distributions received. We assess the carrying value of our equity method investments for impairment when indicators exist indicating an impairment may be other-than-temporary. If an impairment is deemed to be other-than-temporary, we adjust the carrying value to fair value, if lower. In November 2019, we acquired the remaining 50% interest in Cimarron Express Pipeline, LLC (“Cimarron”), which we previously accounted for under the equity method, and consolidated this entity beginning in November 2019. Deferred Financing Costs Deferred financing costs reflect fees paid to lenders and third parties that are directly related to our establishment of our long term debt. Prior to the bankruptcy filing by the Initial Debtors, the costs associated with the Alta Mesa RBL were amortized over the term of the Alta Mesa RBL as additional interest expense, with the remaining unamortized costs written off to “reorganization items, net” in our statement of operations upon the bankruptcy filing. The costs associated with the KFM Credit Facility are reported as non-current assets and are amortized over the term of the KFM Credit Facility as additional interest expense but were written off in January after it filed for bankruptcy. During the Predecessor Periods, costs associated with the issuance of our 7.875% senior unsecured notes maturing in December 2024 (the “2024 Notes”) were deferred as a reduction in the value of the outstanding debt and amortized as additional interest expense. These Predecessor defined financing costs were eliminated with the Business Combination’s adjustment to 2024 Notes to fair value. Acquisitions Business combinations are accounted for using the acquisition method. The results of operations of any acquired businesses are included in our results of operations from the closing date. The total cost of each acquisition is allocated to tangible and intangible assets acquired and liabilities assumed based on their estimated fair values at the time of the acquisition. Intangible Assets In connection with the acquisition of KFM, we recognized the estimated fair value of acquired customer contracts and related customer relationships as intangible assets, which were valued using the income approach. These intangible assets, all of which related to the Midstream segment, had finite lives and were subject to amortization utilizing an accelerated attrition method to approximate the benefit received over their economic lives. Goodwill We recognized goodwill as the excess of the purchase price over the estimated fair value of the identified assets and liabilities acquired in the Business Combination. Goodwill was not amortized but was subject to periodic impairment assessment at least annually, or whenever events and circumstances indicated an impairment may exist. Asset Retirement Obligations We recognize liabilities for the anticipated future costs of dismantlement and abandonment of our wells, facilities, and other tangible long-lived assets by increasing the carrying amount of the related long-lived asset at the time it is legally incurred. The fair values of new asset retirement obligations are estimated using expected future costs discounted to present value. The asset retirement cost is recognized as depletion or depreciation over the life of the asset. Accretion expense represents the increase to the discounted liability toward its expected settlement value and is included in “Depreciation, depletion and amortization” in the statements of operations. Asset retirement obligations are subject to revision primarily for changes related to the estimated timing and cost of abandonment. There are no material legal or contractual obligations relating to dismantlement, decommissioning or removal of our Midstream assets, other than for certain of our produced water assets, for which asset retirement obligations have been established as of December 31, 2019 . Bond Premium on 2024 Notes In connection with the Business Combination, we estimated the fair value of our $500.0 million 2024 Notes at $533.6 million . The excess fair value above the face value was recognized as a bond premium, which was being amortized as a reduction in interest expense over the remaining term of the notes prior to the time of the bankruptcy filing by the Initial Debtors. The remaining unamortized premium was written off to “reorganization items, net” in our consolidated statement of operations upon the Initial Debtors’ bankruptcy filing. Derivatives We present our derivatives as assets or liabilities at estimated fair value. Changes in fair value of our derivatives, along with realized gains or losses from settlements, are recognized as “Gain (loss) on derivatives” in the statements of operations. Settlements of derivatives are classified as operating cash flows. Where master netting agreements are in place, we net the value of our derivative assets and liabilities with the same counterparty. Income Taxes Successor Deferred income taxes are provided for the temporary differences between the basis of assets and liabilities for financial reporting and income tax purposes. We classify deferred tax assets and liabilities as noncurrent. We assess the ability to realize our deferred tax assets on a quarterly basis. Deferred tax assets may be reduced by a valuation allowance if it is more likely than not that some portion or all of the deferred tax assets will not be realized. A valuation allowance is established to reduce deferred tax assets to the amount expected to be realized when we determine that it is more likely than not that some or all of the deferred tax assets are not realizable. We are also subject to the Texas margin tax, which is considered an income-based tax. We recognize tax (current and deferred) based on taxable income, as determined using the rules for the margin tax as a component of our income tax provision. We assess uncertain tax positions using a two-step process. If we determine it is more likely than not that the income tax position will be sustained upon examination by the taxing authorities, we recognize the largest amount that is greater than 50% likely to be realized upon ultimate settlement. We have considered our exposure under the standard at both the federal and state tax levels. We did not record any liabilities for uncertain tax positions as of December 31, 2019 or December 31, 2018 . We record interest and penalties for the taxation, as a component of income tax expense. We did not incur any material tax interest or penalties for any period presented. Alta Mesa’s tax returns for the years ended December 31, 2016 and forward remain open for examination, but none are currently under examination by the relevant authorities. Predecessor Alta Mesa historically elected to be treated as an individual partnership for tax purposes. Accordingly, its items of income, expense, gains and losses flowed through to the partners and were taxed at the partner level. Accordingly, no tax provision for federal income taxes was recognized by the Predecessor. Predecessor net income (loss) for financial statement purposes differed significantly from taxable income (loss) reported to limited partners as a result of differences between the tax bases and financial reporting bases of assets and liabilities and the taxable income allocation requirements under Alta Mesa’s amended and restated partnership agreement. As a result, the aggregate difference in the basis of net assets for financial and tax reporting purposes could not be readily determined due to some tax basis differences being determined at the partner level and Alta Mesa’s lack of information about each unitholder’s tax attributes in Alta Mesa. Revenue Recognition Predecessor - Oil, natural gas, and NGL revenue were recognized when production was sold to a purchaser at a fixed or determinable price, when delivery had occurred and title had transferred, and collectibility of the revenue was reasonably assured. During the Predecessor Periods, we followed the sales method of accounting for revenue. Under this method of accounting, revenue was recognized based on volumes sold. There were no material gas imbalances during the periods presented. Successor (Upstream) - In May 2014, the Financial Accounting Standards Board (“FASB”) issued Accounting Standards Update (“ASU”) No. 2014-09, “Revenue from Contracts with Customers.” This ASU and the associated subsequent amendments (collectively, “ASC 606”), superseded virtually all of the revenue recognition guidance under GAAP. The core principle of the five-step model is that an entity will recognize revenue when it transfers control of goods or services to customers at an amount that reflects the consideration to which it expects to be entitled in exchange for those goods or services. Our revenue from contracts with customers includes the sale of crude oil, natural gas, and NGLs. These sales are recognized as revenue when production is sold to a customer in fulfillment of performance obligations under the terms of the underlying contracts. Performance obligations primarily comprise delivery of our production at a delivery point, as negotiated within each contract. Each unit of oil, natural gas, and NGL is separately identifiable and represents a distinct performance obligation to which the transaction price is allocated. Performance obligations are satisfied once control of the product has been transferred to the customer. We consider a variety of facts and circumstances in assessing the point control is transferred, including but not limited to: whether the purchaser can direct the use of the hydrocarbons, the transfer of significant risks and rewards, our right to payment, and transfer of legal title. Moreover, as part of the process of applying the five-step model, we also evaluated AMH’s and KFM’s arrangement in following the principal-versus-agent guidance under ASC 606. As a principal seller to the customer, revenues are recognized on a gross basis, and as an agent, revenue are recognized on a net basis. Our oil production is primarily sold under market-sensitive contracts that are typically priced at a differential to the NYMEX price or at purchaser posted prices for the producing area. For oil contracts, AMH is considered to be the principal seller to its customers, and we record sales and related expenses on a gross basis upon satisfaction of our performance obligations. Our natural gas production is primarily sold to purchasers at prevailing market prices. We evaluate the contract terms of our gas processing arrangements to determine whether the processor is a service provider or a customer on a contract by contract basis based on the assessment of control and, when applicable, principal versus agent guidance under ASC 606. During the Successor Period, we determined that we controlled the products during processing (i.e., control transfers at the tailgate of the processing plant) or until the processor’s sale to the end customers in downstream markets (i.e., the processor is our agent and we are the principal selling party). Accordingly, we record the sale of natural gas and NGLs and applicable gathering, processing, transportation and fractionation fees on a gross basis at the time the product is delivered to the customer and the gathering and processing services are rendered, similar to the accounting treatment required under previous revenue accounting guidance. However, instances in which all or a significant percentage of the proceeds from the sale must be returned to the producer, we are deemed to be the agent. As a result, the purchase and sale are presented as a net transaction with our margin included in gathering and processing revenue. When evaluating the principal-versus-agent guidance under ASC 606 and its impact on AMH and KFM, all facts and circumstances are considered and judgment is often required in making this determination. Customers are invoiced once our performance obligations have been satisfied. Payment terms and conditions vary by contract type, although terms generally include a requirement of payment within 30-60 days. There are no significant judgments that affect the amount or timing of revenue from contracts with customers. Accordingly, our product sales contracts do not give rise to material contract assets or contract liabilities, apart from production receivables. Our receivables consist mainly of receivables from oil and natural gas purchasers and from joint interest owners on properties the Company operates, as well as for unbilled costs for wells subject to Oklahoma’s forced pooling process in which mineral owners have the option to participate in the drilling of pooled wells. Depending on the mineral owner’s decision, these costs will be billed to them or added to our oil and gas properties or lease operating expense. Accounts receivable are stated at the historical carrying amount net of write-offs and an allowance for doubtful accounts. We have concluded that disaggregating revenue by product type appropriately depicts how the nature, amount, timing, and uncertainty of revenues and cash flows are affected by economic factors and have reflected this disaggregation of revenue for all periods presented. We do not have material unsatisfied performance obligations for contracts as all contracts have either an original expected length of one year or less or the entire future consideration is variable and allocated entirely to a wholly unsatisfied performance obligation. Midstream - We have the following significant revenue sources each of which we consider to be a distinct service and each of which possesses a single performance obligation: • Natural gas gathering, processing and sale of residue gas and NGLs for Alta Mesa and third parties; • Crude oil gathering for Alta Mesa; and • Produced water gathering and disposal for Alta Mesa and third parties. We provide our services pursuant to a variety of contracts that set forth our fees, including in certain contracts, the percentage of the proceeds from the sale of our customers’ products in addition to the specified fee. Our services are typically billed on a monthly basis in the month following services or delivery of the product with payment typically due within 30 days. We do not offer extended payment terms and we have no contracts with financing components. Our gathering contracts have initial terms that span multiple years up to the life of the dedicated properties. Our most significant produced water contract has an initial term of 15 years. We recognize revenue principally under contracts that contain one or more of the following arrangements: Fee-based arrangements Revenue for fee-based arrangements are recognized over the contract term with revenue recognized for each month of service based on the volumes delivered by the customer.</t>
  </si>
  <si>
    <t>CHAPTER 11 PROCEEDINGS</t>
  </si>
  <si>
    <t>Reorganizations [Abstract]</t>
  </si>
  <si>
    <t>CHAPTER 11 PROCEEDINGS Voluntary Reorganization Under Chapter 11 On September 11, 2019, the Initial Debtors filed for reorganization under the Bankruptcy Code in the Bankruptcy Court. The Bankruptcy Court granted a motion seeking joint administration of the Chapter 11 cases. In January 2020, the Additional Debtors filed for relief under Chapter 11 of the Bankruptcy Code in the Bankruptcy Court. The Additional Debtors’ Chapter 11 cases are being jointly administered with the Initial Chapter 11 cases. The Debtors operate their businesses as “debtors-in-possession” under the jurisdiction of the Bankruptcy Court. The filing of the Debtors’ bankruptcy petitions automatically enjoined, or stayed, the continuation of most judicial or administrative proceedings or filing of other actions against the Debtors to recover, collect or secure a claim arising prior to the bankruptcy filings. Accordingly, although the bankruptcy filing triggered defaults of the Alta Mesa RBL, the 2024 Notes and the KFM Credit Facility, the creditors are generally stayed from taking any actions as a result of such defaults. Absent an order of the Bankruptcy Court, substantially all of the Initial Debtors’ prepetition liabilities are subject to compromise under the Bankruptcy Code at December 31, 2019 and substantially all of the Additional Debtors’ prepetition liabilities became subject to compromise under the Bankruptcy Code beginning in January 2020. In September 2019, an official committee of unsecured creditors was appointed. In October 2019, the Bankruptcy Court approved proposed bidding procedures and the dates for an auction and a hearing to approve the sale or sales of assets under Section 363 of the Bankruptcy Code. The auction was held on January 15, 2020, at which a winning bid was selected for substantially all of Alta Mesa and KFM’s assets totaling $320.0 million before certain direct sales costs. The Sale Transactions are expected to close no later than mid- April 2020 . Following the expected sale, we intend to provide certain transition services to the Buyer for a limited period of time and expect to wind down our remaining business during the first half of 2020, which will result in the dissolution of AMR and its subsidiaries. Initial Orders and Other Filings In September 2019, the Bankruptcy Court approved measures that allow the Initial Debtors to stabilize their businesses and operations. Similar orders requested by the Additional Debtors were approved by the Bankruptcy Court in January 2020. The Debtors are authorized to use cash collateral of their lenders, but the Debtors must adhere to a budget and meet certain milestones. Liabilities Subject to Compromise Liabilities subject to compromise at December 31, 2019 represented the Initial Debtors’ remaining prepetition liabilities that have been allowed or that the Initial Debtors anticipate will be allowed as claims in its Chapter 11 cases. The amounts represent the estimated obligations to be resolved in connection with their Chapter 11 proceedings. The differences between the estimate and the claims filed will be evaluated and resolved in connection with the claims resolution process during the pendency of Chapter 11 proceedings. Following are the components of liabilities subject to compromise: (in thousands) December 31, 2019 Alta Mesa RBL $ 355,943 2024 Notes 500,000 Accounts payable and accrued liabilities 20,315 Accrued interest payable on 2024 Notes 9,516 Operating lease liabilities 11,088 Liabilities subject to compromise $ 896,862 Reorganization Items The Initial Debtors have incurred and, along with the Additional Debtors, are expected to continue to incur significant costs associated with the bankruptcy. Components of reorganization items, net included are: (in thousands) Year Ended December 31, 2019 Unamortized deferred financing fees and premiums $ 24,725 Terminated contracts 1,435 Legal and other professional advisory fees (26,357 ) Reorganization items, net $ (197 ) Interest Expense The Company did not record interest expense on its 2024 Notes after the Initial Debtors’ filing for bankruptcy. We ceased accruing interest on the 2024 Notes effective upon filing of the Initial Bankruptcy Petitions as payment was unlikely to occur. Unrecorded contractual interest on the 2024 Notes was approximately $12.0 million through December 31, 2019 . Executory Contracts Combined Financial Information of Initial Debtors Combined Statement of Operations (in thousands) Year Ended December 31, 2019 Revenue Oil $ 328,386 Natural gas 53,693 Natural gas liquids 40,026 Other 1,471 Operating revenue 423,576 Gain on sale of assets 1,488 Loss on derivatives (11,744 ) Total revenue 413,320 Operating expenses Lease operating 79,884 Transportation and marketing 70,324 Production taxes 19,455 Workovers 2,652 Exploration 52,354 Depreciation, depletion and amortization 120,617 Impairment of assets 556,427 General and administrative 71,823 Total operating expenses 973,536 Operating income (560,216 ) Other income (expenses) Interest expense (49,823 ) Interest income 154 Reorganization items, net (197 ) Total other income (expense), net (49,866 ) Loss from continuing operations before income taxes (610,082 ) Income tax provision (benefit) — Net loss $ (610,082 ) Combined Balance Sheet (in thousands) December 31, 2019 ASSETS Current assets Cash and cash equivalents $ 81,669 Restricted cash 681 Accounts receivable, net 49,256 Other receivables 1,311 Related party receivables, net 17,586 Prepaid expenses and other current assets 6,340 Total current assets 156,843 Property and equipment, net Oil and gas properties, successful efforts method 215,352 Other property and equipment 23,210 Total property and equipment, net 238,562 Other assets Investment in subsidiary 1,505,533 Operating lease right-of-use assets, net — Deferred financing costs, net — Deposits and other long-term assets 6,116 Total other assets 1,511,649 Total assets $ 1,907,054 LIABILITIES AND PARTNERS’ CAPITAL Current liabilities Accounts payable and accrued liabilities $ 58,858 Accounts payable - related parties 19,425 Advances from non-operators 811 Advances from related party 3,175 Asset retirement obligations, current portion 34 Total current liabilities 82,303 Long-term liabilities Asset retirement obligations, net of current portion 12,995 Total long-term liabilities 12,995 Liabilities subject to compromise 896,862 Total liabilities 992,160 Partners’ capital 914,894 Total liabilities and partners’ capital $ 1,907,054 Combined Statement of Cash Flows (in thousands) Year Ended December 31, 2019 Cash flows from operating activities: Net loss $ (610,082 ) Adjustments to reconcile net loss to cash from operating activities: Depreciation, depletion and amortization 120,617 Non-cash lease expense 2,981 Provision for uncollectible receivables 1,218 Impairment of assets 556,427 Non-cash reorganization items, net (26,160 ) Amortization of deferred financing costs 195 Amortization of debt premium (3,432 ) Equity-based compensation expense 5,718 Non-cash exploration expense 43,412 (Gain) loss on derivatives 11,744 Cash settlements of derivatives 7,642 Cash paid for derivatives (1,906 ) Impact on cash from changes in: Accounts receivable 18,783 Other receivables 4,957 Related party receivables 3,651 Prepaid expenses and other assets (25,716 ) Advances from related party (6,647 ) Settlement of asset retirement obligations (234 ) Accounts payable, accrued liabilities and other liabilities 22,373 Operating lease obligations (2,636 ) Cash from operating activities 122,905 Cash flows from investing activities: Capital expenditures (249,955 ) Distribution received from subsidiary 691 Cash from investing activities (249,264 ) Cash flows from financing activities: Proceeds from long-term debt borrowings 199,362 Repayments of long-term debt (4,496 ) Payment of taxes withheld on equity-based compensation awards (142 ) Cash from financing activities 194,724 Net increase in cash, cash equivalents and restricted cash 68,365 Cash, cash equivalents and restricted cash, beginning of period 13,985 Cash, cash equivalents and restricted cash, end of period $ 82,350</t>
  </si>
  <si>
    <t>IMPAIRMENT OF ASSETS</t>
  </si>
  <si>
    <t>Other Income and Expenses [Abstract]</t>
  </si>
  <si>
    <t>IMPAIRMENT OF ASSETS Successor Predecessor (in thousands) Year Ended December 31, 2019 February 9, 2018 January 1, 2018 Upstream Impairment of unproved properties $ 31,023 $ 742,065 $ — Impairment of proved properties 484,830 1,291,647 — Impairment of operating lease right-of-use assets 13,245 — — Impairment of other long-term assets 27,329 — — Total Upstream impairment of assets 556,427 2,033,712 — Midstream Impairment of Cimarron investment — 15,963 — Impairment of property and equipment 348,597 68,407 — Impairment of operating lease right-of-use assets 269 — — Impairment of intangible assets — 394,999 — Impairment of goodwill — 691,970 — Total Midstream impairment of assets 348,866 1,171,339 — Total impairment of assets $ 905,293 $ 3,205,051 $ — Impairment of Proved and Unproved Properties The Initial Debtors filed for bankruptcy protection in September 2019. The sales price per the AMH PSA is $232.0 million (with a January 1, 2020 effective date) for substantially all of our oil and gas properties and certain other upstream property and equipment, resulting in total impairment expense of $515.9 million for our proved and unproved oil and gas properties and $13.1 million for certain other upstream property and equipment during 2019 . During the late fourth quarter of 2018, we experienced a combination of depressed prevailing oil and gas prices, changes to assumed spacing in conjunction with evolving views on the viability of multiple benches and reduced individual well expectations. We determined these factors indicated possible impairment of our assets. Following our analysis of impairment, we recognized impairment charges of $2.0 billion in 2018 to our proved and unproved oil and gas properties using an income approach supplemented by a market approach for our unproved properties. Impairment of Operating Lease Right-of-Use Assets During the second quarter of 2019, we consolidated employees in existing leased office space in Houston, Texas and Oklahoma City, Oklahoma. We sought to sublease our unused office space resulting from the consolidation but have since suspended those efforts in connection with our bankruptcy filing. Additionally, as a result of the expected Sale Transactions, we concluded that all remaining operating lease right-of-use assets were also not recoverable based on expected rejection of those leases in bankruptcy. As a result, we recognized charges of $13.2 million and $0.3 million , respectively, to fully impair all remaining Upstream and Midstream operating lease right-of-use assets at December 31, 2019 . This impairment had no impact on our lease liability. Impairment of Other Long-Term Assets In addition to the impairment of certain other upstream property and equipment described above, we also recognized impairment expense of $14.2 million associated with a long-term asset relating to a prepayment of certain transportation fees under a long-term customer contract. As part of our bankruptcy proceedings, we expect this contract will be rejected and have determined that recovery of this prepayment is unlikely. Impairment of equity method investment As the late-2018 outlook for Alta Mesa volumes and third-party volume opportunities in the area were significantly lower than initially projected, we suspended future contributions to Cimarron and agreed with our partner to abandon the project. We conducted an impairment analysis resulting in recognition of an impairment charge of $16.0 million to reduce the carrying value of our investment in Cimarron to its estimated fair value at December 31, 2018 . In November 2019, we acquired the remaining 50% interest in Cimarron and consolidated this entity thereafter. Impairment of property and equipment and intangible assets The sales price per the KFM PSA is $88.0 million (with a January 1, 2020 effective date) for substantially all of our midstream property and equipment, resulting in total impairment expense of $348.6 million during 2019 . In the fourth quarter of 2018, we performed a quantitative assessment of our Midstream property and equipment and intangible assets, which included the use of an income approach which determined that the future undiscounted cash flows associated with our Midstream long-lived assets and intangible assets were below the combined carrying value of those assets. The cash flows used in the income approach were largely determined based on expected future gathering volumes which are dedicated to our gathering and processing facilities and are considered Level 3 inputs. We also considered the overall utilization of the processing plant and applied downward adjustments to the cost approach to account for decreased plant utilization. Based on an estimate of fair value using a discounted cash flow income approach, we determined that the carrying value of our Midstream property and equipment was in excess of its fair value and that the intangible assets were fully impaired at December 31, 2018 . Accordingly, we recognized impairment charges in 2018 of $68.4 million to reduce the carrying value of our Midstream property and equipment to fair value and $395.0 million to reduce the remaining carrying value of our intangible assets to zero. Impairment of goodwill We performed a quantitative assessment to determine if the goodwill attributable to the Midstream segment was impaired as of December 31, 2018</t>
  </si>
  <si>
    <t>ADOPTION OF ASU NO. 2016-02, LEASES ADOPTION OF ASU NO. 2016-02, LEASES</t>
  </si>
  <si>
    <t>Leases [Abstract]</t>
  </si>
  <si>
    <t>ADOPTION OF ASU NO. 2016-02, LEASES</t>
  </si>
  <si>
    <t>ADOPTION OF ASU NO. 2016-02, LEASES ASU No. 2016-02 requires us to recognize a right-of-use (“ROU”) asset and a discounted lease liability on our balance sheet for all leases with a term longer than one year. We adopted ASU No. 2016-02 and related guidance using the modified retrospective method as of January 1, 2019, and this adoption had no effect on the earlier comparative periods presented. At adoption, we recognized operating lease ROU assets and operating lease liabilities totaling $15.4 million each. There was no adjustment to beginning retained earnings. We lease office space, office equipment and field equipment, including compressors. Many of our leases include both lease and non-lease components which are primarily management services performed by the lessors for the underlying assets. All of our leases of office space and office equipment were classified as operating leases upon adoption. Our leases of field equipment had remaining terms of less than one year at the date of adoption and were not recognized as operating leases on our balance sheet due to our election of the short term lease practical expedient described below. Our leases do not contain any residual value guarantees or restrictive covenants. We do not currently sublease any of our ROU assets. Operating fixed lease expenses are recognized on a straight-line basis over the lease term. Variable lease payments, which cannot be determined at the lease commencement date, are not included in ROU assets or lease liabilities and are expensed as incurred. Upon adoption, we selected the following practical expedients: Practical expedient package We did not reassess whether any expired or existing contracts are, or contain, leases. We did not reassess the lease classification of any expired or existing leases. We did not reassess initial direct costs of any expired or existing leases. Hindsight practical expedient We did not elect to use the hindsight practical expedient which allows for the use of hindsight when determining lease term, including option periods, and impairment of operating assets. Easement expedient We elected to maintain the current accounting treatment of existing contracts and not reassess whether those contracts met the definition of a lease. Combining lease and non-lease components expedient We elected to account for lease and non-lease components as a single component. Short-term lease expedient We elected the short-term lease recognition exemption for all classes of underlying assets. Expense for short-term leases is recognized on a straight-line basis over the lease term. Leases with an initial term of 12 months or less and that do not include an option to purchase the underlying asset that is reasonably certain to be recognized are not recorded on the balance sheet. As most leases do not have readily determinable implicit rates, we estimated the incremental borrowing rates for our future lease payments based on prevailing financial market conditions at the later of date of adoption or lease commencement, credit analysis of comparable companies and management judgments to determine the present values of our lease payments. We also apply the portfolio approach to account for leases with similar terms. At December 31, 2019 , the weighted-average remaining lease term of our operating leases was approximately 8.0 years and the weighted-average discount rate applied was 14.5% . Lease Costs (in thousands) Year Ended December 31, 2019 Operating lease cost $ 3,122 Variable lease cost 1,250 Short-term lease cost 4,410 Total lease cost $ 8,782 Reported in: Lease operating expense $ 4,241 General and administrative expense 4,541 Total lease cost $ 8,782 Remaining Operating Lease Liability Payments as of December 31, 2019 Fiscal year (in thousands) 2020 $ 2,256 2021 2,209 2022 2,329 2023 2,321 2024 2,367 Thereafter 8,219 Total lease payments 19,701 Less: imputed interest (8,336 ) Less: reclassification to liabilities subject to compromise (11,088 ) Present value of operating lease liabilities $ 277 Current portion of operating lease liabilities $ 88 Operating lease liabilities, net of current portion 189 Present value of operating lease liabilities $ 277</t>
  </si>
  <si>
    <t>RECEIVABLES</t>
  </si>
  <si>
    <t>Receivables [Abstract]</t>
  </si>
  <si>
    <t>RECEIVABLES Accounts Receivable (in thousands)﻿ December 31, 2019 December 31, 2018 Production and processing sales and fees $ 40,858 $ 51,004 Joint interest billings 12,845 18,147 Pooling interest (1) 7,901 18,786 Allowance for doubtful accounts (417 ) (95 ) Total accounts receivable, net $ 61,187 $ 87,842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Related Party Receivables (in thousands) December 31, 2019 December 31, 2018 Related party receivables $ 12,144 $ 12,376 Allowance for doubtful accounts (12,144 ) (9,035 ) Related party receivables, net — 3,341 Notes receivable from related parties 13,403 13,403 Allowance for doubtful accounts (13,403 ) (13,403 ) Notes receivable from related parties, net — — Related party receivables, net $ — $ 3,341 At December 31, 2019 , we had receivables, including notes receivable from HMI totaling approximately $23.2 million . Because HMI disputes its obligations under the promissory notes with us and challenges other amounts due us, we had fully reserved the outstanding receivables at December 31, 2019 based upon our assessment regarding collectibility. Additionally, at December 31, 2019 , we had receivables of $2.3 million from KFM’s former owner, KFM Holdco, LLC (“KFM Holdco”), relating to transaction costs paid on KFM Holdco’s behalf before the Business Combination. During 2019 , we fully reserved this receivable based upon our assessment regarding collectibility. We have filed suit against KFM Holdco to seek payment for this receivable. Management Services Agreement with HMI (in thousands) HMI related party receivable at December 31, 2018 $ 10,066 Additions 832 Payments (1,073 ) HMI related party receivable at December 31, 2019 9,825 Allowance for doubtful accounts (1) (9,825 ) Balance at December 31, 2019, net $ — _________________ (1) $9.0 million of the allowance was recognized during the 2018 Successor Period. Our management services agreement with HMI (the “HMI Agreement”) was terminated effective January 31, 2019. During the transition period, HMI agreed to pay us (i) for all services performed, (ii) an amount equal to our costs and expenses incurred in connection with providing the services as provided for in the approved budget and (iii) an amount equal to our costs and expenses reimbursable pursuant to the HMI Agreement. As of December 31, 2019 , and December 31, 2018 , approximately $9.8 million and $10.1 million , respectively, were due from HMI for reimbursement of costs and expenses which are recorded as “Related party receivables, net” in the balance sheets. HMI has disputed certain of the amounts we billed. We are pursuing remedies under applicable law in connection with repayment of this receivable. There is no guarantee that HMI will pay the amounts it owes or amounts that may become due pursuant to indemnification obligations which became more uncertain when HMI filed for bankruptcy protection in January 2020. As a result of these circumstances, we have recognized an allowance for uncollectible accounts of $9.8 million and $9.0 million as of December 31, 2019 and December 31, 2018 , respectively, to fully provide for the unremitted balances. We may also be subject to future contingent liabilities for the non-STACK assets for which we should have been indemnified, including liabilities associated with litigation relating to the non-STACK assets. As of December 31, 2019 and December 31, 2018 , we have established no liabilities for contingent obligations associated with non-STACK assets owned by High Mesa. Promissory notes receivable High Mesa Services, LLC (“HMS”), a subsidiary of HMI, defaulted under the terms of a promissory note with us when it did not pay us on February 28, 2019, and HMS has failed to cure such default. We subsequently declared all amounts owed under the note immediately due and payable and we have fully reserved the promissory note balance, including interest paid-in-kind, totaling $1.7 million as of December 31, 2019 and December 31, 2018 . In addition, we have a note receivable from HMS which matured on December 31, 2019, and bears interest at 8% per annum, which may be paid-in-kind and added to the principal amount. HMI disputes its obligations under the note. As of December 31, 2019 , and December 31, 2018 , the note receivable balance, including interest paid-in-kind, amounted to $11.7 million, for each respective period. This balance was fully reserved at the end of both periods. We oppose HMI’s claims and believe HMI’s obligations under the notes to be valid assets and that the full amount is payable to us. We are pursuing remedies under applicable law in connection with repayment of the promissory notes. We believe there is substantial doubt about HMI’s ability to make payment and honor its indemnification, which is further complicated by HMI’s filing for bankruptcy protection in January 2020. As a result of the potential conflict of interest from certain of AMR’s directors who are also controlling holders of HMI, AMR’s disinterested directors have responsibility to address any potential conflicts of interest with respect to this matter. Activity in our allowances for doubtful accounts for trade and related party receivables was as follows: ﻿ Successor Predecessor (in thousands)﻿ Year Ended December 31, 2019 February 9, 2018 January 1, 2018 Trade receivables: Balance at beginning of period $ 95 $ 415 $ 415 Charged to expense 332 25 — Deductions (10 ) (345 ) — Balance at end of period $ 417 $ 95 $ 415 Related party receivables: Balance at beginning of period $ 22,438 $ — $ — Charged to expense 3,196 22,438 — Deductions (87 ) — — Balance at end of period $ 25,547 $ 22,438 $ —</t>
  </si>
  <si>
    <t>EARNINGS PER SHARE</t>
  </si>
  <si>
    <t>Earnings Per Share [Abstract]</t>
  </si>
  <si>
    <t>EARNINGS PER SHARE (in thousands, except shares and per share data) Year Ended December 31, 2019 February 9, 2018 Net loss attributable to AMR Class A common stockholders $ (450,538 ) $ (1,524,699 ) ﻿ Weighted average Class A common shares outstanding (Basic and Diluted) 181,636,795 175,151,969 ﻿ Basic and diluted loss per common share attributable to AMR common stockholders $ (2.48 ) $ (8.71 ) During 2019, approximately 201.0 million shares of Class C Common Stock, 63.0 million of warrants and 5.1 million of aggregate stock options, restricted stock and restricted stock units, were excluded from the calculation of diluted earnings per share as their effect would have been anti-dilutive. During the 2018 Successor Period , approximately 99.9 million shares of Class C Common Stock, 63.0 million of warrants and 6.2</t>
  </si>
  <si>
    <t>SUPPLEMENTAL CASH FLOW INFORMATION</t>
  </si>
  <si>
    <t>Supplemental Cash Flow Information [Abstract]</t>
  </si>
  <si>
    <t>SUPPLEMENTAL CASH FLOW INFORMATION ﻿ Successor Predecessor (in thousands)﻿ Year Ended December 31, 2019 February 9, 2018 January 1, 2018 Supplemental cash flow information: Cash paid for interest $ 56,683 $ 52,017 $ 1,145 Cash paid for income taxes 706 1,573 — Non-cash investing and financing activities: Increase in asset retirement obligations 853 5,665 — Increase (decrease) in accruals or payables for capital expenditures (155,681 ) 39,997 4,896 Increase in withholding tax accruals for share-based compensation 142 534 — Distribution of non-STACK assets, net of liabilities — — 43,482 Equity issued in Business Combination — 2,067,393 — Release of common stock from possible redemption — 996,384 — Other 78 (6 ) —</t>
  </si>
  <si>
    <t>SIGNIFICANT ACQUISITIONS AND DIVESTITURES</t>
  </si>
  <si>
    <t>Business Combinations [Abstract]</t>
  </si>
  <si>
    <t xml:space="preserve">SIGNIFICANT ACQUISITIONS AND DIVESTITURES We made no acquisitions or divestitures during 2019 . 2018 Activity On February 9, 2018 (the “Closing Date”), we consummated the transactions contemplated by (i) the Contribution Agreement (“AM Contribution Agreement”), dated August 16, 2017, with Alta Mesa, High Mesa, High Mesa Holdings GP, LLC, the sole general partner of High Mesa, Alta Mesa GP, and, solely for certain provisions therein, the equity owners of High Mesa, (ii) the Contribution Agreement (the “KFM Contribution Agreement”), dated August 16, 2017, with KFM Holdco, KFM, and, solely for certain provisions therein, the equity owners of KFM Holdco; and (iii) the Contribution Agreement (“the Riverstone Contribution Agreement”) dated August 16, 2017 with Riverstone VI Alta Mesa Holdings, L.P., a Delaware limited partnership (the “Riverstone Contributor”). The AM Contribution Agreement, the KFM Contribution Agreement and the Riverstone Contribution Agreement are together referred to as the “Contribution Agreements”. High Mesa, KFM Holdco and the Riverstone Contributor are together referred to as the “Contributors”. Pursuant to the Contribution Agreements, SRII Opco acquired (a) (i) all of the limited partner interests in Alta Mesa and (ii) 100% of the economic interests and 90% of the voting interests in Alta Mesa GP, ((i) and (ii) collectively, the “AM Contribution”) and (b) 100% of the economic interests in KFM (the “KFM Contribution”). SRII Opco GP, LLC, a Delaware limited liability company (“SRII Opco GP”), the sole general partner of SRII Opco, is a wholly owned subsidiary of AMR. As a result of the Business Combination, our only significant asset was our ownership at that time of an approximate 44.2% partnership interest in SRII Opco. SRII Opco owns all of the economic interests in each of Alta Mesa and KFM. SRII Opco was deemed to be a variable interest entity (“VIE”) and we were deemed to be the primary beneficiary of SRII Opco and have control of SRII Opco through our voting control of SRII Opco GP. Accordingly, we consolidate both SRII Opco and SRII Opco GP, including their consolidated subsidiaries, in our financial results. Immediately prior to the Business Combination, Alta Mesa distributed its non-STACK oil and gas assets and related liabilities to High Mesa. At the closing of the Business Combination: • we issued (i) 40,000,000 shares of our Class A Common Stock and (ii) warrants to purchase 13,333,333 shares of our Class A Common Stock to Riverstone VI SR II Holdings, L.P. (“Fund VI Holdings”) pursuant to the terms of that certain Forward Purchase Agreement, dated as of March 17, 2017 (the “Forward Purchase Agreement”) for cash proceeds of $400 million to us; • we contributed $1,338 million in cash representing (i) the proceeds from the Forward Purchase Agreement and (ii) the net proceeds, after redemptions and payment of deferred underwriting compensation, of the Trust Account, less transaction fees, amounts due Silver Run Sponsor II, LLC. (our “Sponsor”) and reimbursement of seller transaction fees and costs to SRII Opco, in exchange for (i) 169,371,730 of the common units (approximately 44.2% ) representing limited partner interests in SRII Opco (the “SRII Opco Common Units”) and (ii) 62,966,651 warrants to purchase SRII Opco Common Units (“SRII Opco Warrants”); • we caused SRII Opco to issue 213,402,398 SRII Opco Common Units (approximately 55.8% ) to the Contributors in exchange for the ownership interests in Alta Mesa, Alta Mesa GP and KFM; • we agreed to cause SRII Opco to issue up to 59,871,031 SRII Opco Common Units to High Mesa and KFM Holdco if the earn-out conditions were met pursuant to the terms of the Contribution Agreements; • the Company issued to each of the Contributors a number of shares of Class C common stock, par value $0.0001 per share (the “Class C Common Stock”), equal to the number of the SRII Opco Common Units received by each such Contributor; • SRII Opco distributed $814.8 million to KFM Holdco in partial payment for the ownership interests in KFM; and • SRII Opco entered into an amended and restated voting agreement with the owners of the remaining 10% voting interests in Alta Mesa GP whereby such other owners agreed to vote their interests in Alta Mesa GP as directed by SRII Opco. Holders of our Class C Common Stock, together with holders of Class A Common Stock, voting as a single class, have the right to vote on all matters properly submitted to a vote of the stockholders, but holders of Class C Common Stock are not entitled to any dividends or liquidating distributions from us. The Contributors generally have the right to cause SRII Opco to redeem all or a portion of their SRII Opco Common Units in exchange for shares of our Class A Common Stock or, at SRII Opco’s option, an equivalent amount of cash. However, we may, at our option, effect a direct exchange of cash or Class A Common Stock for such SRII Opco Common Units in lieu of such a redemption by SRII Opco. Upon the future redemption or exchange of SRII Opco Common Units held by a Contributor, a corresponding number of shares of Class C Common Stock will be canceled. During 2019 and 2018, the Contributors redeemed 2,181,600 and 12,341,076 , respectively of SRII Opco Common Units for an equal number of shares of Class A Common Stock through a direct exchange, whereby the combined 14,522,676 SRII Opco Common Units are now owned by us, and we issued an equal number of shares of our Class A Common Stock to them and canceled the related shares of our Class C Common Stock. Additionally, during 2018 we sold 3,101,510 of our Common Units in SRII Opco to SRII Opco to fund purchases of an equivalent number of our Class A common shares. As a result of these and other transactions, at December 31, 2019 , we own approximately 47.75% of the limited partner interests in SRII Opco. Pursuant to the Contribution Agreements, until February 2025, the Contributors were entitled to receive additional SRII Opco Common Units as earn-out consideration if the 20-day volume-weighted average price (“20-Day VWAP”) of our Class A Common Stock equals or exceeds the following prices (each such payment, an “Earn-Out Payment”): ໿ 20-Day VWAP Earn-Out Consideration Payable to Earn-Out Consideration Payable to $14.00 10,714,285 SRII Opco Common Units 7,142,857 SRII Opco Common Units $16.00 9,375,000 SRII Opco Common Units 6,250,000 SRII Opco Common Units $18.00 13,888,889 SRII Opco Common Units — $20.00 12,500,000 SRII Opco Common Units — The Contributors were entitled to the earn-out consideration described above in connection with certain liquidity events of the Company, including a merger or sale of all or substantially all of our assets, if the consideration paid to holders of Class A Common Stock exceeds the above-specified 20-Day VWAP hurdles. The expected sale of substantially all of our assets by mid- April 2020 will not trigger any earn-out consideration. We also contributed $560.0 million in cash to Alta Mesa at the closing of the Business Combination. Purchase Price for Alta Mesa (in thousands)﻿ February 9, 2018 Purchase Consideration: (1) SRII Opco Common Units issued (2) $ 1,261,249 Estimated fair value of contingent earn-out purchase consideration (3) 284,109 Settlement of preexisting working capital 5,476 Total purchase price consideration $ 1,550,834 _________________ (1) The purchase price consideration was for 100% of the limited partner interests in Alta Mesa and 100% of the economic interests and 90% of the voting interests in Alta Mesa GP. (2) At closing, the Riverstone Contributor received 20,000,000 SRII Opco Common Units and High Mesa received 138,402,398 SRII Opco Common Units. Pursuant to a final closing statement during the second quarter of 2018, High Mesa received an additional 1,197,934 SRII Opco Common Units and an equivalent number of shares of our Class C Common Stock. The estimated fair value of an SRII Opco Common Unit was approximately $7.90 per unit and reflects discounts for holding requirements and liquidity. (3) For a period of seven years following Closing, High Mesa was to be entitled to receive earn-out consideration in the form of SRII Opco Common Units. We determined that the fair value of the earn-out consideration was approximately $284.1 million , which was classified as equity. The fair value of the contingent earn-out was determined using the Monte Carlo simulation valuation method based on Level 3 inputs as defined in the fair value hierarchy. The key inputs included the listed market price for Class A Common Stock, market volatility of a peer group of companies similar to the Company (due to the lack of trading activity in the Class A Common Stock), no dividend yield, an expected life of each earn-out threshold based on the remaining term of the earn-out period and a risk-free rate based on U.S. dollar overnight indexed swaps with a maturity equivalent to the earn-out’s expected life. Purchase Price for KFM (in thousands)﻿ February 9, 2018 Purchase Consideration: Cash (1) $ 809,812 SRII Opco Common Units issued (2) 433,931 Estimated fair value of contingent earn-out purchase consideration (3) 88,105 Settlement of preexisting working capital (5,476 ) Total purchase price consideration $ 1,326,372 _________________ (1) The cash consideration paid at February 9, 2018 was net of estimated net working capital adjustments, transaction expenses, capital expenditures and banking fees. Pursuant to a final closing statement during the second quarter of 2018, KFM Holdco remitted back to the Company $5.0 million in cash. (2) At closing, KFM Holdco, LLC received 55,000,000 SRII Opco Common Units. Pursuant to a final closing statement during the second quarter of 2018, KFM Holdco remitted back 89,680 SRII Opco Common Units and an equivalent number of shares of our Class C Common Stock. The SRII Common Units were valued at approximately $7.90 per unit, reflecting discounts for holding requirements and liquidity. (3) The KFM earn-out consideration was recognized at fair value and has been classified in stockholders’ equity. The fair value of the earn-out was determined using the Monte Carlo simulation valuation method based on Level 3 inputs. The key inputs included the quoted market price for the Company’s Class A Common Stock, market volatility of a peer group of companies similar to the Company (due to the lack of trading activity in the Company’s Class A Common Stock), no dividend yield, an expected life of each earn-out threshold based on the remaining term of the earn-out period and a risk-free rate based on U.S. dollar overnight indexed swaps. Acquisition of acreage In October 2018, we completed a transaction to acquire certain unproved oil and gas properties for $22.3 million , net of customary post-closing purchase price adjustments. The acquisition was funded utilizing borrowings under the Alta Mesa </t>
  </si>
  <si>
    <t>PROPERTY AND EQUIPMENT</t>
  </si>
  <si>
    <t>Property, Plant and Equipment [Abstract]</t>
  </si>
  <si>
    <t>PROPERTY AND EQUIPMENT (in thousands)﻿ December 31, 2019 December 31, Oil and gas properties Unproved properties $ 813,310 $ 816,282 Accumulated impairment of unproved properties (813,310 ) (742,065 ) Unproved properties, net — 74,217 Proved oil and gas properties 2,239,444 2,110,346 Accumulated depreciation, depletion, amortization and impairment (2,024,092 ) (1,421,226 ) Proved oil and gas properties, net 215,352 689,120 Total oil and gas properties, net 215,352 763,337 Other property and equipment Land 5,690 5,600 Fresh water wells 27,373 27,366 Produced water disposal system 108,966 104,498 Gas processing plant and gathering lines 414,615 380,470 Office furniture, equipment and vehicles 3,397 3,703 Accumulated depreciation and impairment (453,013 ) (77,368 ) Other property and equipment, net 107,028 444,269 Total property and equipment, net $ 322,380 $ 1,207,606 Depreciation and Depletion Successor Predecessor (in thousands) Year Ended December 31, 2019 February 9, 2018 January 1, 2018 Oil and gas properties depletion $ 118,003 $ 129,579 $ 11,021 Midstream tangible asset depreciation 11,663 8,235 — Other property and equipment depreciation 1,646 3,236 609 Total depletion and depreciation $ 131,312 $ 141,050 $ 11,630 Sale of Produced Water Assets In November 2018, Alta Mesa sold its produced water assets, consisting of over 200 miles of produced water gathering pipelines and 20 disposal wells, surface leases, easements and other agreements, to a subsidiary of KFM for approximately $99 million, including approximately $90 million in cash at closing and $9 million of purchase price adjustments which, in total, approximated the net book value of the produced water assets. This transaction was accounted for as a transfer of assets among entities under common control and recorded at carrying value. Accordingly, no gain or loss was recognized. In conjunction with the sale, Alta Mesa entered into a new fifteen -year produced water disposal agreement with KFM.</t>
  </si>
  <si>
    <t>DISCONTINUED OPERATIONS (Predecessor)</t>
  </si>
  <si>
    <t>Discontinued Operations and Disposal Groups [Abstract]</t>
  </si>
  <si>
    <t>DISCONTINUED OPERATIONS (Predecessor) Alta Mesa distributed its remaining non-STACK oil and gas assets and liabilities to High Mesa just prior to the closing of the Business Combination. We have determined that these non-STACK oil and gas assets and liabilities are discontinued operations during the Predecessor Periods and we have segregated their financial information in the financial statements. Prior to the Business Combination, Alta Mesa had notes payable to its founder (“Founder Notes”) that bore simple interest at 10% . The Founder Notes were part of the non-STACK distribution. The balance of the Founder Notes at the time of conversion was approximately $28.3 million , including accrued interest. Interest on the Founder Notes was $0.1 million for the 2018 Predecessor Period . (in thousands)﻿ January 1, 2018 Revenue: Oil $ 1,617 Natural gas 1,023 Natural gas liquids 236 Other 16 Operating revenue 2,892 Loss on sale of assets (1,923 ) Total revenue 969 Operating expenses: Lease operating 1,770 Transportation and marketing 83 Production taxes 167 Workovers 127 Depreciation, depletion and amortization 884 Impairment of assets 5,560 General and administrative 21 Total operating expenses 8,612 Other income (expense) Interest expense (103 ) Total other expense (103 ) Loss from discontinued operations, net of state income taxes $ (7,746 ) (in thousands)﻿ January 1, 2018 Total operating cash flows of discontinued operations $ 2,974 Total investing cash flows of discontinued operations (601 )</t>
  </si>
  <si>
    <t>FAIR VALUE MEASUREMENTS</t>
  </si>
  <si>
    <t>Fair Value Disclosures [Abstract]</t>
  </si>
  <si>
    <t>FAIR VALUE MEASUREMENTS Recurring measurements We historically utilized the modified Black-Scholes and the Turnbull Wakeman option pricing models to estimate the fair values of oil and gas derivatives. Inputs to these models included observable inputs from the NYMEX for futures contracts, and inputs derived from NYMEX observable inputs, such as implied volatility of oil and gas prices. We have classified the inputs used to determine fair values of all our oil, gas and natural gas liquids derivative contracts as Level 2. See Note 13 - Derivatives for further information. Non-recurring measurements We estimated the fair value of Alta Mesa’s 2024 Notes to be $45.3 million at December 31, 2019 ( $312.5 million at December 31, 2018 ), based on their most recent trading values at or near each reporting date, which is a Level 1 determination. At December 31, 2019 , our oil, gas and midstream properties were evaluated for impairment based on the winning bid prices in a January 2020 auction of our assets conducted as part of a Bankruptcy Court approved sales process. These bid prices are considered a Level 1 input. Prior to December 31, 2019 , our oil, gas, and midstream properties, as well as our goodwill and intangible assets in our Midstream segment were subject to impairment testing and potential impairment based largely on future estimated cash flows determined using Level 3 inputs. December 31, 2019 December 31, 2018 (in thousands) Carrying Value Before Assessment Estimated Fair Value Impairment Carrying Value Before Assessment Estimated Fair Value Impairment Unproved oil and gas properties $ 31,023 $ — $ 31,023 $ 816,282 $ 74,217 $ 742,065 Proved oil and gas properties 700,182 215,352 484,830 1,895,670 604,023 1,291,647 Operating lease right-of-use assets 13,514 — 13,514 — — — Other long-term assets (1) 51,518 24,189 27,329 — — — Equity method investment — — — 17,063 1,100 15,963 Midstream property and equipment (1) 432,415 83,818 348,597 474,529 406,122 68,407 Intangible assets — — — 394,999 — 394,999 Goodwill — — — 691,970 — 691,970 Total $ 1,228,652 $ 323,359 $ 905,293 $ 4,290,513 $ 1,085,462 $ 3,205,051 _________________ (1) Amounts reflect only those assets that were impaired.</t>
  </si>
  <si>
    <t>DERIVATIVES</t>
  </si>
  <si>
    <t>Derivative Instruments and Hedging Activities Disclosure [Abstract]</t>
  </si>
  <si>
    <t>DERIVATIVES In connection with Alta Mesa’s bankruptcy filing, we cancelled (prior to contract settlement date) all open derivative contracts in September 2019 for net proceeds of approximately $4.0 million . Proceeds received were used to make permanent repayments against our outstanding borrowings under the Alta Mesa RBL. After September 2019, we held no open derivative positions. The following summarizes the fair value and classification of our derivatives at December 31, 2018 :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 ໿ The following summarizes the effect of our derivatives in our statements of operations (in thousands): ﻿ Successor Predecessor February 9, 2018 January 1, 2018 Derivatives not Year Ended Through Through designated as hedges December 31, 2019 December 31, 2018 February 8, 2018 Gain (loss) on derivatives - Oil commodity contracts $ (16,013 ) $ (3,559 ) $ 4,796 Natural gas commodity contracts 4,269 (6,688 ) 1,867 Total gain (loss) on derivatives $ (11,744 ) $ (10,247 ) $ 6,663 Other receivables at December 31, 2018 included $1.3 million of derivative positions that were settled in January 2019.</t>
  </si>
  <si>
    <t>INTANGIBLE ASSETS</t>
  </si>
  <si>
    <t>Goodwill and Intangible Assets Disclosure [Abstract]</t>
  </si>
  <si>
    <t>INTANGIBLE ASSETS Our intangible assets represented customer relationships within the Midstream segment acquired in the Business Combination. ໿ (in thousands)﻿ December 31, 2018 Customer contracts and relationships acquired $ 414,150 Accumulated amortization and impairment (414,150 ) Intangibles, net $ — Amortization expense was $19.2 million during the 2018 Successor Period</t>
  </si>
  <si>
    <t>EQUITY METHOD INVESTMENT</t>
  </si>
  <si>
    <t>Equity Method Investments and Joint Ventures [Abstract]</t>
  </si>
  <si>
    <t>EQUITY METHOD INVESTMENT In May 2018, a subsidiary of KFM entered into agreements with a third party to jointly construct and operate a new crude oil pipeline via creation of Cimarron that we accounted for under the equity method. Cimarron’s proposed pipeline was to extend from our processing plant to Cushing, Oklahoma and was to be constructed and operated by Cimarron, which we determined was controlled by the third-party. During 2018 , we invested $17.1 million in Cimarron, but at December 31, 2018 , based on our decision to ultimately abandon the project, we reduced our investment to fair value, which we determined was our portion of the estimated cash remaining at Cimarron after satisfaction of liabilities. In November 2019, Cimarron redeemed its 50% membership interest from the third party for one-half of the remaining cash in Cimarron plus an immaterial amount of other equipment. As a result, we adjusted our preacquisition equity method investment to the fair value of the residual assets remaining in Cimarron, consisting primarily of cash. This resulted in our recognition of a gain of $5.5 million , which is included in “Equity in earnings of unconsolidated subsidiaries” in our consolidated statements of operations. Following this transaction, Cimarron became our wholly owned subsidiary. Activity in our equity method investment was as follows: (in thousands) Balance, as of February 9, 2018 $ — Capital contributions 17,063 Impairment (15,963 ) Balance, as of December 31, 2018 1,100 Equity in earnings through November 13, 2019 713 Adjustment of investment in Cimarron to fair value based on assets received 5,503 Ending balance before obtaining control $ 7,316</t>
  </si>
  <si>
    <t>ASSET RETIREMENT OBLIGATIONS</t>
  </si>
  <si>
    <t>Asset Retirement Obligation Disclosure [Abstract]</t>
  </si>
  <si>
    <t>ASSET RETIREMENT OBLIGATIONS ﻿ Successor Predecessor (in thousands) Year Ended December 31, 2019 February 9, 2018 Through December 31, 2018 January 1, 2018 Balance, beginning of period $ 11,552 $ — $ 10,469 Liabilities assumed in Business Combination (1) — 5,998 — Liabilities incurred 859 2,676 — Liabilities settled (234 ) (1,610 ) (63 ) Liabilities transferred in sale of properties — (19 ) — Revisions to estimates 26 3,766 63 Accretion expense 980 741 40 Balance, end of period 13,183 11,552 10,509 Less: current portion 34 2,079 33 Long-term portion $ 13,149 $ 9,473 $ 10,476 _________________ (1) Represents the same wells as under the Predecessor Period but valued at a higher interest rate of 10.2% compared to Predecessor interest rates ranging between 4.4% and 8.8% .</t>
  </si>
  <si>
    <t>LONG-TERM DEBT, NET</t>
  </si>
  <si>
    <t>Debt Disclosure [Abstract]</t>
  </si>
  <si>
    <t>LONG-TERM DEBT, NET (in thousands)﻿ December 31, 2019 December 31, 2018 Alta Mesa RBL $ 355,943 $ 161,000 KFM Credit Facility 224,000 174,000 2024 Notes 500,000 500,000 Unamortized premium on 2024 notes — 29,123 Total debt, net 1,079,943 864,123 Less: Liabilities subject to compromise (855,943 ) — Less: Current portion (224,000 ) (690,123 ) Long-term debt, net $ — $ 174,000 Alta Mesa RBL In connection with the Business Combination, we entered into the Alta Mesa RBL which has a face amount of $1.0 billion and had an initial $350.0 million borrowing base, which was subsequently increased to $400.0 million in April 2018. The facility matures in February 2023 and was subject to semiannual redeterminations, as well as an additional optional redetermination between semiannual redeterminations either by us or the lender group. As of December 31, 2019 , we had $355.9 million in outstanding borrowings under the Alta Mesa RBL, plus $1.9 million in outstanding letters of credit. Amounts outstanding under the Alta Mesa RBL are secured by first priority liens on substantially all of our upstream oil and gas properties and all of our equity of our wholly owned guarantor subsidiaries. Upon closing of the expected AMH Sale Transaction, these outstanding amounts will be secured by the proceeds from such sale and all of the equity of our wholly owned guarantor subsidiaries. Additionally, SRII Opco and Alta Mesa GP, both of which are under bankruptcy protection at the time of this filing, had pledged their respective partner interests as security. In August 2019, the lenders exercised their option to conduct an optional redetermination, pursuant to which they established a revised borrowing base of $200.0 million, a reduction from the prior $370.0 million established in April 2019. As a condition to the borrowing base reduction, we were required to make monthly installments of $32.5 million for five months, beginning in September 2019, to reduce our outstanding borrowings to the revised borrowing base. AMR and the AMH Debtors filed for bankruptcy protection prior to making any of these payments. Alta Mesa’s filing of the Bankruptcy Petitions constituted an event of default under the Alta Mesa RBL that accelerated Alta Mesa’s obligations thereunder. Under the Bankruptcy Code, the lenders under the Alta Mesa RBL are stayed from taking any action against the AMH Debtors as a result of an event of default. Prior to default, we had the ability to designate borrowings in either Eurodollars or at a reference rate. Subsequent to our default, all Eurodollar loans were converted into reference rate loans at maturity, which bear interest at a rate per annum equal to the greater of (i) the agent bank’s prime rate, (ii) the federal funds effective rate plus 50 basis points or (iii) the rate for one-month Eurodollar loans plus 1.00% , plus a margin ranging from 1.00% to 2.00% . At December 31, 2019 , outstanding borrowings bore interest at a rate of 10.75% , which consisted of the Prime Rate plus additional penalty margins of 2.00% due to our borrowing base deficiency and 2.00% due to our default. Prior to our default, restrictive covenants generally limited our ability to incur additional indebtedness, sell assets, guarantee or make loans to others, make investments, enter into mergers, make certain payments and distributions in excess of specific amounts, enter into or be party to hedge agreements outside of hedge requirements, amend organizational documents, incur liens and engage in certain other transactions without the prior consent of the lenders. Subsequent to the AMH Debtors’ bankruptcy filing, we currently operate under cash collateral orders issued by the Bankruptcy Court that allow us to use our cash collateral, with restrictions on our ability to dispose of assets or settle liabilities. The terms and conditions of the cash collateral orders include, without limitation, adherence to a budget with an agreed upon variance and provide for certain monthly reporting obligations. The Alta Mesa RBL had two covenants that no longer require quarterly testing as a result of our bankruptcy filing. KFM Credit Facility Effective May 30, 2018, KFM entered into the KFM Credit Facility with an aggregate committed amount of $300.0 million . The KFM Credit Facility matures in May 2023. As of December 31, 2019 , outstanding borrowings totaled $224.0 million and there were no outstanding letters of credit. Amounts outstanding under the KFM Credit Facility are secured by first priority liens on substantially all of KFM’s assets and are guaranteed by KFM’s wholly owned subsidiaries. Upon closing of the expected KFM Sale Transaction these outstanding amounts will be secured by the proceeds from such sale and all of the equity of our wholly owned guarantor subsidiaries. Additionally, SRII Opco, LP had pledged its membership interests in KFM as collateral. In September 2019, KFM received a letter from the Administrative Agent whereby the lenders under the KFM Credit Facility alleged a potential event of default in respect of liens placed on KFM’s assets. As a result, KFM was unable to borrow additional funds under the KFM Credit Facility after September 2019. On January 12, 2020, the KFM Debtors filed for protection under the Bankruptcy Code. This filing constituted an event of default under the KFM Credit Facility that accelerated KFM’s obligations thereunder. Prior to the alleged default, we had the ability to designate borrowings under the KFM Credit Facility in either Eurodollars or at a reference rate. Subsequent to the alleged default, all Eurodollar loans were converted into reference rate loans at maturity, which bear interest at a rate per annum equal to the greater of (i) the agent bank’s prime rate, (ii) the federal funds effective rate plus 50 basis points or (iii) the rate for one-month Eurodollar loans plus 1.00% , plus an applicable margin ranging from 1.00% to 2.25% . At December 31, 2019 , outstanding borrowings bore interest at a rate of 6.5% . Prior to our default, restrictive covenants limited our ability to incur additional indebtedness, dispose of assets, make loans to others, make investments, enter into mergers, make certain payments and distributions, enter into or be party to hedge agreements, amend organizational documents, incur liens, hold cash in excess of $15.0 million and engage in certain other transactions. Subsequent to the KFM Debtors bankruptcy filing in January 2020, we currently operate under cash collateral orders issued by the Bankruptcy Court that allow us to use our cash collateral, with restrictions on our ability to dispose of assets or settle liabilities. The terms and conditions of the cash collateral orders include, without limitation, adherence to a budget with an agreed upon variance and provide for certain monthly reporting obligations. The KFM Credit Facility also had two maintenance covenants that no longer require quarterly testing as a result of the cash collateral orders issued in January 2020. 2024 Notes Our 2024 Notes have a face value of $500 million and bear interest at 7.875% per annum, payable semi-annually each June 15 and December 15 . The 2024 Notes mature in December 2024 . Alta Mesa’s filing of the Bankruptcy Petitions constituted an event of default under the 2024 Notes that accelerated Alta Mesa’s obligations thereunder. Under the Bankruptcy Code, the holders of the 2024 Notes are stayed from taking any action against Alta Mesa as a result of an event of default including acceleration. We ceased accruing interest on the 2024 Notes effective upon filing of the Initial Bankruptcy Petitions as payment was unlikely to occur. Unrecorded contractual interest on the 2024 Notes was approximately $12.0 million through December 31, 2019 . The 2024 Notes are guaranteed by each of Alta Mesa’s subsidiaries and rank equal in right of payment to all of Alta Mesa’s existing senior indebtedness; senior in right of payment to all of Alta Mesa’s existing and future subordinated indebtedness; effectively subordinated to all of Alta Mesa’s existing secured indebtedness to the extent of the value of the collateral securing such indebtedness, including amounts outstanding under the Alta Mesa RBL; and structurally subordinated to all existing and future indebtedness and obligations of any of Alta Mesa’s subsidiaries that do not guarantee the 2024 Notes. The terms of the 2024 Notes originally provided for early redemption over certain periods at their principal amount plus an applicable make-whole premium and contained covenants restricting our ability to enter into certain transactions or to sell or otherwise dispose of assets, among other things. Bond Premium The fair value of the 2024 Notes as of the Business Combination was $533.6 million , yielding a bond premium of $33.6 million . Amortization of the premium reduced our interest expense by $3.4 million and $4.5 million during the year ended December 31, 2019 and the 2018 Successor Period , respectively. Upon filing for bankruptcy protection, the remaining unamortized premium was written off as part of reorganization items, net. Scheduled Maturities of Debt ໿ Fiscal Year﻿ (in thousands) 2023 $ 579,943 2024 500,000 ﻿ $ 1,079,943 Based on the defaults associated with Alta Mesa’s and KFM’s bankruptcy filings and the reporting requirements for entities under bankruptcy protection, we have classified all of the indebtedness under the Alta Mesa RBL as liabilities subject to compromise and all of the indebtedness under the KFM Credit Facility as current liabilities at December 31, 2019 despite the scheduled maturities shown above. At December 31, 2018 , all of the indebtedness under the Alta Mesa RBL and the related bond premium were classified as current liabilities due to our expectations at that time the indebtedness would become accelerated during 2019 .</t>
  </si>
  <si>
    <t>ACCOUNTS PAYABLE AND ACCRUED LIABILITIES</t>
  </si>
  <si>
    <t>Payables and Accruals [Abstract]</t>
  </si>
  <si>
    <t>ACCOUNTS PAYABLE AND ACCRUED LIABILITIES ໿ ﻿ Successor (in thousands)﻿ December 31, December 31, Accounts payable $ 27,349 $ 20,422 Accruals for capital expenditures 1,244 139,904 Revenue and royalties payable 27,355 50,241 Accruals for operating expenses 25,131 21,830 Accrued interest 9,663 2,477 Derivative settlements 511 109 Other 1,716 12,456 Total accrued liabilities 65,620 227,017 Less: liabilities subject to compromise (28,832 ) — Accounts payable and accrued liabilities $ 64,137 $ 247,439</t>
  </si>
  <si>
    <t>COMMITMENTS AND CONTINGENCIES</t>
  </si>
  <si>
    <t>Commitments and Contingencies Disclosure [Abstract]</t>
  </si>
  <si>
    <t>COMMITMENTS AND CONTINGENCIES Commitments Firm Natural Gas Transportation Commitments We have entered into certain firm commitments intended to secure capacity on third party pipelines for transportation of natural gas that extend through 2036 with the following remaining minimum commitments at December 31, 2019 : ໿ (in thousands) Upstream Midstream (1) Total 2020 $ 12,236 $ 6,116 $ 18,352 2021 12,236 6,116 18,352 2022 12,236 5,859 18,095 2023 12,236 5,676 17,912 2024 5,666 5,676 11,342 Thereafter 19,358 64,328 83,686 $ 73,968 $ 93,771 $ 167,739 _________________ (1) Total cash payments required for committed capacity in MMBtus of 45,750,000 in 2020, 45,625,000 in 2021, 40,275,000 in 2022, 36,500,000 in 2023, 36,600,000 in 2024 and 413,850,000 thereafter. KFM does not currently utilize the full amount of contracted capacity but strives to release capacity to third parties to attempt to minimize the under-utilization. Other Commitments KFM has entered into 2 commitments with other midstream providers with the following significant terms: • An annual commitment for 3,650,000 mcf of processing volumes that runs through December 31, 2021. KFM is required to pay $ 0.85 per mcf for any shortfall volumes. Volumes processed under this contract are sold to the processor at market value after processing. KFM has entered into an agreement with Alta Mesa whereby Alta Mesa will reimburse KFM for half of the expenses associated with any shortfall. • A commitment for approximately $128,000 per month of processing services that runs through December 31, 2021. Although there are no associated volumetric minimums, KFM is required to pay for the value of any shortfall from the approximately $128,000 monthly fee. Any volumes processed under this contract are sold to the processor at prevailing market prices after processing. Pursuant to the expected Sale Transactions, we anticipate certain of these firm and other commitments will be assumed by the Buyer. As part of the Chapter 11 proceedings any remaining commitments will be rejected by the Bankruptcy Court. Contingencies Environmental claims Various landowners have sued Alta Mesa in lawsuits concerning several fields in which Alta Mesa’s subsidiaries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its oil and gas operations. We are unable to express an opinion with respect to the likelihood of an unfavorable outcome of the various environmental claims or to estimate the amount or range of potential loss should the outcome be unfavorable. Therefore, we have not provided any material amounts for these claims as of December 31, 2019. Litigation On January 30, 2019, the Company, James T. Hackett, our then interim Chief Executive Officer and Chairman of the Board, certain of our former and current directors, Thomas J. Walker, our former Chief Financial Officer, and Riverstone Investment Group LLC were named as defendants in a putative securities class action filed in the United States District Court for the Southern District of New York (“SDNY Complaint”). The plaintiff, Plumbers and Pipefitters National Pension Fund, alleges that the defendants disseminated a false and misleading proxy statement in connection with the Business Combination and, therefore, violated Section 14(a) of the Securities Exchange Act of 1934, as amended (the “Exchange Act”), and Rule 14-9 promulgated thereunder. In addition, the plaintiff alleges that Riverstone and the individual defendants violated Section 20(a) of the Exchange Act. The plaintiff is seeking compensatory and/or rescissory damages against the defendants. The District Court transferred this action to the U.S. District Court for the Southern District of Texas. On March 14 and 19, 2019, two additional putative securities class action complaints were filed in the U.S. District Court for the Southern District of Texas (“SDTX Complaints”) against the same defendants named in the SDNY Complaint, and Harlan H. Chappelle, our former President and Chief Executive Officer, and Michael A. McCabe, our former Chief Financial Officer. These complaints include the same claims asserted in the initial complaint, but also add claims under Section 10(b) of the Exchange Act and Rule 10b-5 promulgated thereunder against us and certain of our current and former officers and directors on behalf of all persons or entities who purchased or otherwise acquired Silver Run or AMR securities between March 24, 2017, and February 25, 2019. The new claims are based upon alleged misstatements contained in our proxy statement and made after the Business Combination. The plaintiffs seek compensatory and/or rescissory damages against the defendants. On December 19, 2019, the U.S. District Court for the Southern District of Texas consolidated the three putative securities class action lawsuits into a single action. On January 16, 2020, the Court entered a stipulated order appointing Plumbers and Pipefitters National Pension Fund and the First New York Group (consisting of FNY Partners Fund LP, FNY Managed Accounts LLC, and Paul J. Burbach) as co-lead plaintiffs and appointing Camelot Event Driven Fund as an additional consolidated class representative. The amended Consolidated Putative Securities Class Action complaint is due March 16, 2020. The commencement of the Chapter 11 proceedings automatically stayed these actions against the Company. The outcome of the above consolidated class actions is uncertain, and while we believe that we have valid defenses to the plaintiff’s claims and intend to defend the lawsuits vigorously, no assurance can be given as to the outcome of the lawsuits. On March 1, 2017, Mustang Gas Products, LLC (“Mustang”) filed suit in the District Court of Kingfisher County, Oklahoma, against Oklahoma Energy Acquisitions, LP, and eight other entities, including certain of our affiliates and subsidiaries. Mustang alleges that (1) Mustang is a party to gas purchase agreements with Oklahoma Energy containing gas dedication covenants that burden land, leases and wells in Kingfisher County, Oklahoma, and (2) Oklahoma Energy, in concert with the other defendants, has wrongfully diverted gas sales to KFM in contravention of these agreements. Mustang asserts claims for declaratory judgment, anticipatory repudiation and breach of contract against Oklahoma Energy only. Mustang also claims tortious interference with contract, conspiracy, and unjust enrichment/constructive trust against all defendants. We believe that the allegations contained in this lawsuit are without merit and intend to vigorously defend ourselves. The Mustang litigation was automatically stayed on the commencement of the Chapter 11 proceedings. Mustang filed an adversary proceeding (Mustang Gas Products LLC v. Oklahoma Energy Acquisitions, LP et al., Adversary Proceeding No. 20-03015 (Bankr. S.D. Tex.)) against Oklahoma Energy Acquisitions, LP (“OEA”) and other defendants on January 20, 2020, alleging that gas dedication covenants running with the land have a value of not less than $37 million, and entitle Mustang to a corresponding portion of the proceeds of the forthcoming sale of all or substantially all of OEA’s assets. OEA denies these allegations and intends to defend the case vigorously. OEA’s time to respond to Mustang’s complaint has been extended until 15 days after the bankruptcy court enters an order on the pending motion to dismiss filed by the Administrative Agent to the Alta Mesa RBL. It is not possible at this stage of the case to estimate the likelihood of an unfavorable outcome or the range of damages that may be awarded. In August 2017, Biloxi Marsh Lands (“Biloxi”) filed suit in the 34th District Court for the Parish of St. Bernard, Louisiana, against Meridian Resource &amp; Exploration LLC (“Meridian”, a subsidiary of HMI), Alta Mesa, and other defendants. Biloxi alleges negligent construction, installation, maintenance, use and operation of a pipeline. In lieu of litigating corporate structure allegations and to reduce potential litigation expenses, Alta Mesa stipulated with respect to Biloxi that it would be bound by and assume liability and responsibility for any unpaid debts, obligations or final judgments that may be entered against Meridian in favor of Biloxi in this matter. However, these allegations relate to non-STACK oil and gas assets that Alta Mesa distributed to a subsidiary of HMI prior to the Business Combination. In connection with that distribution, certain HMI subsidiaries agreed to indemnify and hold Alta Mesa harmless from any liabilities associated with those non-STACK oil and gas assets, regardless of when those liabilities arose. Consequently, we believe that any potential damages incurred by Alta Mesa or Meridian as a result of these allegations are the responsibility of HMI. There is no guarantee that HMI will pay any settlement amounts or judgments rendered against Alta Mesa or Meridian. In addition, Alta Mesa’s ability to collect any amounts due pursuant to these indemnification obligations will depend upon the liquidity and solvency of HMI, which recently filed for relief under Chapter 7 of the Bankruptcy Code in the Bankruptcy Court. The commencement of the Chapter 11 proceedings automatically stayed these against the Company. SEC Investigation The SEC is conducting a formal investigation into, among other things, the facts involved in the fair value measurements used in accounting for the Business Combination and the impairment charge recognized during 2018. We are cooperating with this investigation. At this point we are unable to predict the timing or outcome of this investigation. If the SEC determines that violations of the federal securities laws have occurred, the agency has a broad range of civil penalties and other remedies available, some of which, if imposed on us, could be material to our business, financial condition or results of operations. Other contingencies We are subject to legal proceedings, claims and liabilities arising in the ordinary course of business, the outcomes of which cannot be reasonably estimated. Accruals for losses associated with litigation are made when losses are deemed probable and can be reasonably estimated.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Performance appreciation rights. Our Predecessor had a plan that was intended to provide incentive compensation to key employees and consultants. We canceled all amounts due under the plan at the time of the Business Combination, but recognized and paid $10.9 million as strategic costs in G&amp;A during the 2018 Successor Period</t>
  </si>
  <si>
    <t>EMPLOYEE BENEFIT PLANS EMPLOYEE BENEFIT PLANS</t>
  </si>
  <si>
    <t>Retirement Benefits [Abstract]</t>
  </si>
  <si>
    <t>EMPLOYEE BENEFIT PLANS</t>
  </si>
  <si>
    <t>EMPLOYEE BENEFIT PLANS We sponsor a 401(k) savings plan, whereby the employees can elect to make contributions. We make matching contributions equal to 100% of the first 5% of an employee’s contributions. Employee contributions are immediately vested whereas company matching contributions typically vested 50% after two years and become fully vested after three years . Company matching contributions were approximately $1.2 million, $1.1 million, and $0.3 million for 2019 , the 2018 Successor Period , and the 2018 Predecessor Period , respectively.</t>
  </si>
  <si>
    <t>SIGNIFICANT CONCENTRATIONS</t>
  </si>
  <si>
    <t>Risks and Uncertainties [Abstract]</t>
  </si>
  <si>
    <t>SIGNIFICANT CONCENTRATIONS During most of the first quarter of 2019 and throughout 2018, ARM Energy Management, LLC (“ARM”) marketed our oil, gas and NGLs for a marketing fee that was deducted from sales proceeds collected by ARM from purchasers. The sales were generally made under short-term contracts with month-to-month pricing based on published regional indices, adjusted for transportation, location and quality. In March 2019, in preparation for handling oil and NGL marketing responsibilities internally, we began receiving payments for the sale of oil and NGLs directly from purchasers and separately paying the marketing fee owed to ARM. In June 2019, we terminated our oil and NGL marketing agreement with ARM and began marketing such products internally. Successor Predecessor (in thousands) Year Ended December 31, 2019 February 9, 2018 January 1, 2018 Revenue marketed by ARM on our behalf $ 123,000 $ 336,248 $ 28,757 Marketing and management fees paid to ARM $ 1,715 $ — $ — Fees paid to ARM for services relating to our derivatives 496 784 66 Total fees paid to ARM $ 2,211 $ 784 $ 66 Receivables from ARM for sales on our behalf were $6.8 million and $43.8 million as of December 31, 2019 and December 31, 2018 , respectively, which are reflected in accounts receivable on our balance sheets. For the year ended December 31, 2019 , one customer accounted for 40.5% of our total operating revenue for the period. We believe that the loss of any of our customers, or of our marketing agent ARM, would not have a material adverse effect on us because alternative purchasers are readily available.</t>
  </si>
  <si>
    <t>STOCKHOLDERS' EQUITY AND PARTNERS' CAPITAL</t>
  </si>
  <si>
    <t>Equity [Abstract]</t>
  </si>
  <si>
    <t>STOCKHOLDERS’ EQUITY AND PARTNERS’ CAPITAL Class A Common Stock Holders of our Class A Common Stock are entitled to one vote for each share held on all matters to be voted on by our stockholders. Holders of the Class A Common Stock and holders of the Class C Common Stock constitute a single class for all stockholder votes. There is no cumulative voting with respect to the election of directors, with the result that the holders of more than 50% of the shares voted for the election of directors can elect all of the directors (subject to the right of the holders of our Series A Preferred Stock and Series B Preferred Stock to nominate and elect up to five directors in total). In the event of our liquidation or dissolution, the holders of the Class A Common Stock are entitled to share ratably in all assets remaining after payment of liabilities and after provision is made for each class of stock, if any, having preference over the Class A Common Stock. Our stockholders have no preemptive or other subscription rights. There are no sinking fund provisions applicable to the Class A Common Stock. In August 2018, the Board of Directors authorized up to $50.0 million for the repurchase of our outstanding Class A Common Stock, exclusive of any fees, commissions or other expenses related to such repurchases. Repurchases could be made at the Company’s discretion in open market or private transactions. During 2018, we repurchased and retired 3,101,510 shares of Class A Common Stock, which remain authorized and are available for reissuance at a future date. The price paid for the shares repurchased, including commissions, that was in excess of par value has been recorded as a reduction of approximately $14.8 million in additional paid in capital. To fund the repurchase of our Class A shares of Common Stock, the Company sold 3,101,510 of its SRII Opco Common Units to SRII Opco for the same price paid to the market for the Class A shares repurchased. This resulted in an increase during the 2018 Successor Period in the ownership position of the noncontrolling interest holders in SRII Opco, and an offsetting reduction in the Company’s additional paid in capital, totaling approximately $10.8 million . In February 2020, we filed a Form 15 with the Securities and Exchange Commission to deregister our Class A Common Stock under Section 12(g) of the Securities Exchange Act of 1934, as amended, (the “Exchange Act”) and suspend our reporting obligations under Sections 13 and 15(d) of the Exchange Act. Class C Common Stock In connection with the Business Combination, we issued 213,402,398 shares of Class C Common Stock to the Contributors, 199,987,976 of which remain outstanding at December 31, 2019 ( 202,169,576 at December 31, 2018 ). Holders of Class C Common Stock, voting as a separate class, are entitled to approve any amendment of our certificate of incorporation that would alter or change the rights and powers of the Class C Common Stock. Holders of Class C Common Stock are not entitled to any dividends and are not entitled to receive any of our assets in the event of our liquidation or dissolution. Shares of Class C Common Stock may be issued only to the Contributors, their respective successors and assigns, as well as any permitted transferees of the Contributors. A holder of Class C Common Stock may transfer shares of Class C Common Stock to any transferee (other than the Company) only if such holder also simultaneously transfers an equal number of such holder’s SRII Opco Common Units to such transferee in compliance with the amended and restated limited partnership agreement of SRII Opco. The Contributors generally have the right to cause SRII Opco to redeem all or a portion of their SRII Opco Common Units in exchange for shares of our Class A Common Stock or, at SRII Opco’s option, an equivalent amount of cash. The Company may, however, at its option, effect a direct exchange of cash or Class A Common Stock for such SRII Opco Common Units in lieu of such a redemption by SRII Opco. Upon the future redemption or exchange of SRII Opco Common Units held by a Contributor, a corresponding number of shares of Class C Common Stock will be canceled. During 2019 , we issued 2,181,600 shares of our Class A Common Stock to an owner of SRII Opco Common Units in exchange for those units, and canceled 2,181,600 of our Class C Common Stock. During the 2018 Successor Period , we issued 2,752,312 and 9,588,764 shares of our Class A Common Stock to equity owners of High Mesa and KFM Holdco, LLC, respectively, and canceled 12,341,076 shares of our Class C Common Stock as a result of the direct exchange of SRII Opco Common Units redemption. Redeemable Series A Preferred Stock As of December 31, 2019 , Bayou City Energy Management LLC (“Bayou City”) and HPS Investment Partners, LLC (“HPS”) each own one of the two outstanding shares of our Series A Preferred Stock, and may not transfer the Series A Preferred Stock or any rights, powers, preferences or privileges thereunder except to an affiliate. AM Equity Holding, LP elected to redeem their one share for par value in December 2018. The holders of the Series A Preferred Stock are not entitled to vote on any matter on which stockholders generally are entitled to vote. In addition, the holders are not entitled to dividends. The Series A Preferred Stock is not convertible into any other of our securities, but will be redeemable by us for par value upon the earlier to occur of (1) the fifth anniversary of the Closing Date, (2) the optional redemption of such Series A Preferred Stock at the election of the holder thereof or (3) upon a breach of the transfer restrictions described above. If the Series A Preferred Stock remains outstanding, its holders are entitled to nominate and elect up to two directors to our board of directors for a period of up to five years following the closing of the Business Combination based on their and their affiliates’ beneficial ownership of common stock. Redeemable Series B Preferred Stock As of December 31, 2019 , the Riverstone Contributor owns the only outstanding share of our Series B Preferred Stock, and may not transfer the Series B Preferred Stock or any rights, powers, preferences or privileges thereunder except to an affiliate (as defined in the limited partnership agreement of SRII Opco). The holder of the Series B Preferred Stock is not entitled to vote on any matter on which stockholders generally are entitled to vote. In addition, the holder is not entitled to dividends. The Series B Preferred Stock is not convertible into any other security of the Company, but will be redeemable by us for par value upon the earlier to occur of (1) the fifth anniversary of the Closing Date, (2) the optional redemption of such Series B Preferred Stock at the election of the holder thereof or (3) upon a breach of the transfer restrictions described above. If the Series B Preferred Stock remains outstanding, its holder is entitled to nominate and elect up to three directors to our board of directors for a period of up to five years following the closing of the Business Combination based on its and its affiliates’ beneficial ownership of common stock. Warrants As of December 31, 2019 , we had 62,966,651 warrants outstanding, consisting of 34,499,985 public warrants originally sold in our IPO (“Public Warrants”), 15,133,333 Private Placement Warrants sold to our Sponsor and 13,333,333 Forward Purchase Warrants issued to Riverstone VI SR II Holdings, LP. Each Public Warrant entitles the holder to purchase one share of our Class A Common Stock for $11.50 and expire in February 2023. The Private Placement Warrants are identical to the Public Warrants, except the Private Warrants are non-redeemable so long as they are held by our Sponsor or its permitted transferees. The Forward Purchase Warrants have terms and provisions that are identical to those of the Private Placement Warrants, except the Forward Purchase Warrants are non-redeemable so long as they are held by our Sponsor or its permitted transferees. The Forward Purchase Warrants were sold in a private placement pursuant to a purchase agreement between us and our Sponsor. In February 2020, we filed a Form 15 with the Securities and Exchange Commission to deregister our warrants under Section 12(g) of the Securities Exchange Act of 1934, as amended, and suspend our reporting obligations under Sections 13 and 15(d) of the Exchange Act. Noncontrolling Interest (“NCI”) NCI relates to SRII Opco Common Units that were originally issued to the Contributors, in connection with the Business Combination and continue to be held by holders other than the Company. At the date of the Business Combination, the noncontrolling interest owners held 55.8% of the limited partner interests in SRII Opco. The non-controlling interest percentage is affected by Class C Common Stock conversions and the Class A Common Stock activities after which, the noncontrolling interest owners held 52.25% at December 31, 2019 ( 53.0% at December 31, 2018 ). Partnership Management and Control Alta Mesa’s amended and restated partnership agreement provides for interests to be divided into economic units held by the partners referred to as “LP Units” and non-economic general partner interests owned by Alta Mesa GP referred to as “GP Units”. Alta Mesa GP owns all the GP Units and SRII Opco owns all the LP Units. Since Alta Mesa is a limited partnership, its operations and activities are managed by the board of directors of its general partner, Alta Mesa GP. The limited liability company agreement of Alta Mesa GP provides for two classes of interests: (i) Class A Units, which hold 100% of the economic rights in Alta Mesa GP and (ii) Class B Units, which hold 100% of the voting interests in Alta Mesa GP. SRII Opco is the sole owner of Alta Mesa GP’s Class A Units and owns 90% of the Class B Units. Our former President and Chief Executive Officer and our former Chief Operating Officer—Upstream, along with certain affiliates of Bayou City and HPS, own an aggregate 10% of the Class B Units. Alta Mesa GP’s board of directors are selected by the Class B members. Notwithstanding the foregoing, voting control of Alta Mesa GP is vested in SRII Opco pursuant to a voting agreement. Cancellation We expect that our reorganization pursuant to the bankruptcy proceedings will result in the cancellation of all equity that existed at December 31, 2019 .</t>
  </si>
  <si>
    <t>EQUITY-BASED COMPENSATION (Successor)</t>
  </si>
  <si>
    <t>Disclosure of Compensation Related Costs, Share-based Payments [Abstract]</t>
  </si>
  <si>
    <t>EQUITY-BASED COMPENSATION (Successor) We have adopted the Alta Mesa Resources, Inc. 2018 Long Term Incentive Plan (the “LTIP”). A total of 50,000,000 shares of Class A Common Stock were initially reserved for issuance under the LTIP. The LTIP provided for the grant of stock awards, including incentive stock options (“ISOs”), nonqualified stock options (“NSOs”), stock appreciation rights (“SARs”), restricted stock, dividend equivalents, restricted stock units and other awards in our Class A Common Stock. Prior to the Business Combination, we had no equity-based compensation programs. During 2019 and the 2018 Successor Period , we recognized stock-based compensation expense of $6.4 million and $22.0 million , respectively, in general and administrative expense including accelerated vesting in 2018 for separated executives related to the LTIP. On February 11, 2020, we filed a post-effective amendment to our registration statement on Form S-8 (Registration No. 333-224248) to deregister unissued and unsold shares of Class A Common Stock issuable to participants under the LTIP. Accordingly, we are no longer able to grant restricted stock or shares of our Class A Common Stock in satisfaction of our outstanding unexercised stock options, unvested restricted stock and unvested performance-based restricted stock units (“PSUs”) and we anticipate those outstanding stock awards will be canceled as a result of our bankruptcy filing. Stock options Stock options previously granted were set to expire seven years from the grant date and generally were to vest in one-third increments each year, based on continued employment. Employees had 90 days after termination to exercise vested stock options, unless extended by an employment agreement. ﻿ Stock Options Weighted Average Exercise Price Weighted Average Grant-Date Fair Value Weighted Average Remaining Term (in years) Aggregate Intrinsic Value (in thousands) Outstanding as of February 9, 2018 — $ — $ — — $ — Granted 5,283,224 8.80 4.33 — — Exercised — — — — — Forfeited or expired (139,319 ) 9.38 4.55 — — Outstanding as of December 31, 2018 5,143,905 $ 8.79 $ 4.33 5.3 $ — Granted 157,710 $ 1.07 $ 0.61 — $ — Exercised — — — — — Forfeited or expired (1,498,328 ) 8.44 4.20 — — Outstanding as of December 31, 2019 3,803,287 $ 4.80 $ 4.22 3.19 $ — Exercisable as of December 31, 2019 2,260,388 $ 9.21 $ 4.49 5.15 — The following assumptions were used to determine the fair value of our 2019 and 2018 option grants: ໿ ﻿ Year Ended December 31, 2019 February 9, 2018 Expected term (in years) 4.5 4.5 Expected stock volatility 69.8 % 64.6 % Dividend yield — — Risk-free interest rate 2.4 % 2.5 % Unrecognized compensation cost related to non-vested stock options at December 31, 2019 was $3.5 million, with a remaining weighted average vesting period of 0.8 years . Restricted stock Restricted stock granted to employees generally vested in one-third increments each year based on continued employment. Prior to vesting, unvested restricted stock may not be traded but was entitled to accumulate any dividend value. During the 2018 Successor Period , we granted 98,199 shares to certain of our directors, all which vested immediately, and granted 2,140,160 restricted stock awards to employees. All 2019 grants were to employees. The following table provides information about activity in our restricted stock awards during the 2018 Successor Period and year ended December 31, 2019 : ໿ ﻿ Restricted Stock Awards Weighted Average Grant Date Fair Value per share Outstanding as of February 9, 2018 — $ — Granted 2,238,359 7.54 Vested (1) (384,413 ) 8.40 Forfeited or expired (61,935 ) 8.80 Outstanding as of December 31, 2018 1,792,011 7.32 Granted 70,093 0.96 Vested (1) (619,061 ) 7.04 Forfeited or expired (719,766 ) 7.36 Outstanding as of December 31, 2019 523,277 $ 6.74 _________________ (1) To satisfy minimum tax withholding, 130,432 and 94,576 shares were withheld in 2019 and during the 2018 Successor Period . Unrecognized compensation cost related to unvested restricted shares at December 31, 2019 was $2.1 million, with a remaining weighted average vesting period of 1.4 years . Restricted stock units Our PSUs granted in 2018 generally vested over three years at 20% during the first year, 30% during the second year and 50% was schedule to vest during the third year. The number of PSUs vesting each year were based on the achievement of annual performance goals and objectives applicable to each respective year of vesting. Based on achievement of those goals and objectives, the number of PSUs that vest could range from 0% to 200% of the target grant applicable to each vesting period. We only recognize expense for PSUs when the specified performance thresholds for future periods have been established. For PSUs granted during the 2018 Successor Period only the performance goals and objectives for 2018 had been established as of December 31, 2018 . Those 2018 performance goals were not attained, and the 2018 award tranche was forfeited, except with respect to separations involving employment agreements whereby the separated employee was eligible to receive the award granted. The targets for 2019 were established in March 2019. The 2019 award tranche vested at 199% of target. Due to our bankruptcy and the expected sale of substantially all of our assets, no performance targets will be established for the 2020 award tranche and we expect that tranche will be forfeited as part of our bankruptcy proceedings. The following table provides information about activity in our PSUs granted during the 2018 Successor Period and year ended December 31, 2019 : ﻿ PSUs Weighted Average Grant Date Fair Value per unit Outstanding as of February 9, 2018 — $ — Granted 2,093,453 4.07 Vested (1) (1,559,749 ) 2.53 Forfeited or expired (533,704 ) 8.54 Outstanding as of December 31, 2018 — — Granted 1,220,490 0.32 Vested (100,870 ) 0.96 Forfeited or expired (54,112 ) 0.27 Outstanding as of December 31, 2019 1,065,508 $ 0.27 _________________ (1) To satisfy minimum tax withholding, 32,481 and 388,655 shares were withheld in 2019 and during the 2018 Successor Period . As of December 31, 2019 , there was no unrecognized compensation cost related to unvested PSUs.</t>
  </si>
  <si>
    <t>INCOME TAXES</t>
  </si>
  <si>
    <t>Income Tax Disclosure [Abstract]</t>
  </si>
  <si>
    <t xml:space="preserve">INCOME TAXES As a result of the Business Combination, our wholly owned subsidiary, SRII Opco GP, is the general partner of SRII Opco, which became the sole managing member of Alta Mesa GP and KFM, and as a result, we began consolidating the financial results of Alta Mesa and KFM. SRII Opco is treated as a partnership for U.S. federal and most applicable state and local income tax purposes. As a partnership, SRII Opco is not subject to U.S. federal and certain state and local income taxes. Any taxable income or loss generated by SRII Opco is passed through to and included in the taxable income or loss of its limited partners, including the Company, on a pro rata basis. The Company is subject to U.S. federal income taxes, in addition to state and local income taxes, with respect to its allocable share of any taxable income or loss of SRII Opco, as well as any stand-alone income or loss generated by the Company. Income tax expense (benefit) included in the statements of operations is detailed below: ໿ (in thousands)﻿ Year Ended December 31, 2019 February 9, 2018 Current taxes: Federal $ — $ (69 ) State — — ﻿ — (69 ) Deferred taxes: Federal — — State — — ﻿ — — Income tax expense (benefit) $ — $ (69 ) A reconciliation of the statutory federal income tax expense to the income tax expense from continuing operations is as follows: (Amounts in thousands)﻿ Year Ended December 31, 2019 February 9, 2018 Federal income tax expense (benefit) - at statutory rate $ (195,221 ) 21.00 % $ (682,378 ) 21.00% State income taxes - net of federal income tax benefit (44,064 ) 4.74 (154,022 ) 4.74 Non-controlling interest 123,316 (13.27 ) 833,239 (25.64 ) Return to provision (1,690 ) 0.18 (71 ) — Change in valuation allowance 136,568 (14.69 ) 3,135 (0.1 ) Permanent items — — 25 — Other (18,909 ) 2.04 3 — Income tax expense (benefit) $ — — % $ (69 ) — % The tax effects of temporary differences that give rise to significant positions of the deferred income tax assets and liabilities are presented below: (in thousands)﻿ December 31, 2019 December 31, 2018 Deferred tax asset: Investment in SRII Opco, LP $ 424,086 $ 269,846 59(e) capitalized IDC 53,814 — NOL carryforward 29,866 101,337 Organizational/startup costs 144 154 Other 7 11 Total deferred tax assets 507,917 371,348 Less: valuation allowance (507,917 ) (371,348 ) Net deferred tax assets — — Deferred tax liability — — Total net deferred tax assets/(liabilities) $ — $ — The change in our valuation allowance during the year ended December 31, 2019 was $136.6 million . In connection with the Business Combination, we entered into the Tax Receivable Agreement with SRII Opco, High Mesa, and the Riverstone Contributor. This agreement generally provides for the payment by us of 85% of the amount of net cash savings, if any, in income tax that we actually realize (or are deemed to realize in certain circumstances) in periods after the Business Combination as a result of (i) tax basis increases resulting from the exchange of SRII Opco Common Units for AMR Class A Common Stock and (ii) interest paid or deemed to be paid by us as a result of, and additional tax basis arising from, any payments we make under the Tax Receivable Agreement. We will retain the benefit of the remaining 15% of these cash savings. The payment obligations under the Tax Receivable Agreement are obligations of the Company and not obligations of SRII Opco, and the payments required could have been substantial. For purposes of the Tax Receivable Agreement, cash savings in tax generally are calculated by comparing our actual tax liability to the amount we would have been required to pay had we not been entitled to any of the tax benefits subject to the Tax Receivable Agreement. In other words, we would calculate our federal, state and local income tax liabilities as if no tax attributes arising from a redemption or direct exchange of SRII Opco Common Units had been transferred to us. The term of the Tax Receivable Agreement continues until all such tax benefits have been utilized or have expired, unless we exercise our right to terminate the Tax Receivable Agreement or the Tax Receivable Agreement is otherwise terminated. As of December 31, 2019 , there has been one exchange of SRII Common Units which would trigger a payment under the TRA. This exchange occurred in November 2018 when 2,752,312 SRII Opco Common Units were converted into the same number of shares of AMR Class A Common Stock. We have calculated the tax basis increase resulting from this exchange, and the resulting potential future net cash income tax savings multiplied by 85% to arrive at a potential Tax Receivable Agreement liability. This amount would be due and payable by us if we actually realized these future cash tax savings. However, as of December 31, 2019 we have recorded a full valuation allowance on our other deferred tax assets determined in accordance with GAAP, and therefore we have not realized any savings and have recorded no liability for such at this time. We believe there is a very low likelihood that we will utilize these attributes in 2020 or future years, due to the expected outcome of our bankruptcy filing. </t>
  </si>
  <si>
    <t>RELATED PARTY TRANSACTIONS</t>
  </si>
  <si>
    <t>Related Party Transactions [Abstract]</t>
  </si>
  <si>
    <t>RELATED PARTY TRANSACTIONS Gathering Agreements On August 31, 2015, Alta Mesa’s wholly owned subsidiary Oklahoma Energy entered into a Crude Oil Gathering Agreement (the “Crude Oil Gathering Agreement”) and Gas Gathering and Processing Agreement (the “Gas Gathering and Processing Agreement”) with KFM. The Gas Gathering and Processing Agreement was subsequently amended in February 2017, effective December 2016, and again in June 2018, effective April 2018. The more recent amendment to the Gas Gathering and Processing Agreement impacts our ability to make elections with respect to the NGL portion of our production volumes but has no other effect on our consolidated financial statements. Employees David McClure, our former Vice President of Facilities and Infrastructure, and the son-in-law of our former President and Chief Executive Officer, Harlan H. Chappelle, received total compensation of approximately $769,000 , $1,158,000 , and $29,000 for the year ended December 31, 2019 , the 2018 Successor Period , and the 2018 Predecessor Period , respectively. These amounts are included in general and administrative expense. Mr. McClure separated from the Company in February 2019. Bayou City Joint Development Agreement In January 2016, Oklahoma Energy entered into a Joint Development Agreement, as amended on June 10, 2016 and December 31, 2016, (the “JDA”), with BCE, a fund advised by Bayou City, to fund a portion of Alta Mesa’s drilling operations and to allow Alta Mesa to accelerate development of our STACK acreage. The JDA established a development plan of 60 wells in three tranches, and provided opportunities for the parties to potentially agree to an additional 20 wells. Pursuant to the JDA, BCE committed to fund 100% of Alta Mesa’s working interest share up to a maximum average well cost of $3.2 million in drilling and completion costs per well for any tranche . In exchange for funding the drilling and completion costs, BCE received 80% of our working interest in each wellbore, which BCE interest would be reduced to 20% of our initial working interest upon BCE achieving a 15% internal rate of return on the wells within a tranche and automatically further reduced to 12.5% of our initial interest upon BCE achieving a 25% internal rate of return. Following the completion of each joint well, Alta Mesa and BCE would each bear its respective proportionate working interest share of all subsequent operating costs related to such joint well. Mr. William McMullen, one of our directors, is founder and managing partner of BCE. The approximate dollar value of the amount involved in this transaction, or Mr. McMullen’s interests in the transaction, depended on a number of factors outside his control and is not known at this time. During the 2018 Predecessor Period , BCE advanced us approximately $39.5 million to drill wells under the JDA, a portion of which was refunded during the 2018 Successor Period . As of December 31, 2019, 61 joint wells have been drilled or spudded. As of December 31, 2019 and December 31, 2018 , $3.2 million and $9.8 million , respectively of revenue payable liabilities and net advances remaining from BCE for their working interest share of the drilling and development costs arising under the JDA were included as “Advances from related party” in our consolidated balance sheets. No new wells were drilled in 2019 under the JDA and as of December 31, 2019 , there were no funded horizontal wells in progress, and none were developed in 2020. On June 11, 2019, we received a letter from BCE noticing us of alleged defaults under the JDA. We dispute these allegations and intend to vigorously defend ourselves. The JDA expired in January 2020 pursuant to its terms. BCE-Mach III LLC BCE-Mach III LLC, a Delaware limited liability company formed by Bayou City Energy Management, LLC, a related party, and Mach Resources LLC, is the buyer of our assets pursuant to the Sale Transactions, which we expect to close no later than mid- April 2020 . High Mesa - Promissory Notes In September 2017, Alta Mesa entered into a $1.5 million promissory note receivable with its affiliate Northwest Gas Processing, LLC, which obligation was subsequently transferred to High Mesa Services, LLC (“HMS”), a subsidiary of HMI. The promissory note bears interest, which may be paid-in-kind and added to the principal amount, at a rate of 8% per annum and matured in February 2019. At December 31, 2019 and 2018 , amounts due under the promissory note totaled $1.7 million . HMS defaulted under the terms of that promissory note when it was not paid when due on February 28, 2019, and HMS has failed to cure such default. Alta Mesa subsequently declared all amounts owing under the note immediately due and payable. Alta Mesa also has an $8.5 million promissory note receivable from HMS which matures on December 31, 2019 , and bears interest at 8% per annum, which may be paid-in-kind and added to the principal amount. As of December 31, 2019 and 2018 , the note receivable amounted to $11.7 million . HMI disputes its obligations under the $1.5 million note and $8.5 million note referenced above as payable to Alta Mesa. We oppose HMI’s claims and believe HMI’s obligation under the notes to be valid assets of Alta Mesa and that the full amount is payable to Alta Mesa. We are pursuing remedies under both promissory notes and under applicable law in connection with repayment of the promissory note by HMS. As a result of the potential conflict of interest of certain of our directors who are also controlling holders and directors of HMI, our disinterested directors will address any potential conflicts of interest with respect to this matter. As of December 31, 2019 , we have an allowance for doubtful accounts for the promissory notes totaling $13.4 million , the expense for which is included in general and administrative expense in 2018. Interest income on the promissory notes amounted to approximately $0.9 million and $0.1 million for the 2018 Successor Period and the 2018 Predecessor Period , respectively, all recorded as paid-in-kind and added to the balance due thereunder. Due to our assessment of collectability, we did not recognize interest income related to this receivable in 2019 . High Mesa - Management Services Agreement In connection with the Business Combination, Alta Mesa distributed its non-STACK oil and gas assets to a subsidiary of HMI, and certain subsidiaries of HMI agreed to indemnify and hold Alta Mesa harmless from any liabilities associated with those non-STACK oil and gas assets, regardless of when those liabilities arose. Under the HMI Agreement, during the 180 -day period following the Closing (the “Initial Term”), we agreed to provide certain administrative, management and operational services necessary to manage the business of HMI and its subsidiaries (the “Services”). Thereafter, the HMI Agreement automatically renewed for additional consecutive 180 -day periods (each a “Renewal Term”), unless terminated by either party upon at least 90 -days written notice to the other party prior to the end of the Initial Term or any Renewal Term. As compensation for the Services, HMI agreed to pay us each month (i) a management fee of $10,000 and (ii) an amount equal to any and all costs and expenses incurred in connection with providing the Services. Although the automatic renewal of this agreement occurred in the third quarter of 2018, the parties subsequently reached agreement to terminate the HMI Agreement effective January 31, 2019. Through April 1, 2019, we were obligated to take all actions that HMI reasonably requested to effect the transition of the Services from Alta Mesa to a successor service provider. During the transition period, HMI agreed to pay us (i) for all Services performed, (ii) an amount equal to our costs and expenses incurred in connection with providing the Services as provided for in the approved budget and (iii) an amount equal to our costs and expenses reimbursable pursuant to the HMI Agreement. Prior to 2018, we also incurred $0.8 million of costs for the direct benefit of HMI and the non-STACK assets, outside of the HMI Agreement, and pursuant to the HMI Agreement have reflected these costs as “Related party receivables” in the balance sheets. As of December 31, 2019 and December 31, 2018 , we had receivables of approximately $9.8 million and $10.1 million , respectively, for costs and expenses incurred on HMI’s behalf. During 2019, we billed HMI $0.8 million for incremental costs incurred and have received approximately $1.1 million in payments. HMI has disputed certain of these amounts billed by Alta Mesa. We are pursuing remedies under applicable law in connection with repayment of this receivable. We believe there is substantial doubt about HMI’s ability to make payment and honor its indemnification, which is further complicated by HMI’s filing for bankruptcy protection in January 2020. As a result, at December 31, 2019 and December 31, 2018 , we had allowances for uncollectible accounts of $9.8 million and $9.0 million</t>
  </si>
  <si>
    <t>BUSINESS SEGMENT INFORMATION</t>
  </si>
  <si>
    <t>Segment Reporting [Abstract]</t>
  </si>
  <si>
    <t>BUSINESS SEGMENT INFORMATION Following the Business Combination, we have two reportable segments: (i) Upstream and (ii) Midstream . Each segment is ultimately led by our Chief Executive Officer, who is also the Chief Operating Decision Maker (“CODM”). The CODM evaluates segment performance using Adjusted EBITDAX and Adjusted EBITDA. We believe Adjusted EBITDAX and Adjusted EBITDA are useful because it allows users to more effectively evaluate our operating performance, compare the results of our operations from period to period and against our peers without regard to our financing methods or capital structure and because it highlights trends in our business that may not otherwise be apparent when relying solely on GAAP measures. Adjusted EBITDAX and Adjusted EBITDA should not be considered as an alternative to net income (loss), operating income (loss) or any other performance measure derived in accordance with GAAP and may not be comparable to similarly titled measures in other companies’ reports. ﻿ Year Ended December 31, 2019 (in thousands) Exploration &amp; Production Midstream Corporate and Eliminations Total Revenue Oil $ 328,386 $ — $ — $ 328,386 Natural gas 53,693 — — 53,693 Natural gas liquids 40,026 — — 40,026 Sales of gathered production — 37,195 — 37,195 Midstream revenue — 84,763 (54,173 ) 30,590 Segment sales revenue 422,105 121,958 (54,173 ) 489,890 Other revenue 1,471 24,988 (16,129 ) 10,330 Operating revenue 423,576 146,946 (70,302 ) 500,220 Gain (loss) on sale of assets 1,488 (106 ) — 1,382 Gain (loss) on derivatives (11,744 ) — — (11,744 ) Total revenue 413,320 146,840 (70,302 ) 489,858 Operating expenses Lease operating 79,884 — (16,129 ) 63,755 Transportation, processing and marketing 70,324 9,659 (58,941 ) 21,042 Midstream operating — 24,719 — 24,719 Cost of sales for purchased gathered production — 34,529 — 34,529 Production taxes 19,455 — — 19,455 Workovers 2,652 537 — 3,189 Exploration 52,354 — — 52,354 Depreciation, depletion, and amortization 120,617 11,675 — 132,292 Impairment of assets 556,427 348,866 — 905,293 General and administrative 59,897 35,427 12,331 107,655 Total operating expenses 961,610 465,412 (62,739 ) 1,364,283 Operating income (548,290 ) (318,572 ) (7,563 ) (874,425 ) Other income (expense) Interest expense (49,823 ) (11,636 ) — (61,459 ) Interest income and other 154 17 72 243 Equity in earnings of unconsolidated subsidiaries — 6,216 — 6,216 Reorganization items, net 449 — (646 ) (197 ) Total other income (expense) (49,220 ) (5,403 ) (574 ) (55,197 ) Income (loss) from continuing operations before income taxes (597,510 ) (323,975 ) (8,137 ) — (929,622 ) Interest expense 49,823 11,636 — 61,459 Depreciation, depletion and amortization 120,617 11,675 — 132,292 Loss on unrealized hedges 19,386 — — 19,386 Loss on sale of property and equipment — 106 — 106 Impairment assets 556,427 348,866 — 905,293 Provision for uncollectible related party receivables 886 2,310 — 3,196 Equity-based compensation 5,718 694 — 6,412 Exploration 52,354 — — 52,354 Severance costs 4,865 2,162 — 7,027 Strategic costs 8,116 11,479 2,025 21,620 Non-cash lease operating expense 3,835 — — 3,835 Gain on equity method investment — (5,503 ) — (5,503 ) Reorganization items, net (449 ) — 646 197 Adjusted EBITDAX $ 224,068 $ 59,450 $ (5,466 ) $ 278,052 Equity method investment $ — $ — $ — $ — Capital expenditures 249,955 77,612 — 327,567 Total assets at period end 396,041 112,825 (10,286 ) 498,580 ﻿ February 9, 2018 Through December 31, 2018 (in thousands) Exploration &amp; Production Midstream Corporate and Eliminations Total Revenue Oil $ 323,299 $ — $ — $ 323,299 Natural gas 43,407 — — 43,407 Natural gas liquids 43,039 — — 43,039 Sales of gathered production — 31,506 — 31,506 Midstream revenue — 68,519 (41,059 ) 27,460 Segment sales revenue 409,745 100,025 (41,059 ) 468,711 Other revenue 4,762 — — 4,762 Operating revenue 414,507 100,025 (41,059 ) 473,473 Gain on sale of assets 4,751 — — 4,751 Gain (loss) on derivatives (10,247 ) — — (10,247 ) Total revenue 409,011 100,025 (41,059 ) 467,977 Operating expenses Lease operating 60,547 — (3,720 ) 56,827 Transportation, processing and marketing 50,038 9,911 (40,656 ) 19,293 Midstream operating — 15,221 — 15,221 Cost of sales for purchased gathered production — 31,247 — 31,247 Production taxes 16,865 — — 16,865 Workovers 5,563 — — 5,563 Exploration 34,085 — — 34,085 Depreciation, depletion, and amortization 133,554 27,388 — 160,942 Impairment of assets 2,033,712 1,171,339 — 3,205,051 General and administrative 114,735 14,025 2,292 131,052 Total operating expenses 2,449,099 1,269,131 (42,084 ) 3,676,146 Operating income (2,040,088 ) (1,169,106 ) 1,025 (3,208,169 ) Other income (expense) Interest expense (38,265 ) (5,031 ) — (43,296 ) Interest income and other 1,983 6 60 2,049 Total other income (expense) (36,282 ) (5,025 ) 60 (41,247 ) Income (loss) from continuing operations before income taxes (2,076,370 ) (1,174,131 ) 1,085 (1) (3,249,416 ) Interest expense 38,265 5,031 — 43,296 Depreciation, depletion and amortization 133,554 27,388 — 160,942 Gain on unrealized hedges (28,714 ) — — (28,714 ) Loss on sale of fixed assets 388 — — 388 Impairment of assets 2,033,712 1,171,339 — 3,205,051 Provision for uncollectible related party receivables 22,438 — — 22,438 Equity-based compensation 20,000 1,190 835 22,025 Exploration 34,085 — — 34,085 Business Combination 23,717 — — 23,717 Adjusted EBITDAX $ 201,075 $ 30,817 $ 1,920 $ 233,812 Equity method investment $ — $ 1,100 $ — $ 1,100 Capital expenditures 700,953 61,807 — 762,760 Total assets at period end 935,719 437,721 (15,610 ) 1,357,830 _________________ (1) Includes $3,316 for elimination of intercompany deferred revenue resulting from the adoption of ASC 606.</t>
  </si>
  <si>
    <t>SUPPLEMENTAL OIL AND GAS DISCLOSURES (Unaudited)</t>
  </si>
  <si>
    <t>Supplemental Oil and Natural Gas Disclosures [Abstract]</t>
  </si>
  <si>
    <t>SUPPLEMENTAL OIL AND GAS DISCLOSURES (Unaudited) We determined for 2018 reporting that it was not probable that we would have the necessary capital to develop our PUD reserves. Thus, we have concluded that we do not satisfy the ability-to-drill threshold under the SEC’s reserve recognition rule with respect to our available drilling locations. The unaudited reserve and other information presented below is provided as supplemental information. The information presented during the 2018 Predecessor Period includes amounts related to discontinued operations. Reserve estimates are inherently imprecise and estimates of new discoveries are less precise than those of producing oil and gas properties. Accordingly, these estimates are expected to change as future information becomes available. Reserve estimates incorporate assumptions regarding future prices and costs at the date estimates are made. Actual future prices and costs may be materially higher or lower. Actual future net revenue will also be affected by factors such as actual production, supply and demand for oil and gas, curtailments or increases in consumption by gas purchasers, changes in governmental regulations or taxation and the impact of inflation on costs. Oil and gas producing activities are conducted onshore within the continental United States and all of our proved reserves are located within the United States. Estimated Quantities of Proved Reserves The following table sets forth our net proved reserves as of December 31, 2019 and 2018 and February 8, 2018 , and the changes therein during the periods then ended. Oil (Mbbls) Gas (MMcf) NGL’s (Mbbls) Boe (Mbbls) Total Proved Reserves: Balance at December 31, 2017 (Predecessor) 73,518 433,519 36,887 182,658 Production (521 ) (1,984 ) (161 ) (1,012 ) Sales of reserves in place (1) (1,667 ) (24,239 ) (771 ) (6,478 ) Revisions of previous quantity estimates and other 375 3,506 289 1,248 Balance at February 8, 2018 (Predecessor) 71,705 410,802 36,244 176,416 Production (2) (5,053 ) (16,913 ) (2,268 ) (10,140 ) Purchases in place (2) 2,658 13,331 1,751 6,631 Discoveries and extensions (2) 30,026 155,306 19,646 75,557 Revisions of previous quantity estimates and other (2) (74,064 ) (418,378 ) (35,581 ) (179,375 ) Balance at December 31, 2018 (Successor) 25,272 144,148 19,792 69,089 Production (5,885 ) (24,802 ) (2,760 ) (12,779 ) Discoveries and extensions 4,265 24,351 2,835 11,159 Revisions of previous quantity estimates and other (3) (6,736 ) (29,254 ) (9,352 ) (20,964 ) Balance at December 31, 2019 (Successor) 16,916 114,443 10,515 46,505 Proved Developed Reserves: Balance at December 31, 2017 20,347 150,183 12,180 57,557 Balance at February 8, 2018 19,345 126,231 11,348 51,731 Balance at December 31, 2018 25,272 144,148 19,792 69,089 Balance at December 31, 2019 16,916 114,443 10,515 46,505 Proved Undeveloped Reserves: Balance at December 31, 2017 53,171 283,336 24,707 125,101 Balance at February 8, 2018 52,360 284,571 24,896 124,685 Balance at December 31, 2018 — — — — Balance at December 31, 2019 — — — — _________________ (1) Sales of reserves in place during the 2018 Predecessor Period represent amounts related to our non-STACK properties that were distributed to High Mesa and are classified as discontinued operations in our financial statements. (2) An analysis of changes in our reserves from February 8, 2018 to December 31, 2018 follows: MBoe Description Proved Developed Reserves Proved Undeveloped Reserves Total Balance at February 8, 2018 51,731 124,685 176,416 Production (10,140 ) — (10,140 ) Purchases in place, discoveries and extensions 35,096 47,092 82,188 Revisions of previous quantity estimates and other: Lower estimated recoveries identified as a result of 2018 drilling program (31,964 ) (69,534 ) (101,498 ) Higher average commodity prices in Successor Period compared to 2017 5,367 5,829 11,196 Transfers of PUDs to proved developed reserves 18,999 (18,999 ) — Derecognition of PUDs due to significant concerns about ability to fund development of those reserves — (89,073 ) (89,073 ) Balance at December 31, 2018 69,089 — 69,089 (3) Revisions decreased our estimated recovery of proved reserves and is ratably due to lower average commodity prices in 2019 as compared to 2018, the decision to report ethane rejection rather than ethane recovery, and decreases in volume estimates based on the overall performance of our wells. Results of Operations for Oil and Gas Producing Activities - Upstream Segment ﻿ Successor Predecessor (in thousands) Year Ended December 31, 2019 February 9, 2018 January 1, 2018 Operating revenue $ 423,576 $ 414,507 $ 40,136 Production expense (1) 232,212 247,748 30,743 Depreciation, depletion and amortization 120,617 133,554 11,670 Exploration expense 52,354 34,085 7,003 Impairment expense 556,427 2,033,712 — Income tax expense (benefit) — 4 — Results of operations $ (538,034 ) $ (2,034,596 ) $ (9,280 ) _________________ (1) Production expense consists of direct lease operating expense, transportation and marketing expense, production taxes, workover expense and allocated general and administrative expense. Capitalized Costs Relating to Oil and Gas Producing Activities ﻿ December 31, (in thousands) 2019 2018 Capitalized costs: Proved properties $ 2,239,444 $ 2,110,346 Unproved properties 813,310 816,282 Total 3,052,754 2,926,628 Accumulated depreciation, depletion, amortization and impairment (2,837,402 ) (2,163,291 ) Net capitalized costs $ 215,352 $ 763,337 Costs Incurred in Oil and Gas Acquisition, Exploration and Development Activities Acquisition costs in the table below include costs incurred to purchase, lease or otherwise acquire property. Exploration expenses include additions to exploratory wells and other exploration expenses, such as geological and geophysical costs. Development costs include drilling and completion costs plus additions to production facilities and equipment. Successor Predecessor (in thousands) Year Ended December 31, 2019 February 9, 2018 January 1, 2018 Costs incurred during the period: (1) Property acquisition Unproved (2) $ — $ 54,587 $ 4,240 Proved — 16,300 327 Exploration 7,305 32,130 3,678 Development (3) 134,908 664,138 37,672 ﻿ $ 142,213 $ 767,155 $ 45,917 _________________ (1) Costs incurred in the 2018 Predecessor Period include amounts related to non-STACK oil and gas assets, which were distributed in connection with the Business Combination. (2) Property acquisition costs for unproved properties include the acquisition of unevaluated leasehold portion from an unaffiliated third party of approximately $22.3 million for the 2018 Successor Period. (3) Includes asset retirement additions (revisions) of $0.9 million and $5.6 million for the 2019 and the 2018 Successor Period , respectively. For the 2018 Predecessor Period , there were no material asset retirement additions (revisions). Standardized Measure of Discounted Future Net Cash Flows The following information utilizes reserve and production data prepared by us. Future cash inflows were calculated using the average price during the 12-month period, determined as the unweighted arithmetic average of the first-day-of-the-month, for the year ended December 31, 2019 , the 2018 Successor Period , and for the 2018 Predecessor Period . Well costs, operating costs, production and ad valorem taxes and future development costs are based on current costs with no escalation. The following table sets forth the components of the standardized measure of discounted future net cash flows: ﻿ Successor Predecessor (in thousands, except per unit data) December 31, 2019 December 31, 2018 February 8, 2018 Future cash inflows $ 1,326,490 $ 2,446,888 $ 5,798,886 Future production costs (825,300 ) (1,214,479 ) (2,556,361 ) Future development costs (25,251 ) (23,183 ) (965,780 ) Future income taxes (26,707 ) (146,632 ) — Future net cash flows (1) 449,232 1,062,594 2,276,745 Discount to present value at 10 percent per annum (122,321 ) (348,311 ) (1,096,859 ) Standardized measure of discounted future net cash flows $ 326,911 $ 714,283 $ 1,179,886 Base price for crude oil, per barrel, in the above computation $ 55.69 $ 65.56 $ 52.89 Base price for gas, per Mcf, in the above computation $ 2.58 $ 3.10 $ 2.99 Realized price for NGLs, per barrel, in the above computation $ 14.60 $ 22.44 $ 27.48 Changes in Standardized Measure of Discounted Future Net Cash Flows ﻿ Successor Predecessor (in thousands) Year Ended December 31, 2019 February 9, 2018 January 1, 2018 Balance at beginning of period $ 714,283 $ 1,179,886 $ 1,105,922 Sales and transfers of oil and gas produced, net of production costs (253,582 ) (278,091 ) (30,391 ) Net changes in prices and production costs (270,712 ) 38,963 71,334 Revisions of previous quantity estimates (129,305 ) (1,120,097 ) 10,887 Purchases of reserves in-place — 24,376 — Sales of reserves in-place (1) — — (4,807 ) Current year discoveries and extensions, less related costs 134,451 684,700 — Changes in estimated future development costs 473 (39,069 ) 491 Development costs incurred during the period 84 160,583 — Accretion of discount 81,285 117,989 110,592 Net change in income taxes 79,134 (98,568 ) — Change in production rate (timing) and other (29,200 ) 43,611 (84,142 ) Net change (387,372 ) (465,603 ) 73,964 Balance at end of period $ 326,911 $ 714,283 $ 1,179,886 _________________ (1) The sale of reserves in-place during the 2018 Predecessor Period includes the sale of non-STACK properties.</t>
  </si>
  <si>
    <t>SUMMARY OF SIGNIFICANT ACCOUNTING POLICIES (Policies)</t>
  </si>
  <si>
    <t>Bankruptcy Accounting</t>
  </si>
  <si>
    <t>Bankruptcy Accounting As discussed further in Note 3, on September 11, 2019, AMR, Alta Mesa and all of its subsidiaries (the “AMH Debtors” and together with AMR, the “Initial Debtors”) filed voluntary petitions (“Initial Bankruptcy Petitions”) for relief under Chapter 11 of the U.S. Bankruptcy Code (“Bankruptcy Code”) in the U.S. Bankruptcy Court for the Southern District of Texas (“Bankruptcy Court”). During the pendency of the Chapter 11 proceedings, the Initial Debtors operate their businesses as “debtors-in-possession” under the jurisdiction of the Bankruptcy Court and in accordance with the applicable provisions of the Bankruptcy Code. The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statements of operations. In addition, prepetition unsecured and under-secured obligations that may be impacted by the bankruptcy process have been classified as “liabilities subject to compromise” on our balance sheet at December 31, 2019 . These liabilities are reported at the amounts expected to be allowed as claims by the Bankruptcy Court, although they may be settled for less. The accompanying financial statements do not purport to reflect or provide for the consequences of the Chapter 11 proceedings. In particular, the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stockholders’ deficit accounts of any changes that may be made to our capitalization; or (iv) the effect on operations of any changes that may be made to our business. While operating as debtor-in-possession under Chapter 11 of the Bankruptcy Code, we may sell or otherwise dispose of or liquidate assets or settle liabilities in amounts other than those reflected on its consolidated financial statements, subject to the approval of the Bankruptcy Court or otherwise as permitted in the ordinary course of business. Further, a plan of reorganization could materially change the amounts and classifications on our historical financial statements. Also, as described further in Note 3, on January 12, 2020, KFM and all of its subsidiaries (collectively, the “KFM Debtors”) filed voluntary petitions (“ KFM Bankruptcy Petitions”) for relief under the Bankruptcy Code. On January 13, 2020, SRII Opco GP, LLC and SRII Opco (collectively, the “SRII Debtors” and, together with the KFM Debtors, the “Additional Debtors”) filed voluntary petitions (“SRII Bankruptcy Petitions and, together with the KFM Bankruptcy Petitions, the “Additional Bankruptcy Petitions”) for relief under the Bankruptcy Code. The Additional Debtors’ Chapter 11 cases are being jointly administered with the Initial Debtors’ Chapter 11 cases. The Additional Debtors also continue to operate their businesses as “debtors-in-possession” under the jurisdiction of the Bankruptcy Court and in accordance with the applicable provisions of the Bankruptcy Code.</t>
  </si>
  <si>
    <t>Ability to Continue as a Going Concern</t>
  </si>
  <si>
    <t xml:space="preserve">Ability to Continue as a Going Concern AMR’s only significant asset is its ownership of a partnership interest in SRII Opco. As such, we have no meaningful cash available to meet our obligations apart from cash held by our subsidiaries. As a result of the bankruptcy filings by us and all of our subsidiaries, as described above, cash held by Alta Mesa and KFM can only be used to satisfy their obligations to the extent authorized by the Bankruptcy Code or by order of the Bankruptcy Court. The bankruptcy filings by the Initial Debtors and the Additional Debtors (collectively, “the Debtors”) triggered defaults in the Alta Mesa RBL, the 2024 Notes and the KFM Credit Facility, limiting our future borrowing ability and making our outstanding obligations immediately due and payable, although the creditors are currently stayed from taking any actions as a result of such defaults. The Debtors are also subject to limitations imposed under Bankruptcy Court approved cash collateral orders requiring us to (i) adhere to an approved budget with an agreed-upon variance and (ii) meet certain milestones. As described further in Note 1, we expect to sell substantially all of our assets no later than mid- April 2020 . Following the expected sale, we intend to provide certain transition services to the Buyer for a limited period of time and expect to wind down our remaining business during the first half of 2020, which will result in the dissolution of AMR and its subsidiaries. These factors, including historic recurring operating losses, raise substantial doubt about our ability to continue as a going concern. </t>
  </si>
  <si>
    <t>Basis of Accounting and Presentation</t>
  </si>
  <si>
    <t>Basis of Accounting and Presentation These financial statements have been prepared in accordance with accounting principles generally accepted in the United States of America (“GAAP”). We had no items of other comprehensive income during any period presented. Certain prior-period amounts in the consolidated financial statements have been reclassified to conform to the current-year presentation, but had no impact on net income (loss), stockholders’ equity or partners’ capital. As a result of the Business Combination, we are the acquirer for accounting purposes and Alta Mesa and KFM are the acquirees. The identifiable assets acquired and liabilities assumed were recorded at their estimated fair values, which were pushed down to each entity. As a result, our financial statements and certain footnotes separate our presentation into two distinct periods, the periods before the consummation of the Business Combination (“Predecessor Periods”) and the period after that date (the “Successor Period”). Our financial statements reflect Alta Mesa as the “Predecessor” for periods prior to the Business Combination. The Company is the “Successor” for periods after the Business Combination, reflecting the consolidation of Alta Mesa and KFM beginning on February 9, 2018 . The period January 1, 2018 to February 8, 2018 is referred to as the 2018 Predecessor Period. The 2018 Predecessor Period and the periods prior to January 1, 2018 are collectively referred to as the “Predecessor Periods”. As noted above, Alta Mesa distributed its non-STACK oil and gas assets and related liabilities to High Mesa in connection with the closing of the Business Combination. We determined the non-STACK oil and gas assets and related liabilities are discontinued operations during the Predecessor Periods and have segregated their financial information from ours in the financial statements.</t>
  </si>
  <si>
    <t>Principles of Consolidation</t>
  </si>
  <si>
    <t>Principles of Consolidation The financial statements include the accounts of the Company and its subsidiaries, and eliminate all intercompany transactions and balances. The Company’s interests in oil and gas upstream ventures and partnerships are proportionately consolidated. Noncontrolling interest (“NCI”) represents third-party ownership interests in SRII Opco and is presented as a component of equity. The portion of SRII Opco earnings that are not attributable to the Company are separately presented in our statements of operations.</t>
  </si>
  <si>
    <t>Segment Reporting (Successor)</t>
  </si>
  <si>
    <t xml:space="preserve">Segment Reporting (Successor) We operate in two reportable business segments: (i) Upstream and (ii) Midstream. Alta Mesa conducts our Upstream activities and owns proved and unproved oil and gas properties. KFM operates our Midstream segment and owns gas gathering, processing and produced water disposal assets and crude oil gathering and transportation assets. Both segments are conducted in the United States and all revenue was derived from customers located in the United States. </t>
  </si>
  <si>
    <t>Use of Estimates</t>
  </si>
  <si>
    <t>Use of Estimates Preparation of financial statements in conformity with GAAP requires us to make estimates and assumptions that affect the reported amounts of assets and liabilities, the disclosure of contingent assets and liabilities at the date of the financial statements and the reported revenue and expenses during the reporting period. Estimates of reserves and their value are used to determine depletion and to conduct impairment analysis of oil and gas properties and can significantly affect future estimated cash flows utilized to assess goodwill and intangible assets for impairment. Estimating reserves has inherent uncertainty, including the projection of future rates of production and the timing of development expenditures. Other significant estimates are utilized to determine amounts reported under GAAP related to collectibility of receivables, asset retirement obligations, federal and state taxes and contingencies. We base certain of our estimates on historical experience and various other assumptions that we believe to be reasonable. We review estimates and underlying assumptions on a regular basis. Actual results may differ from these estimates.</t>
  </si>
  <si>
    <t>Cash and Cash Equivalents</t>
  </si>
  <si>
    <t>Cash and Cash Equivalents We consider all highly liquid investments purchased with an original maturity of three months or less to be cash equivalents. We regularly maintain cash balances that exceed federally insured amounts, but we have experienced no losses associated with these amounts.</t>
  </si>
  <si>
    <t>Restricted Cash</t>
  </si>
  <si>
    <t xml:space="preserve">Restricted Cash Cash balances that are legally, contractually or otherwise restricted as to withdrawal or usage are considered restricted cash. As of December 31, 2019 , and 2018 , our restricted cash represents cash received for production where the final division of ownership is in dispute or there is unclaimed property for pooling orders in Oklahoma. </t>
  </si>
  <si>
    <t>Accounts Receivable</t>
  </si>
  <si>
    <t>Accounts Receivable Our receivables arise primarily from (i) the sale of our production, (ii) joint interest owners’ portion of operating costs for properties in which we are the operator, and (iii) for midstream services provided to third-party customers. The purchasers of our production and our midstream customers are concentrated in the oil and gas industry and therefore they are similarly affected by prevailing industry conditions. Accounts receivable are generally not collateralized. We may have the ability to withhold future revenue disbursements to recover non-payment of joint interest billings on properties we operate and market the production. We routinely assess the recoverability of our receivables to determine their collectibility. We establish a valuation allowance to reduce receivables to their estimated collectible amounts, based upon several factors including, our historical experience, the length of time a receivable has been outstanding, communication with customers and the current and projected financial condition of specific customers.</t>
  </si>
  <si>
    <t>Property and Equipment and Exploration Expense</t>
  </si>
  <si>
    <t xml:space="preserve">Property and Equipment Our oil and gas property is accounted for using the successful efforts method under which lease acquisition costs and all development costs, including unsuccessful development wells, are capitalized. Unproved Properties — Costs associated with the acquisition of leases are capitalized as incurred. These costs consist of amounts to obtain a mineral interest or right in a property, including related broker and other fees. These costs are classified as unproved until proved reserves are recognized, at which time the related costs are transferred to proved oil and gas properties and become subject to depletion, or when we abandon plans to develop leases are impaired, at which time the costs are expensed as exploration costs. Unproved properties are not subject to depletion. Proved Oil and Gas Properties — We capitalize costs incurred to drill, complete and equip proved reserves. Proved property costs include all costs incurred to drill and equip successful exploratory wells, development wells (regardless of success), development-type stratigraphic test wells and service wells, plus costs transferred from unproved properties. Accounting policies for Midstream and other assets include: Other Property and Equipment — Other property and equipment, such as land, buildings, plant equipment, assets associated with produced water disposal, vehicles, office furniture and office equipment, are recorded at cost. Maintenance, repairs and minor renewals are expensed as incurred. Plant and equipment also includes costs for our cryogenic gas processing facility along with gas gathering pipelines and compression, including rights of way, and a crude oil gathering system and crude oil storage facility. Other important accounting policies affecting property and equipment include: Depreciation and Depletion — Depletion of proved oil and gas properties is computed using the unit-of-production method based upon produced volumes and estimated proved reserves. Because all of our oil and gas properties are located in a single basin, we apply depletion on a single cost center. We deplete leasehold acquisition costs and the cost to acquire proved properties (generally proved undeveloped costs) based upon total estimated proved reserves. We deplete costs to drill, complete and equip wells plus the related lease costs (generally proved developed costs) over estimated proved developed reserves. Through December 31, 2019 , we depreciated our Midstream property and equipment using the straight-line method over the estimated useful lives of the assets, which included 35 years for our produced water disposal assets, processing plant and pipelines and 25 years for our compressors. Leasehold improvements were depreciated over the shorter of their useful lives or the term of the lease. Vehicles and office furniture and office equipment were depreciated over their estimated useful lives, ranging from three years to seven years . As a result of the expected sale of substantially all of our assets no later than mid- April 2020 , we will depreciate any assets that are not to be acquired by the Buyer over our expected wind-down period, expected to be less than one year. Impairment — Because proved reserves have not been ascribed to unproved property, in determining whether it is impaired, we consider numerous factors including recent leasing activity, recent drilling results in the area, our geologists’ evaluation and the remaining lease term for the property. If a potential impairment exists, we develop a cash flow model based on estimated proved and unproved reserves and, combined with a market approach, estimate fair value. Our cash flow estimates for unproved reserves are reduced by additional risk-weighting factors. We then reduce the carrying amount, if higher, to estimated fair value. We review proved oil and gas properties at least annually, or whenever events or changes in circumstances indicate that a potential impairment may have occurred. The determination of recoverability is based on comparing the estimated undiscounted future net cash flows to the carrying value. If the carrying amount exceeds the estimated undiscounted future net cash flows, we adjust the carrying amount of the properties to fair value, which we estimate by discounting the projected future cash flows using an appropriate risk-adjusted rate. We evaluate whether the value of all other long-lived assets, including our midstream assets, is impaired when circumstances indicate the carrying value of those assets may not be recoverable. Such circumstances could result from events such as changes in the condition of an asset, changes to planned throughput or a change in our intent to utilize the asset. The determination of recovery is based on undiscounted cash flow projections or the likely cash flow from sale of the assets compared to the carrying value of the assets. If the carrying amount exceeds undiscounted future net cash flows, we adjust the carrying amount of the assets to their estimated fair value. We assess the fair value of long-lived assets using commonly accepted techniques, and may use more than one method, including, but not limited to, recent comparable sales, estimated replacement cost, an internally-developed, market participant-based discounted cash flow analysis, an analysis from outside professional advisors or, if the long-lived asset is to be sold, utilizing the likely cash flow from sale as the best estimate of fair value. Exploration Expense Exploration expenses, other than exploration drilling costs, are charged to expense as incurred. These expenses include seismic expenditures and other geological and geophysical costs, expired or expiring leases with no expected development, delay rentals, gains or losses on settlement of asset retirement obligations, salaries for geologically-focused employees and lease rentals. The costs of drilling exploratory wells and exploratory-type stratigraphic wells are initially capitalized pending determination of whether the well yields commercial reserves. If the exploratory well is determined to be unsuccessful, the cost is expensed as exploration expense in the period of that determination. If the exploratory well yields commercial reserves, it is transferred to proved oil and gas properties. Exploratory well costs may continue to be capitalized for several reporting periods if the assessment of commerciality is ongoing. </t>
  </si>
  <si>
    <t>Equity Method Investment</t>
  </si>
  <si>
    <t>Equity Method Investment We account for investments that we do not control, but in which we can exercise significant influence, using the equity method of accounting. Such investments are originally recorded at our acquisition cost. The investment is adjusted by our proportionate share of the investee’s net income, increased by contributions made and decreased by distributions received. We assess the carrying value of our equity method investments for impairment when indicators exist indicating an impairment may be other-than-temporary. If an impairment is deemed to be other-than-temporary, we adjust the carrying value to fair value, if lower.</t>
  </si>
  <si>
    <t>Deferred Financing Costs</t>
  </si>
  <si>
    <t>Deferred Financing Costs Deferred financing costs reflect fees paid to lenders and third parties that are directly related to our establishment of our long term debt. Prior to the bankruptcy filing by the Initial Debtors, the costs associated with the Alta Mesa RBL were amortized over the term of the Alta Mesa RBL as additional interest expense, with the remaining unamortized costs written off to “reorganization items, net” in our statement of operations upon the bankruptcy filing. The costs associated with the KFM Credit Facility are reported as non-current assets and are amortized over the term of the KFM Credit Facility as additional interest expense but were written off in January after it filed for bankruptcy. During the Predecessor Periods, costs associated with the issuance of our 7.875%</t>
  </si>
  <si>
    <t>Acquisitions</t>
  </si>
  <si>
    <t>Acquisitions Business combinations are accounted for using the acquisition method. The results of operations of any acquired businesses are included in our results of operations from the closing date. The total cost of each acquisition is allocated to tangible and intangible assets acquired and liabilities assumed based on their estimated fair values at the time of the acquisition.</t>
  </si>
  <si>
    <t>Intangible Assets</t>
  </si>
  <si>
    <t xml:space="preserve">Intangible Assets In connection with the acquisition of KFM, we recognized the estimated fair value of acquired customer contracts and related customer relationships as intangible assets, which were valued using the income approach. These intangible assets, all of which related to the Midstream segment, had finite lives and were subject to amortization utilizing an accelerated attrition method to approximate the benefit received over their economic lives. </t>
  </si>
  <si>
    <t>Goodwill</t>
  </si>
  <si>
    <t xml:space="preserve">Goodwill We recognized goodwill as the excess of the purchase price over the estimated fair value of the identified assets and liabilities acquired in the Business Combination. Goodwill was not amortized but was subject to periodic impairment assessment at least annually, or whenever events and circumstances indicated an impairment may exist. </t>
  </si>
  <si>
    <t>Asset Retirement Obligations</t>
  </si>
  <si>
    <t xml:space="preserve">Asset Retirement Obligations We recognize liabilities for the anticipated future costs of dismantlement and abandonment of our wells, facilities, and other tangible long-lived assets by increasing the carrying amount of the related long-lived asset at the time it is legally incurred. The fair values of new asset retirement obligations are estimated using expected future costs discounted to present value. The asset retirement cost is recognized as depletion or depreciation over the life of the asset. Accretion expense represents the increase to the discounted liability toward its expected settlement value and is included in “Depreciation, depletion and amortization” in the statements of operations. Asset retirement obligations are subject to revision primarily for changes related to the estimated timing and cost of abandonment. There are no material legal or contractual obligations relating to dismantlement, decommissioning or removal of our Midstream assets, other than for certain of our produced water assets, for which asset retirement obligations have been established as of December 31, 2019 . </t>
  </si>
  <si>
    <t>Bond Premium on 2024 Notes</t>
  </si>
  <si>
    <t>Bond Premium on 2024 Notes In connection with the Business Combination, we estimated the fair value of our $500.0 million 2024 Notes at $533.6 million . The excess fair value above the face value was recognized as a bond premium, which was being amortized as a reduction in interest expense over the remaining term of the notes prior to the time of the bankruptcy filing by the Initial Debtors. The remaining unamortized premium was written off to “reorganization items, net” in our consolidated statement of operations upon the Initial Debtors’ bankruptcy filing.</t>
  </si>
  <si>
    <t>Derivatives We present our derivatives as assets or liabilities at estimated fair value. Changes in fair value of our derivatives, along with realized gains or losses from settlements, are recognized as “Gain (loss) on derivatives” in the statements of operations. Settlements of derivatives are classified as operating cash flows. Where master netting agreements are in place, we net the value of our derivative assets and liabilities with the same counterparty.</t>
  </si>
  <si>
    <t>Income Taxes</t>
  </si>
  <si>
    <t xml:space="preserve">Income Taxes Successor Deferred income taxes are provided for the temporary differences between the basis of assets and liabilities for financial reporting and income tax purposes. We classify deferred tax assets and liabilities as noncurrent. We assess the ability to realize our deferred tax assets on a quarterly basis. Deferred tax assets may be reduced by a valuation allowance if it is more likely than not that some portion or all of the deferred tax assets will not be realized. A valuation allowance is established to reduce deferred tax assets to the amount expected to be realized when we determine that it is more likely than not that some or all of the deferred tax assets are not realizable. We are also subject to the Texas margin tax, which is considered an income-based tax. We recognize tax (current and deferred) based on taxable income, as determined using the rules for the margin tax as a component of our income tax provision. We assess uncertain tax positions using a two-step process. If we determine it is more likely than not that the income tax position will be sustained upon examination by the taxing authorities, we recognize the largest amount that is greater than 50% likely to be realized upon ultimate settlement. We have considered our exposure under the standard at both the federal and state tax levels. We did not record any liabilities for uncertain tax positions as of December 31, 2019 or December 31, 2018 . We record interest and penalties for the taxation, as a component of income tax expense. We did not incur any material tax interest or penalties for any period presented. Alta Mesa’s tax returns for the years ended December 31, 2016 and forward remain open for examination, but none are currently under examination by the relevant authorities. Predecessor Alta Mesa historically elected to be treated as an individual partnership for tax purposes. Accordingly, its items of income, expense, gains and losses flowed through to the partners and were taxed at the partner level. Accordingly, no tax provision for federal income taxes was recognized by the Predecessor. Predecessor net income (loss) for financial statement purposes differed significantly from taxable income (loss) reported to limited partners as a result of differences between the tax bases and financial reporting bases of assets and liabilities and the taxable income allocation requirements under Alta Mesa’s amended and restated partnership agreement. As a result, the aggregate difference in the basis of net assets for financial and tax reporting purposes could not be readily determined due to some tax basis differences being determined at the partner level and Alta Mesa’s lack of information about each unitholder’s tax attributes in Alta Mesa. </t>
  </si>
  <si>
    <t>Revenue Recognition</t>
  </si>
  <si>
    <t xml:space="preserve">Revenue Recognition Predecessor - Oil, natural gas, and NGL revenue were recognized when production was sold to a purchaser at a fixed or determinable price, when delivery had occurred and title had transferred, and collectibility of the revenue was reasonably assured. During the Predecessor Periods, we followed the sales method of accounting for revenue. Under this method of accounting, revenue was recognized based on volumes sold. There were no material gas imbalances during the periods presented. Successor (Upstream) - In May 2014, the Financial Accounting Standards Board (“FASB”) issued Accounting Standards Update (“ASU”) No. 2014-09, “Revenue from Contracts with Customers.” This ASU and the associated subsequent amendments (collectively, “ASC 606”), superseded virtually all of the revenue recognition guidance under GAAP. The core principle of the five-step model is that an entity will recognize revenue when it transfers control of goods or services to customers at an amount that reflects the consideration to which it expects to be entitled in exchange for those goods or services. Our revenue from contracts with customers includes the sale of crude oil, natural gas, and NGLs. These sales are recognized as revenue when production is sold to a customer in fulfillment of performance obligations under the terms of the underlying contracts. Performance obligations primarily comprise delivery of our production at a delivery point, as negotiated within each contract. Each unit of oil, natural gas, and NGL is separately identifiable and represents a distinct performance obligation to which the transaction price is allocated. Performance obligations are satisfied once control of the product has been transferred to the customer. We consider a variety of facts and circumstances in assessing the point control is transferred, including but not limited to: whether the purchaser can direct the use of the hydrocarbons, the transfer of significant risks and rewards, our right to payment, and transfer of legal title. Moreover, as part of the process of applying the five-step model, we also evaluated AMH’s and KFM’s arrangement in following the principal-versus-agent guidance under ASC 606. As a principal seller to the customer, revenues are recognized on a gross basis, and as an agent, revenue are recognized on a net basis. Our oil production is primarily sold under market-sensitive contracts that are typically priced at a differential to the NYMEX price or at purchaser posted prices for the producing area. For oil contracts, AMH is considered to be the principal seller to its customers, and we record sales and related expenses on a gross basis upon satisfaction of our performance obligations. Our natural gas production is primarily sold to purchasers at prevailing market prices. We evaluate the contract terms of our gas processing arrangements to determine whether the processor is a service provider or a customer on a contract by contract basis based on the assessment of control and, when applicable, principal versus agent guidance under ASC 606. During the Successor Period, we determined that we controlled the products during processing (i.e., control transfers at the tailgate of the processing plant) or until the processor’s sale to the end customers in downstream markets (i.e., the processor is our agent and we are the principal selling party). Accordingly, we record the sale of natural gas and NGLs and applicable gathering, processing, transportation and fractionation fees on a gross basis at the time the product is delivered to the customer and the gathering and processing services are rendered, similar to the accounting treatment required under previous revenue accounting guidance. However, instances in which all or a significant percentage of the proceeds from the sale must be returned to the producer, we are deemed to be the agent. As a result, the purchase and sale are presented as a net transaction with our margin included in gathering and processing revenue. When evaluating the principal-versus-agent guidance under ASC 606 and its impact on AMH and KFM, all facts and circumstances are considered and judgment is often required in making this determination. Customers are invoiced once our performance obligations have been satisfied. Payment terms and conditions vary by contract type, although terms generally include a requirement of payment within 30-60 days. There are no significant judgments that affect the amount or timing of revenue from contracts with customers. Accordingly, our product sales contracts do not give rise to material contract assets or contract liabilities, apart from production receivables. Our receivables consist mainly of receivables from oil and natural gas purchasers and from joint interest owners on properties the Company operates, as well as for unbilled costs for wells subject to Oklahoma’s forced pooling process in which mineral owners have the option to participate in the drilling of pooled wells. Depending on the mineral owner’s decision, these costs will be billed to them or added to our oil and gas properties or lease operating expense. Accounts receivable are stated at the historical carrying amount net of write-offs and an allowance for doubtful accounts. We have concluded that disaggregating revenue by product type appropriately depicts how the nature, amount, timing, and uncertainty of revenues and cash flows are affected by economic factors and have reflected this disaggregation of revenue for all periods presented. We do not have material unsatisfied performance obligations for contracts as all contracts have either an original expected length of one year or less or the entire future consideration is variable and allocated entirely to a wholly unsatisfied performance obligation. Midstream - We have the following significant revenue sources each of which we consider to be a distinct service and each of which possesses a single performance obligation: • Natural gas gathering, processing and sale of residue gas and NGLs for Alta Mesa and third parties; • Crude oil gathering for Alta Mesa; and • Produced water gathering and disposal for Alta Mesa and third parties. We provide our services pursuant to a variety of contracts that set forth our fees, including in certain contracts, the percentage of the proceeds from the sale of our customers’ products in addition to the specified fee. Our services are typically billed on a monthly basis in the month following services or delivery of the product with payment typically due within 30 days. We do not offer extended payment terms and we have no contracts with financing components. Our gathering contracts have initial terms that span multiple years up to the life of the dedicated properties. Our most significant produced water contract has an initial term of 15 years. We recognize revenue principally under contracts that contain one or more of the following arrangements: Fee-based arrangements Revenue for fee-based arrangements are recognized over the contract term with revenue recognized for each month of service based on the volumes delivered by the customer. Both natural gas gathering and processing plus crude oil gathering services are recognized in gathering and processing revenues. Produced water services are recognized as produced water disposal fees. For service rates that are unchanged over the contract term or escalate only due to inflation, we recognize revenue at the rate in effect during the month of service. We have instances where we also charge supplemental fees for an early period of time during the contract term and this revenue is recognized over the expected period of customer benefit, which is generally the remaining term of the contract. The difference between the amount billed and collected for such early term fees billed during the initial contract term and the amount recorded as revenue is deferred and recognized as contract liabilities. At December 31, 2019 and 2018 , we had recognized a deferral of $3.4 million and $1.7 million, respectively, of these early term fees which is included in other long-term liabilities. Percent-of-proceeds arrangements Under our percent-of-proceeds arrangements, we generally receive natural gas from producers at or near the wellhead, move it through our gathering system, process it to separate the gas and liquid products and sell the resulting gas and NGLs to third parties. We then remit to the producers an agreed-upon percentage of the actual proceeds received from sales. The margins we earn are directly related to the volumes that flow through our system and the price at which we are able to sell the products. We evaluate our percent-of-proceeds arrangements with customers against the principal/agent provisions of the underlying contract. For those arrangements where we possess control of the commodity after processing and act as principal in the sale, we record sales revenue equal to the gross price received and we recognize the cost paid to the purchaser as cost of sales of gathered purchased production. For those percent-of-proceeds arrangements where we do not control the products after processing, because substantially all of the sales proceeds are paid to the producer, we act as an agent for the producer and only recognize the net margin that we earn within sales of gathered production. In limited instances, we may also receive products as consideration under percent-of-proceeds agreements. We recognize revenue for the products received at their fair value in the month of service. Sale of gathered production We sell gas, NGLs and condensate purchased from our customers to third parties pursuant to short term arrangements at market-based prices adjusted for location and quality differentials. These sales are recognized at the point (i) when we satisfy our performance obligation by transferring control of the product to the purchaser at the specified delivery point, (ii) when amounts are determinable and (iii) when we determine that collectibility is probable. The determination of the point control is transferred relies upon a variety of facts and circumstances including: the purchaser’s ability to use the products, the transfer of significant risks and rewards, our right to payment and transfer of legal title. The cost to purchase the underlying products is recognized when we obtain control of the product, but is generally concurrent with their sale. Also, we may sell products to other midstream companies pursuant to off-take agreements. Under these contracts, we evaluate whether we control the products during processing and whether the processor controls the products in their sale to the ultimate purchaser. For those contracts where we do not control the products during processing, we recognize revenue on their sale to the midstream company based on the price received net of processing fees earned by the midstream company. For those contracts where we control the products during processing and where we direct their sale, we recognize revenue on the gross price received within sales of gathered production and we recognize the fees paid to the midstream company as transportation, processing and marketing expense. </t>
  </si>
  <si>
    <t>Equity-Based Compensation</t>
  </si>
  <si>
    <t>Equity-Based Compensation In 2018, we granted various types of stock-based awards, including stock options, restricted stock and performance-based restricted stock units to certain of our employees. The fair value of stock option awards is determined using the Black-Scholes option pricing model, which includes various assumptions. Expected volatilities utilized in the option pricing model are based on the re-levered asset volatility implied by a set of comparable companies. Expected term is based on the simplified method, and is estimated as the average of the weighted average vesting term and the time to expiration as of the grant date. Dividend yield is based on our expectations of dividend payments during the expected term of the options granted and risk-free interest rates are based on U.S. Treasury rates in effect at the grant date. Service-based restricted stock awards are valued using the market price of our Class A Common Stock on the grant date. Performance-based restricted stock awards are valued using the market price of Class A Common Stock at the later of grant date and when all performance-based criteria are determined. We recognize the estimated fair value of stock option and restricted stock awards as compensation expense on a straight-line basis over the applicable vesting period, which generally is 3.0 years , except in the case of awards made to our directors, which vest immediately upon issuance. Awards of performance-based restricted stock units that contain tranches with multi-year performance targets are recognized over the vesting period for which performance criteria for each tranche have been determined. All awards to employees typically require continued employment to vest. Forfeitures of unvested awards are recognized when they occur and result in the reversal of previously recognized expense.</t>
  </si>
  <si>
    <t>Fair Value Hierarchy</t>
  </si>
  <si>
    <t>Fair Value Hierarchy Fair value is the price that would be received to sell an asset or paid to transfer a liability in an orderly transaction between market participants at the measurement date within our principal market. There are three levels of the fair value hierarchy: • Level 1 — Fair value is based on quoted prices in active markets for identical assets or liabilities. • Level 2 — Fair value is determined using significant observable inputs, generally either quoted prices in active markets for similar assets or liabilities, or quoted prices in markets that are not active. • Level 3 — Fair value is determined using one or more significant inputs that are unobservable in active markets at the measurement date. Such inputs are often used in pricing models, discounted cash flow calculations, or similar techniques. We utilize fair value measurements to account for certain items, determine certain account balances and provide disclosures. Fair value measurements are also utilized in assessing the impairment of long-lived assets. We consider the book values of our cash, accounts and notes receivable and current liabilities to approximate fair value due to their short-term nature. Our outstanding borrowings under the Alta Mesa RBL have been classified as liabilities subject to compromise at December 31, 2019 and the outstanding borrowings under the KFM Credit Facility will be classified similarly following the January 2020 bankruptcy filing by the Additional Debtors as full recovery by our lenders following the expected sale of substantially all of our assets is unlikely.</t>
  </si>
  <si>
    <t>Earnings Per Share</t>
  </si>
  <si>
    <t>Earnings Per Share Basic earnings per share is calculated by dividing earnings available to Class A common stockholders by the weighted average number of shares outstanding during each period. In periods where we report negative earnings, basic and diluted earnings per share are identical. The Company uses the “if-converted” method to determine the potential dilutive effect of exchanges of outstanding SRII Opco Common Units and corresponding shares of its outstanding Class C Common Stock, as well as outstanding warrants and the treasury stock method to determine the potential dilutive effect of restricted stock, restricted stock units and stock options.</t>
  </si>
  <si>
    <t>Recent Issued Accounting Standards Applicable to Us</t>
  </si>
  <si>
    <t>Recently Issued Accounting Standards Applicable to Us Adopted As described further in Note 5, we adopted Accounting Standards Update No. 2016-02, Leases (Topic 842) (“ASU 2016-02), which requires that lessees recognize a lease liability, which is a lessee’s discounted obligation to make payments under a lease, and a right-of-use asset, arising from a lessee’s right to use an asset over the lease term, effective January 1, 2019. Not Yet Adopted In June 2016, the FASB issued ASU No. 2016-13, Financial Instruments - Credit Losses (Topic 326): Measurement of Credit Losses on Financial Instruments . This standard requires the use of a new “expected credit loss” impairment model rather than the “incurred loss” model we use today and would have been effective for us beginning January 2023. We made no determination as to the impact of this new standard on our financial position or results of operations upon adoption.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on a prospective basis, beginning January 2020.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2020. Certain disclosures are required to be applied on a retrospective basis and others on a prospective basis. Adoption of this standard will not impact our financial position or results of operations.</t>
  </si>
  <si>
    <t>CHAPTER 11 PROCEEDINGS (Tables)</t>
  </si>
  <si>
    <t>Schedule of Liabilities Subject to Compromise</t>
  </si>
  <si>
    <t>Following are the components of liabilities subject to compromise: (in thousands) December 31, 2019 Alta Mesa RBL $ 355,943 2024 Notes 500,000 Accounts payable and accrued liabilities 20,315 Accrued interest payable on 2024 Notes 9,516 Operating lease liabilities 11,088 Liabilities subject to compromise $ 896,862</t>
  </si>
  <si>
    <t>Schedule of Reorganization Items</t>
  </si>
  <si>
    <t>Components of reorganization items, net included are: (in thousands) Year Ended December 31, 2019 Unamortized deferred financing fees and premiums $ 24,725 Terminated contracts 1,435 Legal and other professional advisory fees (26,357 ) Reorganization items, net $ (197 )</t>
  </si>
  <si>
    <t>Schedule Of Debtor In Possession</t>
  </si>
  <si>
    <t>Combined Statement of Operations (in thousands) Year Ended December 31, 2019 Revenue Oil $ 328,386 Natural gas 53,693 Natural gas liquids 40,026 Other 1,471 Operating revenue 423,576 Gain on sale of assets 1,488 Loss on derivatives (11,744 ) Total revenue 413,320 Operating expenses Lease operating 79,884 Transportation and marketing 70,324 Production taxes 19,455 Workovers 2,652 Exploration 52,354 Depreciation, depletion and amortization 120,617 Impairment of assets 556,427 General and administrative 71,823 Total operating expenses 973,536 Operating income (560,216 ) Other income (expenses) Interest expense (49,823 ) Interest income 154 Reorganization items, net (197 ) Total other income (expense), net (49,866 ) Loss from continuing operations before income taxes (610,082 ) Income tax provision (benefit) — Net loss $ (610,082 ) Combined Balance Sheet (in thousands) December 31, 2019 ASSETS Current assets Cash and cash equivalents $ 81,669 Restricted cash 681 Accounts receivable, net 49,256 Other receivables 1,311 Related party receivables, net 17,586 Prepaid expenses and other current assets 6,340 Total current assets 156,843 Property and equipment, net Oil and gas properties, successful efforts method 215,352 Other property and equipment 23,210 Total property and equipment, net 238,562 Other assets Investment in subsidiary 1,505,533 Operating lease right-of-use assets, net — Deferred financing costs, net — Deposits and other long-term assets 6,116 Total other assets 1,511,649 Total assets $ 1,907,054 LIABILITIES AND PARTNERS’ CAPITAL Current liabilities Accounts payable and accrued liabilities $ 58,858 Accounts payable - related parties 19,425 Advances from non-operators 811 Advances from related party 3,175 Asset retirement obligations, current portion 34 Total current liabilities 82,303 Long-term liabilities Asset retirement obligations, net of current portion 12,995 Total long-term liabilities 12,995 Liabilities subject to compromise 896,862 Total liabilities 992,160 Partners’ capital 914,894 Total liabilities and partners’ capital $ 1,907,054 Combined Statement of Cash Flows (in thousands) Year Ended December 31, 2019 Cash flows from operating activities: Net loss $ (610,082 ) Adjustments to reconcile net loss to cash from operating activities: Depreciation, depletion and amortization 120,617 Non-cash lease expense 2,981 Provision for uncollectible receivables 1,218 Impairment of assets 556,427 Non-cash reorganization items, net (26,160 ) Amortization of deferred financing costs 195 Amortization of debt premium (3,432 ) Equity-based compensation expense 5,718 Non-cash exploration expense 43,412 (Gain) loss on derivatives 11,744 Cash settlements of derivatives 7,642 Cash paid for derivatives (1,906 ) Impact on cash from changes in: Accounts receivable 18,783 Other receivables 4,957 Related party receivables 3,651 Prepaid expenses and other assets (25,716 ) Advances from related party (6,647 ) Settlement of asset retirement obligations (234 ) Accounts payable, accrued liabilities and other liabilities 22,373 Operating lease obligations (2,636 ) Cash from operating activities 122,905 Cash flows from investing activities: Capital expenditures (249,955 ) Distribution received from subsidiary 691 Cash from investing activities (249,264 ) Cash flows from financing activities: Proceeds from long-term debt borrowings 199,362 Repayments of long-term debt (4,496 ) Payment of taxes withheld on equity-based compensation awards (142 ) Cash from financing activities 194,724 Net increase in cash, cash equivalents and restricted cash 68,365 Cash, cash equivalents and restricted cash, beginning of period 13,985 Cash, cash equivalents and restricted cash, end of period $ 82,350</t>
  </si>
  <si>
    <t>IMPAIRMENT OF ASSETS (Tables)</t>
  </si>
  <si>
    <t>Impairment Expense</t>
  </si>
  <si>
    <t xml:space="preserve"> Successor Predecessor (in thousands) Year Ended December 31, 2019 February 9, 2018 January 1, 2018 Upstream Impairment of unproved properties $ 31,023 $ 742,065 $ — Impairment of proved properties 484,830 1,291,647 — Impairment of operating lease right-of-use assets 13,245 — — Impairment of other long-term assets 27,329 — — Total Upstream impairment of assets 556,427 2,033,712 — Midstream Impairment of Cimarron investment — 15,963 — Impairment of property and equipment 348,597 68,407 — Impairment of operating lease right-of-use assets 269 — — Impairment of intangible assets — 394,999 — Impairment of goodwill — 691,970 — Total Midstream impairment of assets 348,866 1,171,339 — Total impairment of assets $ 905,293 $ 3,205,051 $ —</t>
  </si>
  <si>
    <t>ADOPTION OF ASU NO. 2016-02, LEASES (Tables)</t>
  </si>
  <si>
    <t>Schedule of Practical Expedients</t>
  </si>
  <si>
    <t>Upon adoption, we selected the following practical expedients: Practical expedient package We did not reassess whether any expired or existing contracts are, or contain, leases. We did not reassess the lease classification of any expired or existing leases. We did not reassess initial direct costs of any expired or existing leases. Hindsight practical expedient We did not elect to use the hindsight practical expedient which allows for the use of hindsight when determining lease term, including option periods, and impairment of operating assets. Easement expedient We elected to maintain the current accounting treatment of existing contracts and not reassess whether those contracts met the definition of a lease. Combining lease and non-lease components expedient We elected to account for lease and non-lease components as a single component. Short-term lease expedient We elected the short-term lease recognition exemption for all classes of underlying assets. Expense for short-term leases is recognized on a straight-line basis over the lease term. Leases with an initial term of 12 months or less and that do not include an option to purchase the underlying asset that is reasonably certain to be recognized are not recorded on the balance sheet.</t>
  </si>
  <si>
    <t>Lease Cost</t>
  </si>
  <si>
    <t>Lease Costs (in thousands) Year Ended December 31, 2019 Operating lease cost $ 3,122 Variable lease cost 1,250 Short-term lease cost 4,410 Total lease cost $ 8,782 Reported in: Lease operating expense $ 4,241 General and administrative expense 4,541 Total lease cost $ 8,782</t>
  </si>
  <si>
    <t>Maturities of Operating Lease Liabilities</t>
  </si>
  <si>
    <t>Remaining Operating Lease Liability Payments as of December 31, 2019 Fiscal year (in thousands) 2020 $ 2,256 2021 2,209 2022 2,329 2023 2,321 2024 2,367 Thereafter 8,219 Total lease payments 19,701 Less: imputed interest (8,336 ) Less: reclassification to liabilities subject to compromise (11,088 ) Present value of operating lease liabilities $ 277 Current portion of operating lease liabilities $ 88 Operating lease liabilities, net of current portion 189 Present value of operating lease liabilities $ 277</t>
  </si>
  <si>
    <t>RECEIVABLES (Tables)</t>
  </si>
  <si>
    <t>Schedule of Accounts Receivable</t>
  </si>
  <si>
    <t>(in thousands)﻿ December 31, 2019 December 31, 2018 Production and processing sales and fees $ 40,858 $ 51,004 Joint interest billings 12,845 18,147 Pooling interest (1) 7,901 18,786 Allowance for doubtful accounts (417 ) (95 ) Total accounts receivable, net $ 61,187 $ 87,842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Related Party Receivables (in thousands) December 31, 2019 December 31, 2018 Related party receivables $ 12,144 $ 12,376 Allowance for doubtful accounts (12,144 ) (9,035 ) Related party receivables, net — 3,341 Notes receivable from related parties 13,403 13,403 Allowance for doubtful accounts (13,403 ) (13,403 ) Notes receivable from related parties, net — — Related party receivables, net $ — $ 3,341 Management Services Agreement with HMI (in thousands) HMI related party receivable at December 31, 2018 $ 10,066 Additions 832 Payments (1,073 ) HMI related party receivable at December 31, 2019 9,825 Allowance for doubtful accounts (1) (9,825 ) Balance at December 31, 2019, net $ — _________________ (1) $9.0 Activity in our allowances for doubtful accounts for trade and related party receivables was as follows: ﻿ Successor Predecessor (in thousands)﻿ Year Ended December 31, 2019 February 9, 2018 January 1, 2018 Trade receivables: Balance at beginning of period $ 95 $ 415 $ 415 Charged to expense 332 25 — Deductions (10 ) (345 ) — Balance at end of period $ 417 $ 95 $ 415 Related party receivables: Balance at beginning of period $ 22,438 $ — $ — Charged to expense 3,196 22,438 — Deductions (87 ) — — Balance at end of period $ 25,547 $ 22,438 $ —</t>
  </si>
  <si>
    <t>EARNINGS PER SHARE (Tables)</t>
  </si>
  <si>
    <t>Schedule of Earnings per Share, Basic and Diluted</t>
  </si>
  <si>
    <t>(in thousands, except shares and per share data) Year Ended December 31, 2019 February 9, 2018 Net loss attributable to AMR Class A common stockholders $ (450,538 ) $ (1,524,699 ) ﻿ Weighted average Class A common shares outstanding (Basic and Diluted) 181,636,795 175,151,969 ﻿ Basic and diluted loss per common share attributable to AMR common stockholders $ (2.48 ) $ (8.71 )</t>
  </si>
  <si>
    <t>SUPPLEMENTAL CASH FLOW INFORMATION (Tables)</t>
  </si>
  <si>
    <t>Supplemental Disclosures To The Consolidated Statements Of Cash Flows</t>
  </si>
  <si>
    <t>﻿ Successor Predecessor (in thousands)﻿ Year Ended December 31, 2019 February 9, 2018 January 1, 2018 Supplemental cash flow information: Cash paid for interest $ 56,683 $ 52,017 $ 1,145 Cash paid for income taxes 706 1,573 — Non-cash investing and financing activities: Increase in asset retirement obligations 853 5,665 — Increase (decrease) in accruals or payables for capital expenditures (155,681 ) 39,997 4,896 Increase in withholding tax accruals for share-based compensation 142 534 — Distribution of non-STACK assets, net of liabilities — — 43,482 Equity issued in Business Combination — 2,067,393 — Release of common stock from possible redemption — 996,384 — Other 78 (6 ) —</t>
  </si>
  <si>
    <t>SIGNIFICANT ACQUISITIONS AND DIVESTITURES (Tables)</t>
  </si>
  <si>
    <t>Business Acquisition [Line Items]</t>
  </si>
  <si>
    <t>Earn-out Consideration</t>
  </si>
  <si>
    <t>Pursuant to the Contribution Agreements, until February 2025, the Contributors were entitled to receive additional SRII Opco Common Units as earn-out consideration if the 20-day volume-weighted average price (“20-Day VWAP”) of our Class A Common Stock equals or exceeds the following prices (each such payment, an “Earn-Out Payment”): ໿ 20-Day VWAP Earn-Out Consideration Payable to Earn-Out Consideration Payable to $14.00 10,714,285 SRII Opco Common Units 7,142,857 SRII Opco Common Units $16.00 9,375,000 SRII Opco Common Units 6,250,000 SRII Opco Common Units $18.00 13,888,889 SRII Opco Common Units — $20.00 12,500,000 SRII Opco Common Units —</t>
  </si>
  <si>
    <t>Alta Mesa</t>
  </si>
  <si>
    <t>Purchase Consideration</t>
  </si>
  <si>
    <t>Purchase Price for Alta Mesa (in thousands)﻿ February 9, 2018 Purchase Consideration: (1) SRII Opco Common Units issued (2) $ 1,261,249 Estimated fair value of contingent earn-out purchase consideration (3) 284,109 Settlement of preexisting working capital 5,476 Total purchase price consideration $ 1,550,834 _________________ (1) The purchase price consideration was for 100% of the limited partner interests in Alta Mesa and 100% of the economic interests and 90% of the voting interests in Alta Mesa GP. (2) At closing, the Riverstone Contributor received 20,000,000 SRII Opco Common Units and High Mesa received 138,402,398 SRII Opco Common Units. Pursuant to a final closing statement during the second quarter of 2018, High Mesa received an additional 1,197,934 SRII Opco Common Units and an equivalent number of shares of our Class C Common Stock. The estimated fair value of an SRII Opco Common Unit was approximately $7.90 per unit and reflects discounts for holding requirements and liquidity. (3) For a period of seven years following Closing, High Mesa was to be entitled to receive earn-out consideration in the form of SRII Opco Common Units. We determined that the fair value of the earn-out consideration was approximately $284.1 million , which was classified as equity. The fair value of the contingent earn-out was determined using the Monte Carlo simulation valuation method based on Level 3 inputs as defined in the fair value hierarchy. The key inputs included the listed market price for Class A Common Stock, market volatility of a peer group of companies similar to the Company (due to the lack of trading activity in the Class A Common Stock), no dividend yield, an expected life of each earn-out threshold based on the remaining term of the earn-out period and a risk-free rate based on U.S. dollar overnight indexed swaps with a maturity equivalent to the earn-out’s expected life.</t>
  </si>
  <si>
    <t>KFM Credit Facility</t>
  </si>
  <si>
    <t>Purchase Price for KFM (in thousands)﻿ February 9, 2018 Purchase Consideration: Cash (1) $ 809,812 SRII Opco Common Units issued (2) 433,931 Estimated fair value of contingent earn-out purchase consideration (3) 88,105 Settlement of preexisting working capital (5,476 ) Total purchase price consideration $ 1,326,372 _________________ (1) The cash consideration paid at February 9, 2018 was net of estimated net working capital adjustments, transaction expenses, capital expenditures and banking fees. Pursuant to a final closing statement during the second quarter of 2018, KFM Holdco remitted back to the Company $5.0 million in cash. (2) At closing, KFM Holdco, LLC received 55,000,000 SRII Opco Common Units. Pursuant to a final closing statement during the second quarter of 2018, KFM Holdco remitted back 89,680 SRII Opco Common Units and an equivalent number of shares of our Class C Common Stock. The SRII Common Units were valued at approximately $7.90 per unit, reflecting discounts for holding requirements and liquidity. (3) The KFM earn-out consideration was recognized at fair value and has been classified in stockholders’ equity. The fair value of the earn-out was determined using the Monte Carlo simulation valuation method based on Level 3 inputs. The key inputs included the quoted market price for the Company’s Class A Common Stock, market volatility of a peer group of companies similar to the Company (due to the lack of trading activity in the Company’s Class A Common Stock), no dividend yield, an expected life of each earn-out threshold based on the remaining term of the earn-out period and a risk-free rate based on U.S. dollar overnight indexed swaps.</t>
  </si>
  <si>
    <t>PROPERTY AND EQUIPMENT (Tables)</t>
  </si>
  <si>
    <t>Summary of Property and Equipment and Depreciation, Depletion and Amortization</t>
  </si>
  <si>
    <t>Depreciation and Depletion Successor Predecessor (in thousands) Year Ended December 31, 2019 February 9, 2018 January 1, 2018 Oil and gas properties depletion $ 118,003 $ 129,579 $ 11,021 Midstream tangible asset depreciation 11,663 8,235 — Other property and equipment depreciation 1,646 3,236 609 Total depletion and depreciation $ 131,312 $ 141,050 $ 11,630 (in thousands)﻿ December 31, 2019 December 31, Oil and gas properties Unproved properties $ 813,310 $ 816,282 Accumulated impairment of unproved properties (813,310 ) (742,065 ) Unproved properties, net — 74,217 Proved oil and gas properties 2,239,444 2,110,346 Accumulated depreciation, depletion, amortization and impairment (2,024,092 ) (1,421,226 ) Proved oil and gas properties, net 215,352 689,120 Total oil and gas properties, net 215,352 763,337 Other property and equipment Land 5,690 5,600 Fresh water wells 27,373 27,366 Produced water disposal system 108,966 104,498 Gas processing plant and gathering lines 414,615 380,470 Office furniture, equipment and vehicles 3,397 3,703 Accumulated depreciation and impairment (453,013 ) (77,368 ) Other property and equipment, net 107,028 444,269 Total property and equipment, net $ 322,380 $ 1,207,606</t>
  </si>
  <si>
    <t>DISCONTINUED OPERATIONS (Predecessor) (Tables)</t>
  </si>
  <si>
    <t>Schedule of Discontinued Operations</t>
  </si>
  <si>
    <t>(in thousands)﻿ January 1, 2018 Revenue: Oil $ 1,617 Natural gas 1,023 Natural gas liquids 236 Other 16 Operating revenue 2,892 Loss on sale of assets (1,923 ) Total revenue 969 Operating expenses: Lease operating 1,770 Transportation and marketing 83 Production taxes 167 Workovers 127 Depreciation, depletion and amortization 884 Impairment of assets 5,560 General and administrative 21 Total operating expenses 8,612 Other income (expense) Interest expense (103 ) Total other expense (103 ) Loss from discontinued operations, net of state income taxes $ (7,746 ) (in thousands)﻿ January 1, 2018 Total operating cash flows of discontinued operations $ 2,974 Total investing cash flows of discontinued operations (601 )</t>
  </si>
  <si>
    <t>FAIR VALUE MEASUREMENTS (Tables)</t>
  </si>
  <si>
    <t>Nonrecurring Measurements</t>
  </si>
  <si>
    <t xml:space="preserve"> December 31, 2019 December 31, 2018 (in thousands) Carrying Value Before Assessment Estimated Fair Value Impairment Carrying Value Before Assessment Estimated Fair Value Impairment Unproved oil and gas properties $ 31,023 $ — $ 31,023 $ 816,282 $ 74,217 $ 742,065 Proved oil and gas properties 700,182 215,352 484,830 1,895,670 604,023 1,291,647 Operating lease right-of-use assets 13,514 — 13,514 — — — Other long-term assets (1) 51,518 24,189 27,329 — — — Equity method investment — — — 17,063 1,100 15,963 Midstream property and equipment (1) 432,415 83,818 348,597 474,529 406,122 68,407 Intangible assets — — — 394,999 — 394,999 Goodwill — — — 691,970 — 691,970 Total $ 1,228,652 $ 323,359 $ 905,293 $ 4,290,513 $ 1,085,462 $ 3,205,051 _________________ (1) Amounts reflect only those assets that were impaired.</t>
  </si>
  <si>
    <t>DERIVATIVES (Tables)</t>
  </si>
  <si>
    <t>Fair Value of Derivative Contracts</t>
  </si>
  <si>
    <t>The following summarizes the fair value and classification of our derivatives at December 31, 2018 :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 ໿</t>
  </si>
  <si>
    <t>Effect of Derivative Instruments in the Consolidated Statements of Operations</t>
  </si>
  <si>
    <t>The following summarizes the effect of our derivatives in our statements of operations (in thousands): ﻿ Successor Predecessor February 9, 2018 January 1, 2018 Derivatives not Year Ended Through Through designated as hedges December 31, 2019 December 31, 2018 February 8, 2018 Gain (loss) on derivatives - Oil commodity contracts $ (16,013 ) $ (3,559 ) $ 4,796 Natural gas commodity contracts 4,269 (6,688 ) 1,867 Total gain (loss) on derivatives $ (11,744 ) $ (10,247 ) $ 6,663</t>
  </si>
  <si>
    <t>INTANGIBLE ASSETS (Tables)</t>
  </si>
  <si>
    <t>Schedule of Finite-Lived Customer Relationships</t>
  </si>
  <si>
    <t>(in thousands)﻿ December 31, 2018 Customer contracts and relationships acquired $ 414,150 Accumulated amortization and impairment (414,150 ) Intangibles, net $ —</t>
  </si>
  <si>
    <t>EQUITY METHOD INVESTMENT (Tables)</t>
  </si>
  <si>
    <t>Equity Method Investments</t>
  </si>
  <si>
    <t>Activity in our equity method investment was as follows: (in thousands) Balance, as of February 9, 2018 $ — Capital contributions 17,063 Impairment (15,963 ) Balance, as of December 31, 2018 1,100 Equity in earnings through November 13, 2019 713 Adjustment of investment in Cimarron to fair value based on assets received 5,503 Ending balance before obtaining control $ 7,316 We obtained control of the following remaining assets and assumed the following liabilities of Cimarron as a result of execution of an agreement between Cimarron and our partner in November 2019: (in thousands) Cash $ 7,238 Land and rights-of-way 90 Accrued liabilities (12 ) Net assets received upon consolidation of Cimarron $ 7,316</t>
  </si>
  <si>
    <t>Schedule of Recognized Identified Assets Acquired and Liabilities Assumed</t>
  </si>
  <si>
    <t>We obtained control of the following remaining assets and assumed the following liabilities of Cimarron as a result of execution of an agreement between Cimarron and our partner in November 2019: (in thousands) Cash $ 7,238 Land and rights-of-way 90 Accrued liabilities (12 ) Net assets received upon consolidation of Cimarron $ 7,316</t>
  </si>
  <si>
    <t>ASSET RETIREMENT OBLIGATIONS (Tables)</t>
  </si>
  <si>
    <t>Summary Of Changes In Asset Retirement Obligations</t>
  </si>
  <si>
    <t>﻿ Successor Predecessor (in thousands) Year Ended December 31, 2019 February 9, 2018 Through December 31, 2018 January 1, 2018 Balance, beginning of period $ 11,552 $ — $ 10,469 Liabilities assumed in Business Combination (1) — 5,998 — Liabilities incurred 859 2,676 — Liabilities settled (234 ) (1,610 ) (63 ) Liabilities transferred in sale of properties — (19 ) — Revisions to estimates 26 3,766 63 Accretion expense 980 741 40 Balance, end of period 13,183 11,552 10,509 Less: current portion 34 2,079 33 Long-term portion $ 13,149 $ 9,473 $ 10,476 _________________ (1) Represents the same wells as under the Predecessor Period but valued at a higher interest rate of 10.2% compared to Predecessor interest rates ranging between 4.4% and 8.8% .</t>
  </si>
  <si>
    <t>LONG-TERM DEBT, NET (Tables)</t>
  </si>
  <si>
    <t>Long-term Debt, Net</t>
  </si>
  <si>
    <t>(in thousands)﻿ December 31, 2019 December 31, 2018 Alta Mesa RBL $ 355,943 $ 161,000 KFM Credit Facility 224,000 174,000 2024 Notes 500,000 500,000 Unamortized premium on 2024 notes — 29,123 Total debt, net 1,079,943 864,123 Less: Liabilities subject to compromise (855,943 ) — Less: Current portion (224,000 ) (690,123 ) Long-term debt, net $ — $ 174,000</t>
  </si>
  <si>
    <t>Summary of Future Maturities of Long-Term Debt</t>
  </si>
  <si>
    <t>Scheduled Maturities of Debt ໿ Fiscal Year﻿ (in thousands) 2023 $ 579,943 2024 500,000 ﻿ $ 1,079,943</t>
  </si>
  <si>
    <t>ACCOUNTS PAYABLE AND ACCRUED LIABILITIES (Tables)</t>
  </si>
  <si>
    <t>Detail of Accounts Payable and Accrued Liabilities</t>
  </si>
  <si>
    <t>﻿ Successor (in thousands)﻿ December 31, December 31, Accounts payable $ 27,349 $ 20,422 Accruals for capital expenditures 1,244 139,904 Revenue and royalties payable 27,355 50,241 Accruals for operating expenses 25,131 21,830 Accrued interest 9,663 2,477 Derivative settlements 511 109 Other 1,716 12,456 Total accrued liabilities 65,620 227,017 Less: liabilities subject to compromise (28,832 ) — Accounts payable and accrued liabilities $ 64,137 $ 247,439</t>
  </si>
  <si>
    <t>COMMITMENTS AND CONTINGENCIES (Tables)</t>
  </si>
  <si>
    <t>Schedule of Firm Transportation Contracts</t>
  </si>
  <si>
    <t>We have entered into certain firm commitments intended to secure capacity on third party pipelines for transportation of natural gas that extend through 2036 with the following remaining minimum commitments at December 31, 2019 : ໿ (in thousands) Upstream Midstream (1) Total 2020 $ 12,236 $ 6,116 $ 18,352 2021 12,236 6,116 18,352 2022 12,236 5,859 18,095 2023 12,236 5,676 17,912 2024 5,666 5,676 11,342 Thereafter 19,358 64,328 83,686 $ 73,968 $ 93,771 $ 167,739 _________________ (1) Total cash payments required for committed capacity in MMBtus of 45,750,000 in 2020, 45,625,000 in 2021, 40,275,000 in 2022, 36,500,000 in 2023, 36,600,000 in 2024 and 413,850,000 thereafter. KFM does not currently utilize the full amount of contracted capacity but strives to release capacity to third parties to attempt to minimize the under-utilization.</t>
  </si>
  <si>
    <t>SIGNIFICANT CONCENTRATIONS (Tables)</t>
  </si>
  <si>
    <t>Schedule of Significant Concentrations</t>
  </si>
  <si>
    <t xml:space="preserve"> Successor Predecessor (in thousands) Year Ended December 31, 2019 February 9, 2018 January 1, 2018 Revenue marketed by ARM on our behalf $ 123,000 $ 336,248 $ 28,757 Marketing and management fees paid to ARM $ 1,715 $ — $ — Fees paid to ARM for services relating to our derivatives 496 784 66 Total fees paid to ARM $ 2,211 $ 784 $ 66</t>
  </si>
  <si>
    <t>EQUITY-BASED COMPENSATION (Successor) (Tables)</t>
  </si>
  <si>
    <t>Schedule of Outstanding Stock Options</t>
  </si>
  <si>
    <t>﻿ Stock Options Weighted Average Exercise Price Weighted Average Grant-Date Fair Value Weighted Average Remaining Term (in years) Aggregate Intrinsic Value (in thousands) Outstanding as of February 9, 2018 — $ — $ — — $ — Granted 5,283,224 8.80 4.33 — — Exercised — — — — — Forfeited or expired (139,319 ) 9.38 4.55 — — Outstanding as of December 31, 2018 5,143,905 $ 8.79 $ 4.33 5.3 $ — Granted 157,710 $ 1.07 $ 0.61 — $ — Exercised — — — — — Forfeited or expired (1,498,328 ) 8.44 4.20 — — Outstanding as of December 31, 2019 3,803,287 $ 4.80 $ 4.22 3.19 $ — Exercisable as of December 31, 2019 2,260,388 $ 9.21 $ 4.49 5.15 —</t>
  </si>
  <si>
    <t>Summary of Assumptions Used to Determine the Fair Value of Options</t>
  </si>
  <si>
    <t>The following assumptions were used to determine the fair value of our 2019 and 2018 option grants: ໿ ﻿ Year Ended December 31, 2019 February 9, 2018 Expected term (in years) 4.5 4.5 Expected stock volatility 69.8 % 64.6 % Dividend yield — — Risk-free interest rate 2.4 % 2.5 %</t>
  </si>
  <si>
    <t>Schedule of Restricted Stock Awards Granted</t>
  </si>
  <si>
    <t>The following table provides information about activity in our restricted stock awards during the 2018 Successor Period and year ended December 31, 2019 : ໿ ﻿ Restricted Stock Awards Weighted Average Grant Date Fair Value per share Outstanding as of February 9, 2018 — $ — Granted 2,238,359 7.54 Vested (1) (384,413 ) 8.40 Forfeited or expired (61,935 ) 8.80 Outstanding as of December 31, 2018 1,792,011 7.32 Granted 70,093 0.96 Vested (1) (619,061 ) 7.04 Forfeited or expired (719,766 ) 7.36 Outstanding as of December 31, 2019 523,277 $ 6.74 _________________ (1) To satisfy minimum tax withholding, 130,432 and 94,576 shares were withheld in 2019 and during the 2018 Successor Period</t>
  </si>
  <si>
    <t>Summary of PSUs Granted</t>
  </si>
  <si>
    <t>The following table provides information about activity in our PSUs granted during the 2018 Successor Period and year ended December 31, 2019 : ﻿ PSUs Weighted Average Grant Date Fair Value per unit Outstanding as of February 9, 2018 — $ — Granted 2,093,453 4.07 Vested (1) (1,559,749 ) 2.53 Forfeited or expired (533,704 ) 8.54 Outstanding as of December 31, 2018 — — Granted 1,220,490 0.32 Vested (100,870 ) 0.96 Forfeited or expired (54,112 ) 0.27 Outstanding as of December 31, 2019 1,065,508 $ 0.27 _________________ (1) To satisfy minimum tax withholding, 32,481 and 388,655 shares were withheld in 2019 and during the 2018 Successor Period</t>
  </si>
  <si>
    <t>INCOME TAXES (Tables)</t>
  </si>
  <si>
    <t>Schedule Of Components Of Income Tax Expense (Benefit)</t>
  </si>
  <si>
    <t>Income tax expense (benefit) included in the statements of operations is detailed below: ໿ (in thousands)﻿ Year Ended December 31, 2019 February 9, 2018 Current taxes: Federal $ — $ (69 ) State — — ﻿ — (69 ) Deferred taxes: Federal — — State — — ﻿ — — Income tax expense (benefit) $ — $ (69 )</t>
  </si>
  <si>
    <t>Schedule of Effective Income Tax Rate Reconciliation</t>
  </si>
  <si>
    <t>A reconciliation of the statutory federal income tax expense to the income tax expense from continuing operations is as follows: (Amounts in thousands)﻿ Year Ended December 31, 2019 February 9, 2018 Federal income tax expense (benefit) - at statutory rate $ (195,221 ) 21.00 % $ (682,378 ) 21.00% State income taxes - net of federal income tax benefit (44,064 ) 4.74 (154,022 ) 4.74 Non-controlling interest 123,316 (13.27 ) 833,239 (25.64 ) Return to provision (1,690 ) 0.18 (71 ) — Change in valuation allowance 136,568 (14.69 ) 3,135 (0.1 ) Permanent items — — 25 — Other (18,909 ) 2.04 3 — Income tax expense (benefit) $ — — % $ (69 ) — %</t>
  </si>
  <si>
    <t>Schedule of Deferred Tax Assets and Liabilities</t>
  </si>
  <si>
    <t>The tax effects of temporary differences that give rise to significant positions of the deferred income tax assets and liabilities are presented below: (in thousands)﻿ December 31, 2019 December 31, 2018 Deferred tax asset: Investment in SRII Opco, LP $ 424,086 $ 269,846 59(e) capitalized IDC 53,814 — NOL carryforward 29,866 101,337 Organizational/startup costs 144 154 Other 7 11 Total deferred tax assets 507,917 371,348 Less: valuation allowance (507,917 ) (371,348 ) Net deferred tax assets — — Deferred tax liability — — Total net deferred tax assets/(liabilities) $ — $ —</t>
  </si>
  <si>
    <t>BUSINESS SEGMENT INFORMATION (Tables)</t>
  </si>
  <si>
    <t>Schedule Of Results Of Reportable Segments</t>
  </si>
  <si>
    <t>﻿ Year Ended December 31, 2019 (in thousands) Exploration &amp; Production Midstream Corporate and Eliminations Total Revenue Oil $ 328,386 $ — $ — $ 328,386 Natural gas 53,693 — — 53,693 Natural gas liquids 40,026 — — 40,026 Sales of gathered production — 37,195 — 37,195 Midstream revenue — 84,763 (54,173 ) 30,590 Segment sales revenue 422,105 121,958 (54,173 ) 489,890 Other revenue 1,471 24,988 (16,129 ) 10,330 Operating revenue 423,576 146,946 (70,302 ) 500,220 Gain (loss) on sale of assets 1,488 (106 ) — 1,382 Gain (loss) on derivatives (11,744 ) — — (11,744 ) Total revenue 413,320 146,840 (70,302 ) 489,858 Operating expenses Lease operating 79,884 — (16,129 ) 63,755 Transportation, processing and marketing 70,324 9,659 (58,941 ) 21,042 Midstream operating — 24,719 — 24,719 Cost of sales for purchased gathered production — 34,529 — 34,529 Production taxes 19,455 — — 19,455 Workovers 2,652 537 — 3,189 Exploration 52,354 — — 52,354 Depreciation, depletion, and amortization 120,617 11,675 — 132,292 Impairment of assets 556,427 348,866 — 905,293 General and administrative 59,897 35,427 12,331 107,655 Total operating expenses 961,610 465,412 (62,739 ) 1,364,283 Operating income (548,290 ) (318,572 ) (7,563 ) (874,425 ) Other income (expense) Interest expense (49,823 ) (11,636 ) — (61,459 ) Interest income and other 154 17 72 243 Equity in earnings of unconsolidated subsidiaries — 6,216 — 6,216 Reorganization items, net 449 — (646 ) (197 ) Total other income (expense) (49,220 ) (5,403 ) (574 ) (55,197 ) Income (loss) from continuing operations before income taxes (597,510 ) (323,975 ) (8,137 ) — (929,622 ) Interest expense 49,823 11,636 — 61,459 Depreciation, depletion and amortization 120,617 11,675 — 132,292 Loss on unrealized hedges 19,386 — — 19,386 Loss on sale of property and equipment — 106 — 106 Impairment assets 556,427 348,866 — 905,293 Provision for uncollectible related party receivables 886 2,310 — 3,196 Equity-based compensation 5,718 694 — 6,412 Exploration 52,354 — — 52,354 Severance costs 4,865 2,162 — 7,027 Strategic costs 8,116 11,479 2,025 21,620 Non-cash lease operating expense 3,835 — — 3,835 Gain on equity method investment — (5,503 ) — (5,503 ) Reorganization items, net (449 ) — 646 197 Adjusted EBITDAX $ 224,068 $ 59,450 $ (5,466 ) $ 278,052 Equity method investment $ — $ — $ — $ — Capital expenditures 249,955 77,612 — 327,567 Total assets at period end 396,041 112,825 (10,286 ) 498,580 ﻿ February 9, 2018 Through December 31, 2018 (in thousands) Exploration &amp; Production Midstream Corporate and Eliminations Total Revenue Oil $ 323,299 $ — $ — $ 323,299 Natural gas 43,407 — — 43,407 Natural gas liquids 43,039 — — 43,039 Sales of gathered production — 31,506 — 31,506 Midstream revenue — 68,519 (41,059 ) 27,460 Segment sales revenue 409,745 100,025 (41,059 ) 468,711 Other revenue 4,762 — — 4,762 Operating revenue 414,507 100,025 (41,059 ) 473,473 Gain on sale of assets 4,751 — — 4,751 Gain (loss) on derivatives (10,247 ) — — (10,247 ) Total revenue 409,011 100,025 (41,059 ) 467,977 Operating expenses Lease operating 60,547 — (3,720 ) 56,827 Transportation, processing and marketing 50,038 9,911 (40,656 ) 19,293 Midstream operating — 15,221 — 15,221 Cost of sales for purchased gathered production — 31,247 — 31,247 Production taxes 16,865 — — 16,865 Workovers 5,563 — — 5,563 Exploration 34,085 — — 34,085 Depreciation, depletion, and amortization 133,554 27,388 — 160,942 Impairment of assets 2,033,712 1,171,339 — 3,205,051 General and administrative 114,735 14,025 2,292 131,052 Total operating expenses 2,449,099 1,269,131 (42,084 ) 3,676,146 Operating income (2,040,088 ) (1,169,106 ) 1,025 (3,208,169 ) Other income (expense) Interest expense (38,265 ) (5,031 ) — (43,296 ) Interest income and other 1,983 6 60 2,049 Total other income (expense) (36,282 ) (5,025 ) 60 (41,247 ) Income (loss) from continuing operations before income taxes (2,076,370 ) (1,174,131 ) 1,085 (1) (3,249,416 ) Interest expense 38,265 5,031 — 43,296 Depreciation, depletion and amortization 133,554 27,388 — 160,942 Gain on unrealized hedges (28,714 ) — — (28,714 ) Loss on sale of fixed assets 388 — — 388 Impairment of assets 2,033,712 1,171,339 — 3,205,051 Provision for uncollectible related party receivables 22,438 — — 22,438 Equity-based compensation 20,000 1,190 835 22,025 Exploration 34,085 — — 34,085 Business Combination 23,717 — — 23,717 Adjusted EBITDAX $ 201,075 $ 30,817 $ 1,920 $ 233,812 Equity method investment $ — $ 1,100 $ — $ 1,100 Capital expenditures 700,953 61,807 — 762,760 Total assets at period end 935,719 437,721 (15,610 ) 1,357,830 _________________ (1) Includes $3,316 for elimination of intercompany deferred revenue resulting from the adoption of ASC 606.</t>
  </si>
  <si>
    <t>SUPPLEMENTAL OIL AND GAS DISCLOSURES (Unaudited) (Tables)</t>
  </si>
  <si>
    <t>Estimated Quantities Of Proved Reserves</t>
  </si>
  <si>
    <t xml:space="preserve">The following table sets forth our net proved reserves as of December 31, 2019 and 2018 and February 8, 2018 , and the changes therein during the periods then ended. Oil (Mbbls) Gas (MMcf) NGL’s (Mbbls) Boe (Mbbls) Total Proved Reserves: Balance at December 31, 2017 (Predecessor) 73,518 433,519 36,887 182,658 Production (521 ) (1,984 ) (161 ) (1,012 ) Sales of reserves in place (1) (1,667 ) (24,239 ) (771 ) (6,478 ) Revisions of previous quantity estimates and other 375 3,506 289 1,248 Balance at February 8, 2018 (Predecessor) 71,705 410,802 36,244 176,416 Production (2) (5,053 ) (16,913 ) (2,268 ) (10,140 ) Purchases in place (2) 2,658 13,331 1,751 6,631 Discoveries and extensions (2) 30,026 155,306 19,646 75,557 Revisions of previous quantity estimates and other (2) (74,064 ) (418,378 ) (35,581 ) (179,375 ) Balance at December 31, 2018 (Successor) 25,272 144,148 19,792 69,089 Production (5,885 ) (24,802 ) (2,760 ) (12,779 ) Discoveries and extensions 4,265 24,351 2,835 11,159 Revisions of previous quantity estimates and other (3) (6,736 ) (29,254 ) (9,352 ) (20,964 ) Balance at December 31, 2019 (Successor) 16,916 114,443 10,515 46,505 Proved Developed Reserves: Balance at December 31, 2017 20,347 150,183 12,180 57,557 Balance at February 8, 2018 19,345 126,231 11,348 51,731 Balance at December 31, 2018 25,272 144,148 19,792 69,089 Balance at December 31, 2019 16,916 114,443 10,515 46,505 Proved Undeveloped Reserves: Balance at December 31, 2017 53,171 283,336 24,707 125,101 Balance at February 8, 2018 52,360 284,571 24,896 124,685 Balance at December 31, 2018 — — — — Balance at December 31, 2019 — — — — _________________ (1) Sales of reserves in place during the 2018 Predecessor Period represent amounts related to our non-STACK properties that were distributed to High Mesa and are classified as discontinued operations in our financial statements. (2) An analysis of changes in our reserves from February 8, 2018 to December 31, 2018 follows: MBoe Description Proved Developed Reserves Proved Undeveloped Reserves Total Balance at February 8, 2018 51,731 124,685 176,416 Production (10,140 ) — (10,140 ) Purchases in place, discoveries and extensions 35,096 47,092 82,188 Revisions of previous quantity estimates and other: Lower estimated recoveries identified as a result of 2018 drilling program (31,964 ) (69,534 ) (101,498 ) Higher average commodity prices in Successor Period compared to 2017 5,367 5,829 11,196 Transfers of PUDs to proved developed reserves 18,999 (18,999 ) — Derecognition of PUDs due to significant concerns about ability to fund development of those reserves — (89,073 ) (89,073 ) Balance at December 31, 2018 69,089 — 69,089 (3) Revisions decreased our estimated recovery of proved reserves and is ratably due to lower average commodity prices in 2019 as compared to 2018, the decision to report ethane rejection rather than ethane recovery, and decreases in volume estimates based on the overall performance of our wells. </t>
  </si>
  <si>
    <t>Results of Operations for Oil and Gas Producing Activities</t>
  </si>
  <si>
    <t>Results of Operations for Oil and Gas Producing Activities - Upstream Segment ﻿ Successor Predecessor (in thousands) Year Ended December 31, 2019 February 9, 2018 January 1, 2018 Operating revenue $ 423,576 $ 414,507 $ 40,136 Production expense (1) 232,212 247,748 30,743 Depreciation, depletion and amortization 120,617 133,554 11,670 Exploration expense 52,354 34,085 7,003 Impairment expense 556,427 2,033,712 — Income tax expense (benefit) — 4 — Results of operations $ (538,034 ) $ (2,034,596 ) $ (9,280 ) _________________ (1)</t>
  </si>
  <si>
    <t>Capitalized Costs Relating To Oil And Natural Gas Producing Activities</t>
  </si>
  <si>
    <t>Capitalized Costs Relating to Oil and Gas Producing Activities ﻿ December 31, (in thousands) 2019 2018 Capitalized costs: Proved properties $ 2,239,444 $ 2,110,346 Unproved properties 813,310 816,282 Total 3,052,754 2,926,628 Accumulated depreciation, depletion, amortization and impairment (2,837,402 ) (2,163,291 ) Net capitalized costs $ 215,352 $ 763,337</t>
  </si>
  <si>
    <t>Costs Incurred In Oil And Natural Gas Acquisition, Exploration And Development Activities</t>
  </si>
  <si>
    <t xml:space="preserve"> Successor Predecessor (in thousands) Year Ended December 31, 2019 February 9, 2018 January 1, 2018 Costs incurred during the period: (1) Property acquisition Unproved (2) $ — $ 54,587 $ 4,240 Proved — 16,300 327 Exploration 7,305 32,130 3,678 Development (3) 134,908 664,138 37,672 ﻿ $ 142,213 $ 767,155 $ 45,917 _________________ (1) Costs incurred in the 2018 Predecessor Period include amounts related to non-STACK oil and gas assets, which were distributed in connection with the Business Combination. (2) Property acquisition costs for unproved properties include the acquisition of unevaluated leasehold portion from an unaffiliated third party of approximately $22.3 million for the 2018 Successor Period. (3) Includes asset retirement additions (revisions) of $0.9 million and $5.6 million for the 2019 and the 2018 Successor Period , respectively. For the 2018 Predecessor Period , there were no</t>
  </si>
  <si>
    <t>Components Of The Standardized Measure Of Discounted Future Net Cash Flows</t>
  </si>
  <si>
    <t>The following table sets forth the components of the standardized measure of discounted future net cash flows: ﻿ Successor Predecessor (in thousands, except per unit data) December 31, 2019 December 31, 2018 February 8, 2018 Future cash inflows $ 1,326,490 $ 2,446,888 $ 5,798,886 Future production costs (825,300 ) (1,214,479 ) (2,556,361 ) Future development costs (25,251 ) (23,183 ) (965,780 ) Future income taxes (26,707 ) (146,632 ) — Future net cash flows (1) 449,232 1,062,594 2,276,745 Discount to present value at 10 percent per annum (122,321 ) (348,311 ) (1,096,859 ) Standardized measure of discounted future net cash flows $ 326,911 $ 714,283 $ 1,179,886 Base price for crude oil, per barrel, in the above computation $ 55.69 $ 65.56 $ 52.89 Base price for gas, per Mcf, in the above computation $ 2.58 $ 3.10 $ 2.99 Realized price for NGLs, per barrel, in the above computation $ 14.60 $ 22.44 $ 27.48</t>
  </si>
  <si>
    <t>Components Of Changes In Standardized Measure Of Discounted Future Net Cash Flows</t>
  </si>
  <si>
    <t>Changes in Standardized Measure of Discounted Future Net Cash Flows ﻿ Successor Predecessor (in thousands) Year Ended December 31, 2019 February 9, 2018 January 1, 2018 Balance at beginning of period $ 714,283 $ 1,179,886 $ 1,105,922 Sales and transfers of oil and gas produced, net of production costs (253,582 ) (278,091 ) (30,391 ) Net changes in prices and production costs (270,712 ) 38,963 71,334 Revisions of previous quantity estimates (129,305 ) (1,120,097 ) 10,887 Purchases of reserves in-place — 24,376 — Sales of reserves in-place (1) — — (4,807 ) Current year discoveries and extensions, less related costs 134,451 684,700 — Changes in estimated future development costs 473 (39,069 ) 491 Development costs incurred during the period 84 160,583 — Accretion of discount 81,285 117,989 110,592 Net change in income taxes 79,134 (98,568 ) — Change in production rate (timing) and other (29,200 ) 43,611 (84,142 ) Net change (387,372 ) (465,603 ) 73,964 Balance at end of period $ 326,911 $ 714,283 $ 1,179,886 _________________ (1) The sale of reserves in-place during the 2018 Predecessor Period includes the sale of non-STACK properties.</t>
  </si>
  <si>
    <t>DESCRIPTION OF BUSINESS (Details) $ in Millions</t>
  </si>
  <si>
    <t>Dec. 31, 2019segment</t>
  </si>
  <si>
    <t>Jan. 01, 2020USD ($)</t>
  </si>
  <si>
    <t>Subsequent Event [Line Items]</t>
  </si>
  <si>
    <t>Number of operating units | segment</t>
  </si>
  <si>
    <t>Disposed of by Sale | Upstream Assets | Subsequent Event</t>
  </si>
  <si>
    <t>Unadjusted purchase price</t>
  </si>
  <si>
    <t>Disposed of by Sale | Midstream Assets | Subsequent Event</t>
  </si>
  <si>
    <t>SUMMARY OF SIGNIFICANT ACCOUNTING POLICIES (Details)</t>
  </si>
  <si>
    <t>Dec. 31, 2019USD ($)segment</t>
  </si>
  <si>
    <t>Nov. 30, 2019</t>
  </si>
  <si>
    <t>Dec. 31, 2018USD ($)</t>
  </si>
  <si>
    <t>Summary Of Significant Accounting Policies [Line Items]</t>
  </si>
  <si>
    <t>Deferral included in other long-term liabilities</t>
  </si>
  <si>
    <t>Vesting period</t>
  </si>
  <si>
    <t>3 years</t>
  </si>
  <si>
    <t>7.875% Senior Unsecured Notes Due 2024</t>
  </si>
  <si>
    <t>Face value of senior notes issued</t>
  </si>
  <si>
    <t>Alta Mesa | 7.875% Senior Unsecured Notes Due 2024</t>
  </si>
  <si>
    <t>Stated interest rate of senior notes</t>
  </si>
  <si>
    <t>7.875%</t>
  </si>
  <si>
    <t>Fair value of senior notes payable</t>
  </si>
  <si>
    <t>Cimarron Express Pipeline, LLC</t>
  </si>
  <si>
    <t>Percentage of ownership acquired</t>
  </si>
  <si>
    <t>50.00%</t>
  </si>
  <si>
    <t>Processing Plant And Pipelines</t>
  </si>
  <si>
    <t>Depreciable life of property and equipment</t>
  </si>
  <si>
    <t>35 years</t>
  </si>
  <si>
    <t>Compressors</t>
  </si>
  <si>
    <t>25 years</t>
  </si>
  <si>
    <t>Property, Plant and Equipment, Other Types | Minimum</t>
  </si>
  <si>
    <t>Property, Plant and Equipment, Other Types | Maximum</t>
  </si>
  <si>
    <t>7 years</t>
  </si>
  <si>
    <t>CHAPTER 11 PROCEEDINGS (Liabilities Subject to Compromise) (Details) - USD ($) $ in Thousands</t>
  </si>
  <si>
    <t>Debt Instrument [Line Items]</t>
  </si>
  <si>
    <t>Long term debt</t>
  </si>
  <si>
    <t>Accrued interest payable on 2024 Notes</t>
  </si>
  <si>
    <t>Operating lease liabilities</t>
  </si>
  <si>
    <t>2024 Notes</t>
  </si>
  <si>
    <t>Alta Mesa RBL | Alta Mesa RBL</t>
  </si>
  <si>
    <t>CHAPTER 11 PROCEEDINGS (Reorganization Items) (Details) - USD ($) $ in Thousands</t>
  </si>
  <si>
    <t>Unamortized deferred financing fees and premiums</t>
  </si>
  <si>
    <t>Terminated contracts</t>
  </si>
  <si>
    <t>Legal and other professional advisory fees</t>
  </si>
  <si>
    <t>CHAPTER 11 PROCEEDINGS (Narrative) (Details) - USD ($) $ in Thousands</t>
  </si>
  <si>
    <t>Jan. 15, 2020</t>
  </si>
  <si>
    <t>Subsequent Event</t>
  </si>
  <si>
    <t>CHAPTER 11 PROCEEDINGS (Statement of Operations) (Details) - USD ($) $ in Thousands</t>
  </si>
  <si>
    <t>Transportation and marketing</t>
  </si>
  <si>
    <t>Interest income</t>
  </si>
  <si>
    <t>Natural Gas Liquids</t>
  </si>
  <si>
    <t>Debtor-In-Possession</t>
  </si>
  <si>
    <t>Debtor-In-Possession | Oil</t>
  </si>
  <si>
    <t>Debtor-In-Possession | Natural gas</t>
  </si>
  <si>
    <t>Debtor-In-Possession | Natural Gas Liquids</t>
  </si>
  <si>
    <t>Debtor-In-Possession | Other</t>
  </si>
  <si>
    <t>CHAPTER 11 PROCEEDINGS (Balance Sheet) (Details) - USD ($) $ in Thousands</t>
  </si>
  <si>
    <t>Dec. 31, 2017</t>
  </si>
  <si>
    <t>Total accounts receivable, net</t>
  </si>
  <si>
    <t>Prepaid expenses and other current assets</t>
  </si>
  <si>
    <t>Property and equipment, net</t>
  </si>
  <si>
    <t>Oil and gas properties, successful efforts method</t>
  </si>
  <si>
    <t>Other property and equipment</t>
  </si>
  <si>
    <t>Long-term portion</t>
  </si>
  <si>
    <t>Investment in subsidiary</t>
  </si>
  <si>
    <t>Accounts payable - related parties</t>
  </si>
  <si>
    <t>CHAPTER 11 PROCEEDINGS (Cash Flows) (Details) - USD ($) $ in Thousands</t>
  </si>
  <si>
    <t>Net income (loss)</t>
  </si>
  <si>
    <t>Cash paid for derivatives</t>
  </si>
  <si>
    <t>Distribution received from subsidiary</t>
  </si>
  <si>
    <t>IMPAIRMENT OF ASSETS (Schedule of Impairments) (Details) - USD ($) $ in Thousands</t>
  </si>
  <si>
    <t>Segment Reporting Information [Line Items]</t>
  </si>
  <si>
    <t>Impairment of Cimarron investment</t>
  </si>
  <si>
    <t>Total impairment of assets</t>
  </si>
  <si>
    <t>Upstream</t>
  </si>
  <si>
    <t>Impairment of unproved properties</t>
  </si>
  <si>
    <t>Impairment of proved properties</t>
  </si>
  <si>
    <t>Impairment of operating lease right-of-use assets</t>
  </si>
  <si>
    <t>Impairment of other long-term assets</t>
  </si>
  <si>
    <t>Midstream</t>
  </si>
  <si>
    <t>Impairment of property and equipment</t>
  </si>
  <si>
    <t>Impairment of intangible assets</t>
  </si>
  <si>
    <t>Impairment of goodwill</t>
  </si>
  <si>
    <t>IMPAIRMENT OF ASSETS (Narrative) (Details) - USD ($) $ in Thousands</t>
  </si>
  <si>
    <t>Jan. 01, 2020</t>
  </si>
  <si>
    <t>Goodwill [Line Items]</t>
  </si>
  <si>
    <t>Impairment of proved and unproved oil and gas properties</t>
  </si>
  <si>
    <t>Impairment Expense, Excluding Proved and Unproved Properties</t>
  </si>
  <si>
    <t>Upstream | Long-term Contract with Customer</t>
  </si>
  <si>
    <t>Subsequent Event | Upstream</t>
  </si>
  <si>
    <t>ADOPTION OF ASU NO. 2016-02, LEASES (Narrative) (Details) - USD ($) $ in Thousands</t>
  </si>
  <si>
    <t>Jan. 01, 2019</t>
  </si>
  <si>
    <t>New Accounting Pronouncements or Change in Accounting Principle [Line Items]</t>
  </si>
  <si>
    <t>Operating lease liabiliites</t>
  </si>
  <si>
    <t>Weighted-average remaining lease term (in years)</t>
  </si>
  <si>
    <t>8 years</t>
  </si>
  <si>
    <t>Weighted-average discount rate</t>
  </si>
  <si>
    <t>14.50%</t>
  </si>
  <si>
    <t>ASU 2016-02</t>
  </si>
  <si>
    <t>ADOPTION OF ASU NO. 2016-02, LEASES (Lease Costs) (Details) $ in Thousands</t>
  </si>
  <si>
    <t>Dec. 31, 2019USD ($)</t>
  </si>
  <si>
    <t>Lessee, Lease, Description [Line Items]</t>
  </si>
  <si>
    <t>Operating lease cost</t>
  </si>
  <si>
    <t>Variable lease cost</t>
  </si>
  <si>
    <t>Short-term lease cost</t>
  </si>
  <si>
    <t>Total lease cost</t>
  </si>
  <si>
    <t>Lease operating expense</t>
  </si>
  <si>
    <t>General and administrative expense</t>
  </si>
  <si>
    <t>ADOPTION OF ASU NO. 2016-02, LEASES (Operating Lease Liability Maturities) (Details) $ in Thousands</t>
  </si>
  <si>
    <t>2020</t>
  </si>
  <si>
    <t>2021</t>
  </si>
  <si>
    <t>2022</t>
  </si>
  <si>
    <t>2023</t>
  </si>
  <si>
    <t>2024</t>
  </si>
  <si>
    <t>Thereafter</t>
  </si>
  <si>
    <t>Total lease payments</t>
  </si>
  <si>
    <t>Less: imputed interest</t>
  </si>
  <si>
    <t>Less: reclassification to liabilities subject to compromise</t>
  </si>
  <si>
    <t>Present value of operating lease liabilities</t>
  </si>
  <si>
    <t>Current portion of operating lease liabilities</t>
  </si>
  <si>
    <t>RECEIVABLES (Schedule of Accounts Receivable) (Details) - USD ($) $ in Thousands</t>
  </si>
  <si>
    <t>Production and processing sales and fees</t>
  </si>
  <si>
    <t>Joint interest billings</t>
  </si>
  <si>
    <t>Pooling interest</t>
  </si>
  <si>
    <t>Allowance for doubtful accounts</t>
  </si>
  <si>
    <t>RECEIVABLES (Schedule of Related Party Receivables) (Details) - USD ($) $ in Thousands</t>
  </si>
  <si>
    <t>Related party receivables, net</t>
  </si>
  <si>
    <t>Notes receivable from related parties</t>
  </si>
  <si>
    <t>Notes receivable from related parties, net</t>
  </si>
  <si>
    <t>RECEIVABLES (Narrative) (Details) - USD ($) $ in Thousands</t>
  </si>
  <si>
    <t>Sep. 29, 2017</t>
  </si>
  <si>
    <t>Related Party Transaction [Line Items]</t>
  </si>
  <si>
    <t>Senior Notes Two</t>
  </si>
  <si>
    <t>Allowance for uncollectible accounts</t>
  </si>
  <si>
    <t>Affiliated Entity</t>
  </si>
  <si>
    <t>Affiliated Entity | High Mesa Agreement</t>
  </si>
  <si>
    <t>Long-term note receivable</t>
  </si>
  <si>
    <t>NWGP</t>
  </si>
  <si>
    <t>Due from related parties</t>
  </si>
  <si>
    <t>8.00%</t>
  </si>
  <si>
    <t>HMS | Senior Notes Two</t>
  </si>
  <si>
    <t>RECEIVABLES (Management Services Agreement with HMI) (Details) - USD ($) $ in Thousands</t>
  </si>
  <si>
    <t>Allowance for Doubtful Accounts Receivable [Roll Forward]</t>
  </si>
  <si>
    <t>HMI related party receivable at December 31, 2018</t>
  </si>
  <si>
    <t>HMI related party receivable at December 31, 2019</t>
  </si>
  <si>
    <t>Balance at December 31, 2019, net</t>
  </si>
  <si>
    <t>High Mesa Agreement</t>
  </si>
  <si>
    <t>Additions</t>
  </si>
  <si>
    <t>Payments</t>
  </si>
  <si>
    <t>High Mesa Agreement | Affiliated Entity</t>
  </si>
  <si>
    <t>RECEIVABLES (Allowance for Doubtful Accounts) (Details) - USD ($) $ in Thousands</t>
  </si>
  <si>
    <t>Trade receivables</t>
  </si>
  <si>
    <t>Balance at beginning of period</t>
  </si>
  <si>
    <t>Charged to expense</t>
  </si>
  <si>
    <t>Deductions</t>
  </si>
  <si>
    <t>Balance at end of period</t>
  </si>
  <si>
    <t>EARNINGS PER SHARE (Net Loss Attributable to Common Stockholders) (Details) - USD ($) $ / shares in Units, $ in Thousands</t>
  </si>
  <si>
    <t>Earnings Per Share, Basic, by Common Class, Including Two Class Method [Line Items]</t>
  </si>
  <si>
    <t>Loss per common share attributable to AMR common stockholders:</t>
  </si>
  <si>
    <t>Basic and diluted loss per common share attributable to AMR common stockholders (in dollars per share)</t>
  </si>
  <si>
    <t>Effect of dilutive securities:</t>
  </si>
  <si>
    <t>Weighted average common shares outstanding (Basic and Diluted) (in shares)</t>
  </si>
  <si>
    <t>EARNINGS PER SHARE (Narrative) (Details) - shares shares in Millions</t>
  </si>
  <si>
    <t>Antidilutive Securities Excluded from Computation of Earnings Per Share [Line Items]</t>
  </si>
  <si>
    <t>Antidilutive securities excluded (in shares)</t>
  </si>
  <si>
    <t>Warrant</t>
  </si>
  <si>
    <t>Stock Options, Restricted Stock And Restricted Units</t>
  </si>
  <si>
    <t>SUPPLEMENTAL CASH FLOW INFORMATION (Supplemental Disclosures To The Consolidated Statements Of Cash Flows) (Details) - USD ($) $ in Thousands</t>
  </si>
  <si>
    <t>Feb. 09, 2018</t>
  </si>
  <si>
    <t>Supplemental cash flow information:</t>
  </si>
  <si>
    <t>Cash paid for interest</t>
  </si>
  <si>
    <t>Cash paid for income taxes</t>
  </si>
  <si>
    <t>Non-cash investing and financing activities:</t>
  </si>
  <si>
    <t>Increase in asset retirement obligations</t>
  </si>
  <si>
    <t>Increase (decrease) in accruals or payables for capital expenditures</t>
  </si>
  <si>
    <t>Increase in withholding tax accruals for share-based compensation</t>
  </si>
  <si>
    <t>Distribution of non-STACK assets, net of liabilities</t>
  </si>
  <si>
    <t>Equity issued in Business Combination</t>
  </si>
  <si>
    <t>Release of common stock from possible redemption</t>
  </si>
  <si>
    <t>SIGNIFICANT ACQUISITIONS AND DIVESTITURES (Narrative) (Details) - USD ($)</t>
  </si>
  <si>
    <t>Oct. 31, 2018</t>
  </si>
  <si>
    <t>Jun. 30, 2018</t>
  </si>
  <si>
    <t>Proceeds from stock issued</t>
  </si>
  <si>
    <t>SRII Opco, LP</t>
  </si>
  <si>
    <t>Economic interests</t>
  </si>
  <si>
    <t>47.75%</t>
  </si>
  <si>
    <t>SRII Opco, LP | Common Units</t>
  </si>
  <si>
    <t>Shares issued to acquire business (in shares)</t>
  </si>
  <si>
    <t>Shares sold (in shares)</t>
  </si>
  <si>
    <t>Shares issued during period (in shares)</t>
  </si>
  <si>
    <t>Ownership interest</t>
  </si>
  <si>
    <t>44.20%</t>
  </si>
  <si>
    <t>Payment towards acquisition of all working interests</t>
  </si>
  <si>
    <t>KFM Credit Facility | SRII Opco, LP</t>
  </si>
  <si>
    <t>Alta Mesa | SRII Opco, LP</t>
  </si>
  <si>
    <t>Number of shares acquired (in shares)</t>
  </si>
  <si>
    <t>Number of warrants acquired (in shares)</t>
  </si>
  <si>
    <t>Alta Mesa, Alta Mesa GP, And Kingfisher | SRII Opco, LP</t>
  </si>
  <si>
    <t>Percentage of outstanding shares issued</t>
  </si>
  <si>
    <t>55.80%</t>
  </si>
  <si>
    <t>Alta Mesa Holdings GP, LLC</t>
  </si>
  <si>
    <t>Contribution to affiliates</t>
  </si>
  <si>
    <t>Alta Mesa Holdings GP, LLC | SRII Opco, LP</t>
  </si>
  <si>
    <t>100.00%</t>
  </si>
  <si>
    <t>90.00%</t>
  </si>
  <si>
    <t>Fenter Energy, LLC</t>
  </si>
  <si>
    <t>Cash</t>
  </si>
  <si>
    <t>SRII Opco, LP | Common Class A</t>
  </si>
  <si>
    <t>SRII Opco, LP | KFM Credit Facility</t>
  </si>
  <si>
    <t>SRII Opco, LP | Alta Mesa</t>
  </si>
  <si>
    <t>Riverstone VI SR II Holdings, L.P. | Common Class A</t>
  </si>
  <si>
    <t>Warrants issued (in shares)</t>
  </si>
  <si>
    <t>KFM Contributor</t>
  </si>
  <si>
    <t>KFM Contributor | SRII Opco, LP</t>
  </si>
  <si>
    <t>Minority Voting Interest Holders In Alta Mesa GP</t>
  </si>
  <si>
    <t>10.00%</t>
  </si>
  <si>
    <t>AM Contributor</t>
  </si>
  <si>
    <t>AM Contributor | Alta Mesa | SRII Opco, LP</t>
  </si>
  <si>
    <t>SIGNIFICANT ACQUISITIONS AND DIVESTITURES (Earn-Out Consideration) (Details) - $ / shares</t>
  </si>
  <si>
    <t>Business Acquisition, Equity Interests Issued or Issuable [Line Items]</t>
  </si>
  <si>
    <t>SRII Opco, LP | $14.00 VWAP</t>
  </si>
  <si>
    <t>20-Day VWAP (in dollars per share)</t>
  </si>
  <si>
    <t>SRII Opco, LP | $16.00 VWAP</t>
  </si>
  <si>
    <t>SRII Opco, LP | $18.00 VWAP</t>
  </si>
  <si>
    <t>SRII Opco, LP | $20.00 VWAP</t>
  </si>
  <si>
    <t>SRII Opco, LP | AM Contributor | $14.00 VWAP</t>
  </si>
  <si>
    <t>SRII Opco, LP | AM Contributor | $16.00 VWAP</t>
  </si>
  <si>
    <t>SRII Opco, LP | AM Contributor | $18.00 VWAP</t>
  </si>
  <si>
    <t>SRII Opco, LP | AM Contributor | $20.00 VWAP</t>
  </si>
  <si>
    <t>SRII Opco, LP | KFM Contributor | $14.00 VWAP</t>
  </si>
  <si>
    <t>SRII Opco, LP | KFM Contributor | $16.00 VWAP</t>
  </si>
  <si>
    <t>SIGNIFICANT ACQUISITIONS AND DIVESTITURES (Purchase Consideration) (Details) - USD ($) $ / shares in Units, $ in Thousands</t>
  </si>
  <si>
    <t>SRII Opco Common Units issued</t>
  </si>
  <si>
    <t>Estimated fair value of contingent earn-out purchase consideration</t>
  </si>
  <si>
    <t>Settlement of preexisting relationship at fair value</t>
  </si>
  <si>
    <t>Total purchase price consideration</t>
  </si>
  <si>
    <t>Silver Run Acquisition Corporation Opco Lp | Alta Mesa</t>
  </si>
  <si>
    <t>Silver Run Acquisition Corporation Opco Lp | KFM Credit Facility</t>
  </si>
  <si>
    <t>Common units (in shares)</t>
  </si>
  <si>
    <t>Closing adjustments</t>
  </si>
  <si>
    <t>Silver Run Acquisition Corporation Opco Lp</t>
  </si>
  <si>
    <t>Redeemable days after closing</t>
  </si>
  <si>
    <t>Silver Run Acquisition Corporation Opco Lp | Alta Mesa Holdings GP, LLC</t>
  </si>
  <si>
    <t>Silver Run Acquisition Corporation Opco Lp | AM Contributor | Alta Mesa</t>
  </si>
  <si>
    <t>Silver Run Acquisition Corporation Opco Lp | Riverstone Contributor Agreement | Alta Mesa</t>
  </si>
  <si>
    <t>PROPERTY AND EQUIPMENT (Summary Of Property And Equipment) (Details) - USD ($) $ in Thousands</t>
  </si>
  <si>
    <t>Unproved properties</t>
  </si>
  <si>
    <t>Accumulated impairment of unproved properties</t>
  </si>
  <si>
    <t>Unproved properties, net</t>
  </si>
  <si>
    <t>Proved oil and gas properties</t>
  </si>
  <si>
    <t>Accumulated depreciation, depletion, amortization and impairment</t>
  </si>
  <si>
    <t>Proved oil and gas properties, net</t>
  </si>
  <si>
    <t>Total oil and gas properties, net</t>
  </si>
  <si>
    <t>Land</t>
  </si>
  <si>
    <t>Fresh water wells</t>
  </si>
  <si>
    <t>Produced water disposal system</t>
  </si>
  <si>
    <t>Gas processing plant and gathering lines</t>
  </si>
  <si>
    <t>Office furniture, equipment and vehicles</t>
  </si>
  <si>
    <t>Accumulated depreciation and impairment</t>
  </si>
  <si>
    <t>PROPERTY AND EQUIPMENT (Depreciation and Depletion) (Details) - USD ($) $ in Thousands</t>
  </si>
  <si>
    <t>Oil and gas properties depletion</t>
  </si>
  <si>
    <t>Midstream tangible asset depreciation</t>
  </si>
  <si>
    <t>Other property and equipment depreciation</t>
  </si>
  <si>
    <t>Total depletion and depreciation</t>
  </si>
  <si>
    <t>PROPERTY AND EQUIPMENT (Sale of Produced Water Assets) (Details) - KFM Credit Facility - Affiliated Entity $ in Millions</t>
  </si>
  <si>
    <t>Nov. 30, 2018USD ($)wellmi</t>
  </si>
  <si>
    <t>Property, Plant and Equipment [Line Items]</t>
  </si>
  <si>
    <t>Miles of produced water gathering pipelines | mi</t>
  </si>
  <si>
    <t>Number of produced water disposal wells sold | well</t>
  </si>
  <si>
    <t>Proceeds from sale of produced water assets</t>
  </si>
  <si>
    <t>Cash at closing</t>
  </si>
  <si>
    <t>Purchase price adjustments</t>
  </si>
  <si>
    <t>Produced water agreement term</t>
  </si>
  <si>
    <t>15 years</t>
  </si>
  <si>
    <t>DISCONTINUED OPERATIONS (Predecessor) (Narrative) (Details) - USD ($) $ in Thousands</t>
  </si>
  <si>
    <t>Income Statement, Balance Sheet and Additional Disclosures by Disposal Groups, Including Discontinued Operations [Line Items]</t>
  </si>
  <si>
    <t>Interest on notes payable to founder</t>
  </si>
  <si>
    <t>Notes payable to founder</t>
  </si>
  <si>
    <t>Effective rate of interest</t>
  </si>
  <si>
    <t>DISCONTINUED OPERATIONS (Predecessor) (Schedule Of Operations And Other Items Reclassified In Discontinued Operations) (Details) - Non-Stack Assets - Weeks Island Field, Louisiana - Disposed of by Sale $ in Thousands</t>
  </si>
  <si>
    <t>Feb. 08, 2018USD ($)</t>
  </si>
  <si>
    <t>Revenue:</t>
  </si>
  <si>
    <t>Loss on sale of assets</t>
  </si>
  <si>
    <t>Operating expenses:</t>
  </si>
  <si>
    <t>Total other expense</t>
  </si>
  <si>
    <t>Loss from discontinued operations, net of state income taxes</t>
  </si>
  <si>
    <t>DISCONTINUED OPERATIONS (Predecessor) (Total Operating And Investing Cash Flows Of Discontinued Operations) (Details) - Non-Stack Assets - Weeks Island Field, Louisiana - Disposed of by Sale $ in Thousands</t>
  </si>
  <si>
    <t>Total operating cash flows of discontinued operations</t>
  </si>
  <si>
    <t>Total investing cash flows of discontinued operations</t>
  </si>
  <si>
    <t>FAIR VALUE MEASUREMENTS (Details) - USD ($) $ in Thousands</t>
  </si>
  <si>
    <t>Original Carrying Value | Midstream</t>
  </si>
  <si>
    <t>Fair Value, Balance Sheet Grouping, Financial Statement Captions [Line Items]</t>
  </si>
  <si>
    <t>Unproved oil and gas properties</t>
  </si>
  <si>
    <t>Other long-term assets(1)</t>
  </si>
  <si>
    <t>Midstream property, plant and equipment</t>
  </si>
  <si>
    <t>Intangible assets</t>
  </si>
  <si>
    <t>Estimated Fair Value | Alta Mesa RBL | 7.875% Senior Unsecured Notes Due 2024</t>
  </si>
  <si>
    <t>Fair value of unsecured senior notes</t>
  </si>
  <si>
    <t>Estimated Fair Value | Midstream</t>
  </si>
  <si>
    <t>Impairment | Midstream</t>
  </si>
  <si>
    <t>DERIVATIVES (Additional Information) (Details) - USD ($) $ in Millions</t>
  </si>
  <si>
    <t>Sep. 30, 2019</t>
  </si>
  <si>
    <t>Contracts To be Settled January 2019</t>
  </si>
  <si>
    <t>Derivative [Line Items]</t>
  </si>
  <si>
    <t>Derivative contracts</t>
  </si>
  <si>
    <t>Alta Mesa RBL</t>
  </si>
  <si>
    <t>Derivative net proceeds</t>
  </si>
  <si>
    <t>DERIVATIVES (Fair Values Of Derivative Contracts) (Details) $ in Thousands</t>
  </si>
  <si>
    <t>Derivatives, Fair Value [Line Items]</t>
  </si>
  <si>
    <t>Gross fair value of assets</t>
  </si>
  <si>
    <t>Gross liabilities offset against assets in the Balance Sheet</t>
  </si>
  <si>
    <t>Net fair value of assets presented in the Balance Sheet</t>
  </si>
  <si>
    <t>Gross fair value of liabilities</t>
  </si>
  <si>
    <t>Gross assets offset against liabilities in the Balance Sheet</t>
  </si>
  <si>
    <t>Net fair value of liabilities presented in the Balance Sheet</t>
  </si>
  <si>
    <t>Derivatives, current assets</t>
  </si>
  <si>
    <t>Derivatives, long-term assets</t>
  </si>
  <si>
    <t>Derivatives, current liabilities</t>
  </si>
  <si>
    <t>Derivatives, long-term liabilities</t>
  </si>
  <si>
    <t>DERIVATIVES (Effect Of Derivative Instruments In The Consolidated Statements Of Operations) (Details) - USD ($) $ in Thousands</t>
  </si>
  <si>
    <t>Derivative Instruments, Gain (Loss) [Line Items]</t>
  </si>
  <si>
    <t>Total gain (loss) on derivatives</t>
  </si>
  <si>
    <t>Derivatives Not Designated As Hedging Instruments</t>
  </si>
  <si>
    <t>Derivatives Not Designated As Hedging Instruments | Oil commodity contracts</t>
  </si>
  <si>
    <t>Derivatives Not Designated As Hedging Instruments | Natural gas commodity contracts</t>
  </si>
  <si>
    <t>INTANGIBLE ASSETS (Schedule Of Finite-Lived Customer Relationships) (Details) $ in Thousands</t>
  </si>
  <si>
    <t>Customer contracts and relationships acquired</t>
  </si>
  <si>
    <t>Accumulated amortization and impairment</t>
  </si>
  <si>
    <t>Intangibles, net</t>
  </si>
  <si>
    <t>INTANGIBLE ASSETS (Narrative) (Details) $ in Millions</t>
  </si>
  <si>
    <t>Intangible assets, amortization expense</t>
  </si>
  <si>
    <t>EQUITY METHOD INVESTMENT (Details) - USD ($) $ in Thousands</t>
  </si>
  <si>
    <t>Nov. 13, 2019</t>
  </si>
  <si>
    <t>Schedule of Equity Method Investments [Line Items]</t>
  </si>
  <si>
    <t>Equity method investment, beginning balance</t>
  </si>
  <si>
    <t>Capital contributions</t>
  </si>
  <si>
    <t>Impairment</t>
  </si>
  <si>
    <t>Adjustment of investment in Cimarron to fair value based on assets received</t>
  </si>
  <si>
    <t>Equity method investment, ending balance</t>
  </si>
  <si>
    <t>Cimarron Express</t>
  </si>
  <si>
    <t>Land and rights-of-way</t>
  </si>
  <si>
    <t>Accrued liabilities</t>
  </si>
  <si>
    <t>Net assets received upon consolidation of Cimarron</t>
  </si>
  <si>
    <t>ASSET RETIREMENT OBLIGATIONS (Details) - USD ($) $ in Thousands</t>
  </si>
  <si>
    <t>Asset Retirement Obligation, Roll Forward Analysis [Roll Forward]</t>
  </si>
  <si>
    <t>Balance, beginning of period</t>
  </si>
  <si>
    <t>Liabilities assumed in Business Combination</t>
  </si>
  <si>
    <t>Liabilities incurred</t>
  </si>
  <si>
    <t>Liabilities settled</t>
  </si>
  <si>
    <t>Liabilities transferred via sale</t>
  </si>
  <si>
    <t>Revisions to estimates</t>
  </si>
  <si>
    <t>Accretion expense</t>
  </si>
  <si>
    <t>Balance, end of period</t>
  </si>
  <si>
    <t>Less: Current portion</t>
  </si>
  <si>
    <t>Asset retirement obligation, measurement input, interest rates</t>
  </si>
  <si>
    <t>10.20%</t>
  </si>
  <si>
    <t>Minimum</t>
  </si>
  <si>
    <t>4.40%</t>
  </si>
  <si>
    <t>Maximum</t>
  </si>
  <si>
    <t>8.80%</t>
  </si>
  <si>
    <t>LONG-TERM DEBT, NET (Long-Term Debt, Net) (Details) - USD ($)</t>
  </si>
  <si>
    <t>Total debt, net</t>
  </si>
  <si>
    <t>Less: Liabilities subject to compromise</t>
  </si>
  <si>
    <t>Credit facility amount outstanding</t>
  </si>
  <si>
    <t>Unamortized premium on 2024 notes</t>
  </si>
  <si>
    <t>7.875% Senior Unsecured Notes Due 2024 | Alta Mesa RBL</t>
  </si>
  <si>
    <t>LONG-TERM DEBT, NET (Narrative) (Details) - USD ($)</t>
  </si>
  <si>
    <t>Aug. 31, 2019</t>
  </si>
  <si>
    <t>Apr. 30, 2019</t>
  </si>
  <si>
    <t>Apr. 30, 2018</t>
  </si>
  <si>
    <t>Senior Notes</t>
  </si>
  <si>
    <t>Unamortized premium</t>
  </si>
  <si>
    <t>Borrowing base</t>
  </si>
  <si>
    <t>Alta Mesa Credit Facility</t>
  </si>
  <si>
    <t>Maximum credit</t>
  </si>
  <si>
    <t>Installment payment</t>
  </si>
  <si>
    <t>Letter of credit outstanding</t>
  </si>
  <si>
    <t>Interest rate</t>
  </si>
  <si>
    <t>10.75%</t>
  </si>
  <si>
    <t>Interest rate due to borrowing base deficiency</t>
  </si>
  <si>
    <t>2.00%</t>
  </si>
  <si>
    <t>Interest rate due to default</t>
  </si>
  <si>
    <t>Alta Mesa Credit Facility | Eurodollar</t>
  </si>
  <si>
    <t>Margin interest rate</t>
  </si>
  <si>
    <t>1.00%</t>
  </si>
  <si>
    <t>Alta Mesa Credit Facility | Eurodollar | Minimum</t>
  </si>
  <si>
    <t>Alta Mesa Credit Facility | Eurodollar | Maximum</t>
  </si>
  <si>
    <t>Alta Mesa Credit Facility | Federal funds rate</t>
  </si>
  <si>
    <t>0.50%</t>
  </si>
  <si>
    <t>Alta Mesa RBL | Alta Mesa</t>
  </si>
  <si>
    <t>6.50%</t>
  </si>
  <si>
    <t>Outstanding borrowings</t>
  </si>
  <si>
    <t>KFM Credit Facility | Eurodollar | Minimum</t>
  </si>
  <si>
    <t>KFM Credit Facility | Eurodollar | Maximum</t>
  </si>
  <si>
    <t>2.25%</t>
  </si>
  <si>
    <t>KFM Credit Facility | Federal funds rate</t>
  </si>
  <si>
    <t>KFM Credit Facility | KFM Credit Facility</t>
  </si>
  <si>
    <t>Amendment to KFM Credit Facility</t>
  </si>
  <si>
    <t>LONG-TERM DEBT, NET (Summary Of Future Maturities Of Long-Term Debt) (Details) - USD ($) $ in Thousands</t>
  </si>
  <si>
    <t>ACCOUNTS PAYABLE AND ACCRUED LIABILITIES (Details) - USD ($) $ in Thousands</t>
  </si>
  <si>
    <t>Accounts payable</t>
  </si>
  <si>
    <t>Accruals for capital expenditures</t>
  </si>
  <si>
    <t>Revenue and royalties payable</t>
  </si>
  <si>
    <t>Accruals for operating expenses</t>
  </si>
  <si>
    <t>Accrued interest</t>
  </si>
  <si>
    <t>Derivative settlements</t>
  </si>
  <si>
    <t>Total accrued liabilities</t>
  </si>
  <si>
    <t>Less: liabilities subject to compromise</t>
  </si>
  <si>
    <t>COMMITMENTS AND CONTINGENCIES (Schedule Of Firm Transportation Contracts) (Details) MMBTU in Thousands, $ in Thousands</t>
  </si>
  <si>
    <t>Dec. 31, 2019USD ($)MMBTU</t>
  </si>
  <si>
    <t>Long-term Purchase Commitment [Line Items]</t>
  </si>
  <si>
    <t>Firm transportation contracts total</t>
  </si>
  <si>
    <t>Committed capacity, 2020 (in MMBtus) | MMBTU</t>
  </si>
  <si>
    <t>Committed capacity, 2021 (in MMBtus) | MMBTU</t>
  </si>
  <si>
    <t>Committed capacity, 2022 (in MMBtus) | MMBTU</t>
  </si>
  <si>
    <t>Committed capacity, 2023 (in MMBtus) | MMBTU</t>
  </si>
  <si>
    <t>Committed capacity, 2024 (in MMBtus) | MMBTU</t>
  </si>
  <si>
    <t>Committed capacity, thereafter (in MMBtus) | MMBTU</t>
  </si>
  <si>
    <t>COMMITMENTS AND CONTINGENCIES (Narrative) (Details) Mcfe in Thousands, $ in Thousands</t>
  </si>
  <si>
    <t>Dec. 31, 2019USD ($)Mcfe$ / MMcf</t>
  </si>
  <si>
    <t>Commitment And Contingencies [Line Items]</t>
  </si>
  <si>
    <t>Performance Shares</t>
  </si>
  <si>
    <t>Commitment amount</t>
  </si>
  <si>
    <t>Natural gas | KFM Credit Facility</t>
  </si>
  <si>
    <t>Processing commitment | Mcfe</t>
  </si>
  <si>
    <t>Shortfall volume commitment amount | $ / MMcf</t>
  </si>
  <si>
    <t>EMPLOYEE BENEFIT PLANS (Details) - USD ($) $ in Millions</t>
  </si>
  <si>
    <t>Defined Contribution Plan Disclosure [Line Items]</t>
  </si>
  <si>
    <t>Percentage of matching contribution by company</t>
  </si>
  <si>
    <t>Maximum percentage of employee's salary deferral contribution</t>
  </si>
  <si>
    <t>5.00%</t>
  </si>
  <si>
    <t>Matching contributions to the plan</t>
  </si>
  <si>
    <t>Tranche one</t>
  </si>
  <si>
    <t>Employer matching contribution, vesting percentage</t>
  </si>
  <si>
    <t>Employer matching contribution, vesting term</t>
  </si>
  <si>
    <t>2 years</t>
  </si>
  <si>
    <t>Tranche two</t>
  </si>
  <si>
    <t>SIGNIFICANT CONCENTRATIONS (Details) - USD ($) $ in Thousands</t>
  </si>
  <si>
    <t>8 Months Ended</t>
  </si>
  <si>
    <t>Sep. 30, 2018</t>
  </si>
  <si>
    <t>Concentration Risk [Line Items]</t>
  </si>
  <si>
    <t>Revenue marketed by ARM on our behalf</t>
  </si>
  <si>
    <t>Customer Concentration Risk | Sales Revenue, Net | One Customer</t>
  </si>
  <si>
    <t>Percent of operating revenue accounted for by customer</t>
  </si>
  <si>
    <t>40.50%</t>
  </si>
  <si>
    <t>AEM</t>
  </si>
  <si>
    <t>Amount paid for marketing fees</t>
  </si>
  <si>
    <t>Total fees paid to ARM</t>
  </si>
  <si>
    <t>Marketing fees | AEM</t>
  </si>
  <si>
    <t>STOCKHOLDERS' EQUITY AND PARTNERS' CAPITAL (Details)</t>
  </si>
  <si>
    <t>Dec. 31, 2018USD ($)shares</t>
  </si>
  <si>
    <t>Dec. 31, 2019directorvote$ / sharesshares</t>
  </si>
  <si>
    <t>Aug. 31, 2018USD ($)</t>
  </si>
  <si>
    <t>Class of Warrant or Right [Line Items]</t>
  </si>
  <si>
    <t>Voting percentage for election of directors</t>
  </si>
  <si>
    <t>Number of directors that may be elected (director) | director</t>
  </si>
  <si>
    <t>Share repurchase program, authorized amount | $</t>
  </si>
  <si>
    <t>Price paid for the shares repurchased | $</t>
  </si>
  <si>
    <t>Warrants outstanding (in shares)</t>
  </si>
  <si>
    <t>Public Warrants</t>
  </si>
  <si>
    <t>Number of shares called by each warrant (in shares)</t>
  </si>
  <si>
    <t>Warrant exercise price per share (in dollars per share) | $ / shares</t>
  </si>
  <si>
    <t>Private Placement</t>
  </si>
  <si>
    <t>Forward Purchase Warrants</t>
  </si>
  <si>
    <t>53.00%</t>
  </si>
  <si>
    <t>52.25%</t>
  </si>
  <si>
    <t>Number of votes for each share of common stock (votes) | vote</t>
  </si>
  <si>
    <t>Common Class A | Alta Mesa Contributor</t>
  </si>
  <si>
    <t>Common Class A | Kingfisher Contributor</t>
  </si>
  <si>
    <t>Common Class A | SRII Opco, LP</t>
  </si>
  <si>
    <t>Adjustment to additional paid in capital | $</t>
  </si>
  <si>
    <t>Common Class A | Alta Mesa Holdings GP, LLC</t>
  </si>
  <si>
    <t>Percentage of economic interest held</t>
  </si>
  <si>
    <t>Common Class A | Paid-In Capital</t>
  </si>
  <si>
    <t>Common Class C | Kingfisher Contributor</t>
  </si>
  <si>
    <t>Period for election of directors</t>
  </si>
  <si>
    <t>5 years</t>
  </si>
  <si>
    <t>Preferred Class A | Bayou City</t>
  </si>
  <si>
    <t>Common Class B | Alta Mesa Holdings GP, LLC</t>
  </si>
  <si>
    <t>Percentage of voting interest held</t>
  </si>
  <si>
    <t>Common Class B | Alta Mesa Holdings GP, LLC | SRII Opco, LP</t>
  </si>
  <si>
    <t>EQUITY-BASED COMPENSATION (Successor) (Narrative) (Details) - USD ($)</t>
  </si>
  <si>
    <t>Share-based Compensation Arrangement by Share-based Payment Award [Line Items]</t>
  </si>
  <si>
    <t>Number of shares authorized under plan (in shares)</t>
  </si>
  <si>
    <t>Stock options</t>
  </si>
  <si>
    <t>Option expiration period</t>
  </si>
  <si>
    <t>Unrecognized compensation cost</t>
  </si>
  <si>
    <t>Period for unrecognized compensation cost</t>
  </si>
  <si>
    <t>9 months 18 days</t>
  </si>
  <si>
    <t>Stock options | Tranche one</t>
  </si>
  <si>
    <t>Vesting percentage</t>
  </si>
  <si>
    <t>33.33%</t>
  </si>
  <si>
    <t>Stock options | Tranche two</t>
  </si>
  <si>
    <t>Stock options | Tranche three</t>
  </si>
  <si>
    <t>Restricted Stock Units, Directors</t>
  </si>
  <si>
    <t>Granted (shares)</t>
  </si>
  <si>
    <t>Restricted Stock Units, Employees</t>
  </si>
  <si>
    <t>Restricted Stock Awards</t>
  </si>
  <si>
    <t>1 year 4 months 24 days</t>
  </si>
  <si>
    <t>Restricted Stock Awards | Tranche one</t>
  </si>
  <si>
    <t>Restricted Stock Awards | Tranche two</t>
  </si>
  <si>
    <t>Restricted Stock Awards | Tranche three</t>
  </si>
  <si>
    <t>PSUs</t>
  </si>
  <si>
    <t>Percentage of shares that may be earned</t>
  </si>
  <si>
    <t>199.00%</t>
  </si>
  <si>
    <t>PSUs | Minimum</t>
  </si>
  <si>
    <t>0.00%</t>
  </si>
  <si>
    <t>PSUs | Maximum</t>
  </si>
  <si>
    <t>200.00%</t>
  </si>
  <si>
    <t>PSUs | Tranche one</t>
  </si>
  <si>
    <t>Vesting rate</t>
  </si>
  <si>
    <t>20.00%</t>
  </si>
  <si>
    <t>PSUs | Tranche two</t>
  </si>
  <si>
    <t>30.00%</t>
  </si>
  <si>
    <t>PSUs | Tranche three</t>
  </si>
  <si>
    <t>EQUITY-BASED COMPENSATION (Successor) (Schedule of Outstanding Stock Options) (Details) - $ / shares</t>
  </si>
  <si>
    <t>Stock Options</t>
  </si>
  <si>
    <t>Outstanding, beginning balance (shares)</t>
  </si>
  <si>
    <t>Exercised (shares)</t>
  </si>
  <si>
    <t>Forfeited or expired (shares)</t>
  </si>
  <si>
    <t>Outstanding, ending balance (shares)</t>
  </si>
  <si>
    <t>Exercisable (shares)</t>
  </si>
  <si>
    <t>Weighted Average Exercise Price</t>
  </si>
  <si>
    <t>Balance (usd per share)</t>
  </si>
  <si>
    <t>Granted (usd per share)</t>
  </si>
  <si>
    <t>Exercised (usd per share)</t>
  </si>
  <si>
    <t>Forfeited or expired (usd per share)</t>
  </si>
  <si>
    <t>Exercisable (usd per share)</t>
  </si>
  <si>
    <t>Weighted Average Grant-Date Fair Value</t>
  </si>
  <si>
    <t>Outstanding, beginning balance (usd per share)</t>
  </si>
  <si>
    <t>Outstanding, ending balance (usd per share)</t>
  </si>
  <si>
    <t>Outstanding, weighted average remaining term</t>
  </si>
  <si>
    <t>5 years 3 months 18 days</t>
  </si>
  <si>
    <t>3 years 2 months 8 days</t>
  </si>
  <si>
    <t>Exercisable, weighted average remaining term</t>
  </si>
  <si>
    <t>5 years 1 month 24 days</t>
  </si>
  <si>
    <t>EQUITY-BASED COMPENSATION (Successor) (Summary of Assumptions Used to Determine the Fair Value of Options) (Details) - Stock options</t>
  </si>
  <si>
    <t>Expected term (in years)</t>
  </si>
  <si>
    <t>4 years 6 months</t>
  </si>
  <si>
    <t>Expected stock volatility</t>
  </si>
  <si>
    <t>64.60%</t>
  </si>
  <si>
    <t>69.80%</t>
  </si>
  <si>
    <t>Dividend yield</t>
  </si>
  <si>
    <t>Risk-free interest rate</t>
  </si>
  <si>
    <t>2.50%</t>
  </si>
  <si>
    <t>2.40%</t>
  </si>
  <si>
    <t>EQUITY-BASED COMPENSATION (Successor) (Schedule of Restricted Stock Awards and PSUs Granted) (Details) - $ / shares</t>
  </si>
  <si>
    <t>Vested (shares)</t>
  </si>
  <si>
    <t>Weighted Average Grant Date Fair Value per share</t>
  </si>
  <si>
    <t>Vested (usd per share)</t>
  </si>
  <si>
    <t>Tax withholdings paid (in shares)</t>
  </si>
  <si>
    <t>INCOME TAXES (Schedule Of Components Of Income Tax Expense (Benefit)) (Details) - USD ($) $ in Thousands</t>
  </si>
  <si>
    <t>Current taxes:</t>
  </si>
  <si>
    <t>Federal</t>
  </si>
  <si>
    <t>State</t>
  </si>
  <si>
    <t>Current taxes</t>
  </si>
  <si>
    <t>Deferred taxes:</t>
  </si>
  <si>
    <t>Deferred taxes</t>
  </si>
  <si>
    <t>INCOME TAXES (Income Tax Rate Reconciliation) (Details) - USD ($) $ in Thousands</t>
  </si>
  <si>
    <t>Effective Income Tax Rate Reconciliation, Amount [Abstract]</t>
  </si>
  <si>
    <t>Federal income tax expense (benefit) - at statutory rate</t>
  </si>
  <si>
    <t>State income taxes - net of federal income tax benefit</t>
  </si>
  <si>
    <t>Non-controlling interest</t>
  </si>
  <si>
    <t>Return to provision</t>
  </si>
  <si>
    <t>Change in valuation allowance</t>
  </si>
  <si>
    <t>Permanent items</t>
  </si>
  <si>
    <t>Effective Income Tax Rate Reconciliation, Percent [Abstract]</t>
  </si>
  <si>
    <t>21.00%</t>
  </si>
  <si>
    <t>4.74%</t>
  </si>
  <si>
    <t>(25.64%)</t>
  </si>
  <si>
    <t>(13.27%)</t>
  </si>
  <si>
    <t>0.18%</t>
  </si>
  <si>
    <t>(0.10%)</t>
  </si>
  <si>
    <t>(14.69%)</t>
  </si>
  <si>
    <t>2.04%</t>
  </si>
  <si>
    <t>INCOME TAXES (Deferred Tax Assets and Liabilities) (Details) - USD ($) $ in Thousands</t>
  </si>
  <si>
    <t>Deferred tax asset:</t>
  </si>
  <si>
    <t>Investment in SRII Opco, LP</t>
  </si>
  <si>
    <t>59(e) capitalized IDC</t>
  </si>
  <si>
    <t>NOL carryforward</t>
  </si>
  <si>
    <t>Organizational/startup costs</t>
  </si>
  <si>
    <t>Total deferred tax assets</t>
  </si>
  <si>
    <t>Less: valuation allowance</t>
  </si>
  <si>
    <t>Net deferred tax assets</t>
  </si>
  <si>
    <t>Deferred tax liability:</t>
  </si>
  <si>
    <t>Deferred tax liability</t>
  </si>
  <si>
    <t>Total net deferred tax assets/(liabilities)</t>
  </si>
  <si>
    <t>INCOME TAXES (Narrative) (Details) - USD ($) $ in Thousands</t>
  </si>
  <si>
    <t>Income Tax Contingency [Line Items]</t>
  </si>
  <si>
    <t>Percent of tax benefit under tax receivable agreement</t>
  </si>
  <si>
    <t>85.00%</t>
  </si>
  <si>
    <t>Benefit retained of the remaining cash savings (percent)</t>
  </si>
  <si>
    <t>15.00%</t>
  </si>
  <si>
    <t>Alta Mesa Contributor | Common Class A</t>
  </si>
  <si>
    <t>RELATED PARTY TRANSACTIONS (Details)</t>
  </si>
  <si>
    <t>Dec. 31, 2016USD ($)</t>
  </si>
  <si>
    <t>Sep. 30, 2018USD ($)</t>
  </si>
  <si>
    <t>Dec. 31, 2019USD ($)well</t>
  </si>
  <si>
    <t>Sep. 29, 2017USD ($)</t>
  </si>
  <si>
    <t>Jan. 13, 2016well</t>
  </si>
  <si>
    <t>8% long-term note receivable</t>
  </si>
  <si>
    <t>Joint Development Agreement</t>
  </si>
  <si>
    <t>Number of wells to be drilled in three tranches | well</t>
  </si>
  <si>
    <t>Number of additional wells to be drilled | well</t>
  </si>
  <si>
    <t>Reduced interest (percent)</t>
  </si>
  <si>
    <t>12.50%</t>
  </si>
  <si>
    <t>Internal rate of return</t>
  </si>
  <si>
    <t>25.00%</t>
  </si>
  <si>
    <t>BCE</t>
  </si>
  <si>
    <t>BCE | Joint Development Agreement</t>
  </si>
  <si>
    <t>Percent committed to fund</t>
  </si>
  <si>
    <t>Drilling and completion costs (maximum)</t>
  </si>
  <si>
    <t>Working interest received (percent)</t>
  </si>
  <si>
    <t>80.00%</t>
  </si>
  <si>
    <t>Number of wells drilled | well</t>
  </si>
  <si>
    <t>Promissory note receivable</t>
  </si>
  <si>
    <t>High Mesa Services</t>
  </si>
  <si>
    <t>HMS | 8% long-term note receivable</t>
  </si>
  <si>
    <t>Long-term note receivable from HMS | HMS | 8% long-term note receivable</t>
  </si>
  <si>
    <t>Interest income note receivable</t>
  </si>
  <si>
    <t>Incremental costs incurred and have received</t>
  </si>
  <si>
    <t>Initial term</t>
  </si>
  <si>
    <t>180 days</t>
  </si>
  <si>
    <t>Renewal term</t>
  </si>
  <si>
    <t>Required notice period to terminate agreement</t>
  </si>
  <si>
    <t>90 days</t>
  </si>
  <si>
    <t>Management fee</t>
  </si>
  <si>
    <t>Costs incurred prior to 2018</t>
  </si>
  <si>
    <t>David McClure, VP of Facilities and Midstream | Compensation | Vice President</t>
  </si>
  <si>
    <t>Total compensation received</t>
  </si>
  <si>
    <t>BUSINESS SEGMENT INFORMATION (Narrative) (Details)</t>
  </si>
  <si>
    <t>Number of reportable segments</t>
  </si>
  <si>
    <t>BUSINESS SEGMENT INFORMATION (Schedule Of Results Of Reportable Segments) (Details) - USD ($)</t>
  </si>
  <si>
    <t>Income (loss) from continuing operations before income taxes</t>
  </si>
  <si>
    <t>Loss on unrealized hedges</t>
  </si>
  <si>
    <t>Gain on unrealized hedges</t>
  </si>
  <si>
    <t>Impairment assets</t>
  </si>
  <si>
    <t>Provision for uncollectible related party receivables</t>
  </si>
  <si>
    <t>Equity-based compensation</t>
  </si>
  <si>
    <t>Severance costs</t>
  </si>
  <si>
    <t>Strategic costs</t>
  </si>
  <si>
    <t>Non-cash lease operating expense</t>
  </si>
  <si>
    <t>Business Combination</t>
  </si>
  <si>
    <t>Adjusted EBITDAX</t>
  </si>
  <si>
    <t>Total assets at period end</t>
  </si>
  <si>
    <t>Gathering and processing</t>
  </si>
  <si>
    <t>Segment Operating Revenue</t>
  </si>
  <si>
    <t>Operating Segments | Upstream</t>
  </si>
  <si>
    <t>Operating Segments | Upstream | Oil</t>
  </si>
  <si>
    <t>Operating Segments | Upstream | Natural gas</t>
  </si>
  <si>
    <t>Operating Segments | Upstream | Natural gas liquids</t>
  </si>
  <si>
    <t>Operating Segments | Upstream | Sales of gathered production</t>
  </si>
  <si>
    <t>Operating Segments | Upstream | Gathering and processing</t>
  </si>
  <si>
    <t>Operating Segments | Upstream | Segment Operating Revenue</t>
  </si>
  <si>
    <t>Operating Segments | Upstream | Other</t>
  </si>
  <si>
    <t>Operating Segments | Midstream</t>
  </si>
  <si>
    <t>Operating Segments | Midstream | Oil</t>
  </si>
  <si>
    <t>Operating Segments | Midstream | Natural gas</t>
  </si>
  <si>
    <t>Operating Segments | Midstream | Natural gas liquids</t>
  </si>
  <si>
    <t>Operating Segments | Midstream | Sales of gathered production</t>
  </si>
  <si>
    <t>Operating Segments | Midstream | Gathering and processing</t>
  </si>
  <si>
    <t>Operating Segments | Midstream | Segment Operating Revenue</t>
  </si>
  <si>
    <t>Operating Segments | Midstream | Other</t>
  </si>
  <si>
    <t>Eliminations</t>
  </si>
  <si>
    <t>Eliminations | Oil</t>
  </si>
  <si>
    <t>Eliminations | Natural gas</t>
  </si>
  <si>
    <t>Eliminations | Natural gas liquids</t>
  </si>
  <si>
    <t>Eliminations | Sales of gathered production</t>
  </si>
  <si>
    <t>Eliminations | Gathering and processing</t>
  </si>
  <si>
    <t>Eliminations | Segment Operating Revenue</t>
  </si>
  <si>
    <t>Eliminations | Other</t>
  </si>
  <si>
    <t>ASC 606 | Eliminations</t>
  </si>
  <si>
    <t>SUPPLEMENTAL OIL AND GAS DISCLOSURES (Unaudited) (Estimated Quantities of Proved Reserves) (Details) MMcf in Thousands, MMBoe in Thousands, MBbls in Thousands</t>
  </si>
  <si>
    <t>Feb. 08, 2018MMBoeMBblsMMcf</t>
  </si>
  <si>
    <t>Dec. 31, 2018MMBoeMBblsMMcf</t>
  </si>
  <si>
    <t>Dec. 31, 2019MMBoeMBblsMMcf</t>
  </si>
  <si>
    <t>Dec. 31, 2017MBblsMMcf</t>
  </si>
  <si>
    <t>Revisions of previous quantity estimates and other:</t>
  </si>
  <si>
    <t>Proved Developed Reserves, Beginning of Period | MMBoe</t>
  </si>
  <si>
    <t>Proved Undeveloped Reserves, Beginning of Period | MMBoe</t>
  </si>
  <si>
    <t>Total, Proved Developed and Undeveloped Reserves, Beginning of Period | MMBoe</t>
  </si>
  <si>
    <t>Proved Developed Reserves, Production | MMBoe</t>
  </si>
  <si>
    <t>Proved Undeveloped Reserves, Production | MMBoe</t>
  </si>
  <si>
    <t>Total, Production | MMBoe</t>
  </si>
  <si>
    <t>Proved Developed Reserves, Purchases in place, discoveries and extensions | MMBoe</t>
  </si>
  <si>
    <t>Proved Undeveloped Reserves, Purchases in place, discoveries and extensions | MMBoe</t>
  </si>
  <si>
    <t>Total, Purchases in place, discoveries and extensions | MMBoe</t>
  </si>
  <si>
    <t>Proved Developed Reserves, Lower estimated recoveries identified as a result of 2018 drilling program | MMBoe</t>
  </si>
  <si>
    <t>Proved Undeveloped Reserves, Lower estimated recoveries identified as a result of 2018 drilling program | MMBoe</t>
  </si>
  <si>
    <t>Total, Lower estimated recoveries identified as a result of 2018 drilling program | MMBoe</t>
  </si>
  <si>
    <t>Proved Developed Reserves, Higher average commodity prices in Successor Period compared to 2017 | MMBoe</t>
  </si>
  <si>
    <t>Proved Undeveloped Reserves, Higher average commodity prices in Successor Period compared to 2017 | MMBoe</t>
  </si>
  <si>
    <t>Total, Higher average commodity prices in Successor Period compared to 2017 | MMBoe</t>
  </si>
  <si>
    <t>Proved Developed Reserves, Transfers of PUDs to proved developed reserves | MMBoe</t>
  </si>
  <si>
    <t>Proved Undeveloped Reserves, Transfers of PUDs to proved developed reserves | MMBoe</t>
  </si>
  <si>
    <t>Total, Transfers of PUDs to proved developed reserves | MMBoe</t>
  </si>
  <si>
    <t>Proved Developed Reserves, Derecognition of PUDs due to significant concerns about ability to fund development of those reserves | MMBoe</t>
  </si>
  <si>
    <t>Proved Undeveloped Reserves, Derecognition of PUDs due to significant concerns about ability to fund development of those reserves | MMBoe</t>
  </si>
  <si>
    <t>Total, Proved Undeveloped Reserves, Derecognition of PUDs due to significant concerns about ability to fund development of those reserves | MMBoe</t>
  </si>
  <si>
    <t>Proved Developed Reserves, End of Period | MMBoe</t>
  </si>
  <si>
    <t>Proved Undeveloped Reserves, End of Period | MMBoe</t>
  </si>
  <si>
    <t>Total, Proved Developed and Undeveloped Reserves, End of Period | MMBoe</t>
  </si>
  <si>
    <t>Total Proved Reserves:</t>
  </si>
  <si>
    <t>Proved Reserves, Beginning Balance</t>
  </si>
  <si>
    <t>Production</t>
  </si>
  <si>
    <t>Purchases in place</t>
  </si>
  <si>
    <t>Discoveries and extensions</t>
  </si>
  <si>
    <t>Sales of reserves in place</t>
  </si>
  <si>
    <t>Revisions of previous quantity estimates and other</t>
  </si>
  <si>
    <t>Proved Reserves, Ending Balance</t>
  </si>
  <si>
    <t>Proved Developed Reserves</t>
  </si>
  <si>
    <t>Proved Undeveloped Reserve</t>
  </si>
  <si>
    <t>Proved Reserves, Beginning Balance | MMcf</t>
  </si>
  <si>
    <t>Production | MMcf</t>
  </si>
  <si>
    <t>Purchases in place | MMcf</t>
  </si>
  <si>
    <t>Discoveries and extensions | MMcf</t>
  </si>
  <si>
    <t>Sales of reserves in place | MMcf</t>
  </si>
  <si>
    <t>Revisions of previous quantity estimates and other | MMcf</t>
  </si>
  <si>
    <t>Proved Reserves, Ending Balance | MMcf</t>
  </si>
  <si>
    <t>Proved Developed Reserves | MMcf</t>
  </si>
  <si>
    <t>Proved Undeveloped Reserve | MMcf</t>
  </si>
  <si>
    <t>BOE</t>
  </si>
  <si>
    <t>SUPPLEMENTAL OIL AND GAS DISCLOSURES (Unaudited) (Results of Operations) (Details) - USD ($) $ in Thousands</t>
  </si>
  <si>
    <t>Production expense</t>
  </si>
  <si>
    <t>Exploration expense</t>
  </si>
  <si>
    <t>Impairment expense</t>
  </si>
  <si>
    <t>Results of operations</t>
  </si>
  <si>
    <t>SUPPLEMENTAL OIL AND GAS DISCLOSURES (Unaudited) (Capitalized Costs Relating to Oil and Natural Gas Producing Activities) (Details) - USD ($) $ in Thousands</t>
  </si>
  <si>
    <t>Capitalized Costs, Oil and Gas Producing Activities, Net [Abstract]</t>
  </si>
  <si>
    <t>Proved properties</t>
  </si>
  <si>
    <t>Net capitalized costs</t>
  </si>
  <si>
    <t>SUPPLEMENTAL OIL AND GAS DISCLOSURES (Unaudited) (Costs Incurred in Oil and Natural Gas Acquisition, Exploration and Development Activities) (Details) - USD ($)</t>
  </si>
  <si>
    <t>Costs Incurred in Oil and Natural Gas Acquisition, Exploration and Development Activities</t>
  </si>
  <si>
    <t>Property acquisition costs, unproved properties</t>
  </si>
  <si>
    <t>Property acquisition costs, proved properties</t>
  </si>
  <si>
    <t>Costs incurred, exploration</t>
  </si>
  <si>
    <t>Costs incurred, development</t>
  </si>
  <si>
    <t>Costs Incurred, Total</t>
  </si>
  <si>
    <t>Costs Incurred, Additional Information [Abstract]</t>
  </si>
  <si>
    <t>Unproven leasehold acquisition cost</t>
  </si>
  <si>
    <t>Additions to asset retirement obligations</t>
  </si>
  <si>
    <t>SUPPLEMENTAL OIL AND GAS DISCLOSURES (Unaudited) (Components Of The Standardized Measure Of Discounted Future Net Cash Flows) (Details) $ in Thousands</t>
  </si>
  <si>
    <t>Feb. 08, 2018USD ($)MMcf$ / bbl</t>
  </si>
  <si>
    <t>Dec. 31, 2018USD ($)MMcf$ / bbl</t>
  </si>
  <si>
    <t>Dec. 31, 2019USD ($)MMcf$ / bbl</t>
  </si>
  <si>
    <t>Dec. 31, 2017USD ($)</t>
  </si>
  <si>
    <t>Components of the standardized measure of discounted future net cash flows</t>
  </si>
  <si>
    <t>Future cash inflows</t>
  </si>
  <si>
    <t>Future production costs</t>
  </si>
  <si>
    <t>Future development costs</t>
  </si>
  <si>
    <t>Future income taxes</t>
  </si>
  <si>
    <t>Future net cash flows</t>
  </si>
  <si>
    <t>Discount to present value at 10 percent per annum</t>
  </si>
  <si>
    <t>Standardized measure of discounted future net cash flows</t>
  </si>
  <si>
    <t>Base price for crude oil, per barrel, in the above computation | $ / bbl</t>
  </si>
  <si>
    <t>Base price for gas, per Mcf, in the above computation | MMcf</t>
  </si>
  <si>
    <t>Realized price for NGLs, per barrel, in the above computation | MMcf</t>
  </si>
  <si>
    <t>SUPPLEMENTAL OIL AND GAS DISCLOSURES (Unaudited) (Components Of Changes In Standardized Measure Of Discounted Future Net Cash Flows) (Details) - USD ($) $ in Thousands</t>
  </si>
  <si>
    <t>Components of changes in standardized measure of discounted future net cash flows</t>
  </si>
  <si>
    <t>Sales and transfers of oil and gas produced, net of production costs</t>
  </si>
  <si>
    <t>Net changes in prices and production costs</t>
  </si>
  <si>
    <t>Revisions of previous quantity estimates</t>
  </si>
  <si>
    <t>Purchases of reserves in-place</t>
  </si>
  <si>
    <t>Sales of reserves-in-place</t>
  </si>
  <si>
    <t>Current year discoveries and extensions, less related costs</t>
  </si>
  <si>
    <t>Changes in estimated future development costs</t>
  </si>
  <si>
    <t>Development costs incurred during the period</t>
  </si>
  <si>
    <t>Accretion of discount</t>
  </si>
  <si>
    <t>Net change in income taxes</t>
  </si>
  <si>
    <t>Change in production rate (timing) and other</t>
  </si>
  <si>
    <t>Net change</t>
  </si>
  <si>
    <t>Label</t>
  </si>
  <si>
    <t>Element</t>
  </si>
  <si>
    <t>Value</t>
  </si>
  <si>
    <t>Asset Retirement Obligation</t>
  </si>
  <si>
    <t>us-gaap_AssetRetirementOblig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37</v>
      </c>
    </row>
    <row r="23" spans="1:4">
      <c r="A23" s="4" t="s">
        <v>42</v>
      </c>
      <c r="B23" s="4" t="s">
        <v>43</v>
      </c>
    </row>
    <row r="24" spans="1:4">
      <c r="A24" s="4" t="s">
        <v>44</v>
      </c>
      <c r="B24" s="4" t="s">
        <v>9</v>
      </c>
    </row>
    <row r="25" spans="1:4">
      <c r="A25" s="4" t="s">
        <v>45</v>
      </c>
      <c r="B25" s="4" t="s">
        <v>13</v>
      </c>
    </row>
    <row r="26" spans="1:4">
      <c r="A26" s="4" t="s">
        <v>46</v>
      </c>
      <c r="B26" s="4" t="s">
        <v>13</v>
      </c>
    </row>
    <row r="27" spans="1:4">
      <c r="A27" s="4" t="s">
        <v>47</v>
      </c>
      <c r="D27" s="5" t="n">
        <v>16522531</v>
      </c>
    </row>
    <row r="28" spans="1:4">
      <c r="A28" s="4" t="s">
        <v>48</v>
      </c>
      <c r="B28" s="4" t="s">
        <v>49</v>
      </c>
    </row>
    <row r="29" spans="1:4">
      <c r="A29" s="4" t="s">
        <v>50</v>
      </c>
      <c r="B29" s="4" t="s">
        <v>13</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row>
    <row r="35" spans="1:4">
      <c r="A35" s="3" t="s">
        <v>5</v>
      </c>
    </row>
    <row r="36" spans="1:4">
      <c r="A36" s="4" t="s">
        <v>60</v>
      </c>
      <c r="C36" s="6" t="n">
        <v>182791388</v>
      </c>
    </row>
    <row r="37" spans="1:4">
      <c r="A37" s="4" t="s">
        <v>61</v>
      </c>
    </row>
    <row r="38" spans="1:4">
      <c r="A38" s="3" t="s">
        <v>5</v>
      </c>
    </row>
    <row r="39" spans="1:4">
      <c r="A39" s="4" t="s">
        <v>60</v>
      </c>
      <c r="C39" s="6" t="n">
        <v>199987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6"/>
  </cols>
  <sheetData>
    <row r="1" spans="1:2">
      <c r="A1" s="1" t="s">
        <v>896</v>
      </c>
      <c r="B1" s="2" t="s">
        <v>1</v>
      </c>
    </row>
    <row r="2" spans="1:2">
      <c r="B2" s="2" t="s">
        <v>897</v>
      </c>
    </row>
    <row r="3" spans="1:2">
      <c r="A3" s="3" t="s">
        <v>898</v>
      </c>
    </row>
    <row r="4" spans="1:2">
      <c r="A4" s="4" t="s">
        <v>597</v>
      </c>
      <c r="B4" s="5" t="n">
        <v>18352</v>
      </c>
    </row>
    <row r="5" spans="1:2">
      <c r="A5" s="4" t="s">
        <v>598</v>
      </c>
      <c r="B5" s="6" t="n">
        <v>18352</v>
      </c>
    </row>
    <row r="6" spans="1:2">
      <c r="A6" s="4" t="s">
        <v>599</v>
      </c>
      <c r="B6" s="6" t="n">
        <v>18095</v>
      </c>
    </row>
    <row r="7" spans="1:2">
      <c r="A7" s="4" t="s">
        <v>600</v>
      </c>
      <c r="B7" s="6" t="n">
        <v>17912</v>
      </c>
    </row>
    <row r="8" spans="1:2">
      <c r="A8" s="4" t="s">
        <v>601</v>
      </c>
      <c r="B8" s="6" t="n">
        <v>11342</v>
      </c>
    </row>
    <row r="9" spans="1:2">
      <c r="A9" s="4" t="s">
        <v>602</v>
      </c>
      <c r="B9" s="6" t="n">
        <v>83686</v>
      </c>
    </row>
    <row r="10" spans="1:2">
      <c r="A10" s="4" t="s">
        <v>899</v>
      </c>
      <c r="B10" s="5" t="n">
        <v>167739</v>
      </c>
    </row>
    <row r="11" spans="1:2">
      <c r="A11" s="4" t="s">
        <v>900</v>
      </c>
      <c r="B11" s="6" t="n">
        <v>45750</v>
      </c>
    </row>
    <row r="12" spans="1:2">
      <c r="A12" s="4" t="s">
        <v>901</v>
      </c>
      <c r="B12" s="6" t="n">
        <v>45625</v>
      </c>
    </row>
    <row r="13" spans="1:2">
      <c r="A13" s="4" t="s">
        <v>902</v>
      </c>
      <c r="B13" s="6" t="n">
        <v>40275</v>
      </c>
    </row>
    <row r="14" spans="1:2">
      <c r="A14" s="4" t="s">
        <v>903</v>
      </c>
      <c r="B14" s="6" t="n">
        <v>36500</v>
      </c>
    </row>
    <row r="15" spans="1:2">
      <c r="A15" s="4" t="s">
        <v>904</v>
      </c>
      <c r="B15" s="6" t="n">
        <v>36600</v>
      </c>
    </row>
    <row r="16" spans="1:2">
      <c r="A16" s="4" t="s">
        <v>905</v>
      </c>
      <c r="B16" s="6" t="n">
        <v>413850</v>
      </c>
    </row>
    <row r="17" spans="1:2">
      <c r="A17" s="4" t="s">
        <v>562</v>
      </c>
    </row>
    <row r="18" spans="1:2">
      <c r="A18" s="3" t="s">
        <v>898</v>
      </c>
    </row>
    <row r="19" spans="1:2">
      <c r="A19" s="4" t="s">
        <v>597</v>
      </c>
      <c r="B19" s="5" t="n">
        <v>12236</v>
      </c>
    </row>
    <row r="20" spans="1:2">
      <c r="A20" s="4" t="s">
        <v>598</v>
      </c>
      <c r="B20" s="6" t="n">
        <v>12236</v>
      </c>
    </row>
    <row r="21" spans="1:2">
      <c r="A21" s="4" t="s">
        <v>599</v>
      </c>
      <c r="B21" s="6" t="n">
        <v>12236</v>
      </c>
    </row>
    <row r="22" spans="1:2">
      <c r="A22" s="4" t="s">
        <v>600</v>
      </c>
      <c r="B22" s="6" t="n">
        <v>12236</v>
      </c>
    </row>
    <row r="23" spans="1:2">
      <c r="A23" s="4" t="s">
        <v>601</v>
      </c>
      <c r="B23" s="6" t="n">
        <v>5666</v>
      </c>
    </row>
    <row r="24" spans="1:2">
      <c r="A24" s="4" t="s">
        <v>602</v>
      </c>
      <c r="B24" s="6" t="n">
        <v>19358</v>
      </c>
    </row>
    <row r="25" spans="1:2">
      <c r="A25" s="4" t="s">
        <v>899</v>
      </c>
      <c r="B25" s="6" t="n">
        <v>73968</v>
      </c>
    </row>
    <row r="26" spans="1:2">
      <c r="A26" s="4" t="s">
        <v>567</v>
      </c>
    </row>
    <row r="27" spans="1:2">
      <c r="A27" s="3" t="s">
        <v>898</v>
      </c>
    </row>
    <row r="28" spans="1:2">
      <c r="A28" s="4" t="s">
        <v>597</v>
      </c>
      <c r="B28" s="6" t="n">
        <v>6116</v>
      </c>
    </row>
    <row r="29" spans="1:2">
      <c r="A29" s="4" t="s">
        <v>598</v>
      </c>
      <c r="B29" s="6" t="n">
        <v>6116</v>
      </c>
    </row>
    <row r="30" spans="1:2">
      <c r="A30" s="4" t="s">
        <v>599</v>
      </c>
      <c r="B30" s="6" t="n">
        <v>5859</v>
      </c>
    </row>
    <row r="31" spans="1:2">
      <c r="A31" s="4" t="s">
        <v>600</v>
      </c>
      <c r="B31" s="6" t="n">
        <v>5676</v>
      </c>
    </row>
    <row r="32" spans="1:2">
      <c r="A32" s="4" t="s">
        <v>601</v>
      </c>
      <c r="B32" s="6" t="n">
        <v>5676</v>
      </c>
    </row>
    <row r="33" spans="1:2">
      <c r="A33" s="4" t="s">
        <v>602</v>
      </c>
      <c r="B33" s="6" t="n">
        <v>64328</v>
      </c>
    </row>
    <row r="34" spans="1:2">
      <c r="A34" s="4" t="s">
        <v>899</v>
      </c>
      <c r="B34" s="5" t="n">
        <v>9377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s>
  <sheetData>
    <row r="1" spans="1:4">
      <c r="A1" s="1" t="s">
        <v>906</v>
      </c>
      <c r="B1" s="2" t="s">
        <v>63</v>
      </c>
      <c r="C1" s="2" t="s">
        <v>64</v>
      </c>
      <c r="D1" s="2" t="s">
        <v>1</v>
      </c>
    </row>
    <row r="2" spans="1:4">
      <c r="B2" s="2" t="s">
        <v>768</v>
      </c>
      <c r="C2" s="2" t="s">
        <v>499</v>
      </c>
      <c r="D2" s="2" t="s">
        <v>907</v>
      </c>
    </row>
    <row r="3" spans="1:4">
      <c r="A3" s="3" t="s">
        <v>908</v>
      </c>
    </row>
    <row r="4" spans="1:4">
      <c r="A4" s="4" t="s">
        <v>82</v>
      </c>
      <c r="B4" s="5" t="n">
        <v>21234</v>
      </c>
      <c r="C4" s="5" t="n">
        <v>131052</v>
      </c>
      <c r="D4" s="5" t="n">
        <v>107655</v>
      </c>
    </row>
    <row r="5" spans="1:4">
      <c r="A5" s="4" t="s">
        <v>909</v>
      </c>
    </row>
    <row r="6" spans="1:4">
      <c r="A6" s="3" t="s">
        <v>908</v>
      </c>
    </row>
    <row r="7" spans="1:4">
      <c r="A7" s="4" t="s">
        <v>82</v>
      </c>
      <c r="C7" s="5" t="n">
        <v>10900</v>
      </c>
    </row>
    <row r="8" spans="1:4">
      <c r="A8" s="4" t="s">
        <v>415</v>
      </c>
    </row>
    <row r="9" spans="1:4">
      <c r="A9" s="3" t="s">
        <v>908</v>
      </c>
    </row>
    <row r="10" spans="1:4">
      <c r="A10" s="4" t="s">
        <v>910</v>
      </c>
      <c r="D10" s="5" t="n">
        <v>128</v>
      </c>
    </row>
    <row r="11" spans="1:4">
      <c r="A11" s="4" t="s">
        <v>911</v>
      </c>
    </row>
    <row r="12" spans="1:4">
      <c r="A12" s="3" t="s">
        <v>908</v>
      </c>
    </row>
    <row r="13" spans="1:4">
      <c r="A13" s="4" t="s">
        <v>912</v>
      </c>
      <c r="D13" s="6" t="n">
        <v>3650</v>
      </c>
    </row>
    <row r="14" spans="1:4">
      <c r="A14" s="4" t="s">
        <v>913</v>
      </c>
      <c r="D14" s="11" t="n">
        <v>0.8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s>
  <sheetData>
    <row r="1" spans="1:4">
      <c r="A1" s="1" t="s">
        <v>914</v>
      </c>
      <c r="B1" s="2" t="s">
        <v>63</v>
      </c>
      <c r="C1" s="2" t="s">
        <v>64</v>
      </c>
      <c r="D1" s="2" t="s">
        <v>1</v>
      </c>
    </row>
    <row r="2" spans="1:4">
      <c r="B2" s="2" t="s">
        <v>65</v>
      </c>
      <c r="C2" s="2" t="s">
        <v>66</v>
      </c>
      <c r="D2" s="2" t="s">
        <v>2</v>
      </c>
    </row>
    <row r="3" spans="1:4">
      <c r="A3" s="3" t="s">
        <v>915</v>
      </c>
    </row>
    <row r="4" spans="1:4">
      <c r="A4" s="4" t="s">
        <v>916</v>
      </c>
      <c r="D4" s="4" t="s">
        <v>691</v>
      </c>
    </row>
    <row r="5" spans="1:4">
      <c r="A5" s="4" t="s">
        <v>917</v>
      </c>
      <c r="D5" s="4" t="s">
        <v>918</v>
      </c>
    </row>
    <row r="6" spans="1:4">
      <c r="A6" s="4" t="s">
        <v>919</v>
      </c>
      <c r="B6" s="10" t="n">
        <v>0.3</v>
      </c>
      <c r="C6" s="10" t="n">
        <v>1.1</v>
      </c>
      <c r="D6" s="10" t="n">
        <v>1.2</v>
      </c>
    </row>
    <row r="7" spans="1:4">
      <c r="A7" s="4" t="s">
        <v>920</v>
      </c>
    </row>
    <row r="8" spans="1:4">
      <c r="A8" s="3" t="s">
        <v>915</v>
      </c>
    </row>
    <row r="9" spans="1:4">
      <c r="A9" s="4" t="s">
        <v>921</v>
      </c>
      <c r="D9" s="4" t="s">
        <v>512</v>
      </c>
    </row>
    <row r="10" spans="1:4">
      <c r="A10" s="4" t="s">
        <v>922</v>
      </c>
      <c r="D10" s="4" t="s">
        <v>923</v>
      </c>
    </row>
    <row r="11" spans="1:4">
      <c r="A11" s="4" t="s">
        <v>924</v>
      </c>
    </row>
    <row r="12" spans="1:4">
      <c r="A12" s="3" t="s">
        <v>915</v>
      </c>
    </row>
    <row r="13" spans="1:4">
      <c r="A13" s="4" t="s">
        <v>922</v>
      </c>
      <c r="D13" s="4" t="s">
        <v>50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6"/>
  </cols>
  <sheetData>
    <row r="1" spans="1:5">
      <c r="A1" s="1" t="s">
        <v>925</v>
      </c>
      <c r="B1" s="2" t="s">
        <v>63</v>
      </c>
      <c r="C1" s="2" t="s">
        <v>926</v>
      </c>
      <c r="D1" s="2" t="s">
        <v>64</v>
      </c>
      <c r="E1" s="2" t="s">
        <v>1</v>
      </c>
    </row>
    <row r="2" spans="1:5">
      <c r="B2" s="2" t="s">
        <v>65</v>
      </c>
      <c r="C2" s="2" t="s">
        <v>927</v>
      </c>
      <c r="D2" s="2" t="s">
        <v>66</v>
      </c>
      <c r="E2" s="2" t="s">
        <v>2</v>
      </c>
    </row>
    <row r="3" spans="1:5">
      <c r="A3" s="3" t="s">
        <v>928</v>
      </c>
    </row>
    <row r="4" spans="1:5">
      <c r="A4" s="4" t="s">
        <v>929</v>
      </c>
      <c r="B4" s="5" t="n">
        <v>47639</v>
      </c>
      <c r="D4" s="5" t="n">
        <v>467977</v>
      </c>
      <c r="E4" s="5" t="n">
        <v>489858</v>
      </c>
    </row>
    <row r="5" spans="1:5">
      <c r="A5" s="4" t="s">
        <v>930</v>
      </c>
    </row>
    <row r="6" spans="1:5">
      <c r="A6" s="3" t="s">
        <v>928</v>
      </c>
    </row>
    <row r="7" spans="1:5">
      <c r="A7" s="4" t="s">
        <v>931</v>
      </c>
      <c r="E7" s="4" t="s">
        <v>932</v>
      </c>
    </row>
    <row r="8" spans="1:5">
      <c r="A8" s="4" t="s">
        <v>933</v>
      </c>
    </row>
    <row r="9" spans="1:5">
      <c r="A9" s="3" t="s">
        <v>928</v>
      </c>
    </row>
    <row r="10" spans="1:5">
      <c r="A10" s="4" t="s">
        <v>929</v>
      </c>
      <c r="B10" s="6" t="n">
        <v>28757</v>
      </c>
      <c r="C10" s="5" t="n">
        <v>336248</v>
      </c>
      <c r="E10" s="5" t="n">
        <v>123000</v>
      </c>
    </row>
    <row r="11" spans="1:5">
      <c r="A11" s="4" t="s">
        <v>934</v>
      </c>
      <c r="B11" s="6" t="n">
        <v>66</v>
      </c>
      <c r="C11" s="6" t="n">
        <v>784</v>
      </c>
      <c r="E11" s="6" t="n">
        <v>496</v>
      </c>
    </row>
    <row r="12" spans="1:5">
      <c r="A12" s="4" t="s">
        <v>935</v>
      </c>
      <c r="B12" s="6" t="n">
        <v>66</v>
      </c>
      <c r="C12" s="6" t="n">
        <v>784</v>
      </c>
      <c r="E12" s="6" t="n">
        <v>2211</v>
      </c>
    </row>
    <row r="13" spans="1:5">
      <c r="A13" s="4" t="s">
        <v>182</v>
      </c>
      <c r="D13" s="5" t="n">
        <v>43800</v>
      </c>
      <c r="E13" s="6" t="n">
        <v>6800</v>
      </c>
    </row>
    <row r="14" spans="1:5">
      <c r="A14" s="4" t="s">
        <v>936</v>
      </c>
    </row>
    <row r="15" spans="1:5">
      <c r="A15" s="3" t="s">
        <v>928</v>
      </c>
    </row>
    <row r="16" spans="1:5">
      <c r="A16" s="4" t="s">
        <v>934</v>
      </c>
      <c r="B16" s="5" t="n">
        <v>0</v>
      </c>
      <c r="C16" s="5" t="n">
        <v>0</v>
      </c>
      <c r="E16" s="5" t="n">
        <v>171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9"/>
    <col customWidth="1" max="2" min="2" width="27"/>
    <col customWidth="1" max="3" min="3" width="42"/>
    <col customWidth="1" max="4" min="4" width="27"/>
    <col customWidth="1" max="5" min="5" width="21"/>
  </cols>
  <sheetData>
    <row r="1" spans="1:5">
      <c r="A1" s="1" t="s">
        <v>937</v>
      </c>
      <c r="B1" s="2" t="s">
        <v>64</v>
      </c>
      <c r="C1" s="2" t="s">
        <v>1</v>
      </c>
    </row>
    <row r="2" spans="1:5">
      <c r="B2" s="2" t="s">
        <v>938</v>
      </c>
      <c r="C2" s="2" t="s">
        <v>939</v>
      </c>
      <c r="D2" s="2" t="s">
        <v>938</v>
      </c>
      <c r="E2" s="2" t="s">
        <v>940</v>
      </c>
    </row>
    <row r="3" spans="1:5">
      <c r="A3" s="3" t="s">
        <v>941</v>
      </c>
    </row>
    <row r="4" spans="1:5">
      <c r="A4" s="4" t="s">
        <v>942</v>
      </c>
      <c r="C4" s="4" t="s">
        <v>512</v>
      </c>
    </row>
    <row r="5" spans="1:5">
      <c r="A5" s="4" t="s">
        <v>943</v>
      </c>
      <c r="C5" s="6" t="n">
        <v>5</v>
      </c>
    </row>
    <row r="6" spans="1:5">
      <c r="A6" s="4" t="s">
        <v>944</v>
      </c>
      <c r="E6" s="5" t="n">
        <v>50000000</v>
      </c>
    </row>
    <row r="7" spans="1:5">
      <c r="A7" s="4" t="s">
        <v>945</v>
      </c>
      <c r="B7" s="5" t="n">
        <v>14750000</v>
      </c>
    </row>
    <row r="8" spans="1:5">
      <c r="A8" s="4" t="s">
        <v>946</v>
      </c>
      <c r="C8" s="6" t="n">
        <v>62966651</v>
      </c>
    </row>
    <row r="9" spans="1:5">
      <c r="A9" s="4" t="s">
        <v>149</v>
      </c>
      <c r="C9" s="4" t="s">
        <v>687</v>
      </c>
    </row>
    <row r="10" spans="1:5">
      <c r="A10" s="4" t="s">
        <v>947</v>
      </c>
    </row>
    <row r="11" spans="1:5">
      <c r="A11" s="3" t="s">
        <v>941</v>
      </c>
    </row>
    <row r="12" spans="1:5">
      <c r="A12" s="4" t="s">
        <v>946</v>
      </c>
      <c r="C12" s="6" t="n">
        <v>34499985</v>
      </c>
    </row>
    <row r="13" spans="1:5">
      <c r="A13" s="4" t="s">
        <v>948</v>
      </c>
      <c r="C13" s="6" t="n">
        <v>1</v>
      </c>
    </row>
    <row r="14" spans="1:5">
      <c r="A14" s="4" t="s">
        <v>949</v>
      </c>
      <c r="C14" s="7" t="n">
        <v>11.5</v>
      </c>
    </row>
    <row r="15" spans="1:5">
      <c r="A15" s="4" t="s">
        <v>950</v>
      </c>
    </row>
    <row r="16" spans="1:5">
      <c r="A16" s="3" t="s">
        <v>941</v>
      </c>
    </row>
    <row r="17" spans="1:5">
      <c r="A17" s="4" t="s">
        <v>699</v>
      </c>
      <c r="C17" s="6" t="n">
        <v>15133333</v>
      </c>
    </row>
    <row r="18" spans="1:5">
      <c r="A18" s="4" t="s">
        <v>951</v>
      </c>
    </row>
    <row r="19" spans="1:5">
      <c r="A19" s="3" t="s">
        <v>941</v>
      </c>
    </row>
    <row r="20" spans="1:5">
      <c r="A20" s="4" t="s">
        <v>677</v>
      </c>
      <c r="C20" s="6" t="n">
        <v>13333333</v>
      </c>
    </row>
    <row r="21" spans="1:5">
      <c r="A21" s="4" t="s">
        <v>671</v>
      </c>
    </row>
    <row r="22" spans="1:5">
      <c r="A22" s="3" t="s">
        <v>941</v>
      </c>
    </row>
    <row r="23" spans="1:5">
      <c r="A23" s="4" t="s">
        <v>149</v>
      </c>
      <c r="B23" s="4" t="s">
        <v>952</v>
      </c>
      <c r="C23" s="4" t="s">
        <v>953</v>
      </c>
      <c r="D23" s="4" t="s">
        <v>952</v>
      </c>
    </row>
    <row r="24" spans="1:5">
      <c r="A24" s="4" t="s">
        <v>216</v>
      </c>
    </row>
    <row r="25" spans="1:5">
      <c r="A25" s="3" t="s">
        <v>941</v>
      </c>
    </row>
    <row r="26" spans="1:5">
      <c r="A26" s="4" t="s">
        <v>945</v>
      </c>
      <c r="B26" s="5" t="n">
        <v>25589000</v>
      </c>
    </row>
    <row r="27" spans="1:5">
      <c r="A27" s="4" t="s">
        <v>59</v>
      </c>
    </row>
    <row r="28" spans="1:5">
      <c r="A28" s="3" t="s">
        <v>941</v>
      </c>
    </row>
    <row r="29" spans="1:5">
      <c r="A29" s="4" t="s">
        <v>954</v>
      </c>
      <c r="C29" s="6" t="n">
        <v>1</v>
      </c>
    </row>
    <row r="30" spans="1:5">
      <c r="A30" s="4" t="s">
        <v>676</v>
      </c>
      <c r="D30" s="6" t="n">
        <v>3101510</v>
      </c>
    </row>
    <row r="31" spans="1:5">
      <c r="A31" s="4" t="s">
        <v>164</v>
      </c>
      <c r="B31" s="6" t="n">
        <v>180072227</v>
      </c>
      <c r="C31" s="6" t="n">
        <v>182774952</v>
      </c>
      <c r="D31" s="6" t="n">
        <v>180072227</v>
      </c>
    </row>
    <row r="32" spans="1:5">
      <c r="A32" s="4" t="s">
        <v>955</v>
      </c>
    </row>
    <row r="33" spans="1:5">
      <c r="A33" s="3" t="s">
        <v>941</v>
      </c>
    </row>
    <row r="34" spans="1:5">
      <c r="A34" s="4" t="s">
        <v>223</v>
      </c>
      <c r="B34" s="6" t="n">
        <v>2752312</v>
      </c>
      <c r="C34" s="6" t="n">
        <v>2181600</v>
      </c>
    </row>
    <row r="35" spans="1:5">
      <c r="A35" s="4" t="s">
        <v>956</v>
      </c>
    </row>
    <row r="36" spans="1:5">
      <c r="A36" s="3" t="s">
        <v>941</v>
      </c>
    </row>
    <row r="37" spans="1:5">
      <c r="A37" s="4" t="s">
        <v>223</v>
      </c>
      <c r="B37" s="6" t="n">
        <v>9588764</v>
      </c>
    </row>
    <row r="38" spans="1:5">
      <c r="A38" s="4" t="s">
        <v>957</v>
      </c>
    </row>
    <row r="39" spans="1:5">
      <c r="A39" s="3" t="s">
        <v>941</v>
      </c>
    </row>
    <row r="40" spans="1:5">
      <c r="A40" s="4" t="s">
        <v>958</v>
      </c>
      <c r="B40" s="5" t="n">
        <v>10800000</v>
      </c>
    </row>
    <row r="41" spans="1:5">
      <c r="A41" s="4" t="s">
        <v>959</v>
      </c>
    </row>
    <row r="42" spans="1:5">
      <c r="A42" s="3" t="s">
        <v>941</v>
      </c>
    </row>
    <row r="43" spans="1:5">
      <c r="A43" s="4" t="s">
        <v>960</v>
      </c>
      <c r="C43" s="4" t="s">
        <v>691</v>
      </c>
    </row>
    <row r="44" spans="1:5">
      <c r="A44" s="4" t="s">
        <v>961</v>
      </c>
    </row>
    <row r="45" spans="1:5">
      <c r="A45" s="3" t="s">
        <v>941</v>
      </c>
    </row>
    <row r="46" spans="1:5">
      <c r="A46" s="4" t="s">
        <v>945</v>
      </c>
      <c r="D46" s="5" t="n">
        <v>14800000</v>
      </c>
    </row>
    <row r="47" spans="1:5">
      <c r="A47" s="4" t="s">
        <v>61</v>
      </c>
    </row>
    <row r="48" spans="1:5">
      <c r="A48" s="3" t="s">
        <v>941</v>
      </c>
    </row>
    <row r="49" spans="1:5">
      <c r="A49" s="4" t="s">
        <v>677</v>
      </c>
      <c r="C49" s="6" t="n">
        <v>213402398</v>
      </c>
    </row>
    <row r="50" spans="1:5">
      <c r="A50" s="4" t="s">
        <v>164</v>
      </c>
      <c r="B50" s="6" t="n">
        <v>202169576</v>
      </c>
      <c r="C50" s="6" t="n">
        <v>199987976</v>
      </c>
      <c r="D50" s="6" t="n">
        <v>202169576</v>
      </c>
    </row>
    <row r="51" spans="1:5">
      <c r="A51" s="4" t="s">
        <v>962</v>
      </c>
    </row>
    <row r="52" spans="1:5">
      <c r="A52" s="3" t="s">
        <v>941</v>
      </c>
    </row>
    <row r="53" spans="1:5">
      <c r="A53" s="4" t="s">
        <v>223</v>
      </c>
      <c r="B53" s="6" t="n">
        <v>12341076</v>
      </c>
      <c r="C53" s="6" t="n">
        <v>2181600</v>
      </c>
    </row>
    <row r="54" spans="1:5">
      <c r="A54" s="4" t="s">
        <v>152</v>
      </c>
    </row>
    <row r="55" spans="1:5">
      <c r="A55" s="3" t="s">
        <v>941</v>
      </c>
    </row>
    <row r="56" spans="1:5">
      <c r="A56" s="4" t="s">
        <v>943</v>
      </c>
      <c r="C56" s="6" t="n">
        <v>2</v>
      </c>
    </row>
    <row r="57" spans="1:5">
      <c r="A57" s="4" t="s">
        <v>161</v>
      </c>
      <c r="B57" s="6" t="n">
        <v>2</v>
      </c>
      <c r="C57" s="6" t="n">
        <v>2</v>
      </c>
      <c r="D57" s="6" t="n">
        <v>2</v>
      </c>
    </row>
    <row r="58" spans="1:5">
      <c r="A58" s="4" t="s">
        <v>963</v>
      </c>
      <c r="C58" s="4" t="s">
        <v>964</v>
      </c>
    </row>
    <row r="59" spans="1:5">
      <c r="A59" s="4" t="s">
        <v>965</v>
      </c>
    </row>
    <row r="60" spans="1:5">
      <c r="A60" s="3" t="s">
        <v>941</v>
      </c>
    </row>
    <row r="61" spans="1:5">
      <c r="A61" s="4" t="s">
        <v>161</v>
      </c>
      <c r="C61" s="6" t="n">
        <v>1</v>
      </c>
    </row>
    <row r="62" spans="1:5">
      <c r="A62" s="4" t="s">
        <v>154</v>
      </c>
    </row>
    <row r="63" spans="1:5">
      <c r="A63" s="3" t="s">
        <v>941</v>
      </c>
    </row>
    <row r="64" spans="1:5">
      <c r="A64" s="4" t="s">
        <v>943</v>
      </c>
      <c r="C64" s="6" t="n">
        <v>3</v>
      </c>
    </row>
    <row r="65" spans="1:5">
      <c r="A65" s="4" t="s">
        <v>161</v>
      </c>
      <c r="B65" s="6" t="n">
        <v>1</v>
      </c>
      <c r="C65" s="6" t="n">
        <v>1</v>
      </c>
      <c r="D65" s="6" t="n">
        <v>1</v>
      </c>
    </row>
    <row r="66" spans="1:5">
      <c r="A66" s="4" t="s">
        <v>963</v>
      </c>
      <c r="C66" s="4" t="s">
        <v>964</v>
      </c>
    </row>
    <row r="67" spans="1:5">
      <c r="A67" s="4" t="s">
        <v>966</v>
      </c>
    </row>
    <row r="68" spans="1:5">
      <c r="A68" s="3" t="s">
        <v>941</v>
      </c>
    </row>
    <row r="69" spans="1:5">
      <c r="A69" s="4" t="s">
        <v>967</v>
      </c>
      <c r="C69" s="4" t="s">
        <v>691</v>
      </c>
    </row>
    <row r="70" spans="1:5">
      <c r="A70" s="4" t="s">
        <v>968</v>
      </c>
    </row>
    <row r="71" spans="1:5">
      <c r="A71" s="3" t="s">
        <v>941</v>
      </c>
    </row>
    <row r="72" spans="1:5">
      <c r="A72" s="4" t="s">
        <v>960</v>
      </c>
      <c r="C72" s="4" t="s">
        <v>692</v>
      </c>
    </row>
    <row r="73" spans="1:5">
      <c r="A73" s="4" t="s">
        <v>967</v>
      </c>
      <c r="C73" s="4" t="s">
        <v>703</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24"/>
  </cols>
  <sheetData>
    <row r="1" spans="1:4">
      <c r="A1" s="1" t="s">
        <v>969</v>
      </c>
      <c r="B1" s="2" t="s">
        <v>63</v>
      </c>
      <c r="C1" s="2" t="s">
        <v>64</v>
      </c>
      <c r="D1" s="2" t="s">
        <v>1</v>
      </c>
    </row>
    <row r="2" spans="1:4">
      <c r="B2" s="2" t="s">
        <v>65</v>
      </c>
      <c r="C2" s="2" t="s">
        <v>66</v>
      </c>
      <c r="D2" s="2" t="s">
        <v>2</v>
      </c>
    </row>
    <row r="3" spans="1:4">
      <c r="A3" s="3" t="s">
        <v>970</v>
      </c>
    </row>
    <row r="4" spans="1:4">
      <c r="A4" s="4" t="s">
        <v>971</v>
      </c>
      <c r="D4" s="6" t="n">
        <v>50000000</v>
      </c>
    </row>
    <row r="5" spans="1:4">
      <c r="A5" s="4" t="s">
        <v>173</v>
      </c>
      <c r="B5" s="5" t="n">
        <v>0</v>
      </c>
      <c r="C5" s="5" t="n">
        <v>22025000</v>
      </c>
      <c r="D5" s="5" t="n">
        <v>6412000</v>
      </c>
    </row>
    <row r="6" spans="1:4">
      <c r="A6" s="4" t="s">
        <v>502</v>
      </c>
      <c r="D6" s="4" t="s">
        <v>503</v>
      </c>
    </row>
    <row r="7" spans="1:4">
      <c r="A7" s="4" t="s">
        <v>972</v>
      </c>
    </row>
    <row r="8" spans="1:4">
      <c r="A8" s="3" t="s">
        <v>970</v>
      </c>
    </row>
    <row r="9" spans="1:4">
      <c r="A9" s="4" t="s">
        <v>973</v>
      </c>
      <c r="D9" s="4" t="s">
        <v>520</v>
      </c>
    </row>
    <row r="10" spans="1:4">
      <c r="A10" s="4" t="s">
        <v>974</v>
      </c>
      <c r="D10" s="5" t="n">
        <v>3500000</v>
      </c>
    </row>
    <row r="11" spans="1:4">
      <c r="A11" s="4" t="s">
        <v>975</v>
      </c>
      <c r="D11" s="4" t="s">
        <v>976</v>
      </c>
    </row>
    <row r="12" spans="1:4">
      <c r="A12" s="4" t="s">
        <v>977</v>
      </c>
    </row>
    <row r="13" spans="1:4">
      <c r="A13" s="3" t="s">
        <v>970</v>
      </c>
    </row>
    <row r="14" spans="1:4">
      <c r="A14" s="4" t="s">
        <v>978</v>
      </c>
      <c r="D14" s="4" t="s">
        <v>979</v>
      </c>
    </row>
    <row r="15" spans="1:4">
      <c r="A15" s="4" t="s">
        <v>980</v>
      </c>
    </row>
    <row r="16" spans="1:4">
      <c r="A16" s="3" t="s">
        <v>970</v>
      </c>
    </row>
    <row r="17" spans="1:4">
      <c r="A17" s="4" t="s">
        <v>978</v>
      </c>
      <c r="D17" s="4" t="s">
        <v>979</v>
      </c>
    </row>
    <row r="18" spans="1:4">
      <c r="A18" s="4" t="s">
        <v>981</v>
      </c>
    </row>
    <row r="19" spans="1:4">
      <c r="A19" s="3" t="s">
        <v>970</v>
      </c>
    </row>
    <row r="20" spans="1:4">
      <c r="A20" s="4" t="s">
        <v>978</v>
      </c>
      <c r="D20" s="4" t="s">
        <v>979</v>
      </c>
    </row>
    <row r="21" spans="1:4">
      <c r="A21" s="4" t="s">
        <v>982</v>
      </c>
    </row>
    <row r="22" spans="1:4">
      <c r="A22" s="3" t="s">
        <v>970</v>
      </c>
    </row>
    <row r="23" spans="1:4">
      <c r="A23" s="4" t="s">
        <v>983</v>
      </c>
      <c r="C23" s="6" t="n">
        <v>98199</v>
      </c>
    </row>
    <row r="24" spans="1:4">
      <c r="A24" s="4" t="s">
        <v>984</v>
      </c>
    </row>
    <row r="25" spans="1:4">
      <c r="A25" s="3" t="s">
        <v>970</v>
      </c>
    </row>
    <row r="26" spans="1:4">
      <c r="A26" s="4" t="s">
        <v>983</v>
      </c>
      <c r="C26" s="6" t="n">
        <v>2140160</v>
      </c>
    </row>
    <row r="27" spans="1:4">
      <c r="A27" s="4" t="s">
        <v>985</v>
      </c>
    </row>
    <row r="28" spans="1:4">
      <c r="A28" s="3" t="s">
        <v>970</v>
      </c>
    </row>
    <row r="29" spans="1:4">
      <c r="A29" s="4" t="s">
        <v>974</v>
      </c>
      <c r="D29" s="5" t="n">
        <v>2100000</v>
      </c>
    </row>
    <row r="30" spans="1:4">
      <c r="A30" s="4" t="s">
        <v>975</v>
      </c>
      <c r="D30" s="4" t="s">
        <v>986</v>
      </c>
    </row>
    <row r="31" spans="1:4">
      <c r="A31" s="4" t="s">
        <v>983</v>
      </c>
      <c r="C31" s="6" t="n">
        <v>2238359</v>
      </c>
      <c r="D31" s="6" t="n">
        <v>70093</v>
      </c>
    </row>
    <row r="32" spans="1:4">
      <c r="A32" s="4" t="s">
        <v>987</v>
      </c>
    </row>
    <row r="33" spans="1:4">
      <c r="A33" s="3" t="s">
        <v>970</v>
      </c>
    </row>
    <row r="34" spans="1:4">
      <c r="A34" s="4" t="s">
        <v>978</v>
      </c>
      <c r="D34" s="4" t="s">
        <v>979</v>
      </c>
    </row>
    <row r="35" spans="1:4">
      <c r="A35" s="4" t="s">
        <v>988</v>
      </c>
    </row>
    <row r="36" spans="1:4">
      <c r="A36" s="3" t="s">
        <v>970</v>
      </c>
    </row>
    <row r="37" spans="1:4">
      <c r="A37" s="4" t="s">
        <v>978</v>
      </c>
      <c r="D37" s="4" t="s">
        <v>979</v>
      </c>
    </row>
    <row r="38" spans="1:4">
      <c r="A38" s="4" t="s">
        <v>989</v>
      </c>
    </row>
    <row r="39" spans="1:4">
      <c r="A39" s="3" t="s">
        <v>970</v>
      </c>
    </row>
    <row r="40" spans="1:4">
      <c r="A40" s="4" t="s">
        <v>978</v>
      </c>
      <c r="D40" s="4" t="s">
        <v>979</v>
      </c>
    </row>
    <row r="41" spans="1:4">
      <c r="A41" s="4" t="s">
        <v>990</v>
      </c>
    </row>
    <row r="42" spans="1:4">
      <c r="A42" s="3" t="s">
        <v>970</v>
      </c>
    </row>
    <row r="43" spans="1:4">
      <c r="A43" s="4" t="s">
        <v>974</v>
      </c>
      <c r="D43" s="5" t="n">
        <v>0</v>
      </c>
    </row>
    <row r="44" spans="1:4">
      <c r="A44" s="4" t="s">
        <v>983</v>
      </c>
      <c r="C44" s="6" t="n">
        <v>2093453</v>
      </c>
      <c r="D44" s="6" t="n">
        <v>1220490</v>
      </c>
    </row>
    <row r="45" spans="1:4">
      <c r="A45" s="4" t="s">
        <v>502</v>
      </c>
      <c r="C45" s="4" t="s">
        <v>503</v>
      </c>
    </row>
    <row r="46" spans="1:4">
      <c r="A46" s="4" t="s">
        <v>991</v>
      </c>
      <c r="D46" s="4" t="s">
        <v>992</v>
      </c>
    </row>
    <row r="47" spans="1:4">
      <c r="A47" s="4" t="s">
        <v>993</v>
      </c>
    </row>
    <row r="48" spans="1:4">
      <c r="A48" s="3" t="s">
        <v>970</v>
      </c>
    </row>
    <row r="49" spans="1:4">
      <c r="A49" s="4" t="s">
        <v>991</v>
      </c>
      <c r="C49" s="4" t="s">
        <v>994</v>
      </c>
    </row>
    <row r="50" spans="1:4">
      <c r="A50" s="4" t="s">
        <v>995</v>
      </c>
    </row>
    <row r="51" spans="1:4">
      <c r="A51" s="3" t="s">
        <v>970</v>
      </c>
    </row>
    <row r="52" spans="1:4">
      <c r="A52" s="4" t="s">
        <v>991</v>
      </c>
      <c r="C52" s="4" t="s">
        <v>996</v>
      </c>
    </row>
    <row r="53" spans="1:4">
      <c r="A53" s="4" t="s">
        <v>997</v>
      </c>
    </row>
    <row r="54" spans="1:4">
      <c r="A54" s="3" t="s">
        <v>970</v>
      </c>
    </row>
    <row r="55" spans="1:4">
      <c r="A55" s="4" t="s">
        <v>998</v>
      </c>
      <c r="C55" s="4" t="s">
        <v>999</v>
      </c>
    </row>
    <row r="56" spans="1:4">
      <c r="A56" s="4" t="s">
        <v>1000</v>
      </c>
    </row>
    <row r="57" spans="1:4">
      <c r="A57" s="3" t="s">
        <v>970</v>
      </c>
    </row>
    <row r="58" spans="1:4">
      <c r="A58" s="4" t="s">
        <v>998</v>
      </c>
      <c r="C58" s="4" t="s">
        <v>1001</v>
      </c>
    </row>
    <row r="59" spans="1:4">
      <c r="A59" s="4" t="s">
        <v>1002</v>
      </c>
    </row>
    <row r="60" spans="1:4">
      <c r="A60" s="3" t="s">
        <v>970</v>
      </c>
    </row>
    <row r="61" spans="1:4">
      <c r="A61" s="4" t="s">
        <v>998</v>
      </c>
      <c r="C61" s="4" t="s">
        <v>51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03</v>
      </c>
      <c r="B1" s="2" t="s">
        <v>64</v>
      </c>
      <c r="C1" s="2" t="s">
        <v>1</v>
      </c>
    </row>
    <row r="2" spans="1:3">
      <c r="B2" s="2" t="s">
        <v>66</v>
      </c>
      <c r="C2" s="2" t="s">
        <v>2</v>
      </c>
    </row>
    <row r="3" spans="1:3">
      <c r="A3" s="3" t="s">
        <v>1004</v>
      </c>
    </row>
    <row r="4" spans="1:3">
      <c r="A4" s="4" t="s">
        <v>1005</v>
      </c>
      <c r="B4" s="6" t="n">
        <v>0</v>
      </c>
      <c r="C4" s="6" t="n">
        <v>5143905</v>
      </c>
    </row>
    <row r="5" spans="1:3">
      <c r="A5" s="4" t="s">
        <v>983</v>
      </c>
      <c r="B5" s="6" t="n">
        <v>5283224</v>
      </c>
      <c r="C5" s="6" t="n">
        <v>157710</v>
      </c>
    </row>
    <row r="6" spans="1:3">
      <c r="A6" s="4" t="s">
        <v>1006</v>
      </c>
      <c r="B6" s="6" t="n">
        <v>0</v>
      </c>
      <c r="C6" s="6" t="n">
        <v>0</v>
      </c>
    </row>
    <row r="7" spans="1:3">
      <c r="A7" s="4" t="s">
        <v>1007</v>
      </c>
      <c r="B7" s="6" t="n">
        <v>-139319</v>
      </c>
      <c r="C7" s="6" t="n">
        <v>-1498328</v>
      </c>
    </row>
    <row r="8" spans="1:3">
      <c r="A8" s="4" t="s">
        <v>1008</v>
      </c>
      <c r="B8" s="6" t="n">
        <v>5143905</v>
      </c>
      <c r="C8" s="6" t="n">
        <v>3803287</v>
      </c>
    </row>
    <row r="9" spans="1:3">
      <c r="A9" s="4" t="s">
        <v>1009</v>
      </c>
      <c r="C9" s="6" t="n">
        <v>2260388</v>
      </c>
    </row>
    <row r="10" spans="1:3">
      <c r="A10" s="3" t="s">
        <v>1010</v>
      </c>
    </row>
    <row r="11" spans="1:3">
      <c r="A11" s="4" t="s">
        <v>1011</v>
      </c>
      <c r="B11" s="5" t="n">
        <v>0</v>
      </c>
      <c r="C11" s="7" t="n">
        <v>8.789999999999999</v>
      </c>
    </row>
    <row r="12" spans="1:3">
      <c r="A12" s="4" t="s">
        <v>1012</v>
      </c>
      <c r="B12" s="11" t="n">
        <v>8.800000000000001</v>
      </c>
      <c r="C12" s="11" t="n">
        <v>1.07</v>
      </c>
    </row>
    <row r="13" spans="1:3">
      <c r="A13" s="4" t="s">
        <v>1013</v>
      </c>
      <c r="B13" s="6" t="n">
        <v>0</v>
      </c>
      <c r="C13" s="6" t="n">
        <v>0</v>
      </c>
    </row>
    <row r="14" spans="1:3">
      <c r="A14" s="4" t="s">
        <v>1014</v>
      </c>
      <c r="B14" s="11" t="n">
        <v>9.380000000000001</v>
      </c>
      <c r="C14" s="11" t="n">
        <v>8.44</v>
      </c>
    </row>
    <row r="15" spans="1:3">
      <c r="A15" s="4" t="s">
        <v>1011</v>
      </c>
      <c r="B15" s="11" t="n">
        <v>8.789999999999999</v>
      </c>
      <c r="C15" s="11" t="n">
        <v>4.8</v>
      </c>
    </row>
    <row r="16" spans="1:3">
      <c r="A16" s="4" t="s">
        <v>1015</v>
      </c>
      <c r="C16" s="11" t="n">
        <v>9.210000000000001</v>
      </c>
    </row>
    <row r="17" spans="1:3">
      <c r="A17" s="3" t="s">
        <v>1016</v>
      </c>
    </row>
    <row r="18" spans="1:3">
      <c r="A18" s="4" t="s">
        <v>1017</v>
      </c>
      <c r="B18" s="6" t="n">
        <v>0</v>
      </c>
      <c r="C18" s="11" t="n">
        <v>4.33</v>
      </c>
    </row>
    <row r="19" spans="1:3">
      <c r="A19" s="4" t="s">
        <v>1012</v>
      </c>
      <c r="B19" s="11" t="n">
        <v>4.33</v>
      </c>
      <c r="C19" s="11" t="n">
        <v>0.61</v>
      </c>
    </row>
    <row r="20" spans="1:3">
      <c r="A20" s="4" t="s">
        <v>1014</v>
      </c>
      <c r="B20" s="11" t="n">
        <v>4.55</v>
      </c>
      <c r="C20" s="11" t="n">
        <v>4.2</v>
      </c>
    </row>
    <row r="21" spans="1:3">
      <c r="A21" s="4" t="s">
        <v>1018</v>
      </c>
      <c r="B21" s="7" t="n">
        <v>4.33</v>
      </c>
      <c r="C21" s="11" t="n">
        <v>4.22</v>
      </c>
    </row>
    <row r="22" spans="1:3">
      <c r="A22" s="4" t="s">
        <v>1015</v>
      </c>
      <c r="C22" s="7" t="n">
        <v>4.49</v>
      </c>
    </row>
    <row r="23" spans="1:3">
      <c r="A23" s="4" t="s">
        <v>1019</v>
      </c>
      <c r="B23" s="4" t="s">
        <v>1020</v>
      </c>
      <c r="C23" s="4" t="s">
        <v>1021</v>
      </c>
    </row>
    <row r="24" spans="1:3">
      <c r="A24" s="4" t="s">
        <v>1022</v>
      </c>
      <c r="C24" s="4" t="s">
        <v>102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24</v>
      </c>
      <c r="B1" s="2" t="s">
        <v>64</v>
      </c>
      <c r="C1" s="2" t="s">
        <v>1</v>
      </c>
    </row>
    <row r="2" spans="1:3">
      <c r="B2" s="2" t="s">
        <v>66</v>
      </c>
      <c r="C2" s="2" t="s">
        <v>2</v>
      </c>
    </row>
    <row r="3" spans="1:3">
      <c r="A3" s="3" t="s">
        <v>970</v>
      </c>
    </row>
    <row r="4" spans="1:3">
      <c r="A4" s="4" t="s">
        <v>1025</v>
      </c>
      <c r="B4" s="4" t="s">
        <v>1026</v>
      </c>
      <c r="C4" s="4" t="s">
        <v>1026</v>
      </c>
    </row>
    <row r="5" spans="1:3">
      <c r="A5" s="4" t="s">
        <v>1027</v>
      </c>
      <c r="B5" s="4" t="s">
        <v>1028</v>
      </c>
      <c r="C5" s="4" t="s">
        <v>1029</v>
      </c>
    </row>
    <row r="6" spans="1:3">
      <c r="A6" s="4" t="s">
        <v>1030</v>
      </c>
      <c r="B6" s="4" t="s">
        <v>994</v>
      </c>
      <c r="C6" s="4" t="s">
        <v>994</v>
      </c>
    </row>
    <row r="7" spans="1:3">
      <c r="A7" s="4" t="s">
        <v>1031</v>
      </c>
      <c r="B7" s="4" t="s">
        <v>1032</v>
      </c>
      <c r="C7" s="4" t="s">
        <v>103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34</v>
      </c>
      <c r="B1" s="2" t="s">
        <v>64</v>
      </c>
      <c r="C1" s="2" t="s">
        <v>1</v>
      </c>
    </row>
    <row r="2" spans="1:3">
      <c r="B2" s="2" t="s">
        <v>66</v>
      </c>
      <c r="C2" s="2" t="s">
        <v>2</v>
      </c>
    </row>
    <row r="3" spans="1:3">
      <c r="A3" s="4" t="s">
        <v>985</v>
      </c>
    </row>
    <row r="4" spans="1:3">
      <c r="A4" s="3" t="s">
        <v>985</v>
      </c>
    </row>
    <row r="5" spans="1:3">
      <c r="A5" s="4" t="s">
        <v>1005</v>
      </c>
      <c r="B5" s="6" t="n">
        <v>0</v>
      </c>
      <c r="C5" s="6" t="n">
        <v>1792011</v>
      </c>
    </row>
    <row r="6" spans="1:3">
      <c r="A6" s="4" t="s">
        <v>983</v>
      </c>
      <c r="B6" s="6" t="n">
        <v>2238359</v>
      </c>
      <c r="C6" s="6" t="n">
        <v>70093</v>
      </c>
    </row>
    <row r="7" spans="1:3">
      <c r="A7" s="4" t="s">
        <v>1035</v>
      </c>
      <c r="B7" s="6" t="n">
        <v>-384413</v>
      </c>
      <c r="C7" s="6" t="n">
        <v>-619061</v>
      </c>
    </row>
    <row r="8" spans="1:3">
      <c r="A8" s="4" t="s">
        <v>1007</v>
      </c>
      <c r="B8" s="6" t="n">
        <v>-61935</v>
      </c>
      <c r="C8" s="6" t="n">
        <v>-719766</v>
      </c>
    </row>
    <row r="9" spans="1:3">
      <c r="A9" s="4" t="s">
        <v>1008</v>
      </c>
      <c r="B9" s="6" t="n">
        <v>1792011</v>
      </c>
      <c r="C9" s="6" t="n">
        <v>523277</v>
      </c>
    </row>
    <row r="10" spans="1:3">
      <c r="A10" s="3" t="s">
        <v>1036</v>
      </c>
    </row>
    <row r="11" spans="1:3">
      <c r="A11" s="4" t="s">
        <v>1017</v>
      </c>
      <c r="B11" s="5" t="n">
        <v>0</v>
      </c>
      <c r="C11" s="7" t="n">
        <v>7.32</v>
      </c>
    </row>
    <row r="12" spans="1:3">
      <c r="A12" s="4" t="s">
        <v>1012</v>
      </c>
      <c r="B12" s="11" t="n">
        <v>7.54</v>
      </c>
      <c r="C12" s="11" t="n">
        <v>0.96</v>
      </c>
    </row>
    <row r="13" spans="1:3">
      <c r="A13" s="4" t="s">
        <v>1037</v>
      </c>
      <c r="B13" s="11" t="n">
        <v>8.4</v>
      </c>
      <c r="C13" s="11" t="n">
        <v>7.04</v>
      </c>
    </row>
    <row r="14" spans="1:3">
      <c r="A14" s="4" t="s">
        <v>1014</v>
      </c>
      <c r="B14" s="11" t="n">
        <v>8.800000000000001</v>
      </c>
      <c r="C14" s="11" t="n">
        <v>7.36</v>
      </c>
    </row>
    <row r="15" spans="1:3">
      <c r="A15" s="4" t="s">
        <v>1018</v>
      </c>
      <c r="B15" s="7" t="n">
        <v>7.32</v>
      </c>
      <c r="C15" s="7" t="n">
        <v>6.74</v>
      </c>
    </row>
    <row r="16" spans="1:3">
      <c r="A16" s="4" t="s">
        <v>1038</v>
      </c>
      <c r="B16" s="6" t="n">
        <v>94576</v>
      </c>
      <c r="C16" s="6" t="n">
        <v>130432</v>
      </c>
    </row>
    <row r="17" spans="1:3">
      <c r="A17" s="4" t="s">
        <v>990</v>
      </c>
    </row>
    <row r="18" spans="1:3">
      <c r="A18" s="3" t="s">
        <v>985</v>
      </c>
    </row>
    <row r="19" spans="1:3">
      <c r="A19" s="4" t="s">
        <v>1005</v>
      </c>
      <c r="B19" s="6" t="n">
        <v>0</v>
      </c>
      <c r="C19" s="6" t="n">
        <v>0</v>
      </c>
    </row>
    <row r="20" spans="1:3">
      <c r="A20" s="4" t="s">
        <v>983</v>
      </c>
      <c r="B20" s="6" t="n">
        <v>2093453</v>
      </c>
      <c r="C20" s="6" t="n">
        <v>1220490</v>
      </c>
    </row>
    <row r="21" spans="1:3">
      <c r="A21" s="4" t="s">
        <v>1035</v>
      </c>
      <c r="B21" s="6" t="n">
        <v>-1559749</v>
      </c>
      <c r="C21" s="6" t="n">
        <v>-100870</v>
      </c>
    </row>
    <row r="22" spans="1:3">
      <c r="A22" s="4" t="s">
        <v>1007</v>
      </c>
      <c r="B22" s="6" t="n">
        <v>-533704</v>
      </c>
      <c r="C22" s="6" t="n">
        <v>-54112</v>
      </c>
    </row>
    <row r="23" spans="1:3">
      <c r="A23" s="4" t="s">
        <v>1008</v>
      </c>
      <c r="B23" s="6" t="n">
        <v>0</v>
      </c>
      <c r="C23" s="6" t="n">
        <v>1065508</v>
      </c>
    </row>
    <row r="24" spans="1:3">
      <c r="A24" s="3" t="s">
        <v>1036</v>
      </c>
    </row>
    <row r="25" spans="1:3">
      <c r="A25" s="4" t="s">
        <v>1017</v>
      </c>
      <c r="B25" s="5" t="n">
        <v>0</v>
      </c>
      <c r="C25" s="5" t="n">
        <v>0</v>
      </c>
    </row>
    <row r="26" spans="1:3">
      <c r="A26" s="4" t="s">
        <v>1012</v>
      </c>
      <c r="B26" s="11" t="n">
        <v>4.07</v>
      </c>
      <c r="C26" s="11" t="n">
        <v>0.32</v>
      </c>
    </row>
    <row r="27" spans="1:3">
      <c r="A27" s="4" t="s">
        <v>1037</v>
      </c>
      <c r="B27" s="11" t="n">
        <v>2.53</v>
      </c>
      <c r="C27" s="11" t="n">
        <v>0.96</v>
      </c>
    </row>
    <row r="28" spans="1:3">
      <c r="A28" s="4" t="s">
        <v>1014</v>
      </c>
      <c r="B28" s="11" t="n">
        <v>8.539999999999999</v>
      </c>
      <c r="C28" s="11" t="n">
        <v>0.27</v>
      </c>
    </row>
    <row r="29" spans="1:3">
      <c r="A29" s="4" t="s">
        <v>1018</v>
      </c>
      <c r="B29" s="5" t="n">
        <v>0</v>
      </c>
      <c r="C29" s="7" t="n">
        <v>0.27</v>
      </c>
    </row>
    <row r="30" spans="1:3">
      <c r="A30" s="4" t="s">
        <v>1038</v>
      </c>
      <c r="B30" s="6" t="n">
        <v>388655</v>
      </c>
      <c r="C30" s="6" t="n">
        <v>3248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039</v>
      </c>
      <c r="B1" s="2" t="s">
        <v>63</v>
      </c>
      <c r="C1" s="2" t="s">
        <v>64</v>
      </c>
      <c r="D1" s="2" t="s">
        <v>1</v>
      </c>
    </row>
    <row r="2" spans="1:4">
      <c r="B2" s="2" t="s">
        <v>65</v>
      </c>
      <c r="C2" s="2" t="s">
        <v>66</v>
      </c>
      <c r="D2" s="2" t="s">
        <v>2</v>
      </c>
    </row>
    <row r="3" spans="1:4">
      <c r="A3" s="3" t="s">
        <v>1040</v>
      </c>
    </row>
    <row r="4" spans="1:4">
      <c r="A4" s="4" t="s">
        <v>1041</v>
      </c>
      <c r="C4" s="5" t="n">
        <v>-69</v>
      </c>
      <c r="D4" s="5" t="n">
        <v>0</v>
      </c>
    </row>
    <row r="5" spans="1:4">
      <c r="A5" s="4" t="s">
        <v>1042</v>
      </c>
      <c r="C5" s="6" t="n">
        <v>0</v>
      </c>
      <c r="D5" s="6" t="n">
        <v>0</v>
      </c>
    </row>
    <row r="6" spans="1:4">
      <c r="A6" s="4" t="s">
        <v>1043</v>
      </c>
      <c r="C6" s="6" t="n">
        <v>-69</v>
      </c>
      <c r="D6" s="6" t="n">
        <v>0</v>
      </c>
    </row>
    <row r="7" spans="1:4">
      <c r="A7" s="3" t="s">
        <v>1044</v>
      </c>
    </row>
    <row r="8" spans="1:4">
      <c r="A8" s="4" t="s">
        <v>1041</v>
      </c>
      <c r="C8" s="6" t="n">
        <v>0</v>
      </c>
      <c r="D8" s="6" t="n">
        <v>0</v>
      </c>
    </row>
    <row r="9" spans="1:4">
      <c r="A9" s="4" t="s">
        <v>1042</v>
      </c>
      <c r="C9" s="6" t="n">
        <v>0</v>
      </c>
      <c r="D9" s="6" t="n">
        <v>0</v>
      </c>
    </row>
    <row r="10" spans="1:4">
      <c r="A10" s="4" t="s">
        <v>1045</v>
      </c>
      <c r="C10" s="6" t="n">
        <v>0</v>
      </c>
      <c r="D10" s="6" t="n">
        <v>0</v>
      </c>
    </row>
    <row r="11" spans="1:4">
      <c r="A11" s="4" t="s">
        <v>92</v>
      </c>
      <c r="B11" s="5" t="n">
        <v>0</v>
      </c>
      <c r="C11" s="5" t="n">
        <v>-69</v>
      </c>
      <c r="D11" s="5"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046</v>
      </c>
      <c r="B1" s="2" t="s">
        <v>63</v>
      </c>
      <c r="C1" s="2" t="s">
        <v>64</v>
      </c>
      <c r="D1" s="2" t="s">
        <v>1</v>
      </c>
    </row>
    <row r="2" spans="1:4">
      <c r="B2" s="2" t="s">
        <v>65</v>
      </c>
      <c r="C2" s="2" t="s">
        <v>66</v>
      </c>
      <c r="D2" s="2" t="s">
        <v>2</v>
      </c>
    </row>
    <row r="3" spans="1:4">
      <c r="A3" s="3" t="s">
        <v>1047</v>
      </c>
    </row>
    <row r="4" spans="1:4">
      <c r="A4" s="4" t="s">
        <v>1048</v>
      </c>
      <c r="C4" s="5" t="n">
        <v>-682378</v>
      </c>
      <c r="D4" s="5" t="n">
        <v>-195221</v>
      </c>
    </row>
    <row r="5" spans="1:4">
      <c r="A5" s="4" t="s">
        <v>1049</v>
      </c>
      <c r="C5" s="6" t="n">
        <v>-154022</v>
      </c>
      <c r="D5" s="6" t="n">
        <v>-44064</v>
      </c>
    </row>
    <row r="6" spans="1:4">
      <c r="A6" s="4" t="s">
        <v>1050</v>
      </c>
      <c r="C6" s="6" t="n">
        <v>833239</v>
      </c>
      <c r="D6" s="6" t="n">
        <v>123316</v>
      </c>
    </row>
    <row r="7" spans="1:4">
      <c r="A7" s="4" t="s">
        <v>1051</v>
      </c>
      <c r="C7" s="6" t="n">
        <v>-71</v>
      </c>
      <c r="D7" s="6" t="n">
        <v>-1690</v>
      </c>
    </row>
    <row r="8" spans="1:4">
      <c r="A8" s="4" t="s">
        <v>1052</v>
      </c>
      <c r="C8" s="6" t="n">
        <v>3135</v>
      </c>
      <c r="D8" s="6" t="n">
        <v>136568</v>
      </c>
    </row>
    <row r="9" spans="1:4">
      <c r="A9" s="4" t="s">
        <v>1053</v>
      </c>
      <c r="C9" s="6" t="n">
        <v>25</v>
      </c>
      <c r="D9" s="6" t="n">
        <v>0</v>
      </c>
    </row>
    <row r="10" spans="1:4">
      <c r="A10" s="4" t="s">
        <v>105</v>
      </c>
      <c r="C10" s="6" t="n">
        <v>3</v>
      </c>
      <c r="D10" s="6" t="n">
        <v>-18909</v>
      </c>
    </row>
    <row r="11" spans="1:4">
      <c r="A11" s="4" t="s">
        <v>92</v>
      </c>
      <c r="B11" s="5" t="n">
        <v>0</v>
      </c>
      <c r="C11" s="5" t="n">
        <v>-69</v>
      </c>
      <c r="D11" s="5" t="n">
        <v>0</v>
      </c>
    </row>
    <row r="12" spans="1:4">
      <c r="A12" s="3" t="s">
        <v>1054</v>
      </c>
    </row>
    <row r="13" spans="1:4">
      <c r="A13" s="4" t="s">
        <v>1048</v>
      </c>
      <c r="C13" s="4" t="s">
        <v>1055</v>
      </c>
      <c r="D13" s="4" t="s">
        <v>1055</v>
      </c>
    </row>
    <row r="14" spans="1:4">
      <c r="A14" s="4" t="s">
        <v>1049</v>
      </c>
      <c r="C14" s="4" t="s">
        <v>1056</v>
      </c>
      <c r="D14" s="4" t="s">
        <v>1056</v>
      </c>
    </row>
    <row r="15" spans="1:4">
      <c r="A15" s="4" t="s">
        <v>1050</v>
      </c>
      <c r="C15" s="4" t="s">
        <v>1057</v>
      </c>
      <c r="D15" s="4" t="s">
        <v>1058</v>
      </c>
    </row>
    <row r="16" spans="1:4">
      <c r="A16" s="4" t="s">
        <v>1051</v>
      </c>
      <c r="C16" s="4" t="s">
        <v>994</v>
      </c>
      <c r="D16" s="4" t="s">
        <v>1059</v>
      </c>
    </row>
    <row r="17" spans="1:4">
      <c r="A17" s="4" t="s">
        <v>1052</v>
      </c>
      <c r="C17" s="4" t="s">
        <v>1060</v>
      </c>
      <c r="D17" s="4" t="s">
        <v>1061</v>
      </c>
    </row>
    <row r="18" spans="1:4">
      <c r="A18" s="4" t="s">
        <v>1053</v>
      </c>
      <c r="C18" s="4" t="s">
        <v>994</v>
      </c>
      <c r="D18" s="4" t="s">
        <v>994</v>
      </c>
    </row>
    <row r="19" spans="1:4">
      <c r="A19" s="4" t="s">
        <v>105</v>
      </c>
      <c r="C19" s="4" t="s">
        <v>994</v>
      </c>
      <c r="D19" s="4" t="s">
        <v>1062</v>
      </c>
    </row>
    <row r="20" spans="1:4">
      <c r="A20" s="4" t="s">
        <v>92</v>
      </c>
      <c r="C20" s="4" t="s">
        <v>994</v>
      </c>
      <c r="D20" s="4" t="s">
        <v>99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66</v>
      </c>
    </row>
    <row r="2" spans="1:3">
      <c r="A2" s="3" t="s">
        <v>1064</v>
      </c>
    </row>
    <row r="3" spans="1:3">
      <c r="A3" s="4" t="s">
        <v>1065</v>
      </c>
      <c r="B3" s="5" t="n">
        <v>424086</v>
      </c>
      <c r="C3" s="5" t="n">
        <v>269846</v>
      </c>
    </row>
    <row r="4" spans="1:3">
      <c r="A4" s="4" t="s">
        <v>1066</v>
      </c>
      <c r="B4" s="6" t="n">
        <v>53814</v>
      </c>
      <c r="C4" s="6" t="n">
        <v>0</v>
      </c>
    </row>
    <row r="5" spans="1:3">
      <c r="A5" s="4" t="s">
        <v>1067</v>
      </c>
      <c r="B5" s="6" t="n">
        <v>29866</v>
      </c>
      <c r="C5" s="6" t="n">
        <v>101337</v>
      </c>
    </row>
    <row r="6" spans="1:3">
      <c r="A6" s="4" t="s">
        <v>1068</v>
      </c>
      <c r="B6" s="6" t="n">
        <v>144</v>
      </c>
      <c r="C6" s="6" t="n">
        <v>154</v>
      </c>
    </row>
    <row r="7" spans="1:3">
      <c r="A7" s="4" t="s">
        <v>105</v>
      </c>
      <c r="B7" s="6" t="n">
        <v>7</v>
      </c>
      <c r="C7" s="6" t="n">
        <v>11</v>
      </c>
    </row>
    <row r="8" spans="1:3">
      <c r="A8" s="4" t="s">
        <v>1069</v>
      </c>
      <c r="B8" s="6" t="n">
        <v>507917</v>
      </c>
      <c r="C8" s="6" t="n">
        <v>371348</v>
      </c>
    </row>
    <row r="9" spans="1:3">
      <c r="A9" s="4" t="s">
        <v>1070</v>
      </c>
      <c r="B9" s="6" t="n">
        <v>-507917</v>
      </c>
      <c r="C9" s="6" t="n">
        <v>-371348</v>
      </c>
    </row>
    <row r="10" spans="1:3">
      <c r="A10" s="4" t="s">
        <v>1071</v>
      </c>
      <c r="B10" s="6" t="n">
        <v>0</v>
      </c>
      <c r="C10" s="6" t="n">
        <v>0</v>
      </c>
    </row>
    <row r="11" spans="1:3">
      <c r="A11" s="3" t="s">
        <v>1072</v>
      </c>
    </row>
    <row r="12" spans="1:3">
      <c r="A12" s="4" t="s">
        <v>1073</v>
      </c>
      <c r="B12" s="6" t="n">
        <v>0</v>
      </c>
      <c r="C12" s="6" t="n">
        <v>0</v>
      </c>
    </row>
    <row r="13" spans="1:3">
      <c r="A13" s="4" t="s">
        <v>1074</v>
      </c>
      <c r="B13" s="5" t="n">
        <v>0</v>
      </c>
      <c r="C13"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1075</v>
      </c>
      <c r="B1" s="2" t="s">
        <v>64</v>
      </c>
      <c r="C1" s="2" t="s">
        <v>1</v>
      </c>
    </row>
    <row r="2" spans="1:3">
      <c r="B2" s="2" t="s">
        <v>66</v>
      </c>
      <c r="C2" s="2" t="s">
        <v>2</v>
      </c>
    </row>
    <row r="3" spans="1:3">
      <c r="A3" s="3" t="s">
        <v>1076</v>
      </c>
    </row>
    <row r="4" spans="1:3">
      <c r="A4" s="4" t="s">
        <v>1052</v>
      </c>
      <c r="B4" s="5" t="n">
        <v>3135</v>
      </c>
      <c r="C4" s="5" t="n">
        <v>136568</v>
      </c>
    </row>
    <row r="5" spans="1:3">
      <c r="A5" s="4" t="s">
        <v>1077</v>
      </c>
      <c r="B5" s="4" t="s">
        <v>1078</v>
      </c>
      <c r="C5" s="4" t="s">
        <v>1078</v>
      </c>
    </row>
    <row r="6" spans="1:3">
      <c r="A6" s="4" t="s">
        <v>1079</v>
      </c>
      <c r="C6" s="4" t="s">
        <v>1080</v>
      </c>
    </row>
    <row r="7" spans="1:3">
      <c r="A7" s="4" t="s">
        <v>1081</v>
      </c>
    </row>
    <row r="8" spans="1:3">
      <c r="A8" s="3" t="s">
        <v>1076</v>
      </c>
    </row>
    <row r="9" spans="1:3">
      <c r="A9" s="4" t="s">
        <v>223</v>
      </c>
      <c r="B9" s="6" t="n">
        <v>2752312</v>
      </c>
      <c r="C9" s="6" t="n">
        <v>21816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5"/>
    <col customWidth="1" max="8" min="8" width="21"/>
    <col customWidth="1" max="9" min="9" width="18"/>
  </cols>
  <sheetData>
    <row r="1" spans="1:9">
      <c r="A1" s="1" t="s">
        <v>1082</v>
      </c>
      <c r="B1" s="2" t="s">
        <v>768</v>
      </c>
      <c r="C1" s="2" t="s">
        <v>1083</v>
      </c>
      <c r="D1" s="2" t="s">
        <v>768</v>
      </c>
      <c r="E1" s="2" t="s">
        <v>1084</v>
      </c>
      <c r="F1" s="2" t="s">
        <v>499</v>
      </c>
      <c r="G1" s="2" t="s">
        <v>1085</v>
      </c>
      <c r="H1" s="2" t="s">
        <v>1086</v>
      </c>
      <c r="I1" s="2" t="s">
        <v>1087</v>
      </c>
    </row>
    <row r="2" spans="1:9">
      <c r="A2" s="3" t="s">
        <v>619</v>
      </c>
    </row>
    <row r="3" spans="1:9">
      <c r="A3" s="4" t="s">
        <v>131</v>
      </c>
      <c r="F3" s="5" t="n">
        <v>9839000</v>
      </c>
      <c r="G3" s="5" t="n">
        <v>3175000</v>
      </c>
    </row>
    <row r="4" spans="1:9">
      <c r="A4" s="4" t="s">
        <v>1088</v>
      </c>
    </row>
    <row r="5" spans="1:9">
      <c r="A5" s="3" t="s">
        <v>619</v>
      </c>
    </row>
    <row r="6" spans="1:9">
      <c r="A6" s="4" t="s">
        <v>621</v>
      </c>
      <c r="G6" s="6" t="n">
        <v>-13400000</v>
      </c>
    </row>
    <row r="7" spans="1:9">
      <c r="A7" s="4" t="s">
        <v>1089</v>
      </c>
    </row>
    <row r="8" spans="1:9">
      <c r="A8" s="3" t="s">
        <v>619</v>
      </c>
    </row>
    <row r="9" spans="1:9">
      <c r="A9" s="4" t="s">
        <v>1090</v>
      </c>
      <c r="I9" s="6" t="n">
        <v>60</v>
      </c>
    </row>
    <row r="10" spans="1:9">
      <c r="A10" s="4" t="s">
        <v>1091</v>
      </c>
      <c r="I10" s="6" t="n">
        <v>20</v>
      </c>
    </row>
    <row r="11" spans="1:9">
      <c r="A11" s="4" t="s">
        <v>1092</v>
      </c>
      <c r="C11" s="4" t="s">
        <v>1093</v>
      </c>
    </row>
    <row r="12" spans="1:9">
      <c r="A12" s="4" t="s">
        <v>1094</v>
      </c>
      <c r="C12" s="4" t="s">
        <v>1095</v>
      </c>
    </row>
    <row r="13" spans="1:9">
      <c r="A13" s="4" t="s">
        <v>1096</v>
      </c>
    </row>
    <row r="14" spans="1:9">
      <c r="A14" s="3" t="s">
        <v>619</v>
      </c>
    </row>
    <row r="15" spans="1:9">
      <c r="A15" s="4" t="s">
        <v>131</v>
      </c>
      <c r="F15" s="6" t="n">
        <v>9800000</v>
      </c>
    </row>
    <row r="16" spans="1:9">
      <c r="A16" s="4" t="s">
        <v>1097</v>
      </c>
    </row>
    <row r="17" spans="1:9">
      <c r="A17" s="3" t="s">
        <v>619</v>
      </c>
    </row>
    <row r="18" spans="1:9">
      <c r="A18" s="4" t="s">
        <v>1098</v>
      </c>
      <c r="C18" s="4" t="s">
        <v>691</v>
      </c>
    </row>
    <row r="19" spans="1:9">
      <c r="A19" s="4" t="s">
        <v>1099</v>
      </c>
      <c r="C19" s="5" t="n">
        <v>3200000</v>
      </c>
    </row>
    <row r="20" spans="1:9">
      <c r="A20" s="4" t="s">
        <v>1100</v>
      </c>
      <c r="C20" s="4" t="s">
        <v>1101</v>
      </c>
    </row>
    <row r="21" spans="1:9">
      <c r="A21" s="4" t="s">
        <v>1092</v>
      </c>
      <c r="C21" s="4" t="s">
        <v>999</v>
      </c>
    </row>
    <row r="22" spans="1:9">
      <c r="A22" s="4" t="s">
        <v>1094</v>
      </c>
      <c r="C22" s="4" t="s">
        <v>1080</v>
      </c>
    </row>
    <row r="23" spans="1:9">
      <c r="A23" s="4" t="s">
        <v>131</v>
      </c>
      <c r="G23" s="5" t="n">
        <v>39500000</v>
      </c>
    </row>
    <row r="24" spans="1:9">
      <c r="A24" s="4" t="s">
        <v>1102</v>
      </c>
      <c r="G24" s="6" t="n">
        <v>61</v>
      </c>
    </row>
    <row r="25" spans="1:9">
      <c r="A25" s="4" t="s">
        <v>625</v>
      </c>
    </row>
    <row r="26" spans="1:9">
      <c r="A26" s="3" t="s">
        <v>619</v>
      </c>
    </row>
    <row r="27" spans="1:9">
      <c r="A27" s="4" t="s">
        <v>626</v>
      </c>
      <c r="F27" s="6" t="n">
        <v>1700000</v>
      </c>
      <c r="G27" s="5" t="n">
        <v>1700000</v>
      </c>
      <c r="H27" s="5" t="n">
        <v>1500000</v>
      </c>
    </row>
    <row r="28" spans="1:9">
      <c r="A28" s="4" t="s">
        <v>507</v>
      </c>
      <c r="H28" s="4" t="s">
        <v>627</v>
      </c>
    </row>
    <row r="29" spans="1:9">
      <c r="A29" s="4" t="s">
        <v>1103</v>
      </c>
      <c r="F29" s="6" t="n">
        <v>1700000</v>
      </c>
      <c r="G29" s="6" t="n">
        <v>1700000</v>
      </c>
    </row>
    <row r="30" spans="1:9">
      <c r="A30" s="4" t="s">
        <v>1104</v>
      </c>
    </row>
    <row r="31" spans="1:9">
      <c r="A31" s="3" t="s">
        <v>619</v>
      </c>
    </row>
    <row r="32" spans="1:9">
      <c r="A32" s="4" t="s">
        <v>1103</v>
      </c>
      <c r="G32" s="5" t="n">
        <v>8500000</v>
      </c>
    </row>
    <row r="33" spans="1:9">
      <c r="A33" s="4" t="s">
        <v>1105</v>
      </c>
    </row>
    <row r="34" spans="1:9">
      <c r="A34" s="3" t="s">
        <v>619</v>
      </c>
    </row>
    <row r="35" spans="1:9">
      <c r="A35" s="4" t="s">
        <v>507</v>
      </c>
      <c r="G35" s="4" t="s">
        <v>627</v>
      </c>
    </row>
    <row r="36" spans="1:9">
      <c r="A36" s="4" t="s">
        <v>624</v>
      </c>
      <c r="F36" s="6" t="n">
        <v>11700000</v>
      </c>
      <c r="G36" s="5" t="n">
        <v>11700000</v>
      </c>
    </row>
    <row r="37" spans="1:9">
      <c r="A37" s="4" t="s">
        <v>1106</v>
      </c>
    </row>
    <row r="38" spans="1:9">
      <c r="A38" s="3" t="s">
        <v>619</v>
      </c>
    </row>
    <row r="39" spans="1:9">
      <c r="A39" s="4" t="s">
        <v>1107</v>
      </c>
      <c r="B39" s="5" t="n">
        <v>100000</v>
      </c>
      <c r="F39" s="6" t="n">
        <v>900000</v>
      </c>
    </row>
    <row r="40" spans="1:9">
      <c r="A40" s="4" t="s">
        <v>634</v>
      </c>
    </row>
    <row r="41" spans="1:9">
      <c r="A41" s="3" t="s">
        <v>619</v>
      </c>
    </row>
    <row r="42" spans="1:9">
      <c r="A42" s="4" t="s">
        <v>1108</v>
      </c>
      <c r="G42" s="6" t="n">
        <v>832000</v>
      </c>
    </row>
    <row r="43" spans="1:9">
      <c r="A43" s="4" t="s">
        <v>636</v>
      </c>
      <c r="G43" s="6" t="n">
        <v>-1073000</v>
      </c>
    </row>
    <row r="44" spans="1:9">
      <c r="A44" s="4" t="s">
        <v>637</v>
      </c>
    </row>
    <row r="45" spans="1:9">
      <c r="A45" s="3" t="s">
        <v>619</v>
      </c>
    </row>
    <row r="46" spans="1:9">
      <c r="A46" s="4" t="s">
        <v>624</v>
      </c>
      <c r="F46" s="6" t="n">
        <v>10100000</v>
      </c>
      <c r="G46" s="6" t="n">
        <v>9800000</v>
      </c>
    </row>
    <row r="47" spans="1:9">
      <c r="A47" s="4" t="s">
        <v>621</v>
      </c>
      <c r="F47" s="6" t="n">
        <v>-9000000</v>
      </c>
      <c r="G47" s="5" t="n">
        <v>-9800000</v>
      </c>
    </row>
    <row r="48" spans="1:9">
      <c r="A48" s="4" t="s">
        <v>1109</v>
      </c>
      <c r="G48" s="4" t="s">
        <v>1110</v>
      </c>
    </row>
    <row r="49" spans="1:9">
      <c r="A49" s="4" t="s">
        <v>1111</v>
      </c>
      <c r="G49" s="4" t="s">
        <v>1110</v>
      </c>
    </row>
    <row r="50" spans="1:9">
      <c r="A50" s="4" t="s">
        <v>1112</v>
      </c>
      <c r="G50" s="4" t="s">
        <v>1113</v>
      </c>
    </row>
    <row r="51" spans="1:9">
      <c r="A51" s="4" t="s">
        <v>1114</v>
      </c>
      <c r="G51" s="5" t="n">
        <v>10000</v>
      </c>
    </row>
    <row r="52" spans="1:9">
      <c r="A52" s="4" t="s">
        <v>1115</v>
      </c>
      <c r="F52" s="5" t="n">
        <v>800000</v>
      </c>
    </row>
    <row r="53" spans="1:9">
      <c r="A53" s="4" t="s">
        <v>1116</v>
      </c>
    </row>
    <row r="54" spans="1:9">
      <c r="A54" s="3" t="s">
        <v>619</v>
      </c>
    </row>
    <row r="55" spans="1:9">
      <c r="A55" s="4" t="s">
        <v>1117</v>
      </c>
      <c r="D55" s="5" t="n">
        <v>29000</v>
      </c>
      <c r="E55" s="5" t="n">
        <v>1158000</v>
      </c>
      <c r="G55" s="5" t="n">
        <v>769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118</v>
      </c>
      <c r="B1" s="2" t="s">
        <v>1</v>
      </c>
    </row>
    <row r="2" spans="1:2">
      <c r="B2" s="2" t="s">
        <v>489</v>
      </c>
    </row>
    <row r="3" spans="1:2">
      <c r="A3" s="3" t="s">
        <v>329</v>
      </c>
    </row>
    <row r="4" spans="1:2">
      <c r="A4" s="4" t="s">
        <v>1119</v>
      </c>
      <c r="B4" s="6" t="n">
        <v>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20</v>
      </c>
      <c r="B1" s="2" t="s">
        <v>820</v>
      </c>
      <c r="C1" s="2" t="s">
        <v>498</v>
      </c>
      <c r="D1" s="2" t="s">
        <v>65</v>
      </c>
      <c r="E1" s="2" t="s">
        <v>820</v>
      </c>
      <c r="F1" s="2" t="s">
        <v>66</v>
      </c>
      <c r="G1" s="2" t="s">
        <v>2</v>
      </c>
    </row>
    <row r="2" spans="1:7">
      <c r="A2" s="3" t="s">
        <v>67</v>
      </c>
    </row>
    <row r="3" spans="1:7">
      <c r="A3" s="4" t="s">
        <v>68</v>
      </c>
      <c r="D3" s="5" t="n">
        <v>40136000</v>
      </c>
      <c r="F3" s="5" t="n">
        <v>473473000</v>
      </c>
      <c r="G3" s="5" t="n">
        <v>500220000</v>
      </c>
    </row>
    <row r="4" spans="1:7">
      <c r="A4" s="4" t="s">
        <v>69</v>
      </c>
      <c r="D4" s="6" t="n">
        <v>840000</v>
      </c>
      <c r="F4" s="6" t="n">
        <v>4751000</v>
      </c>
      <c r="G4" s="6" t="n">
        <v>1382000</v>
      </c>
    </row>
    <row r="5" spans="1:7">
      <c r="A5" s="4" t="s">
        <v>70</v>
      </c>
      <c r="D5" s="6" t="n">
        <v>6663000</v>
      </c>
      <c r="F5" s="6" t="n">
        <v>-10247000</v>
      </c>
      <c r="G5" s="6" t="n">
        <v>-11744000</v>
      </c>
    </row>
    <row r="6" spans="1:7">
      <c r="A6" s="4" t="s">
        <v>71</v>
      </c>
      <c r="D6" s="6" t="n">
        <v>47639000</v>
      </c>
      <c r="F6" s="6" t="n">
        <v>467977000</v>
      </c>
      <c r="G6" s="6" t="n">
        <v>489858000</v>
      </c>
    </row>
    <row r="7" spans="1:7">
      <c r="A7" s="3" t="s">
        <v>72</v>
      </c>
    </row>
    <row r="8" spans="1:7">
      <c r="A8" s="4" t="s">
        <v>73</v>
      </c>
      <c r="D8" s="6" t="n">
        <v>4408000</v>
      </c>
      <c r="F8" s="6" t="n">
        <v>56827000</v>
      </c>
      <c r="G8" s="6" t="n">
        <v>63755000</v>
      </c>
    </row>
    <row r="9" spans="1:7">
      <c r="A9" s="4" t="s">
        <v>74</v>
      </c>
      <c r="D9" s="6" t="n">
        <v>3725000</v>
      </c>
      <c r="F9" s="6" t="n">
        <v>19293000</v>
      </c>
      <c r="G9" s="6" t="n">
        <v>21042000</v>
      </c>
    </row>
    <row r="10" spans="1:7">
      <c r="A10" s="4" t="s">
        <v>75</v>
      </c>
      <c r="D10" s="6" t="n">
        <v>0</v>
      </c>
      <c r="F10" s="6" t="n">
        <v>15221000</v>
      </c>
      <c r="G10" s="6" t="n">
        <v>24719000</v>
      </c>
    </row>
    <row r="11" spans="1:7">
      <c r="A11" s="4" t="s">
        <v>76</v>
      </c>
      <c r="D11" s="6" t="n">
        <v>0</v>
      </c>
      <c r="F11" s="6" t="n">
        <v>31247000</v>
      </c>
      <c r="G11" s="6" t="n">
        <v>34529000</v>
      </c>
    </row>
    <row r="12" spans="1:7">
      <c r="A12" s="4" t="s">
        <v>77</v>
      </c>
      <c r="D12" s="6" t="n">
        <v>953000</v>
      </c>
      <c r="F12" s="6" t="n">
        <v>16865000</v>
      </c>
      <c r="G12" s="6" t="n">
        <v>19455000</v>
      </c>
    </row>
    <row r="13" spans="1:7">
      <c r="A13" s="4" t="s">
        <v>78</v>
      </c>
      <c r="D13" s="6" t="n">
        <v>423000</v>
      </c>
      <c r="F13" s="6" t="n">
        <v>5563000</v>
      </c>
      <c r="G13" s="6" t="n">
        <v>3189000</v>
      </c>
    </row>
    <row r="14" spans="1:7">
      <c r="A14" s="4" t="s">
        <v>79</v>
      </c>
      <c r="D14" s="6" t="n">
        <v>7003000</v>
      </c>
      <c r="F14" s="6" t="n">
        <v>34085000</v>
      </c>
      <c r="G14" s="6" t="n">
        <v>52354000</v>
      </c>
    </row>
    <row r="15" spans="1:7">
      <c r="A15" s="4" t="s">
        <v>80</v>
      </c>
      <c r="D15" s="6" t="n">
        <v>11670000</v>
      </c>
      <c r="F15" s="6" t="n">
        <v>160942000</v>
      </c>
      <c r="G15" s="6" t="n">
        <v>132292000</v>
      </c>
    </row>
    <row r="16" spans="1:7">
      <c r="A16" s="4" t="s">
        <v>81</v>
      </c>
      <c r="F16" s="6" t="n">
        <v>3205051000</v>
      </c>
      <c r="G16" s="6" t="n">
        <v>905293000</v>
      </c>
    </row>
    <row r="17" spans="1:7">
      <c r="A17" s="4" t="s">
        <v>82</v>
      </c>
      <c r="D17" s="6" t="n">
        <v>21234000</v>
      </c>
      <c r="F17" s="6" t="n">
        <v>131052000</v>
      </c>
      <c r="G17" s="6" t="n">
        <v>107655000</v>
      </c>
    </row>
    <row r="18" spans="1:7">
      <c r="A18" s="4" t="s">
        <v>83</v>
      </c>
      <c r="D18" s="6" t="n">
        <v>49416000</v>
      </c>
      <c r="F18" s="6" t="n">
        <v>3676146000</v>
      </c>
      <c r="G18" s="6" t="n">
        <v>1364283000</v>
      </c>
    </row>
    <row r="19" spans="1:7">
      <c r="A19" s="4" t="s">
        <v>84</v>
      </c>
      <c r="D19" s="6" t="n">
        <v>-1777000</v>
      </c>
      <c r="F19" s="6" t="n">
        <v>-3208169000</v>
      </c>
      <c r="G19" s="6" t="n">
        <v>-874425000</v>
      </c>
    </row>
    <row r="20" spans="1:7">
      <c r="A20" s="3" t="s">
        <v>85</v>
      </c>
    </row>
    <row r="21" spans="1:7">
      <c r="A21" s="4" t="s">
        <v>86</v>
      </c>
      <c r="D21" s="6" t="n">
        <v>-5511000</v>
      </c>
      <c r="F21" s="6" t="n">
        <v>-43296000</v>
      </c>
      <c r="G21" s="6" t="n">
        <v>-61459000</v>
      </c>
    </row>
    <row r="22" spans="1:7">
      <c r="A22" s="4" t="s">
        <v>87</v>
      </c>
      <c r="D22" s="6" t="n">
        <v>172000</v>
      </c>
      <c r="F22" s="6" t="n">
        <v>2049000</v>
      </c>
      <c r="G22" s="6" t="n">
        <v>243000</v>
      </c>
    </row>
    <row r="23" spans="1:7">
      <c r="A23" s="4" t="s">
        <v>88</v>
      </c>
      <c r="D23" s="6" t="n">
        <v>0</v>
      </c>
      <c r="E23" s="5" t="n">
        <v>713000</v>
      </c>
      <c r="F23" s="6" t="n">
        <v>0</v>
      </c>
      <c r="G23" s="6" t="n">
        <v>6216000</v>
      </c>
    </row>
    <row r="24" spans="1:7">
      <c r="A24" s="4" t="s">
        <v>89</v>
      </c>
      <c r="D24" s="6" t="n">
        <v>0</v>
      </c>
      <c r="F24" s="6" t="n">
        <v>0</v>
      </c>
      <c r="G24" s="6" t="n">
        <v>-197000</v>
      </c>
    </row>
    <row r="25" spans="1:7">
      <c r="A25" s="4" t="s">
        <v>90</v>
      </c>
      <c r="D25" s="6" t="n">
        <v>-5339000</v>
      </c>
      <c r="F25" s="6" t="n">
        <v>-41247000</v>
      </c>
      <c r="G25" s="6" t="n">
        <v>-55197000</v>
      </c>
    </row>
    <row r="26" spans="1:7">
      <c r="A26" s="4" t="s">
        <v>1121</v>
      </c>
      <c r="D26" s="6" t="n">
        <v>-7116000</v>
      </c>
      <c r="F26" s="6" t="n">
        <v>-3249416000</v>
      </c>
      <c r="G26" s="6" t="n">
        <v>-929622000</v>
      </c>
    </row>
    <row r="27" spans="1:7">
      <c r="A27" s="4" t="s">
        <v>86</v>
      </c>
      <c r="D27" s="6" t="n">
        <v>-5511000</v>
      </c>
      <c r="F27" s="6" t="n">
        <v>-43296000</v>
      </c>
      <c r="G27" s="6" t="n">
        <v>-61459000</v>
      </c>
    </row>
    <row r="28" spans="1:7">
      <c r="A28" s="4" t="s">
        <v>80</v>
      </c>
      <c r="D28" s="6" t="n">
        <v>11670000</v>
      </c>
      <c r="F28" s="6" t="n">
        <v>160942000</v>
      </c>
      <c r="G28" s="6" t="n">
        <v>132292000</v>
      </c>
    </row>
    <row r="29" spans="1:7">
      <c r="A29" s="4" t="s">
        <v>1122</v>
      </c>
      <c r="G29" s="6" t="n">
        <v>19386000</v>
      </c>
    </row>
    <row r="30" spans="1:7">
      <c r="A30" s="4" t="s">
        <v>1123</v>
      </c>
      <c r="F30" s="6" t="n">
        <v>-28714000</v>
      </c>
    </row>
    <row r="31" spans="1:7">
      <c r="A31" s="4" t="s">
        <v>180</v>
      </c>
      <c r="F31" s="6" t="n">
        <v>388000</v>
      </c>
      <c r="G31" s="6" t="n">
        <v>106000</v>
      </c>
    </row>
    <row r="32" spans="1:7">
      <c r="A32" s="4" t="s">
        <v>1124</v>
      </c>
      <c r="F32" s="6" t="n">
        <v>3205051000</v>
      </c>
      <c r="G32" s="6" t="n">
        <v>905293000</v>
      </c>
    </row>
    <row r="33" spans="1:7">
      <c r="A33" s="4" t="s">
        <v>1125</v>
      </c>
      <c r="F33" s="6" t="n">
        <v>22438000</v>
      </c>
      <c r="G33" s="6" t="n">
        <v>3196000</v>
      </c>
    </row>
    <row r="34" spans="1:7">
      <c r="A34" s="4" t="s">
        <v>1126</v>
      </c>
      <c r="D34" s="6" t="n">
        <v>0</v>
      </c>
      <c r="F34" s="6" t="n">
        <v>22025000</v>
      </c>
      <c r="G34" s="6" t="n">
        <v>6412000</v>
      </c>
    </row>
    <row r="35" spans="1:7">
      <c r="A35" s="4" t="s">
        <v>79</v>
      </c>
      <c r="D35" s="6" t="n">
        <v>7003000</v>
      </c>
      <c r="F35" s="6" t="n">
        <v>34085000</v>
      </c>
      <c r="G35" s="6" t="n">
        <v>52354000</v>
      </c>
    </row>
    <row r="36" spans="1:7">
      <c r="A36" s="4" t="s">
        <v>1127</v>
      </c>
      <c r="G36" s="6" t="n">
        <v>7027000</v>
      </c>
    </row>
    <row r="37" spans="1:7">
      <c r="A37" s="4" t="s">
        <v>1128</v>
      </c>
      <c r="G37" s="6" t="n">
        <v>21620000</v>
      </c>
    </row>
    <row r="38" spans="1:7">
      <c r="A38" s="4" t="s">
        <v>1129</v>
      </c>
      <c r="G38" s="6" t="n">
        <v>3835000</v>
      </c>
    </row>
    <row r="39" spans="1:7">
      <c r="A39" s="4" t="s">
        <v>825</v>
      </c>
      <c r="B39" s="5" t="n">
        <v>5503000</v>
      </c>
      <c r="C39" s="5" t="n">
        <v>5500000</v>
      </c>
      <c r="G39" s="6" t="n">
        <v>-5503000</v>
      </c>
    </row>
    <row r="40" spans="1:7">
      <c r="A40" s="4" t="s">
        <v>1130</v>
      </c>
      <c r="F40" s="6" t="n">
        <v>23717000</v>
      </c>
    </row>
    <row r="41" spans="1:7">
      <c r="A41" s="4" t="s">
        <v>1131</v>
      </c>
      <c r="F41" s="6" t="n">
        <v>233812000</v>
      </c>
      <c r="G41" s="6" t="n">
        <v>278052000</v>
      </c>
    </row>
    <row r="42" spans="1:7">
      <c r="A42" s="4" t="s">
        <v>122</v>
      </c>
      <c r="B42" s="5" t="n">
        <v>7316000</v>
      </c>
      <c r="D42" s="6" t="n">
        <v>0</v>
      </c>
      <c r="E42" s="5" t="n">
        <v>7316000</v>
      </c>
      <c r="F42" s="6" t="n">
        <v>1100000</v>
      </c>
      <c r="G42" s="6" t="n">
        <v>0</v>
      </c>
    </row>
    <row r="43" spans="1:7">
      <c r="A43" s="4" t="s">
        <v>190</v>
      </c>
      <c r="D43" s="6" t="n">
        <v>36695000</v>
      </c>
      <c r="F43" s="6" t="n">
        <v>762760000</v>
      </c>
      <c r="G43" s="6" t="n">
        <v>327567000</v>
      </c>
    </row>
    <row r="44" spans="1:7">
      <c r="A44" s="4" t="s">
        <v>1132</v>
      </c>
      <c r="F44" s="6" t="n">
        <v>1357830000</v>
      </c>
      <c r="G44" s="6" t="n">
        <v>498580000</v>
      </c>
    </row>
    <row r="45" spans="1:7">
      <c r="A45" s="4" t="s">
        <v>100</v>
      </c>
    </row>
    <row r="46" spans="1:7">
      <c r="A46" s="3" t="s">
        <v>67</v>
      </c>
    </row>
    <row r="47" spans="1:7">
      <c r="A47" s="4" t="s">
        <v>68</v>
      </c>
      <c r="D47" s="6" t="n">
        <v>30972000</v>
      </c>
      <c r="F47" s="6" t="n">
        <v>323299000</v>
      </c>
      <c r="G47" s="6" t="n">
        <v>328386000</v>
      </c>
    </row>
    <row r="48" spans="1:7">
      <c r="A48" s="4" t="s">
        <v>101</v>
      </c>
    </row>
    <row r="49" spans="1:7">
      <c r="A49" s="3" t="s">
        <v>67</v>
      </c>
    </row>
    <row r="50" spans="1:7">
      <c r="A50" s="4" t="s">
        <v>68</v>
      </c>
      <c r="D50" s="6" t="n">
        <v>4276000</v>
      </c>
      <c r="F50" s="6" t="n">
        <v>43407000</v>
      </c>
      <c r="G50" s="6" t="n">
        <v>53693000</v>
      </c>
    </row>
    <row r="51" spans="1:7">
      <c r="A51" s="4" t="s">
        <v>102</v>
      </c>
    </row>
    <row r="52" spans="1:7">
      <c r="A52" s="3" t="s">
        <v>67</v>
      </c>
    </row>
    <row r="53" spans="1:7">
      <c r="A53" s="4" t="s">
        <v>68</v>
      </c>
      <c r="D53" s="6" t="n">
        <v>4000000</v>
      </c>
      <c r="F53" s="6" t="n">
        <v>43039000</v>
      </c>
      <c r="G53" s="6" t="n">
        <v>40026000</v>
      </c>
    </row>
    <row r="54" spans="1:7">
      <c r="A54" s="4" t="s">
        <v>103</v>
      </c>
    </row>
    <row r="55" spans="1:7">
      <c r="A55" s="3" t="s">
        <v>67</v>
      </c>
    </row>
    <row r="56" spans="1:7">
      <c r="A56" s="4" t="s">
        <v>68</v>
      </c>
      <c r="D56" s="6" t="n">
        <v>0</v>
      </c>
      <c r="F56" s="6" t="n">
        <v>31506000</v>
      </c>
      <c r="G56" s="6" t="n">
        <v>37195000</v>
      </c>
    </row>
    <row r="57" spans="1:7">
      <c r="A57" s="4" t="s">
        <v>1133</v>
      </c>
    </row>
    <row r="58" spans="1:7">
      <c r="A58" s="3" t="s">
        <v>67</v>
      </c>
    </row>
    <row r="59" spans="1:7">
      <c r="A59" s="4" t="s">
        <v>68</v>
      </c>
      <c r="F59" s="6" t="n">
        <v>27460000</v>
      </c>
      <c r="G59" s="6" t="n">
        <v>30590000</v>
      </c>
    </row>
    <row r="60" spans="1:7">
      <c r="A60" s="4" t="s">
        <v>1134</v>
      </c>
    </row>
    <row r="61" spans="1:7">
      <c r="A61" s="3" t="s">
        <v>67</v>
      </c>
    </row>
    <row r="62" spans="1:7">
      <c r="A62" s="4" t="s">
        <v>68</v>
      </c>
      <c r="F62" s="6" t="n">
        <v>468711000</v>
      </c>
      <c r="G62" s="6" t="n">
        <v>489890000</v>
      </c>
    </row>
    <row r="63" spans="1:7">
      <c r="A63" s="4" t="s">
        <v>105</v>
      </c>
    </row>
    <row r="64" spans="1:7">
      <c r="A64" s="3" t="s">
        <v>67</v>
      </c>
    </row>
    <row r="65" spans="1:7">
      <c r="A65" s="4" t="s">
        <v>68</v>
      </c>
      <c r="D65" s="5" t="n">
        <v>888000</v>
      </c>
      <c r="F65" s="6" t="n">
        <v>4762000</v>
      </c>
      <c r="G65" s="6" t="n">
        <v>10330000</v>
      </c>
    </row>
    <row r="66" spans="1:7">
      <c r="A66" s="4" t="s">
        <v>1135</v>
      </c>
    </row>
    <row r="67" spans="1:7">
      <c r="A67" s="3" t="s">
        <v>67</v>
      </c>
    </row>
    <row r="68" spans="1:7">
      <c r="A68" s="4" t="s">
        <v>68</v>
      </c>
      <c r="F68" s="6" t="n">
        <v>414507000</v>
      </c>
      <c r="G68" s="6" t="n">
        <v>423576000</v>
      </c>
    </row>
    <row r="69" spans="1:7">
      <c r="A69" s="4" t="s">
        <v>69</v>
      </c>
      <c r="F69" s="6" t="n">
        <v>4751000</v>
      </c>
      <c r="G69" s="6" t="n">
        <v>1488000</v>
      </c>
    </row>
    <row r="70" spans="1:7">
      <c r="A70" s="4" t="s">
        <v>70</v>
      </c>
      <c r="F70" s="6" t="n">
        <v>-10247000</v>
      </c>
      <c r="G70" s="6" t="n">
        <v>-11744000</v>
      </c>
    </row>
    <row r="71" spans="1:7">
      <c r="A71" s="4" t="s">
        <v>71</v>
      </c>
      <c r="F71" s="6" t="n">
        <v>409011000</v>
      </c>
      <c r="G71" s="6" t="n">
        <v>413320000</v>
      </c>
    </row>
    <row r="72" spans="1:7">
      <c r="A72" s="3" t="s">
        <v>72</v>
      </c>
    </row>
    <row r="73" spans="1:7">
      <c r="A73" s="4" t="s">
        <v>73</v>
      </c>
      <c r="F73" s="6" t="n">
        <v>60547000</v>
      </c>
      <c r="G73" s="6" t="n">
        <v>79884000</v>
      </c>
    </row>
    <row r="74" spans="1:7">
      <c r="A74" s="4" t="s">
        <v>74</v>
      </c>
      <c r="F74" s="6" t="n">
        <v>50038000</v>
      </c>
      <c r="G74" s="6" t="n">
        <v>70324000</v>
      </c>
    </row>
    <row r="75" spans="1:7">
      <c r="A75" s="4" t="s">
        <v>75</v>
      </c>
      <c r="F75" s="6" t="n">
        <v>0</v>
      </c>
      <c r="G75" s="6" t="n">
        <v>0</v>
      </c>
    </row>
    <row r="76" spans="1:7">
      <c r="A76" s="4" t="s">
        <v>76</v>
      </c>
      <c r="F76" s="6" t="n">
        <v>0</v>
      </c>
      <c r="G76" s="6" t="n">
        <v>0</v>
      </c>
    </row>
    <row r="77" spans="1:7">
      <c r="A77" s="4" t="s">
        <v>77</v>
      </c>
      <c r="F77" s="6" t="n">
        <v>16865000</v>
      </c>
      <c r="G77" s="6" t="n">
        <v>19455000</v>
      </c>
    </row>
    <row r="78" spans="1:7">
      <c r="A78" s="4" t="s">
        <v>78</v>
      </c>
      <c r="F78" s="6" t="n">
        <v>5563000</v>
      </c>
      <c r="G78" s="6" t="n">
        <v>2652000</v>
      </c>
    </row>
    <row r="79" spans="1:7">
      <c r="A79" s="4" t="s">
        <v>79</v>
      </c>
      <c r="F79" s="6" t="n">
        <v>34085000</v>
      </c>
      <c r="G79" s="6" t="n">
        <v>52354000</v>
      </c>
    </row>
    <row r="80" spans="1:7">
      <c r="A80" s="4" t="s">
        <v>80</v>
      </c>
      <c r="F80" s="6" t="n">
        <v>133554000</v>
      </c>
      <c r="G80" s="6" t="n">
        <v>120617000</v>
      </c>
    </row>
    <row r="81" spans="1:7">
      <c r="A81" s="4" t="s">
        <v>81</v>
      </c>
      <c r="F81" s="6" t="n">
        <v>2033712000</v>
      </c>
      <c r="G81" s="6" t="n">
        <v>556427000</v>
      </c>
    </row>
    <row r="82" spans="1:7">
      <c r="A82" s="4" t="s">
        <v>82</v>
      </c>
      <c r="F82" s="6" t="n">
        <v>114735000</v>
      </c>
      <c r="G82" s="6" t="n">
        <v>59897000</v>
      </c>
    </row>
    <row r="83" spans="1:7">
      <c r="A83" s="4" t="s">
        <v>83</v>
      </c>
      <c r="F83" s="6" t="n">
        <v>2449099000</v>
      </c>
      <c r="G83" s="6" t="n">
        <v>961610000</v>
      </c>
    </row>
    <row r="84" spans="1:7">
      <c r="A84" s="4" t="s">
        <v>84</v>
      </c>
      <c r="F84" s="6" t="n">
        <v>-2040088000</v>
      </c>
      <c r="G84" s="6" t="n">
        <v>-548290000</v>
      </c>
    </row>
    <row r="85" spans="1:7">
      <c r="A85" s="3" t="s">
        <v>85</v>
      </c>
    </row>
    <row r="86" spans="1:7">
      <c r="A86" s="4" t="s">
        <v>86</v>
      </c>
      <c r="F86" s="6" t="n">
        <v>-38265000</v>
      </c>
      <c r="G86" s="6" t="n">
        <v>-49823000</v>
      </c>
    </row>
    <row r="87" spans="1:7">
      <c r="A87" s="4" t="s">
        <v>87</v>
      </c>
      <c r="F87" s="6" t="n">
        <v>1983000</v>
      </c>
      <c r="G87" s="6" t="n">
        <v>154000</v>
      </c>
    </row>
    <row r="88" spans="1:7">
      <c r="A88" s="4" t="s">
        <v>88</v>
      </c>
      <c r="G88" s="6" t="n">
        <v>0</v>
      </c>
    </row>
    <row r="89" spans="1:7">
      <c r="A89" s="4" t="s">
        <v>89</v>
      </c>
      <c r="G89" s="6" t="n">
        <v>449000</v>
      </c>
    </row>
    <row r="90" spans="1:7">
      <c r="A90" s="4" t="s">
        <v>90</v>
      </c>
      <c r="F90" s="6" t="n">
        <v>-36282000</v>
      </c>
      <c r="G90" s="6" t="n">
        <v>-49220000</v>
      </c>
    </row>
    <row r="91" spans="1:7">
      <c r="A91" s="4" t="s">
        <v>1121</v>
      </c>
      <c r="F91" s="6" t="n">
        <v>-2076370000</v>
      </c>
      <c r="G91" s="6" t="n">
        <v>-597510000</v>
      </c>
    </row>
    <row r="92" spans="1:7">
      <c r="A92" s="4" t="s">
        <v>86</v>
      </c>
      <c r="F92" s="6" t="n">
        <v>-38265000</v>
      </c>
      <c r="G92" s="6" t="n">
        <v>-49823000</v>
      </c>
    </row>
    <row r="93" spans="1:7">
      <c r="A93" s="4" t="s">
        <v>80</v>
      </c>
      <c r="F93" s="6" t="n">
        <v>133554000</v>
      </c>
      <c r="G93" s="6" t="n">
        <v>120617000</v>
      </c>
    </row>
    <row r="94" spans="1:7">
      <c r="A94" s="4" t="s">
        <v>1122</v>
      </c>
      <c r="G94" s="6" t="n">
        <v>19386000</v>
      </c>
    </row>
    <row r="95" spans="1:7">
      <c r="A95" s="4" t="s">
        <v>1123</v>
      </c>
      <c r="F95" s="6" t="n">
        <v>-28714000</v>
      </c>
    </row>
    <row r="96" spans="1:7">
      <c r="A96" s="4" t="s">
        <v>180</v>
      </c>
      <c r="F96" s="6" t="n">
        <v>388000</v>
      </c>
      <c r="G96" s="6" t="n">
        <v>0</v>
      </c>
    </row>
    <row r="97" spans="1:7">
      <c r="A97" s="4" t="s">
        <v>1124</v>
      </c>
      <c r="F97" s="6" t="n">
        <v>2033712000</v>
      </c>
      <c r="G97" s="6" t="n">
        <v>556427000</v>
      </c>
    </row>
    <row r="98" spans="1:7">
      <c r="A98" s="4" t="s">
        <v>1125</v>
      </c>
      <c r="F98" s="6" t="n">
        <v>22438000</v>
      </c>
      <c r="G98" s="6" t="n">
        <v>886000</v>
      </c>
    </row>
    <row r="99" spans="1:7">
      <c r="A99" s="4" t="s">
        <v>1126</v>
      </c>
      <c r="F99" s="6" t="n">
        <v>20000000</v>
      </c>
      <c r="G99" s="6" t="n">
        <v>5718000</v>
      </c>
    </row>
    <row r="100" spans="1:7">
      <c r="A100" s="4" t="s">
        <v>79</v>
      </c>
      <c r="F100" s="6" t="n">
        <v>34085000</v>
      </c>
      <c r="G100" s="6" t="n">
        <v>52354000</v>
      </c>
    </row>
    <row r="101" spans="1:7">
      <c r="A101" s="4" t="s">
        <v>1127</v>
      </c>
      <c r="G101" s="6" t="n">
        <v>4865000</v>
      </c>
    </row>
    <row r="102" spans="1:7">
      <c r="A102" s="4" t="s">
        <v>1128</v>
      </c>
      <c r="G102" s="6" t="n">
        <v>8116000</v>
      </c>
    </row>
    <row r="103" spans="1:7">
      <c r="A103" s="4" t="s">
        <v>1129</v>
      </c>
      <c r="G103" s="6" t="n">
        <v>3835000</v>
      </c>
    </row>
    <row r="104" spans="1:7">
      <c r="A104" s="4" t="s">
        <v>825</v>
      </c>
      <c r="G104" s="6" t="n">
        <v>0</v>
      </c>
    </row>
    <row r="105" spans="1:7">
      <c r="A105" s="4" t="s">
        <v>1130</v>
      </c>
      <c r="F105" s="6" t="n">
        <v>23717000</v>
      </c>
    </row>
    <row r="106" spans="1:7">
      <c r="A106" s="4" t="s">
        <v>1131</v>
      </c>
      <c r="F106" s="6" t="n">
        <v>201075000</v>
      </c>
      <c r="G106" s="6" t="n">
        <v>224068000</v>
      </c>
    </row>
    <row r="107" spans="1:7">
      <c r="A107" s="4" t="s">
        <v>122</v>
      </c>
      <c r="F107" s="6" t="n">
        <v>0</v>
      </c>
      <c r="G107" s="6" t="n">
        <v>0</v>
      </c>
    </row>
    <row r="108" spans="1:7">
      <c r="A108" s="4" t="s">
        <v>190</v>
      </c>
      <c r="F108" s="6" t="n">
        <v>700953000</v>
      </c>
      <c r="G108" s="6" t="n">
        <v>249955000</v>
      </c>
    </row>
    <row r="109" spans="1:7">
      <c r="A109" s="4" t="s">
        <v>1132</v>
      </c>
      <c r="F109" s="6" t="n">
        <v>935719000</v>
      </c>
      <c r="G109" s="6" t="n">
        <v>396041000</v>
      </c>
    </row>
    <row r="110" spans="1:7">
      <c r="A110" s="4" t="s">
        <v>1136</v>
      </c>
    </row>
    <row r="111" spans="1:7">
      <c r="A111" s="3" t="s">
        <v>67</v>
      </c>
    </row>
    <row r="112" spans="1:7">
      <c r="A112" s="4" t="s">
        <v>68</v>
      </c>
      <c r="F112" s="6" t="n">
        <v>323299000</v>
      </c>
      <c r="G112" s="6" t="n">
        <v>328386000</v>
      </c>
    </row>
    <row r="113" spans="1:7">
      <c r="A113" s="4" t="s">
        <v>1137</v>
      </c>
    </row>
    <row r="114" spans="1:7">
      <c r="A114" s="3" t="s">
        <v>67</v>
      </c>
    </row>
    <row r="115" spans="1:7">
      <c r="A115" s="4" t="s">
        <v>68</v>
      </c>
      <c r="F115" s="6" t="n">
        <v>43407000</v>
      </c>
      <c r="G115" s="6" t="n">
        <v>53693000</v>
      </c>
    </row>
    <row r="116" spans="1:7">
      <c r="A116" s="4" t="s">
        <v>1138</v>
      </c>
    </row>
    <row r="117" spans="1:7">
      <c r="A117" s="3" t="s">
        <v>67</v>
      </c>
    </row>
    <row r="118" spans="1:7">
      <c r="A118" s="4" t="s">
        <v>68</v>
      </c>
      <c r="F118" s="6" t="n">
        <v>43039000</v>
      </c>
      <c r="G118" s="6" t="n">
        <v>40026000</v>
      </c>
    </row>
    <row r="119" spans="1:7">
      <c r="A119" s="4" t="s">
        <v>1139</v>
      </c>
    </row>
    <row r="120" spans="1:7">
      <c r="A120" s="3" t="s">
        <v>67</v>
      </c>
    </row>
    <row r="121" spans="1:7">
      <c r="A121" s="4" t="s">
        <v>68</v>
      </c>
      <c r="F121" s="6" t="n">
        <v>0</v>
      </c>
      <c r="G121" s="6" t="n">
        <v>0</v>
      </c>
    </row>
    <row r="122" spans="1:7">
      <c r="A122" s="4" t="s">
        <v>1140</v>
      </c>
    </row>
    <row r="123" spans="1:7">
      <c r="A123" s="3" t="s">
        <v>67</v>
      </c>
    </row>
    <row r="124" spans="1:7">
      <c r="A124" s="4" t="s">
        <v>68</v>
      </c>
      <c r="F124" s="6" t="n">
        <v>0</v>
      </c>
      <c r="G124" s="6" t="n">
        <v>0</v>
      </c>
    </row>
    <row r="125" spans="1:7">
      <c r="A125" s="4" t="s">
        <v>1141</v>
      </c>
    </row>
    <row r="126" spans="1:7">
      <c r="A126" s="3" t="s">
        <v>67</v>
      </c>
    </row>
    <row r="127" spans="1:7">
      <c r="A127" s="4" t="s">
        <v>68</v>
      </c>
      <c r="F127" s="6" t="n">
        <v>409745000</v>
      </c>
      <c r="G127" s="6" t="n">
        <v>422105000</v>
      </c>
    </row>
    <row r="128" spans="1:7">
      <c r="A128" s="4" t="s">
        <v>1142</v>
      </c>
    </row>
    <row r="129" spans="1:7">
      <c r="A129" s="3" t="s">
        <v>67</v>
      </c>
    </row>
    <row r="130" spans="1:7">
      <c r="A130" s="4" t="s">
        <v>68</v>
      </c>
      <c r="F130" s="6" t="n">
        <v>4762000</v>
      </c>
      <c r="G130" s="6" t="n">
        <v>1471000</v>
      </c>
    </row>
    <row r="131" spans="1:7">
      <c r="A131" s="4" t="s">
        <v>1143</v>
      </c>
    </row>
    <row r="132" spans="1:7">
      <c r="A132" s="3" t="s">
        <v>67</v>
      </c>
    </row>
    <row r="133" spans="1:7">
      <c r="A133" s="4" t="s">
        <v>68</v>
      </c>
      <c r="F133" s="6" t="n">
        <v>100025000</v>
      </c>
      <c r="G133" s="6" t="n">
        <v>146946000</v>
      </c>
    </row>
    <row r="134" spans="1:7">
      <c r="A134" s="4" t="s">
        <v>69</v>
      </c>
      <c r="F134" s="6" t="n">
        <v>0</v>
      </c>
      <c r="G134" s="6" t="n">
        <v>-106000</v>
      </c>
    </row>
    <row r="135" spans="1:7">
      <c r="A135" s="4" t="s">
        <v>70</v>
      </c>
      <c r="F135" s="6" t="n">
        <v>0</v>
      </c>
      <c r="G135" s="6" t="n">
        <v>0</v>
      </c>
    </row>
    <row r="136" spans="1:7">
      <c r="A136" s="4" t="s">
        <v>71</v>
      </c>
      <c r="F136" s="6" t="n">
        <v>100025000</v>
      </c>
      <c r="G136" s="6" t="n">
        <v>146840000</v>
      </c>
    </row>
    <row r="137" spans="1:7">
      <c r="A137" s="3" t="s">
        <v>72</v>
      </c>
    </row>
    <row r="138" spans="1:7">
      <c r="A138" s="4" t="s">
        <v>73</v>
      </c>
      <c r="F138" s="6" t="n">
        <v>0</v>
      </c>
      <c r="G138" s="6" t="n">
        <v>0</v>
      </c>
    </row>
    <row r="139" spans="1:7">
      <c r="A139" s="4" t="s">
        <v>74</v>
      </c>
      <c r="F139" s="6" t="n">
        <v>9911000</v>
      </c>
      <c r="G139" s="6" t="n">
        <v>9659000</v>
      </c>
    </row>
    <row r="140" spans="1:7">
      <c r="A140" s="4" t="s">
        <v>75</v>
      </c>
      <c r="F140" s="6" t="n">
        <v>15221000</v>
      </c>
      <c r="G140" s="6" t="n">
        <v>24719000</v>
      </c>
    </row>
    <row r="141" spans="1:7">
      <c r="A141" s="4" t="s">
        <v>76</v>
      </c>
      <c r="F141" s="6" t="n">
        <v>31247000</v>
      </c>
      <c r="G141" s="6" t="n">
        <v>34529000</v>
      </c>
    </row>
    <row r="142" spans="1:7">
      <c r="A142" s="4" t="s">
        <v>77</v>
      </c>
      <c r="F142" s="6" t="n">
        <v>0</v>
      </c>
      <c r="G142" s="6" t="n">
        <v>0</v>
      </c>
    </row>
    <row r="143" spans="1:7">
      <c r="A143" s="4" t="s">
        <v>78</v>
      </c>
      <c r="F143" s="6" t="n">
        <v>0</v>
      </c>
      <c r="G143" s="6" t="n">
        <v>537000</v>
      </c>
    </row>
    <row r="144" spans="1:7">
      <c r="A144" s="4" t="s">
        <v>79</v>
      </c>
      <c r="F144" s="6" t="n">
        <v>0</v>
      </c>
      <c r="G144" s="6" t="n">
        <v>0</v>
      </c>
    </row>
    <row r="145" spans="1:7">
      <c r="A145" s="4" t="s">
        <v>80</v>
      </c>
      <c r="F145" s="6" t="n">
        <v>27388000</v>
      </c>
      <c r="G145" s="6" t="n">
        <v>11675000</v>
      </c>
    </row>
    <row r="146" spans="1:7">
      <c r="A146" s="4" t="s">
        <v>81</v>
      </c>
      <c r="F146" s="6" t="n">
        <v>1171339000</v>
      </c>
      <c r="G146" s="6" t="n">
        <v>348866000</v>
      </c>
    </row>
    <row r="147" spans="1:7">
      <c r="A147" s="4" t="s">
        <v>82</v>
      </c>
      <c r="F147" s="6" t="n">
        <v>14025000</v>
      </c>
      <c r="G147" s="6" t="n">
        <v>35427000</v>
      </c>
    </row>
    <row r="148" spans="1:7">
      <c r="A148" s="4" t="s">
        <v>83</v>
      </c>
      <c r="F148" s="6" t="n">
        <v>1269131000</v>
      </c>
      <c r="G148" s="6" t="n">
        <v>465412000</v>
      </c>
    </row>
    <row r="149" spans="1:7">
      <c r="A149" s="4" t="s">
        <v>84</v>
      </c>
      <c r="F149" s="6" t="n">
        <v>-1169106000</v>
      </c>
      <c r="G149" s="6" t="n">
        <v>-318572000</v>
      </c>
    </row>
    <row r="150" spans="1:7">
      <c r="A150" s="3" t="s">
        <v>85</v>
      </c>
    </row>
    <row r="151" spans="1:7">
      <c r="A151" s="4" t="s">
        <v>86</v>
      </c>
      <c r="F151" s="6" t="n">
        <v>-5031000</v>
      </c>
      <c r="G151" s="6" t="n">
        <v>-11636000</v>
      </c>
    </row>
    <row r="152" spans="1:7">
      <c r="A152" s="4" t="s">
        <v>87</v>
      </c>
      <c r="F152" s="6" t="n">
        <v>6000</v>
      </c>
      <c r="G152" s="6" t="n">
        <v>17000</v>
      </c>
    </row>
    <row r="153" spans="1:7">
      <c r="A153" s="4" t="s">
        <v>88</v>
      </c>
      <c r="G153" s="6" t="n">
        <v>6216000</v>
      </c>
    </row>
    <row r="154" spans="1:7">
      <c r="A154" s="4" t="s">
        <v>89</v>
      </c>
      <c r="G154" s="6" t="n">
        <v>0</v>
      </c>
    </row>
    <row r="155" spans="1:7">
      <c r="A155" s="4" t="s">
        <v>90</v>
      </c>
      <c r="F155" s="6" t="n">
        <v>-5025000</v>
      </c>
      <c r="G155" s="6" t="n">
        <v>-5403000</v>
      </c>
    </row>
    <row r="156" spans="1:7">
      <c r="A156" s="4" t="s">
        <v>1121</v>
      </c>
      <c r="F156" s="6" t="n">
        <v>-1174131000</v>
      </c>
      <c r="G156" s="6" t="n">
        <v>-323975000</v>
      </c>
    </row>
    <row r="157" spans="1:7">
      <c r="A157" s="4" t="s">
        <v>86</v>
      </c>
      <c r="F157" s="6" t="n">
        <v>-5031000</v>
      </c>
      <c r="G157" s="6" t="n">
        <v>-11636000</v>
      </c>
    </row>
    <row r="158" spans="1:7">
      <c r="A158" s="4" t="s">
        <v>80</v>
      </c>
      <c r="F158" s="6" t="n">
        <v>27388000</v>
      </c>
      <c r="G158" s="6" t="n">
        <v>11675000</v>
      </c>
    </row>
    <row r="159" spans="1:7">
      <c r="A159" s="4" t="s">
        <v>1122</v>
      </c>
      <c r="G159" s="6" t="n">
        <v>0</v>
      </c>
    </row>
    <row r="160" spans="1:7">
      <c r="A160" s="4" t="s">
        <v>1123</v>
      </c>
      <c r="F160" s="6" t="n">
        <v>0</v>
      </c>
    </row>
    <row r="161" spans="1:7">
      <c r="A161" s="4" t="s">
        <v>180</v>
      </c>
      <c r="F161" s="6" t="n">
        <v>0</v>
      </c>
      <c r="G161" s="6" t="n">
        <v>106000</v>
      </c>
    </row>
    <row r="162" spans="1:7">
      <c r="A162" s="4" t="s">
        <v>1124</v>
      </c>
      <c r="F162" s="6" t="n">
        <v>1171339000</v>
      </c>
      <c r="G162" s="6" t="n">
        <v>348866000</v>
      </c>
    </row>
    <row r="163" spans="1:7">
      <c r="A163" s="4" t="s">
        <v>1125</v>
      </c>
      <c r="F163" s="6" t="n">
        <v>0</v>
      </c>
      <c r="G163" s="6" t="n">
        <v>2310000</v>
      </c>
    </row>
    <row r="164" spans="1:7">
      <c r="A164" s="4" t="s">
        <v>1126</v>
      </c>
      <c r="F164" s="6" t="n">
        <v>1190000</v>
      </c>
      <c r="G164" s="6" t="n">
        <v>694000</v>
      </c>
    </row>
    <row r="165" spans="1:7">
      <c r="A165" s="4" t="s">
        <v>79</v>
      </c>
      <c r="F165" s="6" t="n">
        <v>0</v>
      </c>
      <c r="G165" s="6" t="n">
        <v>0</v>
      </c>
    </row>
    <row r="166" spans="1:7">
      <c r="A166" s="4" t="s">
        <v>1127</v>
      </c>
      <c r="G166" s="6" t="n">
        <v>2162000</v>
      </c>
    </row>
    <row r="167" spans="1:7">
      <c r="A167" s="4" t="s">
        <v>1128</v>
      </c>
      <c r="G167" s="6" t="n">
        <v>11479000</v>
      </c>
    </row>
    <row r="168" spans="1:7">
      <c r="A168" s="4" t="s">
        <v>1129</v>
      </c>
      <c r="G168" s="6" t="n">
        <v>0</v>
      </c>
    </row>
    <row r="169" spans="1:7">
      <c r="A169" s="4" t="s">
        <v>825</v>
      </c>
      <c r="G169" s="6" t="n">
        <v>-5503000</v>
      </c>
    </row>
    <row r="170" spans="1:7">
      <c r="A170" s="4" t="s">
        <v>1130</v>
      </c>
      <c r="F170" s="6" t="n">
        <v>0</v>
      </c>
    </row>
    <row r="171" spans="1:7">
      <c r="A171" s="4" t="s">
        <v>1131</v>
      </c>
      <c r="F171" s="6" t="n">
        <v>30817000</v>
      </c>
      <c r="G171" s="6" t="n">
        <v>59450000</v>
      </c>
    </row>
    <row r="172" spans="1:7">
      <c r="A172" s="4" t="s">
        <v>122</v>
      </c>
      <c r="F172" s="6" t="n">
        <v>1100000</v>
      </c>
      <c r="G172" s="6" t="n">
        <v>0</v>
      </c>
    </row>
    <row r="173" spans="1:7">
      <c r="A173" s="4" t="s">
        <v>190</v>
      </c>
      <c r="F173" s="6" t="n">
        <v>61807000</v>
      </c>
      <c r="G173" s="6" t="n">
        <v>77612000</v>
      </c>
    </row>
    <row r="174" spans="1:7">
      <c r="A174" s="4" t="s">
        <v>1132</v>
      </c>
      <c r="F174" s="6" t="n">
        <v>437721000</v>
      </c>
      <c r="G174" s="6" t="n">
        <v>112825000</v>
      </c>
    </row>
    <row r="175" spans="1:7">
      <c r="A175" s="4" t="s">
        <v>1144</v>
      </c>
    </row>
    <row r="176" spans="1:7">
      <c r="A176" s="3" t="s">
        <v>67</v>
      </c>
    </row>
    <row r="177" spans="1:7">
      <c r="A177" s="4" t="s">
        <v>68</v>
      </c>
      <c r="F177" s="6" t="n">
        <v>0</v>
      </c>
      <c r="G177" s="6" t="n">
        <v>0</v>
      </c>
    </row>
    <row r="178" spans="1:7">
      <c r="A178" s="4" t="s">
        <v>1145</v>
      </c>
    </row>
    <row r="179" spans="1:7">
      <c r="A179" s="3" t="s">
        <v>67</v>
      </c>
    </row>
    <row r="180" spans="1:7">
      <c r="A180" s="4" t="s">
        <v>68</v>
      </c>
      <c r="F180" s="6" t="n">
        <v>0</v>
      </c>
      <c r="G180" s="6" t="n">
        <v>0</v>
      </c>
    </row>
    <row r="181" spans="1:7">
      <c r="A181" s="4" t="s">
        <v>1146</v>
      </c>
    </row>
    <row r="182" spans="1:7">
      <c r="A182" s="3" t="s">
        <v>67</v>
      </c>
    </row>
    <row r="183" spans="1:7">
      <c r="A183" s="4" t="s">
        <v>68</v>
      </c>
      <c r="F183" s="6" t="n">
        <v>0</v>
      </c>
      <c r="G183" s="6" t="n">
        <v>0</v>
      </c>
    </row>
    <row r="184" spans="1:7">
      <c r="A184" s="4" t="s">
        <v>1147</v>
      </c>
    </row>
    <row r="185" spans="1:7">
      <c r="A185" s="3" t="s">
        <v>67</v>
      </c>
    </row>
    <row r="186" spans="1:7">
      <c r="A186" s="4" t="s">
        <v>68</v>
      </c>
      <c r="F186" s="6" t="n">
        <v>31506000</v>
      </c>
      <c r="G186" s="6" t="n">
        <v>37195000</v>
      </c>
    </row>
    <row r="187" spans="1:7">
      <c r="A187" s="4" t="s">
        <v>1148</v>
      </c>
    </row>
    <row r="188" spans="1:7">
      <c r="A188" s="3" t="s">
        <v>67</v>
      </c>
    </row>
    <row r="189" spans="1:7">
      <c r="A189" s="4" t="s">
        <v>68</v>
      </c>
      <c r="F189" s="6" t="n">
        <v>68519000</v>
      </c>
      <c r="G189" s="6" t="n">
        <v>84763000</v>
      </c>
    </row>
    <row r="190" spans="1:7">
      <c r="A190" s="4" t="s">
        <v>1149</v>
      </c>
    </row>
    <row r="191" spans="1:7">
      <c r="A191" s="3" t="s">
        <v>67</v>
      </c>
    </row>
    <row r="192" spans="1:7">
      <c r="A192" s="4" t="s">
        <v>68</v>
      </c>
      <c r="F192" s="6" t="n">
        <v>100025000</v>
      </c>
      <c r="G192" s="6" t="n">
        <v>121958000</v>
      </c>
    </row>
    <row r="193" spans="1:7">
      <c r="A193" s="4" t="s">
        <v>1150</v>
      </c>
    </row>
    <row r="194" spans="1:7">
      <c r="A194" s="3" t="s">
        <v>67</v>
      </c>
    </row>
    <row r="195" spans="1:7">
      <c r="A195" s="4" t="s">
        <v>68</v>
      </c>
      <c r="F195" s="6" t="n">
        <v>0</v>
      </c>
      <c r="G195" s="6" t="n">
        <v>24988000</v>
      </c>
    </row>
    <row r="196" spans="1:7">
      <c r="A196" s="4" t="s">
        <v>1151</v>
      </c>
    </row>
    <row r="197" spans="1:7">
      <c r="A197" s="3" t="s">
        <v>67</v>
      </c>
    </row>
    <row r="198" spans="1:7">
      <c r="A198" s="4" t="s">
        <v>68</v>
      </c>
      <c r="F198" s="6" t="n">
        <v>-41059000</v>
      </c>
      <c r="G198" s="6" t="n">
        <v>-70302000</v>
      </c>
    </row>
    <row r="199" spans="1:7">
      <c r="A199" s="4" t="s">
        <v>69</v>
      </c>
      <c r="F199" s="6" t="n">
        <v>0</v>
      </c>
      <c r="G199" s="6" t="n">
        <v>0</v>
      </c>
    </row>
    <row r="200" spans="1:7">
      <c r="A200" s="4" t="s">
        <v>70</v>
      </c>
      <c r="F200" s="6" t="n">
        <v>0</v>
      </c>
      <c r="G200" s="6" t="n">
        <v>0</v>
      </c>
    </row>
    <row r="201" spans="1:7">
      <c r="A201" s="4" t="s">
        <v>71</v>
      </c>
      <c r="F201" s="6" t="n">
        <v>-41059000</v>
      </c>
      <c r="G201" s="6" t="n">
        <v>-70302000</v>
      </c>
    </row>
    <row r="202" spans="1:7">
      <c r="A202" s="3" t="s">
        <v>72</v>
      </c>
    </row>
    <row r="203" spans="1:7">
      <c r="A203" s="4" t="s">
        <v>73</v>
      </c>
      <c r="F203" s="6" t="n">
        <v>-3720000</v>
      </c>
      <c r="G203" s="6" t="n">
        <v>-16129000</v>
      </c>
    </row>
    <row r="204" spans="1:7">
      <c r="A204" s="4" t="s">
        <v>74</v>
      </c>
      <c r="F204" s="6" t="n">
        <v>-40656000</v>
      </c>
      <c r="G204" s="6" t="n">
        <v>-58941000</v>
      </c>
    </row>
    <row r="205" spans="1:7">
      <c r="A205" s="4" t="s">
        <v>75</v>
      </c>
      <c r="F205" s="6" t="n">
        <v>0</v>
      </c>
      <c r="G205" s="6" t="n">
        <v>0</v>
      </c>
    </row>
    <row r="206" spans="1:7">
      <c r="A206" s="4" t="s">
        <v>76</v>
      </c>
      <c r="F206" s="6" t="n">
        <v>0</v>
      </c>
      <c r="G206" s="6" t="n">
        <v>0</v>
      </c>
    </row>
    <row r="207" spans="1:7">
      <c r="A207" s="4" t="s">
        <v>77</v>
      </c>
      <c r="F207" s="6" t="n">
        <v>0</v>
      </c>
      <c r="G207" s="6" t="n">
        <v>0</v>
      </c>
    </row>
    <row r="208" spans="1:7">
      <c r="A208" s="4" t="s">
        <v>78</v>
      </c>
      <c r="F208" s="6" t="n">
        <v>0</v>
      </c>
      <c r="G208" s="6" t="n">
        <v>0</v>
      </c>
    </row>
    <row r="209" spans="1:7">
      <c r="A209" s="4" t="s">
        <v>79</v>
      </c>
      <c r="F209" s="6" t="n">
        <v>0</v>
      </c>
      <c r="G209" s="6" t="n">
        <v>0</v>
      </c>
    </row>
    <row r="210" spans="1:7">
      <c r="A210" s="4" t="s">
        <v>80</v>
      </c>
      <c r="F210" s="6" t="n">
        <v>0</v>
      </c>
      <c r="G210" s="6" t="n">
        <v>0</v>
      </c>
    </row>
    <row r="211" spans="1:7">
      <c r="A211" s="4" t="s">
        <v>81</v>
      </c>
      <c r="F211" s="6" t="n">
        <v>0</v>
      </c>
      <c r="G211" s="6" t="n">
        <v>0</v>
      </c>
    </row>
    <row r="212" spans="1:7">
      <c r="A212" s="4" t="s">
        <v>82</v>
      </c>
      <c r="F212" s="6" t="n">
        <v>2292000</v>
      </c>
      <c r="G212" s="6" t="n">
        <v>12331000</v>
      </c>
    </row>
    <row r="213" spans="1:7">
      <c r="A213" s="4" t="s">
        <v>83</v>
      </c>
      <c r="F213" s="6" t="n">
        <v>-42084000</v>
      </c>
      <c r="G213" s="6" t="n">
        <v>-62739000</v>
      </c>
    </row>
    <row r="214" spans="1:7">
      <c r="A214" s="4" t="s">
        <v>84</v>
      </c>
      <c r="F214" s="6" t="n">
        <v>1025000</v>
      </c>
      <c r="G214" s="6" t="n">
        <v>-7563000</v>
      </c>
    </row>
    <row r="215" spans="1:7">
      <c r="A215" s="3" t="s">
        <v>85</v>
      </c>
    </row>
    <row r="216" spans="1:7">
      <c r="A216" s="4" t="s">
        <v>86</v>
      </c>
      <c r="F216" s="6" t="n">
        <v>0</v>
      </c>
      <c r="G216" s="6" t="n">
        <v>0</v>
      </c>
    </row>
    <row r="217" spans="1:7">
      <c r="A217" s="4" t="s">
        <v>87</v>
      </c>
      <c r="F217" s="6" t="n">
        <v>60000</v>
      </c>
      <c r="G217" s="6" t="n">
        <v>72000</v>
      </c>
    </row>
    <row r="218" spans="1:7">
      <c r="A218" s="4" t="s">
        <v>88</v>
      </c>
      <c r="G218" s="6" t="n">
        <v>0</v>
      </c>
    </row>
    <row r="219" spans="1:7">
      <c r="A219" s="4" t="s">
        <v>89</v>
      </c>
      <c r="G219" s="6" t="n">
        <v>-646000</v>
      </c>
    </row>
    <row r="220" spans="1:7">
      <c r="A220" s="4" t="s">
        <v>90</v>
      </c>
      <c r="F220" s="6" t="n">
        <v>60000</v>
      </c>
      <c r="G220" s="6" t="n">
        <v>-574000</v>
      </c>
    </row>
    <row r="221" spans="1:7">
      <c r="A221" s="4" t="s">
        <v>1121</v>
      </c>
      <c r="F221" s="6" t="n">
        <v>1085000</v>
      </c>
      <c r="G221" s="6" t="n">
        <v>-8137000</v>
      </c>
    </row>
    <row r="222" spans="1:7">
      <c r="A222" s="4" t="s">
        <v>86</v>
      </c>
      <c r="F222" s="6" t="n">
        <v>0</v>
      </c>
      <c r="G222" s="6" t="n">
        <v>0</v>
      </c>
    </row>
    <row r="223" spans="1:7">
      <c r="A223" s="4" t="s">
        <v>80</v>
      </c>
      <c r="F223" s="6" t="n">
        <v>0</v>
      </c>
      <c r="G223" s="6" t="n">
        <v>0</v>
      </c>
    </row>
    <row r="224" spans="1:7">
      <c r="A224" s="4" t="s">
        <v>1122</v>
      </c>
      <c r="G224" s="6" t="n">
        <v>0</v>
      </c>
    </row>
    <row r="225" spans="1:7">
      <c r="A225" s="4" t="s">
        <v>1123</v>
      </c>
      <c r="F225" s="6" t="n">
        <v>0</v>
      </c>
    </row>
    <row r="226" spans="1:7">
      <c r="A226" s="4" t="s">
        <v>180</v>
      </c>
      <c r="F226" s="6" t="n">
        <v>0</v>
      </c>
      <c r="G226" s="6" t="n">
        <v>0</v>
      </c>
    </row>
    <row r="227" spans="1:7">
      <c r="A227" s="4" t="s">
        <v>1124</v>
      </c>
      <c r="F227" s="6" t="n">
        <v>0</v>
      </c>
      <c r="G227" s="6" t="n">
        <v>0</v>
      </c>
    </row>
    <row r="228" spans="1:7">
      <c r="A228" s="4" t="s">
        <v>1125</v>
      </c>
      <c r="F228" s="6" t="n">
        <v>0</v>
      </c>
      <c r="G228" s="6" t="n">
        <v>0</v>
      </c>
    </row>
    <row r="229" spans="1:7">
      <c r="A229" s="4" t="s">
        <v>1126</v>
      </c>
      <c r="F229" s="6" t="n">
        <v>835000</v>
      </c>
      <c r="G229" s="6" t="n">
        <v>0</v>
      </c>
    </row>
    <row r="230" spans="1:7">
      <c r="A230" s="4" t="s">
        <v>79</v>
      </c>
      <c r="F230" s="6" t="n">
        <v>0</v>
      </c>
      <c r="G230" s="6" t="n">
        <v>0</v>
      </c>
    </row>
    <row r="231" spans="1:7">
      <c r="A231" s="4" t="s">
        <v>1127</v>
      </c>
      <c r="G231" s="6" t="n">
        <v>0</v>
      </c>
    </row>
    <row r="232" spans="1:7">
      <c r="A232" s="4" t="s">
        <v>1128</v>
      </c>
      <c r="G232" s="6" t="n">
        <v>2025000</v>
      </c>
    </row>
    <row r="233" spans="1:7">
      <c r="A233" s="4" t="s">
        <v>1129</v>
      </c>
      <c r="G233" s="6" t="n">
        <v>0</v>
      </c>
    </row>
    <row r="234" spans="1:7">
      <c r="A234" s="4" t="s">
        <v>825</v>
      </c>
      <c r="G234" s="6" t="n">
        <v>0</v>
      </c>
    </row>
    <row r="235" spans="1:7">
      <c r="A235" s="4" t="s">
        <v>1130</v>
      </c>
      <c r="F235" s="6" t="n">
        <v>0</v>
      </c>
    </row>
    <row r="236" spans="1:7">
      <c r="A236" s="4" t="s">
        <v>1131</v>
      </c>
      <c r="F236" s="6" t="n">
        <v>1920000</v>
      </c>
      <c r="G236" s="6" t="n">
        <v>-5466000</v>
      </c>
    </row>
    <row r="237" spans="1:7">
      <c r="A237" s="4" t="s">
        <v>122</v>
      </c>
      <c r="F237" s="6" t="n">
        <v>0</v>
      </c>
      <c r="G237" s="6" t="n">
        <v>0</v>
      </c>
    </row>
    <row r="238" spans="1:7">
      <c r="A238" s="4" t="s">
        <v>190</v>
      </c>
      <c r="F238" s="6" t="n">
        <v>0</v>
      </c>
      <c r="G238" s="6" t="n">
        <v>0</v>
      </c>
    </row>
    <row r="239" spans="1:7">
      <c r="A239" s="4" t="s">
        <v>1132</v>
      </c>
      <c r="F239" s="6" t="n">
        <v>-15610000</v>
      </c>
      <c r="G239" s="6" t="n">
        <v>-10286000</v>
      </c>
    </row>
    <row r="240" spans="1:7">
      <c r="A240" s="4" t="s">
        <v>1152</v>
      </c>
    </row>
    <row r="241" spans="1:7">
      <c r="A241" s="3" t="s">
        <v>67</v>
      </c>
    </row>
    <row r="242" spans="1:7">
      <c r="A242" s="4" t="s">
        <v>68</v>
      </c>
      <c r="F242" s="6" t="n">
        <v>0</v>
      </c>
      <c r="G242" s="6" t="n">
        <v>0</v>
      </c>
    </row>
    <row r="243" spans="1:7">
      <c r="A243" s="4" t="s">
        <v>1153</v>
      </c>
    </row>
    <row r="244" spans="1:7">
      <c r="A244" s="3" t="s">
        <v>67</v>
      </c>
    </row>
    <row r="245" spans="1:7">
      <c r="A245" s="4" t="s">
        <v>68</v>
      </c>
      <c r="F245" s="6" t="n">
        <v>0</v>
      </c>
      <c r="G245" s="6" t="n">
        <v>0</v>
      </c>
    </row>
    <row r="246" spans="1:7">
      <c r="A246" s="4" t="s">
        <v>1154</v>
      </c>
    </row>
    <row r="247" spans="1:7">
      <c r="A247" s="3" t="s">
        <v>67</v>
      </c>
    </row>
    <row r="248" spans="1:7">
      <c r="A248" s="4" t="s">
        <v>68</v>
      </c>
      <c r="F248" s="6" t="n">
        <v>0</v>
      </c>
      <c r="G248" s="6" t="n">
        <v>0</v>
      </c>
    </row>
    <row r="249" spans="1:7">
      <c r="A249" s="4" t="s">
        <v>1155</v>
      </c>
    </row>
    <row r="250" spans="1:7">
      <c r="A250" s="3" t="s">
        <v>67</v>
      </c>
    </row>
    <row r="251" spans="1:7">
      <c r="A251" s="4" t="s">
        <v>68</v>
      </c>
      <c r="F251" s="6" t="n">
        <v>0</v>
      </c>
      <c r="G251" s="6" t="n">
        <v>0</v>
      </c>
    </row>
    <row r="252" spans="1:7">
      <c r="A252" s="4" t="s">
        <v>1156</v>
      </c>
    </row>
    <row r="253" spans="1:7">
      <c r="A253" s="3" t="s">
        <v>67</v>
      </c>
    </row>
    <row r="254" spans="1:7">
      <c r="A254" s="4" t="s">
        <v>68</v>
      </c>
      <c r="F254" s="6" t="n">
        <v>-41059000</v>
      </c>
      <c r="G254" s="6" t="n">
        <v>-54173000</v>
      </c>
    </row>
    <row r="255" spans="1:7">
      <c r="A255" s="4" t="s">
        <v>1157</v>
      </c>
    </row>
    <row r="256" spans="1:7">
      <c r="A256" s="3" t="s">
        <v>67</v>
      </c>
    </row>
    <row r="257" spans="1:7">
      <c r="A257" s="4" t="s">
        <v>68</v>
      </c>
      <c r="F257" s="6" t="n">
        <v>-41059000</v>
      </c>
      <c r="G257" s="6" t="n">
        <v>-54173000</v>
      </c>
    </row>
    <row r="258" spans="1:7">
      <c r="A258" s="4" t="s">
        <v>1158</v>
      </c>
    </row>
    <row r="259" spans="1:7">
      <c r="A259" s="3" t="s">
        <v>67</v>
      </c>
    </row>
    <row r="260" spans="1:7">
      <c r="A260" s="4" t="s">
        <v>68</v>
      </c>
      <c r="F260" s="6" t="n">
        <v>0</v>
      </c>
      <c r="G260" s="5" t="n">
        <v>-16129000</v>
      </c>
    </row>
    <row r="261" spans="1:7">
      <c r="A261" s="4" t="s">
        <v>1159</v>
      </c>
    </row>
    <row r="262" spans="1:7">
      <c r="A262" s="3" t="s">
        <v>85</v>
      </c>
    </row>
    <row r="263" spans="1:7">
      <c r="A263" s="4" t="s">
        <v>1121</v>
      </c>
      <c r="F263" s="5" t="n">
        <v>33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3"/>
  </cols>
  <sheetData>
    <row r="1" spans="1:5">
      <c r="A1" s="1" t="s">
        <v>1160</v>
      </c>
      <c r="B1" s="2" t="s">
        <v>63</v>
      </c>
      <c r="C1" s="2" t="s">
        <v>64</v>
      </c>
      <c r="D1" s="2" t="s">
        <v>1</v>
      </c>
    </row>
    <row r="2" spans="1:5">
      <c r="B2" s="2" t="s">
        <v>1161</v>
      </c>
      <c r="C2" s="2" t="s">
        <v>1162</v>
      </c>
      <c r="D2" s="2" t="s">
        <v>1163</v>
      </c>
      <c r="E2" s="2" t="s">
        <v>1164</v>
      </c>
    </row>
    <row r="3" spans="1:5">
      <c r="A3" s="3" t="s">
        <v>1165</v>
      </c>
    </row>
    <row r="4" spans="1:5">
      <c r="A4" s="4" t="s">
        <v>1166</v>
      </c>
      <c r="C4" s="6" t="n">
        <v>51731</v>
      </c>
    </row>
    <row r="5" spans="1:5">
      <c r="A5" s="4" t="s">
        <v>1167</v>
      </c>
      <c r="C5" s="6" t="n">
        <v>124685</v>
      </c>
    </row>
    <row r="6" spans="1:5">
      <c r="A6" s="4" t="s">
        <v>1168</v>
      </c>
      <c r="C6" s="6" t="n">
        <v>176416</v>
      </c>
    </row>
    <row r="7" spans="1:5">
      <c r="A7" s="4" t="s">
        <v>1169</v>
      </c>
      <c r="C7" s="6" t="n">
        <v>-10140</v>
      </c>
    </row>
    <row r="8" spans="1:5">
      <c r="A8" s="4" t="s">
        <v>1170</v>
      </c>
      <c r="C8" s="6" t="n">
        <v>0</v>
      </c>
    </row>
    <row r="9" spans="1:5">
      <c r="A9" s="4" t="s">
        <v>1171</v>
      </c>
      <c r="C9" s="6" t="n">
        <v>-10140</v>
      </c>
    </row>
    <row r="10" spans="1:5">
      <c r="A10" s="4" t="s">
        <v>1172</v>
      </c>
      <c r="C10" s="6" t="n">
        <v>35096</v>
      </c>
    </row>
    <row r="11" spans="1:5">
      <c r="A11" s="4" t="s">
        <v>1173</v>
      </c>
      <c r="C11" s="6" t="n">
        <v>47092</v>
      </c>
    </row>
    <row r="12" spans="1:5">
      <c r="A12" s="4" t="s">
        <v>1174</v>
      </c>
      <c r="C12" s="6" t="n">
        <v>82188</v>
      </c>
    </row>
    <row r="13" spans="1:5">
      <c r="A13" s="4" t="s">
        <v>1175</v>
      </c>
      <c r="C13" s="6" t="n">
        <v>-31964</v>
      </c>
    </row>
    <row r="14" spans="1:5">
      <c r="A14" s="4" t="s">
        <v>1176</v>
      </c>
      <c r="C14" s="6" t="n">
        <v>-69534</v>
      </c>
    </row>
    <row r="15" spans="1:5">
      <c r="A15" s="4" t="s">
        <v>1177</v>
      </c>
      <c r="C15" s="6" t="n">
        <v>-101498</v>
      </c>
    </row>
    <row r="16" spans="1:5">
      <c r="A16" s="4" t="s">
        <v>1178</v>
      </c>
      <c r="C16" s="6" t="n">
        <v>5367</v>
      </c>
    </row>
    <row r="17" spans="1:5">
      <c r="A17" s="4" t="s">
        <v>1179</v>
      </c>
      <c r="C17" s="6" t="n">
        <v>5829</v>
      </c>
    </row>
    <row r="18" spans="1:5">
      <c r="A18" s="4" t="s">
        <v>1180</v>
      </c>
      <c r="C18" s="6" t="n">
        <v>11196</v>
      </c>
    </row>
    <row r="19" spans="1:5">
      <c r="A19" s="4" t="s">
        <v>1181</v>
      </c>
      <c r="C19" s="6" t="n">
        <v>18999</v>
      </c>
    </row>
    <row r="20" spans="1:5">
      <c r="A20" s="4" t="s">
        <v>1182</v>
      </c>
      <c r="C20" s="6" t="n">
        <v>-18999</v>
      </c>
    </row>
    <row r="21" spans="1:5">
      <c r="A21" s="4" t="s">
        <v>1183</v>
      </c>
      <c r="C21" s="6" t="n">
        <v>0</v>
      </c>
    </row>
    <row r="22" spans="1:5">
      <c r="A22" s="4" t="s">
        <v>1184</v>
      </c>
      <c r="C22" s="6" t="n">
        <v>0</v>
      </c>
    </row>
    <row r="23" spans="1:5">
      <c r="A23" s="4" t="s">
        <v>1185</v>
      </c>
      <c r="C23" s="6" t="n">
        <v>-89073</v>
      </c>
    </row>
    <row r="24" spans="1:5">
      <c r="A24" s="4" t="s">
        <v>1186</v>
      </c>
      <c r="C24" s="6" t="n">
        <v>-89073</v>
      </c>
    </row>
    <row r="25" spans="1:5">
      <c r="A25" s="4" t="s">
        <v>1187</v>
      </c>
      <c r="B25" s="6" t="n">
        <v>51731</v>
      </c>
      <c r="D25" s="6" t="n">
        <v>69089</v>
      </c>
    </row>
    <row r="26" spans="1:5">
      <c r="A26" s="4" t="s">
        <v>1188</v>
      </c>
      <c r="B26" s="6" t="n">
        <v>124685</v>
      </c>
      <c r="D26" s="6" t="n">
        <v>0</v>
      </c>
    </row>
    <row r="27" spans="1:5">
      <c r="A27" s="4" t="s">
        <v>1189</v>
      </c>
      <c r="B27" s="6" t="n">
        <v>176416</v>
      </c>
      <c r="D27" s="6" t="n">
        <v>69089</v>
      </c>
    </row>
    <row r="28" spans="1:5">
      <c r="A28" s="4" t="s">
        <v>100</v>
      </c>
    </row>
    <row r="29" spans="1:5">
      <c r="A29" s="3" t="s">
        <v>1190</v>
      </c>
    </row>
    <row r="30" spans="1:5">
      <c r="A30" s="4" t="s">
        <v>1191</v>
      </c>
      <c r="B30" s="6" t="n">
        <v>73518</v>
      </c>
      <c r="C30" s="6" t="n">
        <v>71705</v>
      </c>
      <c r="D30" s="6" t="n">
        <v>25272</v>
      </c>
    </row>
    <row r="31" spans="1:5">
      <c r="A31" s="4" t="s">
        <v>1192</v>
      </c>
      <c r="B31" s="6" t="n">
        <v>-521</v>
      </c>
      <c r="C31" s="6" t="n">
        <v>-5053</v>
      </c>
      <c r="D31" s="6" t="n">
        <v>-5885</v>
      </c>
    </row>
    <row r="32" spans="1:5">
      <c r="A32" s="4" t="s">
        <v>1193</v>
      </c>
      <c r="C32" s="6" t="n">
        <v>2658</v>
      </c>
    </row>
    <row r="33" spans="1:5">
      <c r="A33" s="4" t="s">
        <v>1194</v>
      </c>
      <c r="C33" s="6" t="n">
        <v>30026</v>
      </c>
      <c r="D33" s="6" t="n">
        <v>4265</v>
      </c>
    </row>
    <row r="34" spans="1:5">
      <c r="A34" s="4" t="s">
        <v>1195</v>
      </c>
      <c r="B34" s="6" t="n">
        <v>-1667</v>
      </c>
    </row>
    <row r="35" spans="1:5">
      <c r="A35" s="4" t="s">
        <v>1196</v>
      </c>
      <c r="B35" s="6" t="n">
        <v>375</v>
      </c>
      <c r="C35" s="6" t="n">
        <v>-74064</v>
      </c>
      <c r="D35" s="6" t="n">
        <v>-6736</v>
      </c>
    </row>
    <row r="36" spans="1:5">
      <c r="A36" s="4" t="s">
        <v>1197</v>
      </c>
      <c r="B36" s="6" t="n">
        <v>71705</v>
      </c>
      <c r="C36" s="6" t="n">
        <v>25272</v>
      </c>
      <c r="D36" s="6" t="n">
        <v>16916</v>
      </c>
    </row>
    <row r="37" spans="1:5">
      <c r="A37" s="4" t="s">
        <v>1198</v>
      </c>
      <c r="B37" s="6" t="n">
        <v>19345</v>
      </c>
      <c r="C37" s="6" t="n">
        <v>25272</v>
      </c>
      <c r="D37" s="6" t="n">
        <v>16916</v>
      </c>
      <c r="E37" s="6" t="n">
        <v>20347</v>
      </c>
    </row>
    <row r="38" spans="1:5">
      <c r="A38" s="4" t="s">
        <v>1199</v>
      </c>
      <c r="B38" s="6" t="n">
        <v>52360</v>
      </c>
      <c r="C38" s="6" t="n">
        <v>0</v>
      </c>
      <c r="D38" s="6" t="n">
        <v>0</v>
      </c>
      <c r="E38" s="6" t="n">
        <v>53171</v>
      </c>
    </row>
    <row r="39" spans="1:5">
      <c r="A39" s="4" t="s">
        <v>101</v>
      </c>
    </row>
    <row r="40" spans="1:5">
      <c r="A40" s="3" t="s">
        <v>1190</v>
      </c>
    </row>
    <row r="41" spans="1:5">
      <c r="A41" s="4" t="s">
        <v>1200</v>
      </c>
      <c r="B41" s="6" t="n">
        <v>433519</v>
      </c>
      <c r="C41" s="6" t="n">
        <v>410802</v>
      </c>
      <c r="D41" s="6" t="n">
        <v>144148</v>
      </c>
    </row>
    <row r="42" spans="1:5">
      <c r="A42" s="4" t="s">
        <v>1201</v>
      </c>
      <c r="B42" s="6" t="n">
        <v>-1984</v>
      </c>
      <c r="C42" s="6" t="n">
        <v>-16913</v>
      </c>
      <c r="D42" s="6" t="n">
        <v>-24802</v>
      </c>
    </row>
    <row r="43" spans="1:5">
      <c r="A43" s="4" t="s">
        <v>1202</v>
      </c>
      <c r="C43" s="6" t="n">
        <v>13331</v>
      </c>
    </row>
    <row r="44" spans="1:5">
      <c r="A44" s="4" t="s">
        <v>1203</v>
      </c>
      <c r="C44" s="6" t="n">
        <v>155306</v>
      </c>
      <c r="D44" s="6" t="n">
        <v>24351</v>
      </c>
    </row>
    <row r="45" spans="1:5">
      <c r="A45" s="4" t="s">
        <v>1204</v>
      </c>
      <c r="B45" s="6" t="n">
        <v>-24239</v>
      </c>
    </row>
    <row r="46" spans="1:5">
      <c r="A46" s="4" t="s">
        <v>1205</v>
      </c>
      <c r="B46" s="6" t="n">
        <v>3506</v>
      </c>
      <c r="C46" s="6" t="n">
        <v>-418378</v>
      </c>
      <c r="D46" s="6" t="n">
        <v>-29254</v>
      </c>
    </row>
    <row r="47" spans="1:5">
      <c r="A47" s="4" t="s">
        <v>1206</v>
      </c>
      <c r="B47" s="6" t="n">
        <v>410802</v>
      </c>
      <c r="C47" s="6" t="n">
        <v>144148</v>
      </c>
      <c r="D47" s="6" t="n">
        <v>114443</v>
      </c>
    </row>
    <row r="48" spans="1:5">
      <c r="A48" s="4" t="s">
        <v>1207</v>
      </c>
      <c r="B48" s="6" t="n">
        <v>126231</v>
      </c>
      <c r="C48" s="6" t="n">
        <v>144148</v>
      </c>
      <c r="D48" s="6" t="n">
        <v>114443</v>
      </c>
      <c r="E48" s="6" t="n">
        <v>150183</v>
      </c>
    </row>
    <row r="49" spans="1:5">
      <c r="A49" s="4" t="s">
        <v>1208</v>
      </c>
      <c r="B49" s="6" t="n">
        <v>284571</v>
      </c>
      <c r="C49" s="6" t="n">
        <v>0</v>
      </c>
      <c r="D49" s="6" t="n">
        <v>0</v>
      </c>
      <c r="E49" s="6" t="n">
        <v>283336</v>
      </c>
    </row>
    <row r="50" spans="1:5">
      <c r="A50" s="4" t="s">
        <v>102</v>
      </c>
    </row>
    <row r="51" spans="1:5">
      <c r="A51" s="3" t="s">
        <v>1190</v>
      </c>
    </row>
    <row r="52" spans="1:5">
      <c r="A52" s="4" t="s">
        <v>1191</v>
      </c>
      <c r="B52" s="6" t="n">
        <v>36887</v>
      </c>
      <c r="C52" s="6" t="n">
        <v>36244</v>
      </c>
      <c r="D52" s="6" t="n">
        <v>19792</v>
      </c>
    </row>
    <row r="53" spans="1:5">
      <c r="A53" s="4" t="s">
        <v>1192</v>
      </c>
      <c r="B53" s="6" t="n">
        <v>-161</v>
      </c>
      <c r="C53" s="6" t="n">
        <v>-2268</v>
      </c>
      <c r="D53" s="6" t="n">
        <v>-2760</v>
      </c>
    </row>
    <row r="54" spans="1:5">
      <c r="A54" s="4" t="s">
        <v>1193</v>
      </c>
      <c r="C54" s="6" t="n">
        <v>1751</v>
      </c>
    </row>
    <row r="55" spans="1:5">
      <c r="A55" s="4" t="s">
        <v>1194</v>
      </c>
      <c r="C55" s="6" t="n">
        <v>19646</v>
      </c>
      <c r="D55" s="6" t="n">
        <v>2835</v>
      </c>
    </row>
    <row r="56" spans="1:5">
      <c r="A56" s="4" t="s">
        <v>1195</v>
      </c>
      <c r="B56" s="6" t="n">
        <v>-771</v>
      </c>
    </row>
    <row r="57" spans="1:5">
      <c r="A57" s="4" t="s">
        <v>1196</v>
      </c>
      <c r="B57" s="6" t="n">
        <v>289</v>
      </c>
      <c r="C57" s="6" t="n">
        <v>-35581</v>
      </c>
      <c r="D57" s="6" t="n">
        <v>-9352</v>
      </c>
    </row>
    <row r="58" spans="1:5">
      <c r="A58" s="4" t="s">
        <v>1197</v>
      </c>
      <c r="B58" s="6" t="n">
        <v>36244</v>
      </c>
      <c r="C58" s="6" t="n">
        <v>19792</v>
      </c>
      <c r="D58" s="6" t="n">
        <v>10515</v>
      </c>
    </row>
    <row r="59" spans="1:5">
      <c r="A59" s="4" t="s">
        <v>1198</v>
      </c>
      <c r="B59" s="6" t="n">
        <v>11348</v>
      </c>
      <c r="C59" s="6" t="n">
        <v>19792</v>
      </c>
      <c r="D59" s="6" t="n">
        <v>10515</v>
      </c>
      <c r="E59" s="6" t="n">
        <v>12180</v>
      </c>
    </row>
    <row r="60" spans="1:5">
      <c r="A60" s="4" t="s">
        <v>1199</v>
      </c>
      <c r="B60" s="6" t="n">
        <v>24896</v>
      </c>
      <c r="C60" s="6" t="n">
        <v>0</v>
      </c>
      <c r="D60" s="6" t="n">
        <v>0</v>
      </c>
      <c r="E60" s="6" t="n">
        <v>24707</v>
      </c>
    </row>
    <row r="61" spans="1:5">
      <c r="A61" s="4" t="s">
        <v>1209</v>
      </c>
    </row>
    <row r="62" spans="1:5">
      <c r="A62" s="3" t="s">
        <v>1190</v>
      </c>
    </row>
    <row r="63" spans="1:5">
      <c r="A63" s="4" t="s">
        <v>1191</v>
      </c>
      <c r="B63" s="6" t="n">
        <v>182658</v>
      </c>
      <c r="C63" s="6" t="n">
        <v>176416</v>
      </c>
      <c r="D63" s="6" t="n">
        <v>69089</v>
      </c>
    </row>
    <row r="64" spans="1:5">
      <c r="A64" s="4" t="s">
        <v>1192</v>
      </c>
      <c r="B64" s="6" t="n">
        <v>-1012</v>
      </c>
      <c r="C64" s="6" t="n">
        <v>-10140</v>
      </c>
      <c r="D64" s="6" t="n">
        <v>-12779</v>
      </c>
    </row>
    <row r="65" spans="1:5">
      <c r="A65" s="4" t="s">
        <v>1193</v>
      </c>
      <c r="C65" s="6" t="n">
        <v>6631</v>
      </c>
    </row>
    <row r="66" spans="1:5">
      <c r="A66" s="4" t="s">
        <v>1194</v>
      </c>
      <c r="C66" s="6" t="n">
        <v>75557</v>
      </c>
      <c r="D66" s="6" t="n">
        <v>11159</v>
      </c>
    </row>
    <row r="67" spans="1:5">
      <c r="A67" s="4" t="s">
        <v>1195</v>
      </c>
      <c r="B67" s="6" t="n">
        <v>-6478</v>
      </c>
    </row>
    <row r="68" spans="1:5">
      <c r="A68" s="4" t="s">
        <v>1196</v>
      </c>
      <c r="B68" s="6" t="n">
        <v>1248</v>
      </c>
      <c r="C68" s="6" t="n">
        <v>-179375</v>
      </c>
      <c r="D68" s="6" t="n">
        <v>-20964</v>
      </c>
    </row>
    <row r="69" spans="1:5">
      <c r="A69" s="4" t="s">
        <v>1197</v>
      </c>
      <c r="B69" s="6" t="n">
        <v>176416</v>
      </c>
      <c r="C69" s="6" t="n">
        <v>69089</v>
      </c>
      <c r="D69" s="6" t="n">
        <v>46505</v>
      </c>
    </row>
    <row r="70" spans="1:5">
      <c r="A70" s="4" t="s">
        <v>1198</v>
      </c>
      <c r="B70" s="6" t="n">
        <v>51731</v>
      </c>
      <c r="C70" s="6" t="n">
        <v>69089</v>
      </c>
      <c r="D70" s="6" t="n">
        <v>46505</v>
      </c>
      <c r="E70" s="6" t="n">
        <v>57557</v>
      </c>
    </row>
    <row r="71" spans="1:5">
      <c r="A71" s="4" t="s">
        <v>1199</v>
      </c>
      <c r="B71" s="6" t="n">
        <v>124685</v>
      </c>
      <c r="C71" s="6" t="n">
        <v>0</v>
      </c>
      <c r="D71" s="6" t="n">
        <v>0</v>
      </c>
      <c r="E71" s="6" t="n">
        <v>12510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210</v>
      </c>
      <c r="B1" s="2" t="s">
        <v>63</v>
      </c>
      <c r="C1" s="2" t="s">
        <v>64</v>
      </c>
      <c r="D1" s="2" t="s">
        <v>1</v>
      </c>
    </row>
    <row r="2" spans="1:4">
      <c r="B2" s="2" t="s">
        <v>65</v>
      </c>
      <c r="C2" s="2" t="s">
        <v>66</v>
      </c>
      <c r="D2" s="2" t="s">
        <v>2</v>
      </c>
    </row>
    <row r="3" spans="1:4">
      <c r="A3" s="3" t="s">
        <v>332</v>
      </c>
    </row>
    <row r="4" spans="1:4">
      <c r="A4" s="4" t="s">
        <v>68</v>
      </c>
      <c r="B4" s="5" t="n">
        <v>40136</v>
      </c>
      <c r="C4" s="5" t="n">
        <v>414507</v>
      </c>
      <c r="D4" s="5" t="n">
        <v>423576</v>
      </c>
    </row>
    <row r="5" spans="1:4">
      <c r="A5" s="4" t="s">
        <v>1211</v>
      </c>
      <c r="B5" s="6" t="n">
        <v>30743</v>
      </c>
      <c r="C5" s="6" t="n">
        <v>247748</v>
      </c>
      <c r="D5" s="6" t="n">
        <v>232212</v>
      </c>
    </row>
    <row r="6" spans="1:4">
      <c r="A6" s="4" t="s">
        <v>80</v>
      </c>
      <c r="B6" s="6" t="n">
        <v>11670</v>
      </c>
      <c r="C6" s="6" t="n">
        <v>133554</v>
      </c>
      <c r="D6" s="6" t="n">
        <v>120617</v>
      </c>
    </row>
    <row r="7" spans="1:4">
      <c r="A7" s="4" t="s">
        <v>1212</v>
      </c>
      <c r="B7" s="6" t="n">
        <v>7003</v>
      </c>
      <c r="C7" s="6" t="n">
        <v>34085</v>
      </c>
      <c r="D7" s="6" t="n">
        <v>52354</v>
      </c>
    </row>
    <row r="8" spans="1:4">
      <c r="A8" s="4" t="s">
        <v>1213</v>
      </c>
      <c r="B8" s="6" t="n">
        <v>0</v>
      </c>
      <c r="C8" s="6" t="n">
        <v>2033712</v>
      </c>
      <c r="D8" s="6" t="n">
        <v>556427</v>
      </c>
    </row>
    <row r="9" spans="1:4">
      <c r="A9" s="4" t="s">
        <v>92</v>
      </c>
      <c r="B9" s="6" t="n">
        <v>0</v>
      </c>
      <c r="C9" s="6" t="n">
        <v>4</v>
      </c>
      <c r="D9" s="6" t="n">
        <v>0</v>
      </c>
    </row>
    <row r="10" spans="1:4">
      <c r="A10" s="4" t="s">
        <v>1214</v>
      </c>
      <c r="B10" s="5" t="n">
        <v>-9280</v>
      </c>
      <c r="C10" s="5" t="n">
        <v>-2034596</v>
      </c>
      <c r="D10" s="5" t="n">
        <v>-53803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66</v>
      </c>
    </row>
    <row r="2" spans="1:3">
      <c r="A2" s="3" t="s">
        <v>1216</v>
      </c>
    </row>
    <row r="3" spans="1:3">
      <c r="A3" s="4" t="s">
        <v>1217</v>
      </c>
      <c r="B3" s="5" t="n">
        <v>2239444</v>
      </c>
      <c r="C3" s="5" t="n">
        <v>2110346</v>
      </c>
    </row>
    <row r="4" spans="1:3">
      <c r="A4" s="4" t="s">
        <v>734</v>
      </c>
      <c r="B4" s="6" t="n">
        <v>813310</v>
      </c>
      <c r="C4" s="6" t="n">
        <v>816282</v>
      </c>
    </row>
    <row r="5" spans="1:3">
      <c r="A5" s="4" t="s">
        <v>212</v>
      </c>
      <c r="B5" s="6" t="n">
        <v>3052754</v>
      </c>
      <c r="C5" s="6" t="n">
        <v>2926628</v>
      </c>
    </row>
    <row r="6" spans="1:3">
      <c r="A6" s="4" t="s">
        <v>738</v>
      </c>
      <c r="B6" s="6" t="n">
        <v>-2837402</v>
      </c>
      <c r="C6" s="6" t="n">
        <v>-2163291</v>
      </c>
    </row>
    <row r="7" spans="1:3">
      <c r="A7" s="4" t="s">
        <v>1218</v>
      </c>
      <c r="B7" s="5" t="n">
        <v>215352</v>
      </c>
      <c r="C7" s="5" t="n">
        <v>76333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219</v>
      </c>
      <c r="B1" s="2" t="s">
        <v>63</v>
      </c>
      <c r="C1" s="2" t="s">
        <v>64</v>
      </c>
      <c r="D1" s="2" t="s">
        <v>1</v>
      </c>
    </row>
    <row r="2" spans="1:4">
      <c r="B2" s="2" t="s">
        <v>65</v>
      </c>
      <c r="C2" s="2" t="s">
        <v>66</v>
      </c>
      <c r="D2" s="2" t="s">
        <v>2</v>
      </c>
    </row>
    <row r="3" spans="1:4">
      <c r="A3" s="3" t="s">
        <v>1220</v>
      </c>
    </row>
    <row r="4" spans="1:4">
      <c r="A4" s="4" t="s">
        <v>1221</v>
      </c>
      <c r="B4" s="5" t="n">
        <v>4240000</v>
      </c>
      <c r="C4" s="5" t="n">
        <v>54587000</v>
      </c>
      <c r="D4" s="5" t="n">
        <v>0</v>
      </c>
    </row>
    <row r="5" spans="1:4">
      <c r="A5" s="4" t="s">
        <v>1222</v>
      </c>
      <c r="B5" s="6" t="n">
        <v>327000</v>
      </c>
      <c r="C5" s="6" t="n">
        <v>16300000</v>
      </c>
      <c r="D5" s="6" t="n">
        <v>0</v>
      </c>
    </row>
    <row r="6" spans="1:4">
      <c r="A6" s="4" t="s">
        <v>1223</v>
      </c>
      <c r="B6" s="6" t="n">
        <v>3678000</v>
      </c>
      <c r="C6" s="6" t="n">
        <v>32130000</v>
      </c>
      <c r="D6" s="6" t="n">
        <v>7305000</v>
      </c>
    </row>
    <row r="7" spans="1:4">
      <c r="A7" s="4" t="s">
        <v>1224</v>
      </c>
      <c r="B7" s="6" t="n">
        <v>37672000</v>
      </c>
      <c r="C7" s="6" t="n">
        <v>664138000</v>
      </c>
      <c r="D7" s="6" t="n">
        <v>134908000</v>
      </c>
    </row>
    <row r="8" spans="1:4">
      <c r="A8" s="4" t="s">
        <v>1225</v>
      </c>
      <c r="B8" s="6" t="n">
        <v>45917000</v>
      </c>
      <c r="C8" s="6" t="n">
        <v>767155000</v>
      </c>
      <c r="D8" s="6" t="n">
        <v>142213000</v>
      </c>
    </row>
    <row r="9" spans="1:4">
      <c r="A9" s="3" t="s">
        <v>1226</v>
      </c>
    </row>
    <row r="10" spans="1:4">
      <c r="A10" s="4" t="s">
        <v>1227</v>
      </c>
      <c r="C10" s="6" t="n">
        <v>22300000</v>
      </c>
    </row>
    <row r="11" spans="1:4">
      <c r="A11" s="4" t="s">
        <v>1228</v>
      </c>
      <c r="B11" s="5" t="n">
        <v>0</v>
      </c>
      <c r="C11" s="5" t="n">
        <v>5600000</v>
      </c>
      <c r="D11" s="5" t="n">
        <v>9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1"/>
  </cols>
  <sheetData>
    <row r="1" spans="1:5">
      <c r="A1" s="1" t="s">
        <v>1229</v>
      </c>
      <c r="B1" s="2" t="s">
        <v>63</v>
      </c>
      <c r="C1" s="2" t="s">
        <v>64</v>
      </c>
      <c r="D1" s="2" t="s">
        <v>1</v>
      </c>
    </row>
    <row r="2" spans="1:5">
      <c r="B2" s="2" t="s">
        <v>1230</v>
      </c>
      <c r="C2" s="2" t="s">
        <v>1231</v>
      </c>
      <c r="D2" s="2" t="s">
        <v>1232</v>
      </c>
      <c r="E2" s="2" t="s">
        <v>1233</v>
      </c>
    </row>
    <row r="3" spans="1:5">
      <c r="A3" s="3" t="s">
        <v>1234</v>
      </c>
    </row>
    <row r="4" spans="1:5">
      <c r="A4" s="4" t="s">
        <v>1235</v>
      </c>
      <c r="B4" s="5" t="n">
        <v>5798886</v>
      </c>
      <c r="C4" s="5" t="n">
        <v>2446888</v>
      </c>
      <c r="D4" s="5" t="n">
        <v>1326490</v>
      </c>
    </row>
    <row r="5" spans="1:5">
      <c r="A5" s="4" t="s">
        <v>1236</v>
      </c>
      <c r="B5" s="6" t="n">
        <v>-2556361</v>
      </c>
      <c r="C5" s="6" t="n">
        <v>-1214479</v>
      </c>
      <c r="D5" s="6" t="n">
        <v>-825300</v>
      </c>
    </row>
    <row r="6" spans="1:5">
      <c r="A6" s="4" t="s">
        <v>1237</v>
      </c>
      <c r="B6" s="6" t="n">
        <v>-965780</v>
      </c>
      <c r="C6" s="6" t="n">
        <v>-23183</v>
      </c>
      <c r="D6" s="6" t="n">
        <v>-25251</v>
      </c>
    </row>
    <row r="7" spans="1:5">
      <c r="A7" s="4" t="s">
        <v>1238</v>
      </c>
      <c r="B7" s="6" t="n">
        <v>0</v>
      </c>
      <c r="C7" s="6" t="n">
        <v>-146632</v>
      </c>
      <c r="D7" s="6" t="n">
        <v>-26707</v>
      </c>
    </row>
    <row r="8" spans="1:5">
      <c r="A8" s="4" t="s">
        <v>1239</v>
      </c>
      <c r="B8" s="6" t="n">
        <v>2276745</v>
      </c>
      <c r="C8" s="6" t="n">
        <v>1062594</v>
      </c>
      <c r="D8" s="6" t="n">
        <v>449232</v>
      </c>
    </row>
    <row r="9" spans="1:5">
      <c r="A9" s="4" t="s">
        <v>1240</v>
      </c>
      <c r="B9" s="6" t="n">
        <v>-1096859</v>
      </c>
      <c r="C9" s="6" t="n">
        <v>-348311</v>
      </c>
      <c r="D9" s="6" t="n">
        <v>-122321</v>
      </c>
    </row>
    <row r="10" spans="1:5">
      <c r="A10" s="4" t="s">
        <v>1241</v>
      </c>
      <c r="B10" s="5" t="n">
        <v>1179886</v>
      </c>
      <c r="C10" s="5" t="n">
        <v>714283</v>
      </c>
      <c r="D10" s="5" t="n">
        <v>326911</v>
      </c>
      <c r="E10" s="5" t="n">
        <v>1105922</v>
      </c>
    </row>
    <row r="11" spans="1:5">
      <c r="A11" s="4" t="s">
        <v>1242</v>
      </c>
      <c r="B11" s="11" t="n">
        <v>52.89</v>
      </c>
      <c r="C11" s="11" t="n">
        <v>65.56</v>
      </c>
      <c r="D11" s="11" t="n">
        <v>55.69</v>
      </c>
    </row>
    <row r="12" spans="1:5">
      <c r="A12" s="4" t="s">
        <v>1243</v>
      </c>
      <c r="B12" s="11" t="n">
        <v>2.99</v>
      </c>
      <c r="C12" s="11" t="n">
        <v>3.1</v>
      </c>
      <c r="D12" s="11" t="n">
        <v>2.58</v>
      </c>
    </row>
    <row r="13" spans="1:5">
      <c r="A13" s="4" t="s">
        <v>1244</v>
      </c>
      <c r="B13" s="11" t="n">
        <v>27.48</v>
      </c>
      <c r="C13" s="11" t="n">
        <v>22.44</v>
      </c>
      <c r="D13" s="11" t="n">
        <v>14.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245</v>
      </c>
      <c r="B1" s="2" t="s">
        <v>63</v>
      </c>
      <c r="C1" s="2" t="s">
        <v>64</v>
      </c>
      <c r="D1" s="2" t="s">
        <v>1</v>
      </c>
    </row>
    <row r="2" spans="1:4">
      <c r="B2" s="2" t="s">
        <v>65</v>
      </c>
      <c r="C2" s="2" t="s">
        <v>66</v>
      </c>
      <c r="D2" s="2" t="s">
        <v>2</v>
      </c>
    </row>
    <row r="3" spans="1:4">
      <c r="A3" s="3" t="s">
        <v>1246</v>
      </c>
    </row>
    <row r="4" spans="1:4">
      <c r="A4" s="4" t="s">
        <v>640</v>
      </c>
      <c r="B4" s="5" t="n">
        <v>1105922</v>
      </c>
      <c r="C4" s="5" t="n">
        <v>1179886</v>
      </c>
      <c r="D4" s="5" t="n">
        <v>714283</v>
      </c>
    </row>
    <row r="5" spans="1:4">
      <c r="A5" s="4" t="s">
        <v>1247</v>
      </c>
      <c r="B5" s="6" t="n">
        <v>-30391</v>
      </c>
      <c r="C5" s="6" t="n">
        <v>-278091</v>
      </c>
      <c r="D5" s="6" t="n">
        <v>-253582</v>
      </c>
    </row>
    <row r="6" spans="1:4">
      <c r="A6" s="4" t="s">
        <v>1248</v>
      </c>
      <c r="B6" s="6" t="n">
        <v>71334</v>
      </c>
      <c r="C6" s="6" t="n">
        <v>38963</v>
      </c>
      <c r="D6" s="6" t="n">
        <v>-270712</v>
      </c>
    </row>
    <row r="7" spans="1:4">
      <c r="A7" s="4" t="s">
        <v>1249</v>
      </c>
      <c r="B7" s="6" t="n">
        <v>10887</v>
      </c>
      <c r="C7" s="6" t="n">
        <v>-1120097</v>
      </c>
      <c r="D7" s="6" t="n">
        <v>-129305</v>
      </c>
    </row>
    <row r="8" spans="1:4">
      <c r="A8" s="4" t="s">
        <v>1250</v>
      </c>
      <c r="B8" s="6" t="n">
        <v>0</v>
      </c>
      <c r="C8" s="6" t="n">
        <v>24376</v>
      </c>
      <c r="D8" s="6" t="n">
        <v>0</v>
      </c>
    </row>
    <row r="9" spans="1:4">
      <c r="A9" s="4" t="s">
        <v>1251</v>
      </c>
      <c r="B9" s="6" t="n">
        <v>-4807</v>
      </c>
      <c r="C9" s="6" t="n">
        <v>0</v>
      </c>
      <c r="D9" s="6" t="n">
        <v>0</v>
      </c>
    </row>
    <row r="10" spans="1:4">
      <c r="A10" s="4" t="s">
        <v>1252</v>
      </c>
      <c r="B10" s="6" t="n">
        <v>0</v>
      </c>
      <c r="C10" s="6" t="n">
        <v>684700</v>
      </c>
      <c r="D10" s="6" t="n">
        <v>134451</v>
      </c>
    </row>
    <row r="11" spans="1:4">
      <c r="A11" s="4" t="s">
        <v>1253</v>
      </c>
      <c r="B11" s="6" t="n">
        <v>491</v>
      </c>
      <c r="C11" s="6" t="n">
        <v>-39069</v>
      </c>
      <c r="D11" s="6" t="n">
        <v>473</v>
      </c>
    </row>
    <row r="12" spans="1:4">
      <c r="A12" s="4" t="s">
        <v>1254</v>
      </c>
      <c r="B12" s="6" t="n">
        <v>0</v>
      </c>
      <c r="C12" s="6" t="n">
        <v>160583</v>
      </c>
      <c r="D12" s="6" t="n">
        <v>84</v>
      </c>
    </row>
    <row r="13" spans="1:4">
      <c r="A13" s="4" t="s">
        <v>1255</v>
      </c>
      <c r="B13" s="6" t="n">
        <v>110592</v>
      </c>
      <c r="C13" s="6" t="n">
        <v>117989</v>
      </c>
      <c r="D13" s="6" t="n">
        <v>81285</v>
      </c>
    </row>
    <row r="14" spans="1:4">
      <c r="A14" s="4" t="s">
        <v>1256</v>
      </c>
      <c r="B14" s="6" t="n">
        <v>0</v>
      </c>
      <c r="C14" s="6" t="n">
        <v>-98568</v>
      </c>
      <c r="D14" s="6" t="n">
        <v>79134</v>
      </c>
    </row>
    <row r="15" spans="1:4">
      <c r="A15" s="4" t="s">
        <v>1257</v>
      </c>
      <c r="B15" s="6" t="n">
        <v>-84142</v>
      </c>
      <c r="C15" s="6" t="n">
        <v>43611</v>
      </c>
      <c r="D15" s="6" t="n">
        <v>-29200</v>
      </c>
    </row>
    <row r="16" spans="1:4">
      <c r="A16" s="4" t="s">
        <v>1258</v>
      </c>
      <c r="B16" s="6" t="n">
        <v>73964</v>
      </c>
      <c r="C16" s="6" t="n">
        <v>-465603</v>
      </c>
      <c r="D16" s="6" t="n">
        <v>-387372</v>
      </c>
    </row>
    <row r="17" spans="1:4">
      <c r="A17" s="4" t="s">
        <v>643</v>
      </c>
      <c r="B17" s="5" t="n">
        <v>1179886</v>
      </c>
      <c r="C17" s="5" t="n">
        <v>714283</v>
      </c>
      <c r="D17" s="5" t="n">
        <v>32691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8"/>
    <col customWidth="1" max="2" min="2" width="34"/>
    <col customWidth="1" max="3" min="3" width="6"/>
  </cols>
  <sheetData>
    <row r="1" spans="1:3">
      <c r="A1" s="1" t="s">
        <v>1259</v>
      </c>
      <c r="B1" s="1" t="s">
        <v>1260</v>
      </c>
      <c r="C1" s="2" t="s">
        <v>1261</v>
      </c>
    </row>
    <row r="2" spans="1:3">
      <c r="A2" s="4" t="s">
        <v>1262</v>
      </c>
      <c r="B2" s="4" t="s">
        <v>1263</v>
      </c>
      <c r="C2"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2</v>
      </c>
      <c r="B1" s="2" t="s">
        <v>63</v>
      </c>
      <c r="C1" s="2" t="s">
        <v>64</v>
      </c>
      <c r="D1" s="2" t="s">
        <v>1</v>
      </c>
    </row>
    <row r="2" spans="1:4">
      <c r="B2" s="2" t="s">
        <v>65</v>
      </c>
      <c r="C2" s="2" t="s">
        <v>66</v>
      </c>
      <c r="D2" s="2" t="s">
        <v>2</v>
      </c>
    </row>
    <row r="3" spans="1:4">
      <c r="A3" s="3" t="s">
        <v>67</v>
      </c>
    </row>
    <row r="4" spans="1:4">
      <c r="A4" s="4" t="s">
        <v>68</v>
      </c>
      <c r="B4" s="5" t="n">
        <v>40136</v>
      </c>
      <c r="C4" s="5" t="n">
        <v>473473</v>
      </c>
      <c r="D4" s="5" t="n">
        <v>500220</v>
      </c>
    </row>
    <row r="5" spans="1:4">
      <c r="A5" s="4" t="s">
        <v>69</v>
      </c>
      <c r="B5" s="6" t="n">
        <v>840</v>
      </c>
      <c r="C5" s="6" t="n">
        <v>4751</v>
      </c>
      <c r="D5" s="6" t="n">
        <v>1382</v>
      </c>
    </row>
    <row r="6" spans="1:4">
      <c r="A6" s="4" t="s">
        <v>70</v>
      </c>
      <c r="B6" s="6" t="n">
        <v>6663</v>
      </c>
      <c r="C6" s="6" t="n">
        <v>-10247</v>
      </c>
      <c r="D6" s="6" t="n">
        <v>-11744</v>
      </c>
    </row>
    <row r="7" spans="1:4">
      <c r="A7" s="4" t="s">
        <v>71</v>
      </c>
      <c r="B7" s="6" t="n">
        <v>47639</v>
      </c>
      <c r="C7" s="6" t="n">
        <v>467977</v>
      </c>
      <c r="D7" s="6" t="n">
        <v>489858</v>
      </c>
    </row>
    <row r="8" spans="1:4">
      <c r="A8" s="3" t="s">
        <v>72</v>
      </c>
    </row>
    <row r="9" spans="1:4">
      <c r="A9" s="4" t="s">
        <v>73</v>
      </c>
      <c r="B9" s="6" t="n">
        <v>4408</v>
      </c>
      <c r="C9" s="6" t="n">
        <v>56827</v>
      </c>
      <c r="D9" s="6" t="n">
        <v>63755</v>
      </c>
    </row>
    <row r="10" spans="1:4">
      <c r="A10" s="4" t="s">
        <v>74</v>
      </c>
      <c r="B10" s="6" t="n">
        <v>3725</v>
      </c>
      <c r="C10" s="6" t="n">
        <v>19293</v>
      </c>
      <c r="D10" s="6" t="n">
        <v>21042</v>
      </c>
    </row>
    <row r="11" spans="1:4">
      <c r="A11" s="4" t="s">
        <v>75</v>
      </c>
      <c r="B11" s="6" t="n">
        <v>0</v>
      </c>
      <c r="C11" s="6" t="n">
        <v>15221</v>
      </c>
      <c r="D11" s="6" t="n">
        <v>24719</v>
      </c>
    </row>
    <row r="12" spans="1:4">
      <c r="A12" s="4" t="s">
        <v>76</v>
      </c>
      <c r="B12" s="6" t="n">
        <v>0</v>
      </c>
      <c r="C12" s="6" t="n">
        <v>31247</v>
      </c>
      <c r="D12" s="6" t="n">
        <v>34529</v>
      </c>
    </row>
    <row r="13" spans="1:4">
      <c r="A13" s="4" t="s">
        <v>77</v>
      </c>
      <c r="B13" s="6" t="n">
        <v>953</v>
      </c>
      <c r="C13" s="6" t="n">
        <v>16865</v>
      </c>
      <c r="D13" s="6" t="n">
        <v>19455</v>
      </c>
    </row>
    <row r="14" spans="1:4">
      <c r="A14" s="4" t="s">
        <v>78</v>
      </c>
      <c r="B14" s="6" t="n">
        <v>423</v>
      </c>
      <c r="C14" s="6" t="n">
        <v>5563</v>
      </c>
      <c r="D14" s="6" t="n">
        <v>3189</v>
      </c>
    </row>
    <row r="15" spans="1:4">
      <c r="A15" s="4" t="s">
        <v>79</v>
      </c>
      <c r="B15" s="6" t="n">
        <v>7003</v>
      </c>
      <c r="C15" s="6" t="n">
        <v>34085</v>
      </c>
      <c r="D15" s="6" t="n">
        <v>52354</v>
      </c>
    </row>
    <row r="16" spans="1:4">
      <c r="A16" s="4" t="s">
        <v>80</v>
      </c>
      <c r="B16" s="6" t="n">
        <v>11670</v>
      </c>
      <c r="C16" s="6" t="n">
        <v>160942</v>
      </c>
      <c r="D16" s="6" t="n">
        <v>132292</v>
      </c>
    </row>
    <row r="17" spans="1:4">
      <c r="A17" s="4" t="s">
        <v>81</v>
      </c>
      <c r="B17" s="6" t="n">
        <v>0</v>
      </c>
      <c r="C17" s="6" t="n">
        <v>3205051</v>
      </c>
      <c r="D17" s="6" t="n">
        <v>905293</v>
      </c>
    </row>
    <row r="18" spans="1:4">
      <c r="A18" s="4" t="s">
        <v>82</v>
      </c>
      <c r="B18" s="6" t="n">
        <v>21234</v>
      </c>
      <c r="C18" s="6" t="n">
        <v>131052</v>
      </c>
      <c r="D18" s="6" t="n">
        <v>107655</v>
      </c>
    </row>
    <row r="19" spans="1:4">
      <c r="A19" s="4" t="s">
        <v>83</v>
      </c>
      <c r="B19" s="6" t="n">
        <v>49416</v>
      </c>
      <c r="C19" s="6" t="n">
        <v>3676146</v>
      </c>
      <c r="D19" s="6" t="n">
        <v>1364283</v>
      </c>
    </row>
    <row r="20" spans="1:4">
      <c r="A20" s="4" t="s">
        <v>84</v>
      </c>
      <c r="B20" s="6" t="n">
        <v>-1777</v>
      </c>
      <c r="C20" s="6" t="n">
        <v>-3208169</v>
      </c>
      <c r="D20" s="6" t="n">
        <v>-874425</v>
      </c>
    </row>
    <row r="21" spans="1:4">
      <c r="A21" s="3" t="s">
        <v>85</v>
      </c>
    </row>
    <row r="22" spans="1:4">
      <c r="A22" s="4" t="s">
        <v>86</v>
      </c>
      <c r="B22" s="6" t="n">
        <v>-5511</v>
      </c>
      <c r="C22" s="6" t="n">
        <v>-43296</v>
      </c>
      <c r="D22" s="6" t="n">
        <v>-61459</v>
      </c>
    </row>
    <row r="23" spans="1:4">
      <c r="A23" s="4" t="s">
        <v>87</v>
      </c>
      <c r="B23" s="6" t="n">
        <v>172</v>
      </c>
      <c r="C23" s="6" t="n">
        <v>2049</v>
      </c>
      <c r="D23" s="6" t="n">
        <v>243</v>
      </c>
    </row>
    <row r="24" spans="1:4">
      <c r="A24" s="4" t="s">
        <v>88</v>
      </c>
      <c r="B24" s="6" t="n">
        <v>0</v>
      </c>
      <c r="C24" s="6" t="n">
        <v>0</v>
      </c>
      <c r="D24" s="6" t="n">
        <v>6216</v>
      </c>
    </row>
    <row r="25" spans="1:4">
      <c r="A25" s="4" t="s">
        <v>89</v>
      </c>
      <c r="B25" s="6" t="n">
        <v>0</v>
      </c>
      <c r="C25" s="6" t="n">
        <v>0</v>
      </c>
      <c r="D25" s="6" t="n">
        <v>-197</v>
      </c>
    </row>
    <row r="26" spans="1:4">
      <c r="A26" s="4" t="s">
        <v>90</v>
      </c>
      <c r="B26" s="6" t="n">
        <v>-5339</v>
      </c>
      <c r="C26" s="6" t="n">
        <v>-41247</v>
      </c>
      <c r="D26" s="6" t="n">
        <v>-55197</v>
      </c>
    </row>
    <row r="27" spans="1:4">
      <c r="A27" s="4" t="s">
        <v>91</v>
      </c>
      <c r="B27" s="6" t="n">
        <v>-7116</v>
      </c>
      <c r="C27" s="6" t="n">
        <v>-3249416</v>
      </c>
      <c r="D27" s="6" t="n">
        <v>-929622</v>
      </c>
    </row>
    <row r="28" spans="1:4">
      <c r="A28" s="4" t="s">
        <v>92</v>
      </c>
      <c r="B28" s="6" t="n">
        <v>0</v>
      </c>
      <c r="C28" s="6" t="n">
        <v>-69</v>
      </c>
      <c r="D28" s="6" t="n">
        <v>0</v>
      </c>
    </row>
    <row r="29" spans="1:4">
      <c r="A29" s="4" t="s">
        <v>93</v>
      </c>
      <c r="B29" s="6" t="n">
        <v>-7116</v>
      </c>
      <c r="C29" s="6" t="n">
        <v>-3249347</v>
      </c>
      <c r="D29" s="6" t="n">
        <v>-929622</v>
      </c>
    </row>
    <row r="30" spans="1:4">
      <c r="A30" s="4" t="s">
        <v>94</v>
      </c>
      <c r="B30" s="6" t="n">
        <v>-7746</v>
      </c>
      <c r="C30" s="6" t="n">
        <v>0</v>
      </c>
      <c r="D30" s="6" t="n">
        <v>0</v>
      </c>
    </row>
    <row r="31" spans="1:4">
      <c r="A31" s="4" t="s">
        <v>95</v>
      </c>
      <c r="B31" s="6" t="n">
        <v>-14862</v>
      </c>
      <c r="C31" s="6" t="n">
        <v>-3249347</v>
      </c>
      <c r="D31" s="6" t="n">
        <v>-929622</v>
      </c>
    </row>
    <row r="32" spans="1:4">
      <c r="A32" s="4" t="s">
        <v>96</v>
      </c>
      <c r="C32" s="6" t="n">
        <v>-1724648</v>
      </c>
      <c r="D32" s="6" t="n">
        <v>-479084</v>
      </c>
    </row>
    <row r="33" spans="1:4">
      <c r="A33" s="4" t="s">
        <v>97</v>
      </c>
      <c r="B33" s="6" t="n">
        <v>-14862</v>
      </c>
      <c r="C33" s="5" t="n">
        <v>-1524699</v>
      </c>
      <c r="D33" s="5" t="n">
        <v>-450538</v>
      </c>
    </row>
    <row r="34" spans="1:4">
      <c r="A34" s="3" t="s">
        <v>98</v>
      </c>
    </row>
    <row r="35" spans="1:4">
      <c r="A35" s="4" t="s">
        <v>99</v>
      </c>
      <c r="C35" s="7" t="n">
        <v>-8.710000000000001</v>
      </c>
      <c r="D35" s="7" t="n">
        <v>-2.48</v>
      </c>
    </row>
    <row r="36" spans="1:4">
      <c r="A36" s="4" t="s">
        <v>100</v>
      </c>
    </row>
    <row r="37" spans="1:4">
      <c r="A37" s="3" t="s">
        <v>67</v>
      </c>
    </row>
    <row r="38" spans="1:4">
      <c r="A38" s="4" t="s">
        <v>68</v>
      </c>
      <c r="B38" s="6" t="n">
        <v>30972</v>
      </c>
      <c r="C38" s="5" t="n">
        <v>323299</v>
      </c>
      <c r="D38" s="5" t="n">
        <v>328386</v>
      </c>
    </row>
    <row r="39" spans="1:4">
      <c r="A39" s="4" t="s">
        <v>101</v>
      </c>
    </row>
    <row r="40" spans="1:4">
      <c r="A40" s="3" t="s">
        <v>67</v>
      </c>
    </row>
    <row r="41" spans="1:4">
      <c r="A41" s="4" t="s">
        <v>68</v>
      </c>
      <c r="B41" s="6" t="n">
        <v>4276</v>
      </c>
      <c r="C41" s="6" t="n">
        <v>43407</v>
      </c>
      <c r="D41" s="6" t="n">
        <v>53693</v>
      </c>
    </row>
    <row r="42" spans="1:4">
      <c r="A42" s="4" t="s">
        <v>102</v>
      </c>
    </row>
    <row r="43" spans="1:4">
      <c r="A43" s="3" t="s">
        <v>67</v>
      </c>
    </row>
    <row r="44" spans="1:4">
      <c r="A44" s="4" t="s">
        <v>68</v>
      </c>
      <c r="B44" s="6" t="n">
        <v>4000</v>
      </c>
      <c r="C44" s="6" t="n">
        <v>43039</v>
      </c>
      <c r="D44" s="6" t="n">
        <v>40026</v>
      </c>
    </row>
    <row r="45" spans="1:4">
      <c r="A45" s="4" t="s">
        <v>103</v>
      </c>
    </row>
    <row r="46" spans="1:4">
      <c r="A46" s="3" t="s">
        <v>67</v>
      </c>
    </row>
    <row r="47" spans="1:4">
      <c r="A47" s="4" t="s">
        <v>68</v>
      </c>
      <c r="B47" s="6" t="n">
        <v>0</v>
      </c>
      <c r="C47" s="6" t="n">
        <v>31506</v>
      </c>
      <c r="D47" s="6" t="n">
        <v>37195</v>
      </c>
    </row>
    <row r="48" spans="1:4">
      <c r="A48" s="4" t="s">
        <v>104</v>
      </c>
    </row>
    <row r="49" spans="1:4">
      <c r="A49" s="3" t="s">
        <v>67</v>
      </c>
    </row>
    <row r="50" spans="1:4">
      <c r="A50" s="4" t="s">
        <v>68</v>
      </c>
      <c r="B50" s="6" t="n">
        <v>0</v>
      </c>
      <c r="C50" s="6" t="n">
        <v>27460</v>
      </c>
      <c r="D50" s="6" t="n">
        <v>30590</v>
      </c>
    </row>
    <row r="51" spans="1:4">
      <c r="A51" s="4" t="s">
        <v>105</v>
      </c>
    </row>
    <row r="52" spans="1:4">
      <c r="A52" s="3" t="s">
        <v>67</v>
      </c>
    </row>
    <row r="53" spans="1:4">
      <c r="A53" s="4" t="s">
        <v>68</v>
      </c>
      <c r="B53" s="5" t="n">
        <v>888</v>
      </c>
      <c r="C53" s="5" t="n">
        <v>4762</v>
      </c>
      <c r="D53" s="5" t="n">
        <v>1033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6</v>
      </c>
      <c r="B1" s="2" t="s">
        <v>2</v>
      </c>
      <c r="C1" s="2" t="s">
        <v>66</v>
      </c>
    </row>
    <row r="2" spans="1:3">
      <c r="A2" s="3" t="s">
        <v>107</v>
      </c>
    </row>
    <row r="3" spans="1:3">
      <c r="A3" s="4" t="s">
        <v>108</v>
      </c>
      <c r="B3" s="5" t="n">
        <v>95367</v>
      </c>
      <c r="C3" s="5" t="n">
        <v>26854</v>
      </c>
    </row>
    <row r="4" spans="1:3">
      <c r="A4" s="4" t="s">
        <v>109</v>
      </c>
      <c r="B4" s="6" t="n">
        <v>681</v>
      </c>
      <c r="C4" s="6" t="n">
        <v>1001</v>
      </c>
    </row>
    <row r="5" spans="1:3">
      <c r="A5" s="4" t="s">
        <v>110</v>
      </c>
      <c r="B5" s="6" t="n">
        <v>61187</v>
      </c>
      <c r="C5" s="6" t="n">
        <v>87842</v>
      </c>
    </row>
    <row r="6" spans="1:3">
      <c r="A6" s="4" t="s">
        <v>111</v>
      </c>
      <c r="B6" s="6" t="n">
        <v>1344</v>
      </c>
      <c r="C6" s="6" t="n">
        <v>6331</v>
      </c>
    </row>
    <row r="7" spans="1:3">
      <c r="A7" s="4" t="s">
        <v>112</v>
      </c>
      <c r="B7" s="6" t="n">
        <v>0</v>
      </c>
      <c r="C7" s="6" t="n">
        <v>3341</v>
      </c>
    </row>
    <row r="8" spans="1:3">
      <c r="A8" s="4" t="s">
        <v>113</v>
      </c>
      <c r="B8" s="6" t="n">
        <v>8047</v>
      </c>
      <c r="C8" s="6" t="n">
        <v>1125</v>
      </c>
    </row>
    <row r="9" spans="1:3">
      <c r="A9" s="4" t="s">
        <v>114</v>
      </c>
      <c r="B9" s="6" t="n">
        <v>0</v>
      </c>
      <c r="C9" s="6" t="n">
        <v>16423</v>
      </c>
    </row>
    <row r="10" spans="1:3">
      <c r="A10" s="4" t="s">
        <v>115</v>
      </c>
      <c r="B10" s="6" t="n">
        <v>166626</v>
      </c>
      <c r="C10" s="6" t="n">
        <v>142917</v>
      </c>
    </row>
    <row r="11" spans="1:3">
      <c r="A11" s="3" t="s">
        <v>116</v>
      </c>
    </row>
    <row r="12" spans="1:3">
      <c r="A12" s="4" t="s">
        <v>117</v>
      </c>
      <c r="B12" s="6" t="n">
        <v>215352</v>
      </c>
      <c r="C12" s="6" t="n">
        <v>763337</v>
      </c>
    </row>
    <row r="13" spans="1:3">
      <c r="A13" s="4" t="s">
        <v>118</v>
      </c>
      <c r="B13" s="6" t="n">
        <v>107028</v>
      </c>
      <c r="C13" s="6" t="n">
        <v>444269</v>
      </c>
    </row>
    <row r="14" spans="1:3">
      <c r="A14" s="4" t="s">
        <v>119</v>
      </c>
      <c r="B14" s="6" t="n">
        <v>322380</v>
      </c>
      <c r="C14" s="6" t="n">
        <v>1207606</v>
      </c>
    </row>
    <row r="15" spans="1:3">
      <c r="A15" s="3" t="s">
        <v>120</v>
      </c>
    </row>
    <row r="16" spans="1:3">
      <c r="A16" s="4" t="s">
        <v>121</v>
      </c>
      <c r="B16" s="6" t="n">
        <v>0</v>
      </c>
    </row>
    <row r="17" spans="1:3">
      <c r="A17" s="4" t="s">
        <v>122</v>
      </c>
      <c r="B17" s="6" t="n">
        <v>0</v>
      </c>
      <c r="C17" s="6" t="n">
        <v>1100</v>
      </c>
    </row>
    <row r="18" spans="1:3">
      <c r="A18" s="4" t="s">
        <v>123</v>
      </c>
      <c r="B18" s="6" t="n">
        <v>1581</v>
      </c>
      <c r="C18" s="6" t="n">
        <v>3195</v>
      </c>
    </row>
    <row r="19" spans="1:3">
      <c r="A19" s="4" t="s">
        <v>124</v>
      </c>
      <c r="B19" s="6" t="n">
        <v>7993</v>
      </c>
      <c r="C19" s="6" t="n">
        <v>65</v>
      </c>
    </row>
    <row r="20" spans="1:3">
      <c r="A20" s="4" t="s">
        <v>114</v>
      </c>
      <c r="B20" s="6" t="n">
        <v>0</v>
      </c>
      <c r="C20" s="6" t="n">
        <v>2947</v>
      </c>
    </row>
    <row r="21" spans="1:3">
      <c r="A21" s="4" t="s">
        <v>125</v>
      </c>
      <c r="B21" s="6" t="n">
        <v>9574</v>
      </c>
      <c r="C21" s="6" t="n">
        <v>7307</v>
      </c>
    </row>
    <row r="22" spans="1:3">
      <c r="A22" s="4" t="s">
        <v>126</v>
      </c>
      <c r="B22" s="6" t="n">
        <v>498580</v>
      </c>
      <c r="C22" s="6" t="n">
        <v>1357830</v>
      </c>
    </row>
    <row r="23" spans="1:3">
      <c r="A23" s="3" t="s">
        <v>127</v>
      </c>
    </row>
    <row r="24" spans="1:3">
      <c r="A24" s="4" t="s">
        <v>128</v>
      </c>
      <c r="B24" s="6" t="n">
        <v>224000</v>
      </c>
      <c r="C24" s="6" t="n">
        <v>690123</v>
      </c>
    </row>
    <row r="25" spans="1:3">
      <c r="A25" s="4" t="s">
        <v>129</v>
      </c>
      <c r="B25" s="6" t="n">
        <v>64137</v>
      </c>
      <c r="C25" s="6" t="n">
        <v>247439</v>
      </c>
    </row>
    <row r="26" spans="1:3">
      <c r="A26" s="4" t="s">
        <v>130</v>
      </c>
      <c r="B26" s="6" t="n">
        <v>811</v>
      </c>
      <c r="C26" s="6" t="n">
        <v>5193</v>
      </c>
    </row>
    <row r="27" spans="1:3">
      <c r="A27" s="4" t="s">
        <v>131</v>
      </c>
      <c r="B27" s="6" t="n">
        <v>3175</v>
      </c>
      <c r="C27" s="6" t="n">
        <v>9839</v>
      </c>
    </row>
    <row r="28" spans="1:3">
      <c r="A28" s="4" t="s">
        <v>132</v>
      </c>
      <c r="B28" s="6" t="n">
        <v>34</v>
      </c>
      <c r="C28" s="6" t="n">
        <v>2079</v>
      </c>
    </row>
    <row r="29" spans="1:3">
      <c r="A29" s="4" t="s">
        <v>133</v>
      </c>
      <c r="B29" s="6" t="n">
        <v>88</v>
      </c>
    </row>
    <row r="30" spans="1:3">
      <c r="A30" s="4" t="s">
        <v>114</v>
      </c>
      <c r="B30" s="6" t="n">
        <v>0</v>
      </c>
      <c r="C30" s="6" t="n">
        <v>1710</v>
      </c>
    </row>
    <row r="31" spans="1:3">
      <c r="A31" s="4" t="s">
        <v>134</v>
      </c>
      <c r="B31" s="6" t="n">
        <v>292245</v>
      </c>
      <c r="C31" s="6" t="n">
        <v>956383</v>
      </c>
    </row>
    <row r="32" spans="1:3">
      <c r="A32" s="3" t="s">
        <v>135</v>
      </c>
    </row>
    <row r="33" spans="1:3">
      <c r="A33" s="4" t="s">
        <v>136</v>
      </c>
      <c r="B33" s="6" t="n">
        <v>13149</v>
      </c>
      <c r="C33" s="6" t="n">
        <v>9473</v>
      </c>
    </row>
    <row r="34" spans="1:3">
      <c r="A34" s="4" t="s">
        <v>137</v>
      </c>
      <c r="B34" s="6" t="n">
        <v>0</v>
      </c>
      <c r="C34" s="6" t="n">
        <v>174000</v>
      </c>
    </row>
    <row r="35" spans="1:3">
      <c r="A35" s="4" t="s">
        <v>138</v>
      </c>
      <c r="B35" s="6" t="n">
        <v>189</v>
      </c>
    </row>
    <row r="36" spans="1:3">
      <c r="A36" s="4" t="s">
        <v>114</v>
      </c>
      <c r="B36" s="6" t="n">
        <v>0</v>
      </c>
      <c r="C36" s="6" t="n">
        <v>180</v>
      </c>
    </row>
    <row r="37" spans="1:3">
      <c r="A37" s="4" t="s">
        <v>139</v>
      </c>
      <c r="B37" s="6" t="n">
        <v>3360</v>
      </c>
      <c r="C37" s="6" t="n">
        <v>1667</v>
      </c>
    </row>
    <row r="38" spans="1:3">
      <c r="A38" s="4" t="s">
        <v>140</v>
      </c>
      <c r="B38" s="6" t="n">
        <v>16698</v>
      </c>
      <c r="C38" s="6" t="n">
        <v>185320</v>
      </c>
    </row>
    <row r="39" spans="1:3">
      <c r="A39" s="4" t="s">
        <v>141</v>
      </c>
      <c r="B39" s="6" t="n">
        <v>896862</v>
      </c>
      <c r="C39" s="6" t="n">
        <v>0</v>
      </c>
    </row>
    <row r="40" spans="1:3">
      <c r="A40" s="4" t="s">
        <v>142</v>
      </c>
      <c r="B40" s="6" t="n">
        <v>1205805</v>
      </c>
      <c r="C40" s="6" t="n">
        <v>1141703</v>
      </c>
    </row>
    <row r="41" spans="1:3">
      <c r="A41" s="4" t="s">
        <v>143</v>
      </c>
      <c r="B41" s="4" t="s">
        <v>144</v>
      </c>
      <c r="C41" s="4" t="s">
        <v>144</v>
      </c>
    </row>
    <row r="42" spans="1:3">
      <c r="A42" s="3" t="s">
        <v>145</v>
      </c>
    </row>
    <row r="43" spans="1:3">
      <c r="A43" s="4" t="s">
        <v>146</v>
      </c>
      <c r="B43" s="6" t="n">
        <v>1512716</v>
      </c>
      <c r="C43" s="6" t="n">
        <v>1503382</v>
      </c>
    </row>
    <row r="44" spans="1:3">
      <c r="A44" s="4" t="s">
        <v>147</v>
      </c>
      <c r="B44" s="6" t="n">
        <v>-1983351</v>
      </c>
      <c r="C44" s="6" t="n">
        <v>-1532813</v>
      </c>
    </row>
    <row r="45" spans="1:3">
      <c r="A45" s="4" t="s">
        <v>148</v>
      </c>
      <c r="B45" s="6" t="n">
        <v>-470597</v>
      </c>
      <c r="C45" s="6" t="n">
        <v>-29393</v>
      </c>
    </row>
    <row r="46" spans="1:3">
      <c r="A46" s="4" t="s">
        <v>149</v>
      </c>
      <c r="B46" s="6" t="n">
        <v>-236628</v>
      </c>
      <c r="C46" s="6" t="n">
        <v>245520</v>
      </c>
    </row>
    <row r="47" spans="1:3">
      <c r="A47" s="4" t="s">
        <v>150</v>
      </c>
      <c r="B47" s="6" t="n">
        <v>-707225</v>
      </c>
      <c r="C47" s="6" t="n">
        <v>216127</v>
      </c>
    </row>
    <row r="48" spans="1:3">
      <c r="A48" s="4" t="s">
        <v>151</v>
      </c>
      <c r="B48" s="6" t="n">
        <v>498580</v>
      </c>
      <c r="C48" s="6" t="n">
        <v>1357830</v>
      </c>
    </row>
    <row r="49" spans="1:3">
      <c r="A49" s="4" t="s">
        <v>152</v>
      </c>
    </row>
    <row r="50" spans="1:3">
      <c r="A50" s="3" t="s">
        <v>135</v>
      </c>
    </row>
    <row r="51" spans="1:3">
      <c r="A51" s="4" t="s">
        <v>153</v>
      </c>
      <c r="B51" s="6" t="n">
        <v>0</v>
      </c>
      <c r="C51" s="6" t="n">
        <v>0</v>
      </c>
    </row>
    <row r="52" spans="1:3">
      <c r="A52" s="4" t="s">
        <v>154</v>
      </c>
    </row>
    <row r="53" spans="1:3">
      <c r="A53" s="3" t="s">
        <v>135</v>
      </c>
    </row>
    <row r="54" spans="1:3">
      <c r="A54" s="4" t="s">
        <v>153</v>
      </c>
      <c r="B54" s="6" t="n">
        <v>0</v>
      </c>
      <c r="C54" s="6" t="n">
        <v>0</v>
      </c>
    </row>
    <row r="55" spans="1:3">
      <c r="A55" s="4" t="s">
        <v>59</v>
      </c>
    </row>
    <row r="56" spans="1:3">
      <c r="A56" s="3" t="s">
        <v>145</v>
      </c>
    </row>
    <row r="57" spans="1:3">
      <c r="A57" s="4" t="s">
        <v>155</v>
      </c>
      <c r="B57" s="6" t="n">
        <v>18</v>
      </c>
      <c r="C57" s="6" t="n">
        <v>18</v>
      </c>
    </row>
    <row r="58" spans="1:3">
      <c r="A58" s="4" t="s">
        <v>61</v>
      </c>
    </row>
    <row r="59" spans="1:3">
      <c r="A59" s="3" t="s">
        <v>145</v>
      </c>
    </row>
    <row r="60" spans="1:3">
      <c r="A60" s="4" t="s">
        <v>155</v>
      </c>
      <c r="B60" s="5" t="n">
        <v>20</v>
      </c>
      <c r="C60" s="5" t="n">
        <v>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5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114</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4" t="s">
        <v>379</v>
      </c>
    </row>
    <row r="27" spans="1:2">
      <c r="A27" s="4" t="s">
        <v>380</v>
      </c>
      <c r="B27"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v>
      </c>
    </row>
    <row r="3" spans="1:2">
      <c r="A3" s="3" t="s">
        <v>25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v>
      </c>
    </row>
    <row r="3" spans="1:2">
      <c r="A3" s="3" t="s">
        <v>261</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92</v>
      </c>
      <c r="B1" s="2" t="s">
        <v>1</v>
      </c>
    </row>
    <row r="2" spans="1:2">
      <c r="B2" s="2" t="s">
        <v>2</v>
      </c>
    </row>
    <row r="3" spans="1:2">
      <c r="A3" s="3" t="s">
        <v>26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9</v>
      </c>
      <c r="B1" s="2" t="s">
        <v>1</v>
      </c>
    </row>
    <row r="2" spans="1:2">
      <c r="B2" s="2" t="s">
        <v>2</v>
      </c>
    </row>
    <row r="3" spans="1:2">
      <c r="A3" s="3" t="s">
        <v>268</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6</v>
      </c>
      <c r="B1" s="2" t="s">
        <v>2</v>
      </c>
      <c r="C1" s="2" t="s">
        <v>66</v>
      </c>
    </row>
    <row r="2" spans="1:3">
      <c r="A2" s="4" t="s">
        <v>157</v>
      </c>
      <c r="B2" s="8" t="n">
        <v>0.0001</v>
      </c>
      <c r="C2" s="8" t="n">
        <v>0.0001</v>
      </c>
    </row>
    <row r="3" spans="1:3">
      <c r="A3" s="4" t="s">
        <v>158</v>
      </c>
      <c r="B3" s="8" t="n">
        <v>0.0001</v>
      </c>
      <c r="C3" s="8" t="n">
        <v>0.0001</v>
      </c>
    </row>
    <row r="4" spans="1:3">
      <c r="A4" s="4" t="s">
        <v>152</v>
      </c>
    </row>
    <row r="5" spans="1:3">
      <c r="A5" s="4" t="s">
        <v>159</v>
      </c>
      <c r="B5" s="6" t="n">
        <v>1000000</v>
      </c>
      <c r="C5" s="6" t="n">
        <v>1000000</v>
      </c>
    </row>
    <row r="6" spans="1:3">
      <c r="A6" s="4" t="s">
        <v>160</v>
      </c>
      <c r="B6" s="6" t="n">
        <v>3</v>
      </c>
      <c r="C6" s="6" t="n">
        <v>3</v>
      </c>
    </row>
    <row r="7" spans="1:3">
      <c r="A7" s="4" t="s">
        <v>161</v>
      </c>
      <c r="B7" s="6" t="n">
        <v>2</v>
      </c>
      <c r="C7" s="6" t="n">
        <v>2</v>
      </c>
    </row>
    <row r="8" spans="1:3">
      <c r="A8" s="4" t="s">
        <v>154</v>
      </c>
    </row>
    <row r="9" spans="1:3">
      <c r="A9" s="4" t="s">
        <v>159</v>
      </c>
      <c r="B9" s="6" t="n">
        <v>1000000</v>
      </c>
      <c r="C9" s="6" t="n">
        <v>1000000</v>
      </c>
    </row>
    <row r="10" spans="1:3">
      <c r="A10" s="4" t="s">
        <v>160</v>
      </c>
      <c r="B10" s="6" t="n">
        <v>1</v>
      </c>
      <c r="C10" s="6" t="n">
        <v>1</v>
      </c>
    </row>
    <row r="11" spans="1:3">
      <c r="A11" s="4" t="s">
        <v>161</v>
      </c>
      <c r="B11" s="6" t="n">
        <v>1</v>
      </c>
      <c r="C11" s="6" t="n">
        <v>1</v>
      </c>
    </row>
    <row r="12" spans="1:3">
      <c r="A12" s="4" t="s">
        <v>59</v>
      </c>
    </row>
    <row r="13" spans="1:3">
      <c r="A13" s="4" t="s">
        <v>162</v>
      </c>
      <c r="B13" s="6" t="n">
        <v>1200000000</v>
      </c>
      <c r="C13" s="6" t="n">
        <v>1200000000</v>
      </c>
    </row>
    <row r="14" spans="1:3">
      <c r="A14" s="4" t="s">
        <v>163</v>
      </c>
      <c r="B14" s="6" t="n">
        <v>182774952</v>
      </c>
      <c r="C14" s="6" t="n">
        <v>180072227</v>
      </c>
    </row>
    <row r="15" spans="1:3">
      <c r="A15" s="4" t="s">
        <v>164</v>
      </c>
      <c r="B15" s="6" t="n">
        <v>182774952</v>
      </c>
      <c r="C15" s="6" t="n">
        <v>180072227</v>
      </c>
    </row>
    <row r="16" spans="1:3">
      <c r="A16" s="4" t="s">
        <v>61</v>
      </c>
    </row>
    <row r="17" spans="1:3">
      <c r="A17" s="4" t="s">
        <v>162</v>
      </c>
      <c r="B17" s="6" t="n">
        <v>280000000</v>
      </c>
      <c r="C17" s="6" t="n">
        <v>280000000</v>
      </c>
    </row>
    <row r="18" spans="1:3">
      <c r="A18" s="4" t="s">
        <v>163</v>
      </c>
      <c r="B18" s="6" t="n">
        <v>199987976</v>
      </c>
      <c r="C18" s="6" t="n">
        <v>202169576</v>
      </c>
    </row>
    <row r="19" spans="1:3">
      <c r="A19" s="4" t="s">
        <v>164</v>
      </c>
      <c r="B19" s="6" t="n">
        <v>199987976</v>
      </c>
      <c r="C19" s="6" t="n">
        <v>202169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71</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274</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2</v>
      </c>
    </row>
    <row r="3" spans="1:2">
      <c r="A3" s="3" t="s">
        <v>409</v>
      </c>
    </row>
    <row r="4" spans="1:2">
      <c r="A4" s="4" t="s">
        <v>410</v>
      </c>
      <c r="B4" s="4" t="s">
        <v>411</v>
      </c>
    </row>
    <row r="5" spans="1:2">
      <c r="A5" s="4" t="s">
        <v>412</v>
      </c>
    </row>
    <row r="6" spans="1:2">
      <c r="A6" s="3" t="s">
        <v>409</v>
      </c>
    </row>
    <row r="7" spans="1:2">
      <c r="A7" s="4" t="s">
        <v>413</v>
      </c>
      <c r="B7" s="4" t="s">
        <v>414</v>
      </c>
    </row>
    <row r="8" spans="1:2">
      <c r="A8" s="4" t="s">
        <v>415</v>
      </c>
    </row>
    <row r="9" spans="1:2">
      <c r="A9" s="3" t="s">
        <v>409</v>
      </c>
    </row>
    <row r="10" spans="1:2">
      <c r="A10" s="4" t="s">
        <v>413</v>
      </c>
      <c r="B10"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7</v>
      </c>
      <c r="B1" s="2" t="s">
        <v>1</v>
      </c>
    </row>
    <row r="2" spans="1:2">
      <c r="B2" s="2" t="s">
        <v>2</v>
      </c>
    </row>
    <row r="3" spans="1:2">
      <c r="A3" s="3" t="s">
        <v>280</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83</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3</v>
      </c>
      <c r="B1" s="2" t="s">
        <v>1</v>
      </c>
    </row>
    <row r="2" spans="1:2">
      <c r="B2" s="2" t="s">
        <v>2</v>
      </c>
    </row>
    <row r="3" spans="1:2">
      <c r="A3" s="3" t="s">
        <v>286</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289</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1</v>
      </c>
      <c r="B1" s="2" t="s">
        <v>1</v>
      </c>
    </row>
    <row r="2" spans="1:2">
      <c r="B2" s="2" t="s">
        <v>2</v>
      </c>
    </row>
    <row r="3" spans="1:2">
      <c r="A3" s="3" t="s">
        <v>292</v>
      </c>
    </row>
    <row r="4" spans="1:2">
      <c r="A4" s="4" t="s">
        <v>432</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v>
      </c>
    </row>
    <row r="3" spans="1:2">
      <c r="A3" s="3" t="s">
        <v>295</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9</v>
      </c>
      <c r="B1" s="2" t="s">
        <v>1</v>
      </c>
    </row>
    <row r="2" spans="1:2">
      <c r="B2" s="2" t="s">
        <v>2</v>
      </c>
    </row>
    <row r="3" spans="1:2">
      <c r="A3" s="3" t="s">
        <v>298</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s>
  <sheetData>
    <row r="1" spans="1:4">
      <c r="A1" s="1" t="s">
        <v>165</v>
      </c>
      <c r="B1" s="2" t="s">
        <v>63</v>
      </c>
      <c r="C1" s="2" t="s">
        <v>64</v>
      </c>
      <c r="D1" s="2" t="s">
        <v>1</v>
      </c>
    </row>
    <row r="2" spans="1:4">
      <c r="B2" s="2" t="s">
        <v>65</v>
      </c>
      <c r="C2" s="2" t="s">
        <v>66</v>
      </c>
      <c r="D2" s="2" t="s">
        <v>2</v>
      </c>
    </row>
    <row r="3" spans="1:4">
      <c r="A3" s="3" t="s">
        <v>166</v>
      </c>
    </row>
    <row r="4" spans="1:4">
      <c r="A4" s="4" t="s">
        <v>95</v>
      </c>
      <c r="B4" s="5" t="n">
        <v>-14862</v>
      </c>
      <c r="C4" s="5" t="n">
        <v>-3249347</v>
      </c>
      <c r="D4" s="5" t="n">
        <v>-929622</v>
      </c>
    </row>
    <row r="5" spans="1:4">
      <c r="A5" s="3" t="s">
        <v>167</v>
      </c>
    </row>
    <row r="6" spans="1:4">
      <c r="A6" s="4" t="s">
        <v>80</v>
      </c>
      <c r="B6" s="6" t="n">
        <v>12554</v>
      </c>
      <c r="C6" s="6" t="n">
        <v>160942</v>
      </c>
      <c r="D6" s="6" t="n">
        <v>132292</v>
      </c>
    </row>
    <row r="7" spans="1:4">
      <c r="A7" s="4" t="s">
        <v>168</v>
      </c>
      <c r="B7" s="6" t="n">
        <v>0</v>
      </c>
      <c r="C7" s="6" t="n">
        <v>0</v>
      </c>
      <c r="D7" s="6" t="n">
        <v>3122</v>
      </c>
    </row>
    <row r="8" spans="1:4">
      <c r="A8" s="4" t="s">
        <v>169</v>
      </c>
      <c r="B8" s="6" t="n">
        <v>0</v>
      </c>
      <c r="C8" s="6" t="n">
        <v>22438</v>
      </c>
      <c r="D8" s="6" t="n">
        <v>3528</v>
      </c>
    </row>
    <row r="9" spans="1:4">
      <c r="A9" s="4" t="s">
        <v>81</v>
      </c>
      <c r="B9" s="6" t="n">
        <v>5560</v>
      </c>
      <c r="C9" s="6" t="n">
        <v>3205051</v>
      </c>
      <c r="D9" s="6" t="n">
        <v>905293</v>
      </c>
    </row>
    <row r="10" spans="1:4">
      <c r="A10" s="4" t="s">
        <v>170</v>
      </c>
      <c r="B10" s="6" t="n">
        <v>0</v>
      </c>
      <c r="C10" s="6" t="n">
        <v>0</v>
      </c>
      <c r="D10" s="6" t="n">
        <v>-26160</v>
      </c>
    </row>
    <row r="11" spans="1:4">
      <c r="A11" s="4" t="s">
        <v>171</v>
      </c>
      <c r="B11" s="6" t="n">
        <v>171</v>
      </c>
      <c r="C11" s="6" t="n">
        <v>526</v>
      </c>
      <c r="D11" s="6" t="n">
        <v>658</v>
      </c>
    </row>
    <row r="12" spans="1:4">
      <c r="A12" s="4" t="s">
        <v>172</v>
      </c>
      <c r="B12" s="6" t="n">
        <v>0</v>
      </c>
      <c r="C12" s="6" t="n">
        <v>-4512</v>
      </c>
      <c r="D12" s="6" t="n">
        <v>-3432</v>
      </c>
    </row>
    <row r="13" spans="1:4">
      <c r="A13" s="4" t="s">
        <v>173</v>
      </c>
      <c r="B13" s="6" t="n">
        <v>0</v>
      </c>
      <c r="C13" s="6" t="n">
        <v>22025</v>
      </c>
      <c r="D13" s="6" t="n">
        <v>6412</v>
      </c>
    </row>
    <row r="14" spans="1:4">
      <c r="A14" s="4" t="s">
        <v>174</v>
      </c>
      <c r="B14" s="6" t="n">
        <v>4575</v>
      </c>
      <c r="C14" s="6" t="n">
        <v>26055</v>
      </c>
      <c r="D14" s="6" t="n">
        <v>43412</v>
      </c>
    </row>
    <row r="15" spans="1:4">
      <c r="A15" s="4" t="s">
        <v>175</v>
      </c>
      <c r="B15" s="6" t="n">
        <v>-6663</v>
      </c>
      <c r="C15" s="6" t="n">
        <v>10247</v>
      </c>
      <c r="D15" s="6" t="n">
        <v>11744</v>
      </c>
    </row>
    <row r="16" spans="1:4">
      <c r="A16" s="4" t="s">
        <v>176</v>
      </c>
      <c r="B16" s="6" t="n">
        <v>-2296</v>
      </c>
      <c r="C16" s="6" t="n">
        <v>-38961</v>
      </c>
      <c r="D16" s="6" t="n">
        <v>7642</v>
      </c>
    </row>
    <row r="17" spans="1:4">
      <c r="A17" s="4" t="s">
        <v>177</v>
      </c>
      <c r="B17" s="6" t="n">
        <v>0</v>
      </c>
      <c r="C17" s="6" t="n">
        <v>0</v>
      </c>
      <c r="D17" s="6" t="n">
        <v>-1906</v>
      </c>
    </row>
    <row r="18" spans="1:4">
      <c r="A18" s="4" t="s">
        <v>178</v>
      </c>
      <c r="B18" s="6" t="n">
        <v>103</v>
      </c>
      <c r="C18" s="6" t="n">
        <v>0</v>
      </c>
      <c r="D18" s="6" t="n">
        <v>0</v>
      </c>
    </row>
    <row r="19" spans="1:4">
      <c r="A19" s="4" t="s">
        <v>179</v>
      </c>
      <c r="B19" s="6" t="n">
        <v>-85</v>
      </c>
      <c r="C19" s="6" t="n">
        <v>-949</v>
      </c>
      <c r="D19" s="6" t="n">
        <v>0</v>
      </c>
    </row>
    <row r="20" spans="1:4">
      <c r="A20" s="4" t="s">
        <v>180</v>
      </c>
      <c r="B20" s="6" t="n">
        <v>1923</v>
      </c>
      <c r="C20" s="6" t="n">
        <v>388</v>
      </c>
      <c r="D20" s="6" t="n">
        <v>106</v>
      </c>
    </row>
    <row r="21" spans="1:4">
      <c r="A21" s="4" t="s">
        <v>88</v>
      </c>
      <c r="B21" s="6" t="n">
        <v>0</v>
      </c>
      <c r="C21" s="6" t="n">
        <v>0</v>
      </c>
      <c r="D21" s="6" t="n">
        <v>-6216</v>
      </c>
    </row>
    <row r="22" spans="1:4">
      <c r="A22" s="3" t="s">
        <v>181</v>
      </c>
    </row>
    <row r="23" spans="1:4">
      <c r="A23" s="4" t="s">
        <v>182</v>
      </c>
      <c r="B23" s="6" t="n">
        <v>-21184</v>
      </c>
      <c r="C23" s="6" t="n">
        <v>18011</v>
      </c>
      <c r="D23" s="6" t="n">
        <v>26323</v>
      </c>
    </row>
    <row r="24" spans="1:4">
      <c r="A24" s="4" t="s">
        <v>111</v>
      </c>
      <c r="B24" s="6" t="n">
        <v>-662</v>
      </c>
      <c r="C24" s="6" t="n">
        <v>-4045</v>
      </c>
      <c r="D24" s="6" t="n">
        <v>4988</v>
      </c>
    </row>
    <row r="25" spans="1:4">
      <c r="A25" s="4" t="s">
        <v>183</v>
      </c>
      <c r="B25" s="6" t="n">
        <v>-117</v>
      </c>
      <c r="C25" s="6" t="n">
        <v>-11468</v>
      </c>
      <c r="D25" s="6" t="n">
        <v>145</v>
      </c>
    </row>
    <row r="26" spans="1:4">
      <c r="A26" s="4" t="s">
        <v>184</v>
      </c>
      <c r="B26" s="6" t="n">
        <v>-591</v>
      </c>
      <c r="C26" s="6" t="n">
        <v>11149</v>
      </c>
      <c r="D26" s="6" t="n">
        <v>-29078</v>
      </c>
    </row>
    <row r="27" spans="1:4">
      <c r="A27" s="4" t="s">
        <v>131</v>
      </c>
      <c r="B27" s="6" t="n">
        <v>24116</v>
      </c>
      <c r="C27" s="6" t="n">
        <v>-37668</v>
      </c>
      <c r="D27" s="6" t="n">
        <v>-6664</v>
      </c>
    </row>
    <row r="28" spans="1:4">
      <c r="A28" s="4" t="s">
        <v>185</v>
      </c>
      <c r="B28" s="6" t="n">
        <v>-63</v>
      </c>
      <c r="C28" s="6" t="n">
        <v>-1610</v>
      </c>
      <c r="D28" s="6" t="n">
        <v>-234</v>
      </c>
    </row>
    <row r="29" spans="1:4">
      <c r="A29" s="4" t="s">
        <v>186</v>
      </c>
      <c r="B29" s="6" t="n">
        <v>23857</v>
      </c>
      <c r="C29" s="6" t="n">
        <v>-41463</v>
      </c>
      <c r="D29" s="6" t="n">
        <v>4216</v>
      </c>
    </row>
    <row r="30" spans="1:4">
      <c r="A30" s="4" t="s">
        <v>187</v>
      </c>
      <c r="B30" s="6" t="n">
        <v>0</v>
      </c>
      <c r="C30" s="6" t="n">
        <v>0</v>
      </c>
      <c r="D30" s="6" t="n">
        <v>-2771</v>
      </c>
    </row>
    <row r="31" spans="1:4">
      <c r="A31" s="4" t="s">
        <v>188</v>
      </c>
      <c r="B31" s="6" t="n">
        <v>26336</v>
      </c>
      <c r="C31" s="6" t="n">
        <v>86809</v>
      </c>
      <c r="D31" s="6" t="n">
        <v>143798</v>
      </c>
    </row>
    <row r="32" spans="1:4">
      <c r="A32" s="3" t="s">
        <v>189</v>
      </c>
    </row>
    <row r="33" spans="1:4">
      <c r="A33" s="4" t="s">
        <v>190</v>
      </c>
      <c r="B33" s="6" t="n">
        <v>-36695</v>
      </c>
      <c r="C33" s="6" t="n">
        <v>-762760</v>
      </c>
      <c r="D33" s="6" t="n">
        <v>-327567</v>
      </c>
    </row>
    <row r="34" spans="1:4">
      <c r="A34" s="4" t="s">
        <v>191</v>
      </c>
      <c r="B34" s="6" t="n">
        <v>-1218</v>
      </c>
      <c r="C34" s="6" t="n">
        <v>-823778</v>
      </c>
      <c r="D34" s="6" t="n">
        <v>0</v>
      </c>
    </row>
    <row r="35" spans="1:4">
      <c r="A35" s="4" t="s">
        <v>192</v>
      </c>
      <c r="B35" s="6" t="n">
        <v>0</v>
      </c>
      <c r="C35" s="6" t="n">
        <v>1042742</v>
      </c>
      <c r="D35" s="6" t="n">
        <v>0</v>
      </c>
    </row>
    <row r="36" spans="1:4">
      <c r="A36" s="4" t="s">
        <v>193</v>
      </c>
      <c r="B36" s="6" t="n">
        <v>0</v>
      </c>
      <c r="C36" s="6" t="n">
        <v>-17063</v>
      </c>
      <c r="D36" s="6" t="n">
        <v>7238</v>
      </c>
    </row>
    <row r="37" spans="1:4">
      <c r="A37" s="4" t="s">
        <v>194</v>
      </c>
      <c r="B37" s="6" t="n">
        <v>0</v>
      </c>
      <c r="C37" s="6" t="n">
        <v>312</v>
      </c>
      <c r="D37" s="6" t="n">
        <v>0</v>
      </c>
    </row>
    <row r="38" spans="1:4">
      <c r="A38" s="4" t="s">
        <v>195</v>
      </c>
      <c r="B38" s="6" t="n">
        <v>-37913</v>
      </c>
      <c r="C38" s="6" t="n">
        <v>-560547</v>
      </c>
      <c r="D38" s="6" t="n">
        <v>-320329</v>
      </c>
    </row>
    <row r="39" spans="1:4">
      <c r="A39" s="3" t="s">
        <v>196</v>
      </c>
    </row>
    <row r="40" spans="1:4">
      <c r="A40" s="4" t="s">
        <v>197</v>
      </c>
      <c r="B40" s="6" t="n">
        <v>60000</v>
      </c>
      <c r="C40" s="6" t="n">
        <v>431500</v>
      </c>
      <c r="D40" s="6" t="n">
        <v>254362</v>
      </c>
    </row>
    <row r="41" spans="1:4">
      <c r="A41" s="4" t="s">
        <v>198</v>
      </c>
      <c r="B41" s="6" t="n">
        <v>-43000</v>
      </c>
      <c r="C41" s="6" t="n">
        <v>-273565</v>
      </c>
      <c r="D41" s="6" t="n">
        <v>-9496</v>
      </c>
    </row>
    <row r="42" spans="1:4">
      <c r="A42" s="4" t="s">
        <v>199</v>
      </c>
      <c r="B42" s="6" t="n">
        <v>0</v>
      </c>
      <c r="C42" s="6" t="n">
        <v>0</v>
      </c>
      <c r="D42" s="6" t="n">
        <v>-142</v>
      </c>
    </row>
    <row r="43" spans="1:4">
      <c r="A43" s="4" t="s">
        <v>200</v>
      </c>
      <c r="B43" s="6" t="n">
        <v>0</v>
      </c>
      <c r="C43" s="6" t="n">
        <v>-3722</v>
      </c>
      <c r="D43" s="6" t="n">
        <v>0</v>
      </c>
    </row>
    <row r="44" spans="1:4">
      <c r="A44" s="4" t="s">
        <v>201</v>
      </c>
      <c r="B44" s="6" t="n">
        <v>0</v>
      </c>
      <c r="C44" s="6" t="n">
        <v>-14750</v>
      </c>
      <c r="D44" s="6" t="n">
        <v>0</v>
      </c>
    </row>
    <row r="45" spans="1:4">
      <c r="A45" s="4" t="s">
        <v>202</v>
      </c>
      <c r="B45" s="6" t="n">
        <v>-68</v>
      </c>
      <c r="C45" s="6" t="n">
        <v>0</v>
      </c>
      <c r="D45" s="6" t="n">
        <v>0</v>
      </c>
    </row>
    <row r="46" spans="1:4">
      <c r="A46" s="4" t="s">
        <v>203</v>
      </c>
      <c r="B46" s="6" t="n">
        <v>0</v>
      </c>
      <c r="C46" s="6" t="n">
        <v>400000</v>
      </c>
      <c r="D46" s="6" t="n">
        <v>0</v>
      </c>
    </row>
    <row r="47" spans="1:4">
      <c r="A47" s="4" t="s">
        <v>204</v>
      </c>
      <c r="B47" s="6" t="n">
        <v>0</v>
      </c>
      <c r="C47" s="6" t="n">
        <v>-2000</v>
      </c>
      <c r="D47" s="6" t="n">
        <v>0</v>
      </c>
    </row>
    <row r="48" spans="1:4">
      <c r="A48" s="4" t="s">
        <v>205</v>
      </c>
      <c r="B48" s="6" t="n">
        <v>0</v>
      </c>
      <c r="C48" s="6" t="n">
        <v>-36225</v>
      </c>
      <c r="D48" s="6" t="n">
        <v>0</v>
      </c>
    </row>
    <row r="49" spans="1:4">
      <c r="A49" s="4" t="s">
        <v>206</v>
      </c>
      <c r="B49" s="6" t="n">
        <v>0</v>
      </c>
      <c r="C49" s="6" t="n">
        <v>-33</v>
      </c>
      <c r="D49" s="6" t="n">
        <v>0</v>
      </c>
    </row>
    <row r="50" spans="1:4">
      <c r="A50" s="4" t="s">
        <v>207</v>
      </c>
      <c r="B50" s="6" t="n">
        <v>16932</v>
      </c>
      <c r="C50" s="6" t="n">
        <v>501205</v>
      </c>
      <c r="D50" s="6" t="n">
        <v>244724</v>
      </c>
    </row>
    <row r="51" spans="1:4">
      <c r="A51" s="4" t="s">
        <v>208</v>
      </c>
      <c r="B51" s="6" t="n">
        <v>5355</v>
      </c>
      <c r="C51" s="6" t="n">
        <v>27467</v>
      </c>
      <c r="D51" s="6" t="n">
        <v>68193</v>
      </c>
    </row>
    <row r="52" spans="1:4">
      <c r="A52" s="4" t="s">
        <v>209</v>
      </c>
      <c r="B52" s="6" t="n">
        <v>4990</v>
      </c>
      <c r="C52" s="6" t="n">
        <v>10345</v>
      </c>
      <c r="D52" s="6" t="n">
        <v>27855</v>
      </c>
    </row>
    <row r="53" spans="1:4">
      <c r="A53" s="4" t="s">
        <v>210</v>
      </c>
      <c r="B53" s="5" t="n">
        <v>10345</v>
      </c>
      <c r="C53" s="5" t="n">
        <v>27855</v>
      </c>
      <c r="D53" s="5" t="n">
        <v>9604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42</v>
      </c>
      <c r="B1" s="2" t="s">
        <v>1</v>
      </c>
    </row>
    <row r="2" spans="1:2">
      <c r="B2" s="2" t="s">
        <v>2</v>
      </c>
    </row>
    <row r="3" spans="1:2">
      <c r="A3" s="3" t="s">
        <v>301</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7</v>
      </c>
      <c r="B1" s="2" t="s">
        <v>1</v>
      </c>
    </row>
    <row r="2" spans="1:2">
      <c r="B2" s="2" t="s">
        <v>2</v>
      </c>
    </row>
    <row r="3" spans="1:2">
      <c r="A3" s="3" t="s">
        <v>304</v>
      </c>
    </row>
    <row r="4" spans="1:2">
      <c r="A4" s="4" t="s">
        <v>448</v>
      </c>
      <c r="B4"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v>
      </c>
    </row>
    <row r="3" spans="1:2">
      <c r="A3" s="3" t="s">
        <v>307</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3</v>
      </c>
      <c r="B1" s="2" t="s">
        <v>1</v>
      </c>
    </row>
    <row r="2" spans="1:2">
      <c r="B2" s="2" t="s">
        <v>2</v>
      </c>
    </row>
    <row r="3" spans="1:2">
      <c r="A3" s="3" t="s">
        <v>314</v>
      </c>
    </row>
    <row r="4" spans="1:2">
      <c r="A4" s="4" t="s">
        <v>454</v>
      </c>
      <c r="B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2</v>
      </c>
    </row>
    <row r="3" spans="1:2">
      <c r="A3" s="3" t="s">
        <v>320</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65</v>
      </c>
      <c r="B1" s="2" t="s">
        <v>1</v>
      </c>
    </row>
    <row r="2" spans="1:2">
      <c r="B2" s="2" t="s">
        <v>2</v>
      </c>
    </row>
    <row r="3" spans="1:2">
      <c r="A3" s="3" t="s">
        <v>323</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2</v>
      </c>
      <c r="B1" s="2" t="s">
        <v>1</v>
      </c>
    </row>
    <row r="2" spans="1:2">
      <c r="B2" s="2" t="s">
        <v>2</v>
      </c>
    </row>
    <row r="3" spans="1:2">
      <c r="A3" s="3" t="s">
        <v>329</v>
      </c>
    </row>
    <row r="4" spans="1:2">
      <c r="A4" s="4" t="s">
        <v>473</v>
      </c>
      <c r="B4"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32</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488</v>
      </c>
      <c r="B1" s="2" t="s">
        <v>1</v>
      </c>
    </row>
    <row r="2" spans="1:3">
      <c r="B2" s="2" t="s">
        <v>489</v>
      </c>
      <c r="C2" s="2" t="s">
        <v>490</v>
      </c>
    </row>
    <row r="3" spans="1:3">
      <c r="A3" s="3" t="s">
        <v>491</v>
      </c>
    </row>
    <row r="4" spans="1:3">
      <c r="A4" s="4" t="s">
        <v>492</v>
      </c>
      <c r="B4" s="6" t="n">
        <v>2</v>
      </c>
    </row>
    <row r="5" spans="1:3">
      <c r="A5" s="4" t="s">
        <v>493</v>
      </c>
    </row>
    <row r="6" spans="1:3">
      <c r="A6" s="3" t="s">
        <v>491</v>
      </c>
    </row>
    <row r="7" spans="1:3">
      <c r="A7" s="4" t="s">
        <v>494</v>
      </c>
      <c r="C7" s="5" t="n">
        <v>232</v>
      </c>
    </row>
    <row r="8" spans="1:3">
      <c r="A8" s="4" t="s">
        <v>495</v>
      </c>
    </row>
    <row r="9" spans="1:3">
      <c r="A9" s="3" t="s">
        <v>491</v>
      </c>
    </row>
    <row r="10" spans="1:3">
      <c r="A10" s="4" t="s">
        <v>494</v>
      </c>
      <c r="C10" s="5" t="n">
        <v>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21"/>
    <col customWidth="1" max="5" min="5" width="14"/>
  </cols>
  <sheetData>
    <row r="1" spans="1:5">
      <c r="A1" s="1" t="s">
        <v>496</v>
      </c>
      <c r="B1" s="2" t="s">
        <v>1</v>
      </c>
    </row>
    <row r="2" spans="1:5">
      <c r="B2" s="2" t="s">
        <v>497</v>
      </c>
      <c r="C2" s="2" t="s">
        <v>498</v>
      </c>
      <c r="D2" s="2" t="s">
        <v>499</v>
      </c>
      <c r="E2" s="2" t="s">
        <v>65</v>
      </c>
    </row>
    <row r="3" spans="1:5">
      <c r="A3" s="3" t="s">
        <v>500</v>
      </c>
    </row>
    <row r="4" spans="1:5">
      <c r="A4" s="4" t="s">
        <v>492</v>
      </c>
      <c r="B4" s="6" t="n">
        <v>2</v>
      </c>
    </row>
    <row r="5" spans="1:5">
      <c r="A5" s="4" t="s">
        <v>501</v>
      </c>
      <c r="B5" s="5" t="n">
        <v>3360000</v>
      </c>
      <c r="D5" s="5" t="n">
        <v>1667000</v>
      </c>
    </row>
    <row r="6" spans="1:5">
      <c r="A6" s="4" t="s">
        <v>502</v>
      </c>
      <c r="B6" s="4" t="s">
        <v>503</v>
      </c>
    </row>
    <row r="7" spans="1:5">
      <c r="A7" s="4" t="s">
        <v>504</v>
      </c>
    </row>
    <row r="8" spans="1:5">
      <c r="A8" s="3" t="s">
        <v>500</v>
      </c>
    </row>
    <row r="9" spans="1:5">
      <c r="A9" s="4" t="s">
        <v>505</v>
      </c>
      <c r="B9" s="5" t="n">
        <v>500000000</v>
      </c>
      <c r="D9" s="5" t="n">
        <v>500000000</v>
      </c>
    </row>
    <row r="10" spans="1:5">
      <c r="A10" s="4" t="s">
        <v>506</v>
      </c>
    </row>
    <row r="11" spans="1:5">
      <c r="A11" s="3" t="s">
        <v>500</v>
      </c>
    </row>
    <row r="12" spans="1:5">
      <c r="A12" s="4" t="s">
        <v>507</v>
      </c>
      <c r="B12" s="4" t="s">
        <v>508</v>
      </c>
      <c r="E12" s="4" t="s">
        <v>508</v>
      </c>
    </row>
    <row r="13" spans="1:5">
      <c r="A13" s="4" t="s">
        <v>505</v>
      </c>
      <c r="B13" s="5" t="n">
        <v>500000000</v>
      </c>
    </row>
    <row r="14" spans="1:5">
      <c r="A14" s="4" t="s">
        <v>509</v>
      </c>
      <c r="B14" s="5" t="n">
        <v>533600000</v>
      </c>
    </row>
    <row r="15" spans="1:5">
      <c r="A15" s="4" t="s">
        <v>510</v>
      </c>
    </row>
    <row r="16" spans="1:5">
      <c r="A16" s="3" t="s">
        <v>500</v>
      </c>
    </row>
    <row r="17" spans="1:5">
      <c r="A17" s="4" t="s">
        <v>511</v>
      </c>
      <c r="C17" s="4" t="s">
        <v>512</v>
      </c>
    </row>
    <row r="18" spans="1:5">
      <c r="A18" s="4" t="s">
        <v>513</v>
      </c>
    </row>
    <row r="19" spans="1:5">
      <c r="A19" s="3" t="s">
        <v>500</v>
      </c>
    </row>
    <row r="20" spans="1:5">
      <c r="A20" s="4" t="s">
        <v>514</v>
      </c>
      <c r="B20" s="4" t="s">
        <v>515</v>
      </c>
    </row>
    <row r="21" spans="1:5">
      <c r="A21" s="4" t="s">
        <v>516</v>
      </c>
    </row>
    <row r="22" spans="1:5">
      <c r="A22" s="3" t="s">
        <v>500</v>
      </c>
    </row>
    <row r="23" spans="1:5">
      <c r="A23" s="4" t="s">
        <v>514</v>
      </c>
      <c r="B23" s="4" t="s">
        <v>517</v>
      </c>
    </row>
    <row r="24" spans="1:5">
      <c r="A24" s="4" t="s">
        <v>518</v>
      </c>
    </row>
    <row r="25" spans="1:5">
      <c r="A25" s="3" t="s">
        <v>500</v>
      </c>
    </row>
    <row r="26" spans="1:5">
      <c r="A26" s="4" t="s">
        <v>514</v>
      </c>
      <c r="B26" s="4" t="s">
        <v>503</v>
      </c>
    </row>
    <row r="27" spans="1:5">
      <c r="A27" s="4" t="s">
        <v>519</v>
      </c>
    </row>
    <row r="28" spans="1:5">
      <c r="A28" s="3" t="s">
        <v>500</v>
      </c>
    </row>
    <row r="29" spans="1:5">
      <c r="A29" s="4" t="s">
        <v>514</v>
      </c>
      <c r="B29" s="4"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27"/>
    <col customWidth="1" max="6" min="6" width="27"/>
    <col customWidth="1" max="7" min="7" width="16"/>
    <col customWidth="1" max="8" min="8" width="20"/>
    <col customWidth="1" max="9" min="9" width="27"/>
    <col customWidth="1" max="10" min="10" width="25"/>
  </cols>
  <sheetData>
    <row r="1" spans="1:10">
      <c r="A1" s="1" t="s">
        <v>211</v>
      </c>
      <c r="B1" s="2" t="s">
        <v>212</v>
      </c>
      <c r="C1" s="2" t="s">
        <v>61</v>
      </c>
      <c r="D1" s="2" t="s">
        <v>213</v>
      </c>
      <c r="E1" s="2" t="s">
        <v>214</v>
      </c>
      <c r="F1" s="2" t="s">
        <v>215</v>
      </c>
      <c r="G1" s="2" t="s">
        <v>216</v>
      </c>
      <c r="H1" s="2" t="s">
        <v>217</v>
      </c>
      <c r="I1" s="2" t="s">
        <v>218</v>
      </c>
      <c r="J1" s="2" t="s">
        <v>219</v>
      </c>
    </row>
    <row r="2" spans="1:10">
      <c r="A2" s="4" t="s">
        <v>220</v>
      </c>
      <c r="D2" s="6" t="n">
        <v>3862000</v>
      </c>
      <c r="E2" s="6" t="n">
        <v>25875000</v>
      </c>
    </row>
    <row r="3" spans="1:10">
      <c r="A3" s="4" t="s">
        <v>221</v>
      </c>
      <c r="B3" s="5" t="n">
        <v>-5005</v>
      </c>
      <c r="E3" s="5" t="n">
        <v>3</v>
      </c>
      <c r="G3" s="5" t="n">
        <v>3106</v>
      </c>
      <c r="H3" s="5" t="n">
        <v>-8114</v>
      </c>
      <c r="I3" s="5" t="n">
        <v>-5005</v>
      </c>
    </row>
    <row r="4" spans="1:10">
      <c r="A4" s="3" t="s">
        <v>222</v>
      </c>
    </row>
    <row r="5" spans="1:10">
      <c r="A5" s="4" t="s">
        <v>223</v>
      </c>
      <c r="D5" s="6" t="n">
        <v>25875000</v>
      </c>
      <c r="E5" s="6" t="n">
        <v>-25875000</v>
      </c>
    </row>
    <row r="6" spans="1:10">
      <c r="A6" s="4" t="s">
        <v>224</v>
      </c>
      <c r="D6" s="5" t="n">
        <v>3</v>
      </c>
      <c r="E6" s="5" t="n">
        <v>-3</v>
      </c>
    </row>
    <row r="7" spans="1:10">
      <c r="A7" s="4" t="s">
        <v>225</v>
      </c>
      <c r="D7" s="6" t="n">
        <v>99638000</v>
      </c>
    </row>
    <row r="8" spans="1:10">
      <c r="A8" s="4" t="s">
        <v>226</v>
      </c>
      <c r="B8" s="6" t="n">
        <v>996384</v>
      </c>
      <c r="D8" s="5" t="n">
        <v>10</v>
      </c>
      <c r="G8" s="6" t="n">
        <v>996374</v>
      </c>
      <c r="I8" s="6" t="n">
        <v>996384</v>
      </c>
    </row>
    <row r="9" spans="1:10">
      <c r="A9" s="4" t="s">
        <v>227</v>
      </c>
      <c r="D9" s="6" t="n">
        <v>-3000</v>
      </c>
    </row>
    <row r="10" spans="1:10">
      <c r="A10" s="4" t="s">
        <v>228</v>
      </c>
      <c r="B10" s="6" t="n">
        <v>-33</v>
      </c>
      <c r="G10" s="6" t="n">
        <v>-33</v>
      </c>
      <c r="I10" s="6" t="n">
        <v>-33</v>
      </c>
    </row>
    <row r="11" spans="1:10">
      <c r="A11" s="4" t="s">
        <v>229</v>
      </c>
      <c r="D11" s="6" t="n">
        <v>40000000</v>
      </c>
    </row>
    <row r="12" spans="1:10">
      <c r="A12" s="4" t="s">
        <v>230</v>
      </c>
      <c r="B12" s="6" t="n">
        <v>400000</v>
      </c>
      <c r="D12" s="5" t="n">
        <v>4</v>
      </c>
      <c r="G12" s="6" t="n">
        <v>399996</v>
      </c>
      <c r="I12" s="6" t="n">
        <v>400000</v>
      </c>
    </row>
    <row r="13" spans="1:10">
      <c r="A13" s="4" t="s">
        <v>231</v>
      </c>
      <c r="F13" s="6" t="n">
        <v>213402000</v>
      </c>
    </row>
    <row r="14" spans="1:10">
      <c r="A14" s="4" t="s">
        <v>232</v>
      </c>
      <c r="F14" s="5" t="n">
        <v>21</v>
      </c>
      <c r="G14" s="6" t="n">
        <v>-21</v>
      </c>
    </row>
    <row r="15" spans="1:10">
      <c r="A15" s="4" t="s">
        <v>233</v>
      </c>
      <c r="B15" s="6" t="n">
        <v>2058635</v>
      </c>
      <c r="J15" s="5" t="n">
        <v>2058635</v>
      </c>
    </row>
    <row r="16" spans="1:10">
      <c r="A16" s="4" t="s">
        <v>234</v>
      </c>
      <c r="D16" s="6" t="n">
        <v>169372000</v>
      </c>
      <c r="F16" s="6" t="n">
        <v>213402000</v>
      </c>
    </row>
    <row r="17" spans="1:10">
      <c r="A17" s="4" t="s">
        <v>235</v>
      </c>
      <c r="B17" s="6" t="n">
        <v>3449981</v>
      </c>
      <c r="D17" s="5" t="n">
        <v>17</v>
      </c>
      <c r="F17" s="5" t="n">
        <v>21</v>
      </c>
      <c r="G17" s="6" t="n">
        <v>1399422</v>
      </c>
      <c r="H17" s="6" t="n">
        <v>-8114</v>
      </c>
      <c r="I17" s="6" t="n">
        <v>1391346</v>
      </c>
      <c r="J17" s="6" t="n">
        <v>2058635</v>
      </c>
    </row>
    <row r="18" spans="1:10">
      <c r="A18" s="4" t="s">
        <v>220</v>
      </c>
      <c r="D18" s="6" t="n">
        <v>3862000</v>
      </c>
      <c r="E18" s="6" t="n">
        <v>25875000</v>
      </c>
    </row>
    <row r="19" spans="1:10">
      <c r="A19" s="4" t="s">
        <v>221</v>
      </c>
      <c r="B19" s="6" t="n">
        <v>-5005</v>
      </c>
      <c r="E19" s="5" t="n">
        <v>3</v>
      </c>
      <c r="G19" s="6" t="n">
        <v>3106</v>
      </c>
      <c r="H19" s="6" t="n">
        <v>-8114</v>
      </c>
      <c r="I19" s="6" t="n">
        <v>-5005</v>
      </c>
    </row>
    <row r="20" spans="1:10">
      <c r="A20" s="3" t="s">
        <v>222</v>
      </c>
    </row>
    <row r="21" spans="1:10">
      <c r="A21" s="4" t="s">
        <v>226</v>
      </c>
      <c r="B21" s="6" t="n">
        <v>996384</v>
      </c>
    </row>
    <row r="22" spans="1:10">
      <c r="A22" s="4" t="s">
        <v>227</v>
      </c>
      <c r="D22" s="6" t="n">
        <v>12341000</v>
      </c>
      <c r="F22" s="6" t="n">
        <v>-12341000</v>
      </c>
    </row>
    <row r="23" spans="1:10">
      <c r="A23" s="4" t="s">
        <v>228</v>
      </c>
      <c r="B23" s="6" t="n">
        <v>-6</v>
      </c>
      <c r="D23" s="5" t="n">
        <v>1</v>
      </c>
      <c r="F23" s="5" t="n">
        <v>-1</v>
      </c>
      <c r="G23" s="6" t="n">
        <v>105593</v>
      </c>
      <c r="I23" s="6" t="n">
        <v>105593</v>
      </c>
      <c r="J23" s="6" t="n">
        <v>-105599</v>
      </c>
    </row>
    <row r="24" spans="1:10">
      <c r="A24" s="4" t="s">
        <v>236</v>
      </c>
      <c r="D24" s="6" t="n">
        <v>-3102000</v>
      </c>
    </row>
    <row r="25" spans="1:10">
      <c r="A25" s="4" t="s">
        <v>237</v>
      </c>
      <c r="B25" s="6" t="n">
        <v>-14750</v>
      </c>
      <c r="G25" s="6" t="n">
        <v>-25589</v>
      </c>
      <c r="I25" s="6" t="n">
        <v>-25589</v>
      </c>
      <c r="J25" s="6" t="n">
        <v>10839</v>
      </c>
    </row>
    <row r="26" spans="1:10">
      <c r="A26" s="4" t="s">
        <v>238</v>
      </c>
      <c r="D26" s="6" t="n">
        <v>1944000</v>
      </c>
    </row>
    <row r="27" spans="1:10">
      <c r="A27" s="4" t="s">
        <v>239</v>
      </c>
      <c r="B27" s="6" t="n">
        <v>0</v>
      </c>
      <c r="G27" s="6" t="n">
        <v>2465</v>
      </c>
      <c r="I27" s="6" t="n">
        <v>2465</v>
      </c>
      <c r="J27" s="6" t="n">
        <v>-2465</v>
      </c>
    </row>
    <row r="28" spans="1:10">
      <c r="A28" s="4" t="s">
        <v>173</v>
      </c>
      <c r="B28" s="6" t="n">
        <v>22025</v>
      </c>
      <c r="G28" s="6" t="n">
        <v>22025</v>
      </c>
      <c r="I28" s="6" t="n">
        <v>22025</v>
      </c>
    </row>
    <row r="29" spans="1:10">
      <c r="A29" s="4" t="s">
        <v>240</v>
      </c>
      <c r="D29" s="6" t="n">
        <v>-483000</v>
      </c>
    </row>
    <row r="30" spans="1:10">
      <c r="A30" s="4" t="s">
        <v>241</v>
      </c>
      <c r="B30" s="6" t="n">
        <v>-534</v>
      </c>
      <c r="G30" s="6" t="n">
        <v>-534</v>
      </c>
      <c r="I30" s="6" t="n">
        <v>-534</v>
      </c>
    </row>
    <row r="31" spans="1:10">
      <c r="A31" s="4" t="s">
        <v>231</v>
      </c>
      <c r="F31" s="6" t="n">
        <v>1109000</v>
      </c>
    </row>
    <row r="32" spans="1:10">
      <c r="A32" s="4" t="s">
        <v>233</v>
      </c>
      <c r="B32" s="6" t="n">
        <v>8758</v>
      </c>
      <c r="J32" s="6" t="n">
        <v>8758</v>
      </c>
    </row>
    <row r="33" spans="1:10">
      <c r="A33" s="4" t="s">
        <v>95</v>
      </c>
      <c r="B33" s="6" t="n">
        <v>-3249347</v>
      </c>
      <c r="H33" s="6" t="n">
        <v>-1524699</v>
      </c>
      <c r="I33" s="6" t="n">
        <v>-1524699</v>
      </c>
      <c r="J33" s="6" t="n">
        <v>-1724648</v>
      </c>
    </row>
    <row r="34" spans="1:10">
      <c r="A34" s="4" t="s">
        <v>242</v>
      </c>
      <c r="D34" s="6" t="n">
        <v>180072000</v>
      </c>
      <c r="F34" s="6" t="n">
        <v>202170000</v>
      </c>
    </row>
    <row r="35" spans="1:10">
      <c r="A35" s="4" t="s">
        <v>243</v>
      </c>
      <c r="B35" s="6" t="n">
        <v>216127</v>
      </c>
      <c r="D35" s="5" t="n">
        <v>18</v>
      </c>
      <c r="F35" s="5" t="n">
        <v>20</v>
      </c>
      <c r="G35" s="6" t="n">
        <v>1503382</v>
      </c>
      <c r="H35" s="6" t="n">
        <v>-1532813</v>
      </c>
      <c r="I35" s="6" t="n">
        <v>-29393</v>
      </c>
      <c r="J35" s="6" t="n">
        <v>245520</v>
      </c>
    </row>
    <row r="36" spans="1:10">
      <c r="A36" s="3" t="s">
        <v>222</v>
      </c>
    </row>
    <row r="37" spans="1:10">
      <c r="A37" s="4" t="s">
        <v>223</v>
      </c>
      <c r="D37" s="6" t="n">
        <v>2182000</v>
      </c>
      <c r="F37" s="6" t="n">
        <v>-2182000</v>
      </c>
    </row>
    <row r="38" spans="1:10">
      <c r="A38" s="4" t="s">
        <v>224</v>
      </c>
      <c r="G38" s="6" t="n">
        <v>2756</v>
      </c>
      <c r="I38" s="6" t="n">
        <v>2756</v>
      </c>
      <c r="J38" s="6" t="n">
        <v>-2756</v>
      </c>
    </row>
    <row r="39" spans="1:10">
      <c r="A39" s="4" t="s">
        <v>226</v>
      </c>
      <c r="B39" s="6" t="n">
        <v>0</v>
      </c>
    </row>
    <row r="40" spans="1:10">
      <c r="A40" s="4" t="s">
        <v>238</v>
      </c>
      <c r="D40" s="6" t="n">
        <v>521000</v>
      </c>
    </row>
    <row r="41" spans="1:10">
      <c r="A41" s="4" t="s">
        <v>239</v>
      </c>
      <c r="B41" s="6" t="n">
        <v>-142</v>
      </c>
      <c r="G41" s="6" t="n">
        <v>166</v>
      </c>
      <c r="I41" s="6" t="n">
        <v>166</v>
      </c>
      <c r="J41" s="6" t="n">
        <v>-308</v>
      </c>
    </row>
    <row r="42" spans="1:10">
      <c r="A42" s="4" t="s">
        <v>173</v>
      </c>
      <c r="B42" s="6" t="n">
        <v>6412</v>
      </c>
      <c r="G42" s="6" t="n">
        <v>6412</v>
      </c>
      <c r="I42" s="6" t="n">
        <v>6412</v>
      </c>
    </row>
    <row r="43" spans="1:10">
      <c r="A43" s="4" t="s">
        <v>231</v>
      </c>
      <c r="C43" s="6" t="n">
        <v>213402398</v>
      </c>
    </row>
    <row r="44" spans="1:10">
      <c r="A44" s="4" t="s">
        <v>95</v>
      </c>
      <c r="B44" s="6" t="n">
        <v>-929622</v>
      </c>
      <c r="H44" s="6" t="n">
        <v>-450538</v>
      </c>
      <c r="I44" s="6" t="n">
        <v>-450538</v>
      </c>
      <c r="J44" s="6" t="n">
        <v>-479084</v>
      </c>
    </row>
    <row r="45" spans="1:10">
      <c r="A45" s="4" t="s">
        <v>244</v>
      </c>
      <c r="D45" s="6" t="n">
        <v>182775000</v>
      </c>
      <c r="F45" s="6" t="n">
        <v>199988000</v>
      </c>
    </row>
    <row r="46" spans="1:10">
      <c r="A46" s="4" t="s">
        <v>245</v>
      </c>
      <c r="B46" s="5" t="n">
        <v>-707225</v>
      </c>
      <c r="D46" s="5" t="n">
        <v>18</v>
      </c>
      <c r="F46" s="5" t="n">
        <v>20</v>
      </c>
      <c r="G46" s="5" t="n">
        <v>1512716</v>
      </c>
      <c r="H46" s="5" t="n">
        <v>-1983351</v>
      </c>
      <c r="I46" s="5" t="n">
        <v>-470597</v>
      </c>
      <c r="J46" s="5" t="n">
        <v>-2366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6</v>
      </c>
    </row>
    <row r="2" spans="1:3">
      <c r="A2" s="3" t="s">
        <v>522</v>
      </c>
    </row>
    <row r="3" spans="1:3">
      <c r="A3" s="4" t="s">
        <v>523</v>
      </c>
      <c r="B3" s="5" t="n">
        <v>855943</v>
      </c>
      <c r="C3" s="5" t="n">
        <v>0</v>
      </c>
    </row>
    <row r="4" spans="1:3">
      <c r="A4" s="4" t="s">
        <v>129</v>
      </c>
      <c r="B4" s="6" t="n">
        <v>20315</v>
      </c>
    </row>
    <row r="5" spans="1:3">
      <c r="A5" s="4" t="s">
        <v>524</v>
      </c>
      <c r="B5" s="6" t="n">
        <v>9516</v>
      </c>
    </row>
    <row r="6" spans="1:3">
      <c r="A6" s="4" t="s">
        <v>525</v>
      </c>
      <c r="B6" s="6" t="n">
        <v>11088</v>
      </c>
    </row>
    <row r="7" spans="1:3">
      <c r="A7" s="4" t="s">
        <v>141</v>
      </c>
      <c r="B7" s="6" t="n">
        <v>896862</v>
      </c>
      <c r="C7" s="5" t="n">
        <v>0</v>
      </c>
    </row>
    <row r="8" spans="1:3">
      <c r="A8" s="4" t="s">
        <v>526</v>
      </c>
    </row>
    <row r="9" spans="1:3">
      <c r="A9" s="3" t="s">
        <v>522</v>
      </c>
    </row>
    <row r="10" spans="1:3">
      <c r="A10" s="4" t="s">
        <v>523</v>
      </c>
      <c r="B10" s="6" t="n">
        <v>500000</v>
      </c>
    </row>
    <row r="11" spans="1:3">
      <c r="A11" s="4" t="s">
        <v>527</v>
      </c>
    </row>
    <row r="12" spans="1:3">
      <c r="A12" s="3" t="s">
        <v>522</v>
      </c>
    </row>
    <row r="13" spans="1:3">
      <c r="A13" s="4" t="s">
        <v>523</v>
      </c>
      <c r="B13" s="5" t="n">
        <v>3559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28</v>
      </c>
      <c r="B1" s="2" t="s">
        <v>63</v>
      </c>
      <c r="C1" s="2" t="s">
        <v>64</v>
      </c>
      <c r="D1" s="2" t="s">
        <v>1</v>
      </c>
    </row>
    <row r="2" spans="1:4">
      <c r="B2" s="2" t="s">
        <v>65</v>
      </c>
      <c r="C2" s="2" t="s">
        <v>66</v>
      </c>
      <c r="D2" s="2" t="s">
        <v>2</v>
      </c>
    </row>
    <row r="3" spans="1:4">
      <c r="A3" s="3" t="s">
        <v>258</v>
      </c>
    </row>
    <row r="4" spans="1:4">
      <c r="A4" s="4" t="s">
        <v>529</v>
      </c>
      <c r="D4" s="5" t="n">
        <v>24725</v>
      </c>
    </row>
    <row r="5" spans="1:4">
      <c r="A5" s="4" t="s">
        <v>530</v>
      </c>
      <c r="D5" s="6" t="n">
        <v>1435</v>
      </c>
    </row>
    <row r="6" spans="1:4">
      <c r="A6" s="4" t="s">
        <v>531</v>
      </c>
      <c r="D6" s="6" t="n">
        <v>-26357</v>
      </c>
    </row>
    <row r="7" spans="1:4">
      <c r="A7" s="4" t="s">
        <v>89</v>
      </c>
      <c r="B7" s="5" t="n">
        <v>0</v>
      </c>
      <c r="C7" s="5" t="n">
        <v>0</v>
      </c>
      <c r="D7" s="5" t="n">
        <v>-1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s>
  <sheetData>
    <row r="1" spans="1:5">
      <c r="A1" s="1" t="s">
        <v>532</v>
      </c>
      <c r="B1" s="2" t="s">
        <v>63</v>
      </c>
      <c r="C1" s="2" t="s">
        <v>64</v>
      </c>
      <c r="D1" s="2" t="s">
        <v>1</v>
      </c>
    </row>
    <row r="2" spans="1:5">
      <c r="B2" s="2" t="s">
        <v>65</v>
      </c>
      <c r="C2" s="2" t="s">
        <v>66</v>
      </c>
      <c r="D2" s="2" t="s">
        <v>2</v>
      </c>
      <c r="E2" s="2" t="s">
        <v>533</v>
      </c>
    </row>
    <row r="3" spans="1:5">
      <c r="A3" s="3" t="s">
        <v>522</v>
      </c>
    </row>
    <row r="4" spans="1:5">
      <c r="A4" s="4" t="s">
        <v>86</v>
      </c>
      <c r="B4" s="5" t="n">
        <v>5511</v>
      </c>
      <c r="C4" s="5" t="n">
        <v>43296</v>
      </c>
      <c r="D4" s="5" t="n">
        <v>61459</v>
      </c>
    </row>
    <row r="5" spans="1:5">
      <c r="A5" s="4" t="s">
        <v>526</v>
      </c>
    </row>
    <row r="6" spans="1:5">
      <c r="A6" s="3" t="s">
        <v>522</v>
      </c>
    </row>
    <row r="7" spans="1:5">
      <c r="A7" s="4" t="s">
        <v>86</v>
      </c>
      <c r="D7" s="5" t="n">
        <v>12000</v>
      </c>
    </row>
    <row r="8" spans="1:5">
      <c r="A8" s="4" t="s">
        <v>534</v>
      </c>
    </row>
    <row r="9" spans="1:5">
      <c r="A9" s="3" t="s">
        <v>522</v>
      </c>
    </row>
    <row r="10" spans="1:5">
      <c r="A10" s="4" t="s">
        <v>494</v>
      </c>
      <c r="E10" s="5" t="n">
        <v>32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35</v>
      </c>
      <c r="B1" s="2" t="s">
        <v>63</v>
      </c>
      <c r="C1" s="2" t="s">
        <v>64</v>
      </c>
      <c r="D1" s="2" t="s">
        <v>1</v>
      </c>
    </row>
    <row r="2" spans="1:4">
      <c r="B2" s="2" t="s">
        <v>65</v>
      </c>
      <c r="C2" s="2" t="s">
        <v>66</v>
      </c>
      <c r="D2" s="2" t="s">
        <v>2</v>
      </c>
    </row>
    <row r="3" spans="1:4">
      <c r="A3" s="3" t="s">
        <v>67</v>
      </c>
    </row>
    <row r="4" spans="1:4">
      <c r="A4" s="4" t="s">
        <v>68</v>
      </c>
      <c r="B4" s="5" t="n">
        <v>40136</v>
      </c>
      <c r="C4" s="5" t="n">
        <v>473473</v>
      </c>
      <c r="D4" s="5" t="n">
        <v>500220</v>
      </c>
    </row>
    <row r="5" spans="1:4">
      <c r="A5" s="4" t="s">
        <v>69</v>
      </c>
      <c r="B5" s="6" t="n">
        <v>840</v>
      </c>
      <c r="C5" s="6" t="n">
        <v>4751</v>
      </c>
      <c r="D5" s="6" t="n">
        <v>1382</v>
      </c>
    </row>
    <row r="6" spans="1:4">
      <c r="A6" s="4" t="s">
        <v>70</v>
      </c>
      <c r="B6" s="6" t="n">
        <v>6663</v>
      </c>
      <c r="C6" s="6" t="n">
        <v>-10247</v>
      </c>
      <c r="D6" s="6" t="n">
        <v>-11744</v>
      </c>
    </row>
    <row r="7" spans="1:4">
      <c r="A7" s="4" t="s">
        <v>71</v>
      </c>
      <c r="B7" s="6" t="n">
        <v>47639</v>
      </c>
      <c r="C7" s="6" t="n">
        <v>467977</v>
      </c>
      <c r="D7" s="6" t="n">
        <v>489858</v>
      </c>
    </row>
    <row r="8" spans="1:4">
      <c r="A8" s="3" t="s">
        <v>72</v>
      </c>
    </row>
    <row r="9" spans="1:4">
      <c r="A9" s="4" t="s">
        <v>73</v>
      </c>
      <c r="B9" s="6" t="n">
        <v>4408</v>
      </c>
      <c r="C9" s="6" t="n">
        <v>56827</v>
      </c>
      <c r="D9" s="6" t="n">
        <v>63755</v>
      </c>
    </row>
    <row r="10" spans="1:4">
      <c r="A10" s="4" t="s">
        <v>536</v>
      </c>
      <c r="B10" s="6" t="n">
        <v>3725</v>
      </c>
      <c r="C10" s="6" t="n">
        <v>19293</v>
      </c>
      <c r="D10" s="6" t="n">
        <v>21042</v>
      </c>
    </row>
    <row r="11" spans="1:4">
      <c r="A11" s="4" t="s">
        <v>77</v>
      </c>
      <c r="B11" s="6" t="n">
        <v>953</v>
      </c>
      <c r="C11" s="6" t="n">
        <v>16865</v>
      </c>
      <c r="D11" s="6" t="n">
        <v>19455</v>
      </c>
    </row>
    <row r="12" spans="1:4">
      <c r="A12" s="4" t="s">
        <v>78</v>
      </c>
      <c r="B12" s="6" t="n">
        <v>423</v>
      </c>
      <c r="C12" s="6" t="n">
        <v>5563</v>
      </c>
      <c r="D12" s="6" t="n">
        <v>3189</v>
      </c>
    </row>
    <row r="13" spans="1:4">
      <c r="A13" s="4" t="s">
        <v>79</v>
      </c>
      <c r="B13" s="6" t="n">
        <v>7003</v>
      </c>
      <c r="C13" s="6" t="n">
        <v>34085</v>
      </c>
      <c r="D13" s="6" t="n">
        <v>52354</v>
      </c>
    </row>
    <row r="14" spans="1:4">
      <c r="A14" s="4" t="s">
        <v>80</v>
      </c>
      <c r="B14" s="6" t="n">
        <v>11670</v>
      </c>
      <c r="C14" s="6" t="n">
        <v>160942</v>
      </c>
      <c r="D14" s="6" t="n">
        <v>132292</v>
      </c>
    </row>
    <row r="15" spans="1:4">
      <c r="A15" s="4" t="s">
        <v>81</v>
      </c>
      <c r="B15" s="6" t="n">
        <v>0</v>
      </c>
      <c r="C15" s="6" t="n">
        <v>3205051</v>
      </c>
      <c r="D15" s="6" t="n">
        <v>905293</v>
      </c>
    </row>
    <row r="16" spans="1:4">
      <c r="A16" s="4" t="s">
        <v>82</v>
      </c>
      <c r="B16" s="6" t="n">
        <v>21234</v>
      </c>
      <c r="C16" s="6" t="n">
        <v>131052</v>
      </c>
      <c r="D16" s="6" t="n">
        <v>107655</v>
      </c>
    </row>
    <row r="17" spans="1:4">
      <c r="A17" s="4" t="s">
        <v>83</v>
      </c>
      <c r="B17" s="6" t="n">
        <v>49416</v>
      </c>
      <c r="C17" s="6" t="n">
        <v>3676146</v>
      </c>
      <c r="D17" s="6" t="n">
        <v>1364283</v>
      </c>
    </row>
    <row r="18" spans="1:4">
      <c r="A18" s="4" t="s">
        <v>84</v>
      </c>
      <c r="B18" s="6" t="n">
        <v>-1777</v>
      </c>
      <c r="C18" s="6" t="n">
        <v>-3208169</v>
      </c>
      <c r="D18" s="6" t="n">
        <v>-874425</v>
      </c>
    </row>
    <row r="19" spans="1:4">
      <c r="A19" s="3" t="s">
        <v>85</v>
      </c>
    </row>
    <row r="20" spans="1:4">
      <c r="A20" s="4" t="s">
        <v>86</v>
      </c>
      <c r="B20" s="6" t="n">
        <v>-5511</v>
      </c>
      <c r="C20" s="6" t="n">
        <v>-43296</v>
      </c>
      <c r="D20" s="6" t="n">
        <v>-61459</v>
      </c>
    </row>
    <row r="21" spans="1:4">
      <c r="A21" s="4" t="s">
        <v>537</v>
      </c>
      <c r="B21" s="6" t="n">
        <v>172</v>
      </c>
      <c r="C21" s="6" t="n">
        <v>2049</v>
      </c>
      <c r="D21" s="6" t="n">
        <v>243</v>
      </c>
    </row>
    <row r="22" spans="1:4">
      <c r="A22" s="4" t="s">
        <v>89</v>
      </c>
      <c r="B22" s="6" t="n">
        <v>0</v>
      </c>
      <c r="C22" s="6" t="n">
        <v>0</v>
      </c>
      <c r="D22" s="6" t="n">
        <v>-197</v>
      </c>
    </row>
    <row r="23" spans="1:4">
      <c r="A23" s="4" t="s">
        <v>90</v>
      </c>
      <c r="B23" s="6" t="n">
        <v>-5339</v>
      </c>
      <c r="C23" s="6" t="n">
        <v>-41247</v>
      </c>
      <c r="D23" s="6" t="n">
        <v>-55197</v>
      </c>
    </row>
    <row r="24" spans="1:4">
      <c r="A24" s="4" t="s">
        <v>91</v>
      </c>
      <c r="B24" s="6" t="n">
        <v>-7116</v>
      </c>
      <c r="C24" s="6" t="n">
        <v>-3249416</v>
      </c>
      <c r="D24" s="6" t="n">
        <v>-929622</v>
      </c>
    </row>
    <row r="25" spans="1:4">
      <c r="A25" s="4" t="s">
        <v>92</v>
      </c>
      <c r="B25" s="6" t="n">
        <v>0</v>
      </c>
      <c r="C25" s="6" t="n">
        <v>-69</v>
      </c>
      <c r="D25" s="6" t="n">
        <v>0</v>
      </c>
    </row>
    <row r="26" spans="1:4">
      <c r="A26" s="4" t="s">
        <v>95</v>
      </c>
      <c r="B26" s="6" t="n">
        <v>-14862</v>
      </c>
      <c r="C26" s="6" t="n">
        <v>-3249347</v>
      </c>
      <c r="D26" s="6" t="n">
        <v>-929622</v>
      </c>
    </row>
    <row r="27" spans="1:4">
      <c r="A27" s="4" t="s">
        <v>100</v>
      </c>
    </row>
    <row r="28" spans="1:4">
      <c r="A28" s="3" t="s">
        <v>67</v>
      </c>
    </row>
    <row r="29" spans="1:4">
      <c r="A29" s="4" t="s">
        <v>68</v>
      </c>
      <c r="B29" s="6" t="n">
        <v>30972</v>
      </c>
      <c r="C29" s="6" t="n">
        <v>323299</v>
      </c>
      <c r="D29" s="6" t="n">
        <v>328386</v>
      </c>
    </row>
    <row r="30" spans="1:4">
      <c r="A30" s="4" t="s">
        <v>101</v>
      </c>
    </row>
    <row r="31" spans="1:4">
      <c r="A31" s="3" t="s">
        <v>67</v>
      </c>
    </row>
    <row r="32" spans="1:4">
      <c r="A32" s="4" t="s">
        <v>68</v>
      </c>
      <c r="B32" s="6" t="n">
        <v>4276</v>
      </c>
      <c r="C32" s="6" t="n">
        <v>43407</v>
      </c>
      <c r="D32" s="6" t="n">
        <v>53693</v>
      </c>
    </row>
    <row r="33" spans="1:4">
      <c r="A33" s="4" t="s">
        <v>538</v>
      </c>
    </row>
    <row r="34" spans="1:4">
      <c r="A34" s="3" t="s">
        <v>67</v>
      </c>
    </row>
    <row r="35" spans="1:4">
      <c r="A35" s="4" t="s">
        <v>68</v>
      </c>
      <c r="B35" s="6" t="n">
        <v>4000</v>
      </c>
      <c r="C35" s="6" t="n">
        <v>43039</v>
      </c>
      <c r="D35" s="6" t="n">
        <v>40026</v>
      </c>
    </row>
    <row r="36" spans="1:4">
      <c r="A36" s="4" t="s">
        <v>105</v>
      </c>
    </row>
    <row r="37" spans="1:4">
      <c r="A37" s="3" t="s">
        <v>67</v>
      </c>
    </row>
    <row r="38" spans="1:4">
      <c r="A38" s="4" t="s">
        <v>68</v>
      </c>
      <c r="B38" s="5" t="n">
        <v>888</v>
      </c>
      <c r="C38" s="5" t="n">
        <v>4762</v>
      </c>
      <c r="D38" s="6" t="n">
        <v>10330</v>
      </c>
    </row>
    <row r="39" spans="1:4">
      <c r="A39" s="4" t="s">
        <v>539</v>
      </c>
    </row>
    <row r="40" spans="1:4">
      <c r="A40" s="3" t="s">
        <v>67</v>
      </c>
    </row>
    <row r="41" spans="1:4">
      <c r="A41" s="4" t="s">
        <v>68</v>
      </c>
      <c r="D41" s="6" t="n">
        <v>423576</v>
      </c>
    </row>
    <row r="42" spans="1:4">
      <c r="A42" s="4" t="s">
        <v>69</v>
      </c>
      <c r="D42" s="6" t="n">
        <v>1488</v>
      </c>
    </row>
    <row r="43" spans="1:4">
      <c r="A43" s="4" t="s">
        <v>70</v>
      </c>
      <c r="D43" s="6" t="n">
        <v>-11744</v>
      </c>
    </row>
    <row r="44" spans="1:4">
      <c r="A44" s="4" t="s">
        <v>71</v>
      </c>
      <c r="D44" s="6" t="n">
        <v>413320</v>
      </c>
    </row>
    <row r="45" spans="1:4">
      <c r="A45" s="3" t="s">
        <v>72</v>
      </c>
    </row>
    <row r="46" spans="1:4">
      <c r="A46" s="4" t="s">
        <v>73</v>
      </c>
      <c r="D46" s="6" t="n">
        <v>79884</v>
      </c>
    </row>
    <row r="47" spans="1:4">
      <c r="A47" s="4" t="s">
        <v>536</v>
      </c>
      <c r="D47" s="6" t="n">
        <v>70324</v>
      </c>
    </row>
    <row r="48" spans="1:4">
      <c r="A48" s="4" t="s">
        <v>77</v>
      </c>
      <c r="D48" s="6" t="n">
        <v>19455</v>
      </c>
    </row>
    <row r="49" spans="1:4">
      <c r="A49" s="4" t="s">
        <v>78</v>
      </c>
      <c r="D49" s="6" t="n">
        <v>2652</v>
      </c>
    </row>
    <row r="50" spans="1:4">
      <c r="A50" s="4" t="s">
        <v>79</v>
      </c>
      <c r="D50" s="6" t="n">
        <v>52354</v>
      </c>
    </row>
    <row r="51" spans="1:4">
      <c r="A51" s="4" t="s">
        <v>80</v>
      </c>
      <c r="D51" s="6" t="n">
        <v>120617</v>
      </c>
    </row>
    <row r="52" spans="1:4">
      <c r="A52" s="4" t="s">
        <v>81</v>
      </c>
      <c r="D52" s="6" t="n">
        <v>556427</v>
      </c>
    </row>
    <row r="53" spans="1:4">
      <c r="A53" s="4" t="s">
        <v>82</v>
      </c>
      <c r="D53" s="6" t="n">
        <v>71823</v>
      </c>
    </row>
    <row r="54" spans="1:4">
      <c r="A54" s="4" t="s">
        <v>83</v>
      </c>
      <c r="D54" s="6" t="n">
        <v>973536</v>
      </c>
    </row>
    <row r="55" spans="1:4">
      <c r="A55" s="4" t="s">
        <v>84</v>
      </c>
      <c r="D55" s="6" t="n">
        <v>-560216</v>
      </c>
    </row>
    <row r="56" spans="1:4">
      <c r="A56" s="3" t="s">
        <v>85</v>
      </c>
    </row>
    <row r="57" spans="1:4">
      <c r="A57" s="4" t="s">
        <v>86</v>
      </c>
      <c r="D57" s="6" t="n">
        <v>-49823</v>
      </c>
    </row>
    <row r="58" spans="1:4">
      <c r="A58" s="4" t="s">
        <v>537</v>
      </c>
      <c r="D58" s="6" t="n">
        <v>154</v>
      </c>
    </row>
    <row r="59" spans="1:4">
      <c r="A59" s="4" t="s">
        <v>89</v>
      </c>
      <c r="D59" s="6" t="n">
        <v>-197</v>
      </c>
    </row>
    <row r="60" spans="1:4">
      <c r="A60" s="4" t="s">
        <v>90</v>
      </c>
      <c r="D60" s="6" t="n">
        <v>-49866</v>
      </c>
    </row>
    <row r="61" spans="1:4">
      <c r="A61" s="4" t="s">
        <v>91</v>
      </c>
      <c r="D61" s="6" t="n">
        <v>-610082</v>
      </c>
    </row>
    <row r="62" spans="1:4">
      <c r="A62" s="4" t="s">
        <v>92</v>
      </c>
      <c r="D62" s="6" t="n">
        <v>0</v>
      </c>
    </row>
    <row r="63" spans="1:4">
      <c r="A63" s="4" t="s">
        <v>95</v>
      </c>
      <c r="D63" s="6" t="n">
        <v>-610082</v>
      </c>
    </row>
    <row r="64" spans="1:4">
      <c r="A64" s="4" t="s">
        <v>540</v>
      </c>
    </row>
    <row r="65" spans="1:4">
      <c r="A65" s="3" t="s">
        <v>67</v>
      </c>
    </row>
    <row r="66" spans="1:4">
      <c r="A66" s="4" t="s">
        <v>68</v>
      </c>
      <c r="D66" s="6" t="n">
        <v>328386</v>
      </c>
    </row>
    <row r="67" spans="1:4">
      <c r="A67" s="4" t="s">
        <v>541</v>
      </c>
    </row>
    <row r="68" spans="1:4">
      <c r="A68" s="3" t="s">
        <v>67</v>
      </c>
    </row>
    <row r="69" spans="1:4">
      <c r="A69" s="4" t="s">
        <v>68</v>
      </c>
      <c r="D69" s="6" t="n">
        <v>53693</v>
      </c>
    </row>
    <row r="70" spans="1:4">
      <c r="A70" s="4" t="s">
        <v>542</v>
      </c>
    </row>
    <row r="71" spans="1:4">
      <c r="A71" s="3" t="s">
        <v>67</v>
      </c>
    </row>
    <row r="72" spans="1:4">
      <c r="A72" s="4" t="s">
        <v>68</v>
      </c>
      <c r="D72" s="6" t="n">
        <v>40026</v>
      </c>
    </row>
    <row r="73" spans="1:4">
      <c r="A73" s="4" t="s">
        <v>543</v>
      </c>
    </row>
    <row r="74" spans="1:4">
      <c r="A74" s="3" t="s">
        <v>67</v>
      </c>
    </row>
    <row r="75" spans="1:4">
      <c r="A75" s="4" t="s">
        <v>68</v>
      </c>
      <c r="D75" s="5" t="n">
        <v>14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44</v>
      </c>
      <c r="B1" s="2" t="s">
        <v>2</v>
      </c>
      <c r="C1" s="2" t="s">
        <v>66</v>
      </c>
      <c r="D1" s="2" t="s">
        <v>65</v>
      </c>
      <c r="E1" s="2" t="s">
        <v>545</v>
      </c>
    </row>
    <row r="2" spans="1:5">
      <c r="A2" s="3" t="s">
        <v>107</v>
      </c>
    </row>
    <row r="3" spans="1:5">
      <c r="A3" s="4" t="s">
        <v>108</v>
      </c>
      <c r="B3" s="5" t="n">
        <v>95367</v>
      </c>
      <c r="C3" s="5" t="n">
        <v>26854</v>
      </c>
    </row>
    <row r="4" spans="1:5">
      <c r="A4" s="4" t="s">
        <v>109</v>
      </c>
      <c r="B4" s="6" t="n">
        <v>681</v>
      </c>
      <c r="C4" s="6" t="n">
        <v>1001</v>
      </c>
    </row>
    <row r="5" spans="1:5">
      <c r="A5" s="4" t="s">
        <v>546</v>
      </c>
      <c r="B5" s="6" t="n">
        <v>61187</v>
      </c>
      <c r="C5" s="6" t="n">
        <v>87842</v>
      </c>
    </row>
    <row r="6" spans="1:5">
      <c r="A6" s="4" t="s">
        <v>111</v>
      </c>
      <c r="B6" s="6" t="n">
        <v>1344</v>
      </c>
      <c r="C6" s="6" t="n">
        <v>6331</v>
      </c>
    </row>
    <row r="7" spans="1:5">
      <c r="A7" s="4" t="s">
        <v>112</v>
      </c>
      <c r="B7" s="6" t="n">
        <v>0</v>
      </c>
      <c r="C7" s="6" t="n">
        <v>3341</v>
      </c>
    </row>
    <row r="8" spans="1:5">
      <c r="A8" s="4" t="s">
        <v>547</v>
      </c>
      <c r="B8" s="6" t="n">
        <v>8047</v>
      </c>
      <c r="C8" s="6" t="n">
        <v>1125</v>
      </c>
    </row>
    <row r="9" spans="1:5">
      <c r="A9" s="4" t="s">
        <v>115</v>
      </c>
      <c r="B9" s="6" t="n">
        <v>166626</v>
      </c>
      <c r="C9" s="6" t="n">
        <v>142917</v>
      </c>
    </row>
    <row r="10" spans="1:5">
      <c r="A10" s="3" t="s">
        <v>548</v>
      </c>
    </row>
    <row r="11" spans="1:5">
      <c r="A11" s="4" t="s">
        <v>549</v>
      </c>
      <c r="B11" s="6" t="n">
        <v>215352</v>
      </c>
      <c r="C11" s="6" t="n">
        <v>763337</v>
      </c>
    </row>
    <row r="12" spans="1:5">
      <c r="A12" s="4" t="s">
        <v>550</v>
      </c>
      <c r="B12" s="6" t="n">
        <v>107028</v>
      </c>
      <c r="C12" s="6" t="n">
        <v>444269</v>
      </c>
    </row>
    <row r="13" spans="1:5">
      <c r="A13" s="4" t="s">
        <v>119</v>
      </c>
      <c r="B13" s="6" t="n">
        <v>322380</v>
      </c>
      <c r="C13" s="6" t="n">
        <v>1207606</v>
      </c>
    </row>
    <row r="14" spans="1:5">
      <c r="A14" s="3" t="s">
        <v>120</v>
      </c>
    </row>
    <row r="15" spans="1:5">
      <c r="A15" s="4" t="s">
        <v>121</v>
      </c>
      <c r="B15" s="6" t="n">
        <v>0</v>
      </c>
    </row>
    <row r="16" spans="1:5">
      <c r="A16" s="4" t="s">
        <v>123</v>
      </c>
      <c r="B16" s="6" t="n">
        <v>1581</v>
      </c>
      <c r="C16" s="6" t="n">
        <v>3195</v>
      </c>
    </row>
    <row r="17" spans="1:5">
      <c r="A17" s="4" t="s">
        <v>124</v>
      </c>
      <c r="B17" s="6" t="n">
        <v>7993</v>
      </c>
      <c r="C17" s="6" t="n">
        <v>65</v>
      </c>
    </row>
    <row r="18" spans="1:5">
      <c r="A18" s="4" t="s">
        <v>125</v>
      </c>
      <c r="B18" s="6" t="n">
        <v>9574</v>
      </c>
      <c r="C18" s="6" t="n">
        <v>7307</v>
      </c>
    </row>
    <row r="19" spans="1:5">
      <c r="A19" s="4" t="s">
        <v>126</v>
      </c>
      <c r="B19" s="6" t="n">
        <v>498580</v>
      </c>
      <c r="C19" s="6" t="n">
        <v>1357830</v>
      </c>
    </row>
    <row r="20" spans="1:5">
      <c r="A20" s="3" t="s">
        <v>127</v>
      </c>
    </row>
    <row r="21" spans="1:5">
      <c r="A21" s="4" t="s">
        <v>129</v>
      </c>
      <c r="B21" s="6" t="n">
        <v>64137</v>
      </c>
      <c r="C21" s="6" t="n">
        <v>247439</v>
      </c>
    </row>
    <row r="22" spans="1:5">
      <c r="A22" s="4" t="s">
        <v>130</v>
      </c>
      <c r="B22" s="6" t="n">
        <v>811</v>
      </c>
      <c r="C22" s="6" t="n">
        <v>5193</v>
      </c>
    </row>
    <row r="23" spans="1:5">
      <c r="A23" s="4" t="s">
        <v>131</v>
      </c>
      <c r="B23" s="6" t="n">
        <v>3175</v>
      </c>
      <c r="C23" s="6" t="n">
        <v>9839</v>
      </c>
    </row>
    <row r="24" spans="1:5">
      <c r="A24" s="4" t="s">
        <v>132</v>
      </c>
      <c r="B24" s="6" t="n">
        <v>34</v>
      </c>
      <c r="C24" s="6" t="n">
        <v>2079</v>
      </c>
      <c r="D24" s="5" t="n">
        <v>33</v>
      </c>
    </row>
    <row r="25" spans="1:5">
      <c r="A25" s="4" t="s">
        <v>134</v>
      </c>
      <c r="B25" s="6" t="n">
        <v>292245</v>
      </c>
      <c r="C25" s="6" t="n">
        <v>956383</v>
      </c>
    </row>
    <row r="26" spans="1:5">
      <c r="A26" s="3" t="s">
        <v>135</v>
      </c>
    </row>
    <row r="27" spans="1:5">
      <c r="A27" s="4" t="s">
        <v>551</v>
      </c>
      <c r="B27" s="6" t="n">
        <v>13149</v>
      </c>
      <c r="C27" s="6" t="n">
        <v>9473</v>
      </c>
      <c r="D27" s="6" t="n">
        <v>10476</v>
      </c>
    </row>
    <row r="28" spans="1:5">
      <c r="A28" s="4" t="s">
        <v>140</v>
      </c>
      <c r="B28" s="6" t="n">
        <v>16698</v>
      </c>
      <c r="C28" s="6" t="n">
        <v>185320</v>
      </c>
    </row>
    <row r="29" spans="1:5">
      <c r="A29" s="4" t="s">
        <v>141</v>
      </c>
      <c r="B29" s="6" t="n">
        <v>896862</v>
      </c>
      <c r="C29" s="6" t="n">
        <v>0</v>
      </c>
    </row>
    <row r="30" spans="1:5">
      <c r="A30" s="4" t="s">
        <v>142</v>
      </c>
      <c r="B30" s="6" t="n">
        <v>1205805</v>
      </c>
      <c r="C30" s="6" t="n">
        <v>1141703</v>
      </c>
    </row>
    <row r="31" spans="1:5">
      <c r="A31" s="4" t="s">
        <v>149</v>
      </c>
      <c r="B31" s="6" t="n">
        <v>-236628</v>
      </c>
      <c r="C31" s="6" t="n">
        <v>245520</v>
      </c>
      <c r="D31" s="5" t="n">
        <v>183065</v>
      </c>
      <c r="E31" s="5" t="n">
        <v>154445</v>
      </c>
    </row>
    <row r="32" spans="1:5">
      <c r="A32" s="4" t="s">
        <v>151</v>
      </c>
      <c r="B32" s="6" t="n">
        <v>498580</v>
      </c>
      <c r="C32" s="5" t="n">
        <v>1357830</v>
      </c>
    </row>
    <row r="33" spans="1:5">
      <c r="A33" s="4" t="s">
        <v>539</v>
      </c>
    </row>
    <row r="34" spans="1:5">
      <c r="A34" s="3" t="s">
        <v>107</v>
      </c>
    </row>
    <row r="35" spans="1:5">
      <c r="A35" s="4" t="s">
        <v>108</v>
      </c>
      <c r="B35" s="6" t="n">
        <v>81669</v>
      </c>
    </row>
    <row r="36" spans="1:5">
      <c r="A36" s="4" t="s">
        <v>109</v>
      </c>
      <c r="B36" s="6" t="n">
        <v>681</v>
      </c>
    </row>
    <row r="37" spans="1:5">
      <c r="A37" s="4" t="s">
        <v>546</v>
      </c>
      <c r="B37" s="6" t="n">
        <v>49256</v>
      </c>
    </row>
    <row r="38" spans="1:5">
      <c r="A38" s="4" t="s">
        <v>111</v>
      </c>
      <c r="B38" s="6" t="n">
        <v>1311</v>
      </c>
    </row>
    <row r="39" spans="1:5">
      <c r="A39" s="4" t="s">
        <v>112</v>
      </c>
      <c r="B39" s="6" t="n">
        <v>17586</v>
      </c>
    </row>
    <row r="40" spans="1:5">
      <c r="A40" s="4" t="s">
        <v>547</v>
      </c>
      <c r="B40" s="6" t="n">
        <v>6340</v>
      </c>
    </row>
    <row r="41" spans="1:5">
      <c r="A41" s="4" t="s">
        <v>115</v>
      </c>
      <c r="B41" s="6" t="n">
        <v>156843</v>
      </c>
    </row>
    <row r="42" spans="1:5">
      <c r="A42" s="3" t="s">
        <v>548</v>
      </c>
    </row>
    <row r="43" spans="1:5">
      <c r="A43" s="4" t="s">
        <v>549</v>
      </c>
      <c r="B43" s="6" t="n">
        <v>215352</v>
      </c>
    </row>
    <row r="44" spans="1:5">
      <c r="A44" s="4" t="s">
        <v>550</v>
      </c>
      <c r="B44" s="6" t="n">
        <v>23210</v>
      </c>
    </row>
    <row r="45" spans="1:5">
      <c r="A45" s="4" t="s">
        <v>119</v>
      </c>
      <c r="B45" s="6" t="n">
        <v>238562</v>
      </c>
    </row>
    <row r="46" spans="1:5">
      <c r="A46" s="3" t="s">
        <v>120</v>
      </c>
    </row>
    <row r="47" spans="1:5">
      <c r="A47" s="4" t="s">
        <v>552</v>
      </c>
      <c r="B47" s="6" t="n">
        <v>1505533</v>
      </c>
    </row>
    <row r="48" spans="1:5">
      <c r="A48" s="4" t="s">
        <v>121</v>
      </c>
      <c r="B48" s="6" t="n">
        <v>0</v>
      </c>
    </row>
    <row r="49" spans="1:5">
      <c r="A49" s="4" t="s">
        <v>123</v>
      </c>
      <c r="B49" s="6" t="n">
        <v>0</v>
      </c>
    </row>
    <row r="50" spans="1:5">
      <c r="A50" s="4" t="s">
        <v>124</v>
      </c>
      <c r="B50" s="6" t="n">
        <v>6116</v>
      </c>
    </row>
    <row r="51" spans="1:5">
      <c r="A51" s="4" t="s">
        <v>125</v>
      </c>
      <c r="B51" s="6" t="n">
        <v>1511649</v>
      </c>
    </row>
    <row r="52" spans="1:5">
      <c r="A52" s="4" t="s">
        <v>126</v>
      </c>
      <c r="B52" s="6" t="n">
        <v>1907054</v>
      </c>
    </row>
    <row r="53" spans="1:5">
      <c r="A53" s="3" t="s">
        <v>127</v>
      </c>
    </row>
    <row r="54" spans="1:5">
      <c r="A54" s="4" t="s">
        <v>129</v>
      </c>
      <c r="B54" s="6" t="n">
        <v>58858</v>
      </c>
    </row>
    <row r="55" spans="1:5">
      <c r="A55" s="4" t="s">
        <v>553</v>
      </c>
      <c r="B55" s="6" t="n">
        <v>19425</v>
      </c>
    </row>
    <row r="56" spans="1:5">
      <c r="A56" s="4" t="s">
        <v>130</v>
      </c>
      <c r="B56" s="6" t="n">
        <v>811</v>
      </c>
    </row>
    <row r="57" spans="1:5">
      <c r="A57" s="4" t="s">
        <v>131</v>
      </c>
      <c r="B57" s="6" t="n">
        <v>3175</v>
      </c>
    </row>
    <row r="58" spans="1:5">
      <c r="A58" s="4" t="s">
        <v>132</v>
      </c>
      <c r="B58" s="6" t="n">
        <v>34</v>
      </c>
    </row>
    <row r="59" spans="1:5">
      <c r="A59" s="4" t="s">
        <v>134</v>
      </c>
      <c r="B59" s="6" t="n">
        <v>82303</v>
      </c>
    </row>
    <row r="60" spans="1:5">
      <c r="A60" s="3" t="s">
        <v>135</v>
      </c>
    </row>
    <row r="61" spans="1:5">
      <c r="A61" s="4" t="s">
        <v>551</v>
      </c>
      <c r="B61" s="6" t="n">
        <v>12995</v>
      </c>
    </row>
    <row r="62" spans="1:5">
      <c r="A62" s="4" t="s">
        <v>140</v>
      </c>
      <c r="B62" s="6" t="n">
        <v>12995</v>
      </c>
    </row>
    <row r="63" spans="1:5">
      <c r="A63" s="4" t="s">
        <v>141</v>
      </c>
      <c r="B63" s="6" t="n">
        <v>896862</v>
      </c>
    </row>
    <row r="64" spans="1:5">
      <c r="A64" s="4" t="s">
        <v>142</v>
      </c>
      <c r="B64" s="6" t="n">
        <v>992160</v>
      </c>
    </row>
    <row r="65" spans="1:5">
      <c r="A65" s="4" t="s">
        <v>149</v>
      </c>
      <c r="B65" s="6" t="n">
        <v>914894</v>
      </c>
    </row>
    <row r="66" spans="1:5">
      <c r="A66" s="4" t="s">
        <v>151</v>
      </c>
      <c r="B66" s="5" t="n">
        <v>19070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s>
  <sheetData>
    <row r="1" spans="1:4">
      <c r="A1" s="1" t="s">
        <v>554</v>
      </c>
      <c r="B1" s="2" t="s">
        <v>63</v>
      </c>
      <c r="C1" s="2" t="s">
        <v>64</v>
      </c>
      <c r="D1" s="2" t="s">
        <v>1</v>
      </c>
    </row>
    <row r="2" spans="1:4">
      <c r="B2" s="2" t="s">
        <v>65</v>
      </c>
      <c r="C2" s="2" t="s">
        <v>66</v>
      </c>
      <c r="D2" s="2" t="s">
        <v>2</v>
      </c>
    </row>
    <row r="3" spans="1:4">
      <c r="A3" s="3" t="s">
        <v>166</v>
      </c>
    </row>
    <row r="4" spans="1:4">
      <c r="A4" s="4" t="s">
        <v>555</v>
      </c>
      <c r="B4" s="5" t="n">
        <v>-14862</v>
      </c>
      <c r="C4" s="5" t="n">
        <v>-3249347</v>
      </c>
      <c r="D4" s="5" t="n">
        <v>-929622</v>
      </c>
    </row>
    <row r="5" spans="1:4">
      <c r="A5" s="3" t="s">
        <v>167</v>
      </c>
    </row>
    <row r="6" spans="1:4">
      <c r="A6" s="4" t="s">
        <v>80</v>
      </c>
      <c r="B6" s="6" t="n">
        <v>12554</v>
      </c>
      <c r="C6" s="6" t="n">
        <v>160942</v>
      </c>
      <c r="D6" s="6" t="n">
        <v>132292</v>
      </c>
    </row>
    <row r="7" spans="1:4">
      <c r="A7" s="4" t="s">
        <v>168</v>
      </c>
      <c r="B7" s="6" t="n">
        <v>0</v>
      </c>
      <c r="C7" s="6" t="n">
        <v>0</v>
      </c>
      <c r="D7" s="6" t="n">
        <v>3122</v>
      </c>
    </row>
    <row r="8" spans="1:4">
      <c r="A8" s="4" t="s">
        <v>169</v>
      </c>
      <c r="B8" s="6" t="n">
        <v>0</v>
      </c>
      <c r="C8" s="6" t="n">
        <v>22438</v>
      </c>
      <c r="D8" s="6" t="n">
        <v>3528</v>
      </c>
    </row>
    <row r="9" spans="1:4">
      <c r="A9" s="4" t="s">
        <v>81</v>
      </c>
      <c r="B9" s="6" t="n">
        <v>5560</v>
      </c>
      <c r="C9" s="6" t="n">
        <v>3205051</v>
      </c>
      <c r="D9" s="6" t="n">
        <v>905293</v>
      </c>
    </row>
    <row r="10" spans="1:4">
      <c r="A10" s="4" t="s">
        <v>170</v>
      </c>
      <c r="B10" s="6" t="n">
        <v>0</v>
      </c>
      <c r="C10" s="6" t="n">
        <v>0</v>
      </c>
      <c r="D10" s="6" t="n">
        <v>-26160</v>
      </c>
    </row>
    <row r="11" spans="1:4">
      <c r="A11" s="4" t="s">
        <v>171</v>
      </c>
      <c r="B11" s="6" t="n">
        <v>171</v>
      </c>
      <c r="C11" s="6" t="n">
        <v>526</v>
      </c>
      <c r="D11" s="6" t="n">
        <v>658</v>
      </c>
    </row>
    <row r="12" spans="1:4">
      <c r="A12" s="4" t="s">
        <v>172</v>
      </c>
      <c r="B12" s="6" t="n">
        <v>0</v>
      </c>
      <c r="C12" s="6" t="n">
        <v>-4512</v>
      </c>
      <c r="D12" s="6" t="n">
        <v>-3432</v>
      </c>
    </row>
    <row r="13" spans="1:4">
      <c r="A13" s="4" t="s">
        <v>173</v>
      </c>
      <c r="B13" s="6" t="n">
        <v>0</v>
      </c>
      <c r="C13" s="6" t="n">
        <v>22025</v>
      </c>
      <c r="D13" s="6" t="n">
        <v>6412</v>
      </c>
    </row>
    <row r="14" spans="1:4">
      <c r="A14" s="4" t="s">
        <v>174</v>
      </c>
      <c r="B14" s="6" t="n">
        <v>4575</v>
      </c>
      <c r="C14" s="6" t="n">
        <v>26055</v>
      </c>
      <c r="D14" s="6" t="n">
        <v>43412</v>
      </c>
    </row>
    <row r="15" spans="1:4">
      <c r="A15" s="4" t="s">
        <v>175</v>
      </c>
      <c r="B15" s="6" t="n">
        <v>-6663</v>
      </c>
      <c r="C15" s="6" t="n">
        <v>10247</v>
      </c>
      <c r="D15" s="6" t="n">
        <v>11744</v>
      </c>
    </row>
    <row r="16" spans="1:4">
      <c r="A16" s="4" t="s">
        <v>176</v>
      </c>
      <c r="B16" s="6" t="n">
        <v>-2296</v>
      </c>
      <c r="C16" s="6" t="n">
        <v>-38961</v>
      </c>
      <c r="D16" s="6" t="n">
        <v>7642</v>
      </c>
    </row>
    <row r="17" spans="1:4">
      <c r="A17" s="4" t="s">
        <v>556</v>
      </c>
      <c r="B17" s="6" t="n">
        <v>0</v>
      </c>
      <c r="C17" s="6" t="n">
        <v>0</v>
      </c>
      <c r="D17" s="6" t="n">
        <v>-1906</v>
      </c>
    </row>
    <row r="18" spans="1:4">
      <c r="A18" s="3" t="s">
        <v>181</v>
      </c>
    </row>
    <row r="19" spans="1:4">
      <c r="A19" s="4" t="s">
        <v>182</v>
      </c>
      <c r="B19" s="6" t="n">
        <v>-21184</v>
      </c>
      <c r="C19" s="6" t="n">
        <v>18011</v>
      </c>
      <c r="D19" s="6" t="n">
        <v>26323</v>
      </c>
    </row>
    <row r="20" spans="1:4">
      <c r="A20" s="4" t="s">
        <v>111</v>
      </c>
      <c r="B20" s="6" t="n">
        <v>-662</v>
      </c>
      <c r="C20" s="6" t="n">
        <v>-4045</v>
      </c>
      <c r="D20" s="6" t="n">
        <v>4988</v>
      </c>
    </row>
    <row r="21" spans="1:4">
      <c r="A21" s="4" t="s">
        <v>112</v>
      </c>
      <c r="B21" s="6" t="n">
        <v>-117</v>
      </c>
      <c r="C21" s="6" t="n">
        <v>-11468</v>
      </c>
      <c r="D21" s="6" t="n">
        <v>145</v>
      </c>
    </row>
    <row r="22" spans="1:4">
      <c r="A22" s="4" t="s">
        <v>184</v>
      </c>
      <c r="B22" s="6" t="n">
        <v>-591</v>
      </c>
      <c r="C22" s="6" t="n">
        <v>11149</v>
      </c>
      <c r="D22" s="6" t="n">
        <v>-29078</v>
      </c>
    </row>
    <row r="23" spans="1:4">
      <c r="A23" s="4" t="s">
        <v>131</v>
      </c>
      <c r="B23" s="6" t="n">
        <v>24116</v>
      </c>
      <c r="C23" s="6" t="n">
        <v>-37668</v>
      </c>
      <c r="D23" s="6" t="n">
        <v>-6664</v>
      </c>
    </row>
    <row r="24" spans="1:4">
      <c r="A24" s="4" t="s">
        <v>185</v>
      </c>
      <c r="B24" s="6" t="n">
        <v>-63</v>
      </c>
      <c r="C24" s="6" t="n">
        <v>-1610</v>
      </c>
      <c r="D24" s="6" t="n">
        <v>-234</v>
      </c>
    </row>
    <row r="25" spans="1:4">
      <c r="A25" s="4" t="s">
        <v>186</v>
      </c>
      <c r="B25" s="6" t="n">
        <v>23857</v>
      </c>
      <c r="C25" s="6" t="n">
        <v>-41463</v>
      </c>
      <c r="D25" s="6" t="n">
        <v>4216</v>
      </c>
    </row>
    <row r="26" spans="1:4">
      <c r="A26" s="4" t="s">
        <v>187</v>
      </c>
      <c r="B26" s="6" t="n">
        <v>0</v>
      </c>
      <c r="C26" s="6" t="n">
        <v>0</v>
      </c>
      <c r="D26" s="6" t="n">
        <v>-2771</v>
      </c>
    </row>
    <row r="27" spans="1:4">
      <c r="A27" s="4" t="s">
        <v>188</v>
      </c>
      <c r="B27" s="6" t="n">
        <v>26336</v>
      </c>
      <c r="C27" s="6" t="n">
        <v>86809</v>
      </c>
      <c r="D27" s="6" t="n">
        <v>143798</v>
      </c>
    </row>
    <row r="28" spans="1:4">
      <c r="A28" s="3" t="s">
        <v>189</v>
      </c>
    </row>
    <row r="29" spans="1:4">
      <c r="A29" s="4" t="s">
        <v>190</v>
      </c>
      <c r="B29" s="6" t="n">
        <v>-36695</v>
      </c>
      <c r="C29" s="6" t="n">
        <v>-762760</v>
      </c>
      <c r="D29" s="6" t="n">
        <v>-327567</v>
      </c>
    </row>
    <row r="30" spans="1:4">
      <c r="A30" s="4" t="s">
        <v>195</v>
      </c>
      <c r="B30" s="6" t="n">
        <v>-37913</v>
      </c>
      <c r="C30" s="6" t="n">
        <v>-560547</v>
      </c>
      <c r="D30" s="6" t="n">
        <v>-320329</v>
      </c>
    </row>
    <row r="31" spans="1:4">
      <c r="A31" s="3" t="s">
        <v>196</v>
      </c>
    </row>
    <row r="32" spans="1:4">
      <c r="A32" s="4" t="s">
        <v>197</v>
      </c>
      <c r="B32" s="6" t="n">
        <v>60000</v>
      </c>
      <c r="C32" s="6" t="n">
        <v>431500</v>
      </c>
      <c r="D32" s="6" t="n">
        <v>254362</v>
      </c>
    </row>
    <row r="33" spans="1:4">
      <c r="A33" s="4" t="s">
        <v>198</v>
      </c>
      <c r="B33" s="6" t="n">
        <v>-43000</v>
      </c>
      <c r="C33" s="6" t="n">
        <v>-273565</v>
      </c>
      <c r="D33" s="6" t="n">
        <v>-9496</v>
      </c>
    </row>
    <row r="34" spans="1:4">
      <c r="A34" s="4" t="s">
        <v>199</v>
      </c>
      <c r="B34" s="6" t="n">
        <v>0</v>
      </c>
      <c r="C34" s="6" t="n">
        <v>0</v>
      </c>
      <c r="D34" s="6" t="n">
        <v>-142</v>
      </c>
    </row>
    <row r="35" spans="1:4">
      <c r="A35" s="4" t="s">
        <v>207</v>
      </c>
      <c r="B35" s="6" t="n">
        <v>16932</v>
      </c>
      <c r="C35" s="6" t="n">
        <v>501205</v>
      </c>
      <c r="D35" s="6" t="n">
        <v>244724</v>
      </c>
    </row>
    <row r="36" spans="1:4">
      <c r="A36" s="4" t="s">
        <v>208</v>
      </c>
      <c r="B36" s="6" t="n">
        <v>5355</v>
      </c>
      <c r="C36" s="6" t="n">
        <v>27467</v>
      </c>
      <c r="D36" s="6" t="n">
        <v>68193</v>
      </c>
    </row>
    <row r="37" spans="1:4">
      <c r="A37" s="4" t="s">
        <v>209</v>
      </c>
      <c r="B37" s="6" t="n">
        <v>4990</v>
      </c>
      <c r="C37" s="6" t="n">
        <v>10345</v>
      </c>
      <c r="D37" s="6" t="n">
        <v>27855</v>
      </c>
    </row>
    <row r="38" spans="1:4">
      <c r="A38" s="4" t="s">
        <v>210</v>
      </c>
      <c r="B38" s="5" t="n">
        <v>10345</v>
      </c>
      <c r="C38" s="6" t="n">
        <v>27855</v>
      </c>
      <c r="D38" s="6" t="n">
        <v>96048</v>
      </c>
    </row>
    <row r="39" spans="1:4">
      <c r="A39" s="4" t="s">
        <v>539</v>
      </c>
    </row>
    <row r="40" spans="1:4">
      <c r="A40" s="3" t="s">
        <v>166</v>
      </c>
    </row>
    <row r="41" spans="1:4">
      <c r="A41" s="4" t="s">
        <v>555</v>
      </c>
      <c r="D41" s="6" t="n">
        <v>-610082</v>
      </c>
    </row>
    <row r="42" spans="1:4">
      <c r="A42" s="3" t="s">
        <v>167</v>
      </c>
    </row>
    <row r="43" spans="1:4">
      <c r="A43" s="4" t="s">
        <v>80</v>
      </c>
      <c r="D43" s="6" t="n">
        <v>120617</v>
      </c>
    </row>
    <row r="44" spans="1:4">
      <c r="A44" s="4" t="s">
        <v>168</v>
      </c>
      <c r="D44" s="6" t="n">
        <v>2981</v>
      </c>
    </row>
    <row r="45" spans="1:4">
      <c r="A45" s="4" t="s">
        <v>169</v>
      </c>
      <c r="D45" s="6" t="n">
        <v>1218</v>
      </c>
    </row>
    <row r="46" spans="1:4">
      <c r="A46" s="4" t="s">
        <v>81</v>
      </c>
      <c r="D46" s="6" t="n">
        <v>556427</v>
      </c>
    </row>
    <row r="47" spans="1:4">
      <c r="A47" s="4" t="s">
        <v>170</v>
      </c>
      <c r="D47" s="6" t="n">
        <v>-26160</v>
      </c>
    </row>
    <row r="48" spans="1:4">
      <c r="A48" s="4" t="s">
        <v>171</v>
      </c>
      <c r="D48" s="6" t="n">
        <v>195</v>
      </c>
    </row>
    <row r="49" spans="1:4">
      <c r="A49" s="4" t="s">
        <v>172</v>
      </c>
      <c r="D49" s="6" t="n">
        <v>-3432</v>
      </c>
    </row>
    <row r="50" spans="1:4">
      <c r="A50" s="4" t="s">
        <v>173</v>
      </c>
      <c r="D50" s="6" t="n">
        <v>5718</v>
      </c>
    </row>
    <row r="51" spans="1:4">
      <c r="A51" s="4" t="s">
        <v>174</v>
      </c>
      <c r="D51" s="6" t="n">
        <v>43412</v>
      </c>
    </row>
    <row r="52" spans="1:4">
      <c r="A52" s="4" t="s">
        <v>175</v>
      </c>
      <c r="D52" s="6" t="n">
        <v>11744</v>
      </c>
    </row>
    <row r="53" spans="1:4">
      <c r="A53" s="4" t="s">
        <v>176</v>
      </c>
      <c r="D53" s="6" t="n">
        <v>7642</v>
      </c>
    </row>
    <row r="54" spans="1:4">
      <c r="A54" s="4" t="s">
        <v>556</v>
      </c>
      <c r="D54" s="6" t="n">
        <v>-1906</v>
      </c>
    </row>
    <row r="55" spans="1:4">
      <c r="A55" s="3" t="s">
        <v>181</v>
      </c>
    </row>
    <row r="56" spans="1:4">
      <c r="A56" s="4" t="s">
        <v>182</v>
      </c>
      <c r="D56" s="6" t="n">
        <v>18783</v>
      </c>
    </row>
    <row r="57" spans="1:4">
      <c r="A57" s="4" t="s">
        <v>111</v>
      </c>
      <c r="D57" s="6" t="n">
        <v>4957</v>
      </c>
    </row>
    <row r="58" spans="1:4">
      <c r="A58" s="4" t="s">
        <v>112</v>
      </c>
      <c r="D58" s="6" t="n">
        <v>3651</v>
      </c>
    </row>
    <row r="59" spans="1:4">
      <c r="A59" s="4" t="s">
        <v>184</v>
      </c>
      <c r="D59" s="6" t="n">
        <v>-25716</v>
      </c>
    </row>
    <row r="60" spans="1:4">
      <c r="A60" s="4" t="s">
        <v>131</v>
      </c>
      <c r="D60" s="6" t="n">
        <v>-6647</v>
      </c>
    </row>
    <row r="61" spans="1:4">
      <c r="A61" s="4" t="s">
        <v>185</v>
      </c>
      <c r="D61" s="6" t="n">
        <v>-234</v>
      </c>
    </row>
    <row r="62" spans="1:4">
      <c r="A62" s="4" t="s">
        <v>186</v>
      </c>
      <c r="D62" s="6" t="n">
        <v>22373</v>
      </c>
    </row>
    <row r="63" spans="1:4">
      <c r="A63" s="4" t="s">
        <v>187</v>
      </c>
      <c r="D63" s="6" t="n">
        <v>-2636</v>
      </c>
    </row>
    <row r="64" spans="1:4">
      <c r="A64" s="4" t="s">
        <v>188</v>
      </c>
      <c r="D64" s="6" t="n">
        <v>122905</v>
      </c>
    </row>
    <row r="65" spans="1:4">
      <c r="A65" s="3" t="s">
        <v>189</v>
      </c>
    </row>
    <row r="66" spans="1:4">
      <c r="A66" s="4" t="s">
        <v>190</v>
      </c>
      <c r="D66" s="6" t="n">
        <v>-249955</v>
      </c>
    </row>
    <row r="67" spans="1:4">
      <c r="A67" s="4" t="s">
        <v>557</v>
      </c>
      <c r="D67" s="6" t="n">
        <v>691</v>
      </c>
    </row>
    <row r="68" spans="1:4">
      <c r="A68" s="4" t="s">
        <v>195</v>
      </c>
      <c r="D68" s="6" t="n">
        <v>-249264</v>
      </c>
    </row>
    <row r="69" spans="1:4">
      <c r="A69" s="3" t="s">
        <v>196</v>
      </c>
    </row>
    <row r="70" spans="1:4">
      <c r="A70" s="4" t="s">
        <v>197</v>
      </c>
      <c r="D70" s="6" t="n">
        <v>199362</v>
      </c>
    </row>
    <row r="71" spans="1:4">
      <c r="A71" s="4" t="s">
        <v>198</v>
      </c>
      <c r="D71" s="6" t="n">
        <v>-4496</v>
      </c>
    </row>
    <row r="72" spans="1:4">
      <c r="A72" s="4" t="s">
        <v>199</v>
      </c>
      <c r="D72" s="6" t="n">
        <v>-142</v>
      </c>
    </row>
    <row r="73" spans="1:4">
      <c r="A73" s="4" t="s">
        <v>207</v>
      </c>
      <c r="D73" s="6" t="n">
        <v>194724</v>
      </c>
    </row>
    <row r="74" spans="1:4">
      <c r="A74" s="4" t="s">
        <v>208</v>
      </c>
      <c r="D74" s="6" t="n">
        <v>68365</v>
      </c>
    </row>
    <row r="75" spans="1:4">
      <c r="A75" s="4" t="s">
        <v>209</v>
      </c>
      <c r="D75" s="6" t="n">
        <v>13985</v>
      </c>
    </row>
    <row r="76" spans="1:4">
      <c r="A76" s="4" t="s">
        <v>210</v>
      </c>
      <c r="C76" s="5" t="n">
        <v>13985</v>
      </c>
      <c r="D76" s="5" t="n">
        <v>823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58</v>
      </c>
      <c r="B1" s="2" t="s">
        <v>63</v>
      </c>
      <c r="C1" s="2" t="s">
        <v>64</v>
      </c>
      <c r="D1" s="2" t="s">
        <v>1</v>
      </c>
    </row>
    <row r="2" spans="1:5">
      <c r="B2" s="2" t="s">
        <v>65</v>
      </c>
      <c r="C2" s="2" t="s">
        <v>66</v>
      </c>
      <c r="D2" s="2" t="s">
        <v>2</v>
      </c>
      <c r="E2" s="2" t="s">
        <v>66</v>
      </c>
    </row>
    <row r="3" spans="1:5">
      <c r="A3" s="3" t="s">
        <v>559</v>
      </c>
    </row>
    <row r="4" spans="1:5">
      <c r="A4" s="4" t="s">
        <v>560</v>
      </c>
      <c r="C4" s="5" t="n">
        <v>15963</v>
      </c>
    </row>
    <row r="5" spans="1:5">
      <c r="A5" s="4" t="s">
        <v>561</v>
      </c>
      <c r="B5" s="5" t="n">
        <v>0</v>
      </c>
      <c r="C5" s="6" t="n">
        <v>3205051</v>
      </c>
      <c r="D5" s="5" t="n">
        <v>905293</v>
      </c>
    </row>
    <row r="6" spans="1:5">
      <c r="A6" s="4" t="s">
        <v>562</v>
      </c>
    </row>
    <row r="7" spans="1:5">
      <c r="A7" s="3" t="s">
        <v>559</v>
      </c>
    </row>
    <row r="8" spans="1:5">
      <c r="A8" s="4" t="s">
        <v>563</v>
      </c>
      <c r="B8" s="6" t="n">
        <v>0</v>
      </c>
      <c r="C8" s="6" t="n">
        <v>742065</v>
      </c>
      <c r="D8" s="6" t="n">
        <v>31023</v>
      </c>
    </row>
    <row r="9" spans="1:5">
      <c r="A9" s="4" t="s">
        <v>564</v>
      </c>
      <c r="B9" s="6" t="n">
        <v>0</v>
      </c>
      <c r="C9" s="6" t="n">
        <v>1291647</v>
      </c>
      <c r="D9" s="6" t="n">
        <v>484830</v>
      </c>
    </row>
    <row r="10" spans="1:5">
      <c r="A10" s="4" t="s">
        <v>565</v>
      </c>
      <c r="D10" s="6" t="n">
        <v>13245</v>
      </c>
    </row>
    <row r="11" spans="1:5">
      <c r="A11" s="4" t="s">
        <v>566</v>
      </c>
      <c r="B11" s="6" t="n">
        <v>0</v>
      </c>
      <c r="C11" s="6" t="n">
        <v>0</v>
      </c>
      <c r="D11" s="6" t="n">
        <v>27329</v>
      </c>
    </row>
    <row r="12" spans="1:5">
      <c r="A12" s="4" t="s">
        <v>561</v>
      </c>
      <c r="B12" s="6" t="n">
        <v>0</v>
      </c>
      <c r="C12" s="6" t="n">
        <v>2033712</v>
      </c>
      <c r="D12" s="6" t="n">
        <v>556427</v>
      </c>
      <c r="E12" s="5" t="n">
        <v>2000000</v>
      </c>
    </row>
    <row r="13" spans="1:5">
      <c r="A13" s="4" t="s">
        <v>567</v>
      </c>
    </row>
    <row r="14" spans="1:5">
      <c r="A14" s="3" t="s">
        <v>559</v>
      </c>
    </row>
    <row r="15" spans="1:5">
      <c r="A15" s="4" t="s">
        <v>565</v>
      </c>
      <c r="D15" s="6" t="n">
        <v>269</v>
      </c>
    </row>
    <row r="16" spans="1:5">
      <c r="A16" s="4" t="s">
        <v>568</v>
      </c>
      <c r="B16" s="6" t="n">
        <v>0</v>
      </c>
      <c r="C16" s="6" t="n">
        <v>68407</v>
      </c>
      <c r="D16" s="6" t="n">
        <v>348597</v>
      </c>
      <c r="E16" s="6" t="n">
        <v>68400</v>
      </c>
    </row>
    <row r="17" spans="1:5">
      <c r="A17" s="4" t="s">
        <v>560</v>
      </c>
      <c r="B17" s="6" t="n">
        <v>0</v>
      </c>
      <c r="C17" s="6" t="n">
        <v>15963</v>
      </c>
      <c r="D17" s="6" t="n">
        <v>0</v>
      </c>
    </row>
    <row r="18" spans="1:5">
      <c r="A18" s="4" t="s">
        <v>569</v>
      </c>
      <c r="B18" s="6" t="n">
        <v>0</v>
      </c>
      <c r="C18" s="6" t="n">
        <v>394999</v>
      </c>
      <c r="D18" s="6" t="n">
        <v>0</v>
      </c>
      <c r="E18" s="5" t="n">
        <v>395000</v>
      </c>
    </row>
    <row r="19" spans="1:5">
      <c r="A19" s="4" t="s">
        <v>570</v>
      </c>
      <c r="B19" s="6" t="n">
        <v>0</v>
      </c>
      <c r="C19" s="6" t="n">
        <v>691970</v>
      </c>
      <c r="D19" s="6" t="n">
        <v>0</v>
      </c>
    </row>
    <row r="20" spans="1:5">
      <c r="A20" s="4" t="s">
        <v>561</v>
      </c>
      <c r="B20" s="5" t="n">
        <v>0</v>
      </c>
      <c r="C20" s="5" t="n">
        <v>1171339</v>
      </c>
      <c r="D20" s="5" t="n">
        <v>348866</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571</v>
      </c>
      <c r="B1" s="2" t="s">
        <v>63</v>
      </c>
      <c r="C1" s="2" t="s">
        <v>64</v>
      </c>
      <c r="D1" s="2" t="s">
        <v>1</v>
      </c>
    </row>
    <row r="2" spans="1:8">
      <c r="B2" s="2" t="s">
        <v>65</v>
      </c>
      <c r="C2" s="2" t="s">
        <v>66</v>
      </c>
      <c r="D2" s="2" t="s">
        <v>2</v>
      </c>
      <c r="E2" s="2" t="s">
        <v>66</v>
      </c>
      <c r="F2" s="2" t="s">
        <v>533</v>
      </c>
      <c r="G2" s="2" t="s">
        <v>572</v>
      </c>
      <c r="H2" s="2" t="s">
        <v>498</v>
      </c>
    </row>
    <row r="3" spans="1:8">
      <c r="A3" s="3" t="s">
        <v>573</v>
      </c>
    </row>
    <row r="4" spans="1:8">
      <c r="A4" s="4" t="s">
        <v>81</v>
      </c>
      <c r="B4" s="5" t="n">
        <v>0</v>
      </c>
      <c r="C4" s="5" t="n">
        <v>3205051</v>
      </c>
      <c r="D4" s="5" t="n">
        <v>905293</v>
      </c>
    </row>
    <row r="5" spans="1:8">
      <c r="A5" s="4" t="s">
        <v>560</v>
      </c>
      <c r="C5" s="6" t="n">
        <v>15963</v>
      </c>
    </row>
    <row r="6" spans="1:8">
      <c r="A6" s="4" t="s">
        <v>562</v>
      </c>
    </row>
    <row r="7" spans="1:8">
      <c r="A7" s="3" t="s">
        <v>573</v>
      </c>
    </row>
    <row r="8" spans="1:8">
      <c r="A8" s="4" t="s">
        <v>574</v>
      </c>
      <c r="D8" s="6" t="n">
        <v>515900</v>
      </c>
    </row>
    <row r="9" spans="1:8">
      <c r="A9" s="4" t="s">
        <v>575</v>
      </c>
      <c r="D9" s="6" t="n">
        <v>13100</v>
      </c>
    </row>
    <row r="10" spans="1:8">
      <c r="A10" s="4" t="s">
        <v>81</v>
      </c>
      <c r="B10" s="6" t="n">
        <v>0</v>
      </c>
      <c r="C10" s="6" t="n">
        <v>2033712</v>
      </c>
      <c r="D10" s="6" t="n">
        <v>556427</v>
      </c>
      <c r="E10" s="5" t="n">
        <v>2000000</v>
      </c>
    </row>
    <row r="11" spans="1:8">
      <c r="A11" s="4" t="s">
        <v>565</v>
      </c>
      <c r="D11" s="6" t="n">
        <v>13245</v>
      </c>
    </row>
    <row r="12" spans="1:8">
      <c r="A12" s="4" t="s">
        <v>566</v>
      </c>
      <c r="B12" s="6" t="n">
        <v>0</v>
      </c>
      <c r="C12" s="6" t="n">
        <v>0</v>
      </c>
      <c r="D12" s="6" t="n">
        <v>27329</v>
      </c>
    </row>
    <row r="13" spans="1:8">
      <c r="A13" s="4" t="s">
        <v>576</v>
      </c>
    </row>
    <row r="14" spans="1:8">
      <c r="A14" s="3" t="s">
        <v>573</v>
      </c>
    </row>
    <row r="15" spans="1:8">
      <c r="A15" s="4" t="s">
        <v>566</v>
      </c>
      <c r="D15" s="6" t="n">
        <v>14200</v>
      </c>
    </row>
    <row r="16" spans="1:8">
      <c r="A16" s="4" t="s">
        <v>567</v>
      </c>
    </row>
    <row r="17" spans="1:8">
      <c r="A17" s="3" t="s">
        <v>573</v>
      </c>
    </row>
    <row r="18" spans="1:8">
      <c r="A18" s="4" t="s">
        <v>81</v>
      </c>
      <c r="B18" s="6" t="n">
        <v>0</v>
      </c>
      <c r="C18" s="6" t="n">
        <v>1171339</v>
      </c>
      <c r="D18" s="6" t="n">
        <v>348866</v>
      </c>
    </row>
    <row r="19" spans="1:8">
      <c r="A19" s="4" t="s">
        <v>565</v>
      </c>
      <c r="D19" s="6" t="n">
        <v>269</v>
      </c>
    </row>
    <row r="20" spans="1:8">
      <c r="A20" s="4" t="s">
        <v>560</v>
      </c>
      <c r="B20" s="6" t="n">
        <v>0</v>
      </c>
      <c r="C20" s="6" t="n">
        <v>15963</v>
      </c>
      <c r="D20" s="6" t="n">
        <v>0</v>
      </c>
    </row>
    <row r="21" spans="1:8">
      <c r="A21" s="4" t="s">
        <v>568</v>
      </c>
      <c r="B21" s="6" t="n">
        <v>0</v>
      </c>
      <c r="C21" s="6" t="n">
        <v>68407</v>
      </c>
      <c r="D21" s="6" t="n">
        <v>348597</v>
      </c>
      <c r="E21" s="6" t="n">
        <v>68400</v>
      </c>
    </row>
    <row r="22" spans="1:8">
      <c r="A22" s="4" t="s">
        <v>569</v>
      </c>
      <c r="B22" s="5" t="n">
        <v>0</v>
      </c>
      <c r="C22" s="5" t="n">
        <v>394999</v>
      </c>
      <c r="D22" s="5" t="n">
        <v>0</v>
      </c>
      <c r="E22" s="5" t="n">
        <v>395000</v>
      </c>
    </row>
    <row r="23" spans="1:8">
      <c r="A23" s="4" t="s">
        <v>534</v>
      </c>
    </row>
    <row r="24" spans="1:8">
      <c r="A24" s="3" t="s">
        <v>573</v>
      </c>
    </row>
    <row r="25" spans="1:8">
      <c r="A25" s="4" t="s">
        <v>494</v>
      </c>
      <c r="F25" s="5" t="n">
        <v>320000</v>
      </c>
    </row>
    <row r="26" spans="1:8">
      <c r="A26" s="4" t="s">
        <v>577</v>
      </c>
    </row>
    <row r="27" spans="1:8">
      <c r="A27" s="3" t="s">
        <v>573</v>
      </c>
    </row>
    <row r="28" spans="1:8">
      <c r="A28" s="4" t="s">
        <v>494</v>
      </c>
      <c r="G28" s="5" t="n">
        <v>232000</v>
      </c>
    </row>
    <row r="29" spans="1:8">
      <c r="A29" s="4" t="s">
        <v>510</v>
      </c>
    </row>
    <row r="30" spans="1:8">
      <c r="A30" s="3" t="s">
        <v>573</v>
      </c>
    </row>
    <row r="31" spans="1:8">
      <c r="A31" s="4" t="s">
        <v>511</v>
      </c>
      <c r="H31" s="4" t="s">
        <v>512</v>
      </c>
    </row>
    <row r="32" spans="1:8">
      <c r="A32" s="4" t="s">
        <v>495</v>
      </c>
    </row>
    <row r="33" spans="1:8">
      <c r="A33" s="3" t="s">
        <v>573</v>
      </c>
    </row>
    <row r="34" spans="1:8">
      <c r="A34" s="4" t="s">
        <v>494</v>
      </c>
      <c r="G34" s="5" t="n">
        <v>8800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79</v>
      </c>
    </row>
    <row r="2" spans="1:3">
      <c r="A2" s="3" t="s">
        <v>580</v>
      </c>
    </row>
    <row r="3" spans="1:3">
      <c r="A3" s="4" t="s">
        <v>121</v>
      </c>
      <c r="B3" s="5" t="n">
        <v>0</v>
      </c>
    </row>
    <row r="4" spans="1:3">
      <c r="A4" s="4" t="s">
        <v>581</v>
      </c>
      <c r="B4" s="5" t="n">
        <v>277</v>
      </c>
    </row>
    <row r="5" spans="1:3">
      <c r="A5" s="4" t="s">
        <v>582</v>
      </c>
      <c r="B5" s="4" t="s">
        <v>583</v>
      </c>
    </row>
    <row r="6" spans="1:3">
      <c r="A6" s="4" t="s">
        <v>584</v>
      </c>
      <c r="B6" s="4" t="s">
        <v>585</v>
      </c>
    </row>
    <row r="7" spans="1:3">
      <c r="A7" s="4" t="s">
        <v>586</v>
      </c>
    </row>
    <row r="8" spans="1:3">
      <c r="A8" s="3" t="s">
        <v>580</v>
      </c>
    </row>
    <row r="9" spans="1:3">
      <c r="A9" s="4" t="s">
        <v>121</v>
      </c>
      <c r="C9" s="5" t="n">
        <v>15400</v>
      </c>
    </row>
    <row r="10" spans="1:3">
      <c r="A10" s="4" t="s">
        <v>581</v>
      </c>
      <c r="C10" s="5" t="n">
        <v>15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587</v>
      </c>
      <c r="B1" s="2" t="s">
        <v>1</v>
      </c>
    </row>
    <row r="2" spans="1:2">
      <c r="B2" s="2" t="s">
        <v>588</v>
      </c>
    </row>
    <row r="3" spans="1:2">
      <c r="A3" s="3" t="s">
        <v>589</v>
      </c>
    </row>
    <row r="4" spans="1:2">
      <c r="A4" s="4" t="s">
        <v>590</v>
      </c>
      <c r="B4" s="5" t="n">
        <v>3122</v>
      </c>
    </row>
    <row r="5" spans="1:2">
      <c r="A5" s="4" t="s">
        <v>591</v>
      </c>
      <c r="B5" s="6" t="n">
        <v>1250</v>
      </c>
    </row>
    <row r="6" spans="1:2">
      <c r="A6" s="4" t="s">
        <v>592</v>
      </c>
      <c r="B6" s="6" t="n">
        <v>4410</v>
      </c>
    </row>
    <row r="7" spans="1:2">
      <c r="A7" s="4" t="s">
        <v>593</v>
      </c>
      <c r="B7" s="6" t="n">
        <v>8782</v>
      </c>
    </row>
    <row r="8" spans="1:2">
      <c r="A8" s="4" t="s">
        <v>594</v>
      </c>
    </row>
    <row r="9" spans="1:2">
      <c r="A9" s="3" t="s">
        <v>589</v>
      </c>
    </row>
    <row r="10" spans="1:2">
      <c r="A10" s="4" t="s">
        <v>593</v>
      </c>
      <c r="B10" s="6" t="n">
        <v>4241</v>
      </c>
    </row>
    <row r="11" spans="1:2">
      <c r="A11" s="4" t="s">
        <v>595</v>
      </c>
    </row>
    <row r="12" spans="1:2">
      <c r="A12" s="3" t="s">
        <v>589</v>
      </c>
    </row>
    <row r="13" spans="1:2">
      <c r="A13" s="4" t="s">
        <v>593</v>
      </c>
      <c r="B13" s="5" t="n">
        <v>45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11"/>
  </cols>
  <sheetData>
    <row r="1" spans="1:2">
      <c r="A1" s="1" t="s">
        <v>246</v>
      </c>
      <c r="B1" s="2" t="s">
        <v>247</v>
      </c>
    </row>
    <row r="2" spans="1:2">
      <c r="A2" s="4" t="s">
        <v>248</v>
      </c>
      <c r="B2" s="5" t="n">
        <v>154445</v>
      </c>
    </row>
    <row r="3" spans="1:2">
      <c r="A3" s="3" t="s">
        <v>249</v>
      </c>
    </row>
    <row r="4" spans="1:2">
      <c r="A4" s="4" t="s">
        <v>250</v>
      </c>
      <c r="B4" s="6" t="n">
        <v>43482</v>
      </c>
    </row>
    <row r="5" spans="1:2">
      <c r="A5" s="4" t="s">
        <v>95</v>
      </c>
      <c r="B5" s="6" t="n">
        <v>-14862</v>
      </c>
    </row>
    <row r="6" spans="1:2">
      <c r="A6" s="4" t="s">
        <v>221</v>
      </c>
      <c r="B6" s="6" t="n">
        <v>183065</v>
      </c>
    </row>
    <row r="7" spans="1:2">
      <c r="A7" s="3" t="s">
        <v>249</v>
      </c>
    </row>
    <row r="8" spans="1:2">
      <c r="A8" s="4" t="s">
        <v>95</v>
      </c>
      <c r="B8" s="6" t="n">
        <v>-1524699</v>
      </c>
    </row>
    <row r="9" spans="1:2">
      <c r="A9" s="4" t="s">
        <v>243</v>
      </c>
      <c r="B9" s="6" t="n">
        <v>245520</v>
      </c>
    </row>
    <row r="10" spans="1:2">
      <c r="A10" s="3" t="s">
        <v>249</v>
      </c>
    </row>
    <row r="11" spans="1:2">
      <c r="A11" s="4" t="s">
        <v>95</v>
      </c>
      <c r="B11" s="6" t="n">
        <v>-450538</v>
      </c>
    </row>
    <row r="12" spans="1:2">
      <c r="A12" s="4" t="s">
        <v>245</v>
      </c>
      <c r="B12" s="5" t="n">
        <v>-2366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88</v>
      </c>
    </row>
    <row r="2" spans="1:2">
      <c r="A2" s="3" t="s">
        <v>264</v>
      </c>
    </row>
    <row r="3" spans="1:2">
      <c r="A3" s="4" t="s">
        <v>597</v>
      </c>
      <c r="B3" s="5" t="n">
        <v>2256</v>
      </c>
    </row>
    <row r="4" spans="1:2">
      <c r="A4" s="4" t="s">
        <v>598</v>
      </c>
      <c r="B4" s="6" t="n">
        <v>2209</v>
      </c>
    </row>
    <row r="5" spans="1:2">
      <c r="A5" s="4" t="s">
        <v>599</v>
      </c>
      <c r="B5" s="6" t="n">
        <v>2329</v>
      </c>
    </row>
    <row r="6" spans="1:2">
      <c r="A6" s="4" t="s">
        <v>600</v>
      </c>
      <c r="B6" s="6" t="n">
        <v>2321</v>
      </c>
    </row>
    <row r="7" spans="1:2">
      <c r="A7" s="4" t="s">
        <v>601</v>
      </c>
      <c r="B7" s="6" t="n">
        <v>2367</v>
      </c>
    </row>
    <row r="8" spans="1:2">
      <c r="A8" s="4" t="s">
        <v>602</v>
      </c>
      <c r="B8" s="6" t="n">
        <v>8219</v>
      </c>
    </row>
    <row r="9" spans="1:2">
      <c r="A9" s="4" t="s">
        <v>603</v>
      </c>
      <c r="B9" s="6" t="n">
        <v>19701</v>
      </c>
    </row>
    <row r="10" spans="1:2">
      <c r="A10" s="4" t="s">
        <v>604</v>
      </c>
      <c r="B10" s="6" t="n">
        <v>-8336</v>
      </c>
    </row>
    <row r="11" spans="1:2">
      <c r="A11" s="4" t="s">
        <v>605</v>
      </c>
      <c r="B11" s="6" t="n">
        <v>-11088</v>
      </c>
    </row>
    <row r="12" spans="1:2">
      <c r="A12" s="4" t="s">
        <v>606</v>
      </c>
      <c r="B12" s="6" t="n">
        <v>277</v>
      </c>
    </row>
    <row r="13" spans="1:2">
      <c r="A13" s="4" t="s">
        <v>607</v>
      </c>
      <c r="B13" s="6" t="n">
        <v>88</v>
      </c>
    </row>
    <row r="14" spans="1:2">
      <c r="A14" s="4" t="s">
        <v>138</v>
      </c>
      <c r="B14" s="5" t="n">
        <v>1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6</v>
      </c>
    </row>
    <row r="2" spans="1:3">
      <c r="A2" s="3" t="s">
        <v>268</v>
      </c>
    </row>
    <row r="3" spans="1:3">
      <c r="A3" s="4" t="s">
        <v>609</v>
      </c>
      <c r="B3" s="5" t="n">
        <v>40858</v>
      </c>
      <c r="C3" s="5" t="n">
        <v>51004</v>
      </c>
    </row>
    <row r="4" spans="1:3">
      <c r="A4" s="4" t="s">
        <v>610</v>
      </c>
      <c r="B4" s="6" t="n">
        <v>12845</v>
      </c>
      <c r="C4" s="6" t="n">
        <v>18147</v>
      </c>
    </row>
    <row r="5" spans="1:3">
      <c r="A5" s="4" t="s">
        <v>611</v>
      </c>
      <c r="B5" s="6" t="n">
        <v>7901</v>
      </c>
      <c r="C5" s="6" t="n">
        <v>18786</v>
      </c>
    </row>
    <row r="6" spans="1:3">
      <c r="A6" s="4" t="s">
        <v>612</v>
      </c>
      <c r="B6" s="6" t="n">
        <v>-417</v>
      </c>
      <c r="C6" s="6" t="n">
        <v>-95</v>
      </c>
    </row>
    <row r="7" spans="1:3">
      <c r="A7" s="4" t="s">
        <v>546</v>
      </c>
      <c r="B7" s="5" t="n">
        <v>61187</v>
      </c>
      <c r="C7" s="5" t="n">
        <v>878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6</v>
      </c>
    </row>
    <row r="2" spans="1:3">
      <c r="A2" s="3" t="s">
        <v>268</v>
      </c>
    </row>
    <row r="3" spans="1:3">
      <c r="A3" s="4" t="s">
        <v>112</v>
      </c>
      <c r="B3" s="5" t="n">
        <v>12144</v>
      </c>
      <c r="C3" s="5" t="n">
        <v>12376</v>
      </c>
    </row>
    <row r="4" spans="1:3">
      <c r="A4" s="4" t="s">
        <v>612</v>
      </c>
      <c r="B4" s="6" t="n">
        <v>-12144</v>
      </c>
      <c r="C4" s="6" t="n">
        <v>-9035</v>
      </c>
    </row>
    <row r="5" spans="1:3">
      <c r="A5" s="4" t="s">
        <v>614</v>
      </c>
      <c r="B5" s="6" t="n">
        <v>0</v>
      </c>
      <c r="C5" s="6" t="n">
        <v>3341</v>
      </c>
    </row>
    <row r="6" spans="1:3">
      <c r="A6" s="4" t="s">
        <v>615</v>
      </c>
      <c r="B6" s="6" t="n">
        <v>13403</v>
      </c>
      <c r="C6" s="6" t="n">
        <v>13403</v>
      </c>
    </row>
    <row r="7" spans="1:3">
      <c r="A7" s="4" t="s">
        <v>612</v>
      </c>
      <c r="B7" s="6" t="n">
        <v>-13403</v>
      </c>
      <c r="C7" s="6" t="n">
        <v>-13403</v>
      </c>
    </row>
    <row r="8" spans="1:3">
      <c r="A8" s="4" t="s">
        <v>616</v>
      </c>
      <c r="B8" s="6" t="n">
        <v>0</v>
      </c>
      <c r="C8" s="6" t="n">
        <v>0</v>
      </c>
    </row>
    <row r="9" spans="1:3">
      <c r="A9" s="4" t="s">
        <v>614</v>
      </c>
      <c r="B9" s="5" t="n">
        <v>0</v>
      </c>
      <c r="C9" s="5" t="n">
        <v>33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17</v>
      </c>
      <c r="B1" s="2" t="s">
        <v>2</v>
      </c>
      <c r="C1" s="2" t="s">
        <v>66</v>
      </c>
      <c r="D1" s="2" t="s">
        <v>618</v>
      </c>
    </row>
    <row r="2" spans="1:4">
      <c r="A2" s="3" t="s">
        <v>619</v>
      </c>
    </row>
    <row r="3" spans="1:4">
      <c r="A3" s="4" t="s">
        <v>110</v>
      </c>
      <c r="B3" s="5" t="n">
        <v>61187</v>
      </c>
      <c r="C3" s="5" t="n">
        <v>87842</v>
      </c>
    </row>
    <row r="4" spans="1:4">
      <c r="A4" s="4" t="s">
        <v>620</v>
      </c>
    </row>
    <row r="5" spans="1:4">
      <c r="A5" s="3" t="s">
        <v>619</v>
      </c>
    </row>
    <row r="6" spans="1:4">
      <c r="A6" s="4" t="s">
        <v>621</v>
      </c>
      <c r="B6" s="6" t="n">
        <v>13400</v>
      </c>
    </row>
    <row r="7" spans="1:4">
      <c r="A7" s="4" t="s">
        <v>622</v>
      </c>
    </row>
    <row r="8" spans="1:4">
      <c r="A8" s="3" t="s">
        <v>619</v>
      </c>
    </row>
    <row r="9" spans="1:4">
      <c r="A9" s="4" t="s">
        <v>110</v>
      </c>
      <c r="B9" s="6" t="n">
        <v>2300</v>
      </c>
    </row>
    <row r="10" spans="1:4">
      <c r="A10" s="4" t="s">
        <v>623</v>
      </c>
    </row>
    <row r="11" spans="1:4">
      <c r="A11" s="3" t="s">
        <v>619</v>
      </c>
    </row>
    <row r="12" spans="1:4">
      <c r="A12" s="4" t="s">
        <v>110</v>
      </c>
      <c r="B12" s="6" t="n">
        <v>23200</v>
      </c>
    </row>
    <row r="13" spans="1:4">
      <c r="A13" s="4" t="s">
        <v>624</v>
      </c>
      <c r="B13" s="6" t="n">
        <v>9800</v>
      </c>
      <c r="C13" s="6" t="n">
        <v>10100</v>
      </c>
    </row>
    <row r="14" spans="1:4">
      <c r="A14" s="4" t="s">
        <v>621</v>
      </c>
      <c r="B14" s="6" t="n">
        <v>9800</v>
      </c>
      <c r="C14" s="6" t="n">
        <v>9000</v>
      </c>
    </row>
    <row r="15" spans="1:4">
      <c r="A15" s="4" t="s">
        <v>625</v>
      </c>
    </row>
    <row r="16" spans="1:4">
      <c r="A16" s="3" t="s">
        <v>619</v>
      </c>
    </row>
    <row r="17" spans="1:4">
      <c r="A17" s="4" t="s">
        <v>626</v>
      </c>
      <c r="B17" s="6" t="n">
        <v>1700</v>
      </c>
      <c r="C17" s="6" t="n">
        <v>1700</v>
      </c>
      <c r="D17" s="5" t="n">
        <v>1500</v>
      </c>
    </row>
    <row r="18" spans="1:4">
      <c r="A18" s="4" t="s">
        <v>507</v>
      </c>
      <c r="D18" s="4" t="s">
        <v>627</v>
      </c>
    </row>
    <row r="19" spans="1:4">
      <c r="A19" s="4" t="s">
        <v>628</v>
      </c>
    </row>
    <row r="20" spans="1:4">
      <c r="A20" s="3" t="s">
        <v>619</v>
      </c>
    </row>
    <row r="21" spans="1:4">
      <c r="A21" s="4" t="s">
        <v>624</v>
      </c>
      <c r="B21" s="5" t="n">
        <v>11700</v>
      </c>
      <c r="C21" s="5" t="n">
        <v>11700</v>
      </c>
    </row>
    <row r="22" spans="1:4">
      <c r="A22" s="4" t="s">
        <v>507</v>
      </c>
      <c r="B22" s="4" t="s">
        <v>6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6</v>
      </c>
    </row>
    <row r="3" spans="1:3">
      <c r="A3" s="3" t="s">
        <v>630</v>
      </c>
    </row>
    <row r="4" spans="1:3">
      <c r="A4" s="4" t="s">
        <v>631</v>
      </c>
      <c r="B4" s="5" t="n">
        <v>12376</v>
      </c>
    </row>
    <row r="5" spans="1:3">
      <c r="A5" s="4" t="s">
        <v>632</v>
      </c>
      <c r="B5" s="6" t="n">
        <v>12144</v>
      </c>
    </row>
    <row r="6" spans="1:3">
      <c r="A6" s="4" t="s">
        <v>612</v>
      </c>
      <c r="B6" s="6" t="n">
        <v>-12144</v>
      </c>
      <c r="C6" s="5" t="n">
        <v>-9035</v>
      </c>
    </row>
    <row r="7" spans="1:3">
      <c r="A7" s="4" t="s">
        <v>633</v>
      </c>
      <c r="B7" s="6" t="n">
        <v>0</v>
      </c>
      <c r="C7" s="6" t="n">
        <v>3341</v>
      </c>
    </row>
    <row r="8" spans="1:3">
      <c r="A8" s="4" t="s">
        <v>634</v>
      </c>
    </row>
    <row r="9" spans="1:3">
      <c r="A9" s="3" t="s">
        <v>630</v>
      </c>
    </row>
    <row r="10" spans="1:3">
      <c r="A10" s="4" t="s">
        <v>631</v>
      </c>
      <c r="B10" s="6" t="n">
        <v>10066</v>
      </c>
    </row>
    <row r="11" spans="1:3">
      <c r="A11" s="4" t="s">
        <v>635</v>
      </c>
      <c r="B11" s="6" t="n">
        <v>832</v>
      </c>
    </row>
    <row r="12" spans="1:3">
      <c r="A12" s="4" t="s">
        <v>636</v>
      </c>
      <c r="B12" s="6" t="n">
        <v>-1073</v>
      </c>
    </row>
    <row r="13" spans="1:3">
      <c r="A13" s="4" t="s">
        <v>632</v>
      </c>
      <c r="B13" s="6" t="n">
        <v>9825</v>
      </c>
    </row>
    <row r="14" spans="1:3">
      <c r="A14" s="4" t="s">
        <v>612</v>
      </c>
      <c r="B14" s="6" t="n">
        <v>-9825</v>
      </c>
    </row>
    <row r="15" spans="1:3">
      <c r="A15" s="4" t="s">
        <v>633</v>
      </c>
      <c r="B15" s="6" t="n">
        <v>0</v>
      </c>
    </row>
    <row r="16" spans="1:3">
      <c r="A16" s="4" t="s">
        <v>637</v>
      </c>
    </row>
    <row r="17" spans="1:3">
      <c r="A17" s="3" t="s">
        <v>630</v>
      </c>
    </row>
    <row r="18" spans="1:3">
      <c r="A18" s="4" t="s">
        <v>621</v>
      </c>
      <c r="B18" s="5" t="n">
        <v>9800</v>
      </c>
      <c r="C18" s="5" t="n">
        <v>9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38</v>
      </c>
      <c r="B1" s="2" t="s">
        <v>63</v>
      </c>
      <c r="C1" s="2" t="s">
        <v>64</v>
      </c>
      <c r="D1" s="2" t="s">
        <v>1</v>
      </c>
    </row>
    <row r="2" spans="1:4">
      <c r="B2" s="2" t="s">
        <v>65</v>
      </c>
      <c r="C2" s="2" t="s">
        <v>66</v>
      </c>
      <c r="D2" s="2" t="s">
        <v>2</v>
      </c>
    </row>
    <row r="3" spans="1:4">
      <c r="A3" s="4" t="s">
        <v>639</v>
      </c>
    </row>
    <row r="4" spans="1:4">
      <c r="A4" s="3" t="s">
        <v>630</v>
      </c>
    </row>
    <row r="5" spans="1:4">
      <c r="A5" s="4" t="s">
        <v>640</v>
      </c>
      <c r="B5" s="5" t="n">
        <v>415</v>
      </c>
      <c r="C5" s="5" t="n">
        <v>415</v>
      </c>
      <c r="D5" s="5" t="n">
        <v>95</v>
      </c>
    </row>
    <row r="6" spans="1:4">
      <c r="A6" s="4" t="s">
        <v>641</v>
      </c>
      <c r="B6" s="6" t="n">
        <v>0</v>
      </c>
      <c r="C6" s="6" t="n">
        <v>25</v>
      </c>
      <c r="D6" s="6" t="n">
        <v>332</v>
      </c>
    </row>
    <row r="7" spans="1:4">
      <c r="A7" s="4" t="s">
        <v>642</v>
      </c>
      <c r="B7" s="6" t="n">
        <v>0</v>
      </c>
      <c r="C7" s="6" t="n">
        <v>-345</v>
      </c>
      <c r="D7" s="6" t="n">
        <v>-10</v>
      </c>
    </row>
    <row r="8" spans="1:4">
      <c r="A8" s="4" t="s">
        <v>643</v>
      </c>
      <c r="B8" s="6" t="n">
        <v>415</v>
      </c>
      <c r="C8" s="6" t="n">
        <v>95</v>
      </c>
      <c r="D8" s="6" t="n">
        <v>417</v>
      </c>
    </row>
    <row r="9" spans="1:4">
      <c r="A9" s="4" t="s">
        <v>112</v>
      </c>
    </row>
    <row r="10" spans="1:4">
      <c r="A10" s="3" t="s">
        <v>630</v>
      </c>
    </row>
    <row r="11" spans="1:4">
      <c r="A11" s="4" t="s">
        <v>640</v>
      </c>
      <c r="B11" s="6" t="n">
        <v>0</v>
      </c>
      <c r="C11" s="6" t="n">
        <v>0</v>
      </c>
      <c r="D11" s="6" t="n">
        <v>22438</v>
      </c>
    </row>
    <row r="12" spans="1:4">
      <c r="A12" s="4" t="s">
        <v>641</v>
      </c>
      <c r="B12" s="6" t="n">
        <v>0</v>
      </c>
      <c r="C12" s="6" t="n">
        <v>22438</v>
      </c>
      <c r="D12" s="6" t="n">
        <v>3196</v>
      </c>
    </row>
    <row r="13" spans="1:4">
      <c r="A13" s="4" t="s">
        <v>642</v>
      </c>
      <c r="B13" s="6" t="n">
        <v>0</v>
      </c>
      <c r="C13" s="6" t="n">
        <v>0</v>
      </c>
      <c r="D13" s="6" t="n">
        <v>-87</v>
      </c>
    </row>
    <row r="14" spans="1:4">
      <c r="A14" s="4" t="s">
        <v>643</v>
      </c>
      <c r="B14" s="5" t="n">
        <v>0</v>
      </c>
      <c r="C14" s="5" t="n">
        <v>22438</v>
      </c>
      <c r="D14" s="5" t="n">
        <v>255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44</v>
      </c>
      <c r="B1" s="2" t="s">
        <v>63</v>
      </c>
      <c r="C1" s="2" t="s">
        <v>64</v>
      </c>
      <c r="D1" s="2" t="s">
        <v>1</v>
      </c>
    </row>
    <row r="2" spans="1:4">
      <c r="B2" s="2" t="s">
        <v>65</v>
      </c>
      <c r="C2" s="2" t="s">
        <v>66</v>
      </c>
      <c r="D2" s="2" t="s">
        <v>2</v>
      </c>
    </row>
    <row r="3" spans="1:4">
      <c r="A3" s="3" t="s">
        <v>645</v>
      </c>
    </row>
    <row r="4" spans="1:4">
      <c r="A4" s="4" t="s">
        <v>95</v>
      </c>
      <c r="B4" s="5" t="n">
        <v>-14862</v>
      </c>
      <c r="C4" s="5" t="n">
        <v>-1524699</v>
      </c>
      <c r="D4" s="5" t="n">
        <v>-450538</v>
      </c>
    </row>
    <row r="5" spans="1:4">
      <c r="A5" s="3" t="s">
        <v>646</v>
      </c>
    </row>
    <row r="6" spans="1:4">
      <c r="A6" s="4" t="s">
        <v>647</v>
      </c>
      <c r="C6" s="7" t="n">
        <v>-8.710000000000001</v>
      </c>
      <c r="D6" s="7" t="n">
        <v>-2.48</v>
      </c>
    </row>
    <row r="7" spans="1:4">
      <c r="A7" s="4" t="s">
        <v>59</v>
      </c>
    </row>
    <row r="8" spans="1:4">
      <c r="A8" s="3" t="s">
        <v>645</v>
      </c>
    </row>
    <row r="9" spans="1:4">
      <c r="A9" s="4" t="s">
        <v>95</v>
      </c>
      <c r="C9" s="5" t="n">
        <v>-1524699</v>
      </c>
      <c r="D9" s="5" t="n">
        <v>-450538</v>
      </c>
    </row>
    <row r="10" spans="1:4">
      <c r="A10" s="3" t="s">
        <v>648</v>
      </c>
    </row>
    <row r="11" spans="1:4">
      <c r="A11" s="4" t="s">
        <v>649</v>
      </c>
      <c r="C11" s="6" t="n">
        <v>175151969</v>
      </c>
      <c r="D11" s="6" t="n">
        <v>181636795</v>
      </c>
    </row>
    <row r="12" spans="1:4">
      <c r="A12" s="3" t="s">
        <v>646</v>
      </c>
    </row>
    <row r="13" spans="1:4">
      <c r="A13" s="4" t="s">
        <v>647</v>
      </c>
      <c r="C13" s="7" t="n">
        <v>-8.710000000000001</v>
      </c>
      <c r="D13" s="7" t="n">
        <v>-2.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0</v>
      </c>
      <c r="B1" s="2" t="s">
        <v>64</v>
      </c>
      <c r="C1" s="2" t="s">
        <v>1</v>
      </c>
    </row>
    <row r="2" spans="1:3">
      <c r="B2" s="2" t="s">
        <v>66</v>
      </c>
      <c r="C2" s="2" t="s">
        <v>2</v>
      </c>
    </row>
    <row r="3" spans="1:3">
      <c r="A3" s="4" t="s">
        <v>61</v>
      </c>
    </row>
    <row r="4" spans="1:3">
      <c r="A4" s="3" t="s">
        <v>651</v>
      </c>
    </row>
    <row r="5" spans="1:3">
      <c r="A5" s="4" t="s">
        <v>652</v>
      </c>
      <c r="B5" s="9" t="n">
        <v>99.90000000000001</v>
      </c>
      <c r="C5" s="6" t="n">
        <v>201</v>
      </c>
    </row>
    <row r="6" spans="1:3">
      <c r="A6" s="4" t="s">
        <v>653</v>
      </c>
    </row>
    <row r="7" spans="1:3">
      <c r="A7" s="3" t="s">
        <v>651</v>
      </c>
    </row>
    <row r="8" spans="1:3">
      <c r="A8" s="4" t="s">
        <v>652</v>
      </c>
      <c r="B8" s="6" t="n">
        <v>63</v>
      </c>
      <c r="C8" s="6" t="n">
        <v>63</v>
      </c>
    </row>
    <row r="9" spans="1:3">
      <c r="A9" s="4" t="s">
        <v>654</v>
      </c>
    </row>
    <row r="10" spans="1:3">
      <c r="A10" s="3" t="s">
        <v>651</v>
      </c>
    </row>
    <row r="11" spans="1:3">
      <c r="A11" s="4" t="s">
        <v>652</v>
      </c>
      <c r="B11" s="9" t="n">
        <v>6.2</v>
      </c>
      <c r="C11" s="9" t="n">
        <v>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656</v>
      </c>
      <c r="C1" s="2" t="s">
        <v>65</v>
      </c>
      <c r="D1" s="2" t="s">
        <v>66</v>
      </c>
      <c r="E1" s="2" t="s">
        <v>2</v>
      </c>
    </row>
    <row r="2" spans="1:5">
      <c r="A2" s="3" t="s">
        <v>657</v>
      </c>
    </row>
    <row r="3" spans="1:5">
      <c r="A3" s="4" t="s">
        <v>658</v>
      </c>
      <c r="C3" s="5" t="n">
        <v>1145</v>
      </c>
      <c r="D3" s="5" t="n">
        <v>52017</v>
      </c>
      <c r="E3" s="5" t="n">
        <v>56683</v>
      </c>
    </row>
    <row r="4" spans="1:5">
      <c r="A4" s="4" t="s">
        <v>659</v>
      </c>
      <c r="C4" s="6" t="n">
        <v>0</v>
      </c>
      <c r="D4" s="6" t="n">
        <v>1573</v>
      </c>
      <c r="E4" s="6" t="n">
        <v>706</v>
      </c>
    </row>
    <row r="5" spans="1:5">
      <c r="A5" s="3" t="s">
        <v>660</v>
      </c>
    </row>
    <row r="6" spans="1:5">
      <c r="A6" s="4" t="s">
        <v>661</v>
      </c>
      <c r="C6" s="6" t="n">
        <v>0</v>
      </c>
      <c r="D6" s="6" t="n">
        <v>5665</v>
      </c>
      <c r="E6" s="6" t="n">
        <v>853</v>
      </c>
    </row>
    <row r="7" spans="1:5">
      <c r="A7" s="4" t="s">
        <v>662</v>
      </c>
      <c r="C7" s="6" t="n">
        <v>4896</v>
      </c>
      <c r="D7" s="6" t="n">
        <v>39997</v>
      </c>
      <c r="E7" s="6" t="n">
        <v>-155681</v>
      </c>
    </row>
    <row r="8" spans="1:5">
      <c r="A8" s="4" t="s">
        <v>663</v>
      </c>
      <c r="C8" s="6" t="n">
        <v>0</v>
      </c>
      <c r="D8" s="6" t="n">
        <v>534</v>
      </c>
      <c r="E8" s="6" t="n">
        <v>142</v>
      </c>
    </row>
    <row r="9" spans="1:5">
      <c r="A9" s="4" t="s">
        <v>664</v>
      </c>
      <c r="C9" s="6" t="n">
        <v>43482</v>
      </c>
      <c r="D9" s="6" t="n">
        <v>0</v>
      </c>
      <c r="E9" s="6" t="n">
        <v>0</v>
      </c>
    </row>
    <row r="10" spans="1:5">
      <c r="A10" s="4" t="s">
        <v>665</v>
      </c>
      <c r="C10" s="6" t="n">
        <v>0</v>
      </c>
      <c r="D10" s="6" t="n">
        <v>2067393</v>
      </c>
      <c r="E10" s="6" t="n">
        <v>0</v>
      </c>
    </row>
    <row r="11" spans="1:5">
      <c r="A11" s="4" t="s">
        <v>666</v>
      </c>
      <c r="B11" s="5" t="n">
        <v>996384</v>
      </c>
      <c r="C11" s="6" t="n">
        <v>0</v>
      </c>
      <c r="D11" s="6" t="n">
        <v>996384</v>
      </c>
      <c r="E11" s="6" t="n">
        <v>0</v>
      </c>
    </row>
    <row r="12" spans="1:5">
      <c r="A12" s="4" t="s">
        <v>105</v>
      </c>
      <c r="C12" s="5" t="n">
        <v>0</v>
      </c>
      <c r="D12" s="5" t="n">
        <v>-6</v>
      </c>
      <c r="E12" s="5" t="n">
        <v>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7</v>
      </c>
      <c r="B1" s="2" t="s">
        <v>656</v>
      </c>
      <c r="C1" s="2" t="s">
        <v>668</v>
      </c>
      <c r="D1" s="2" t="s">
        <v>65</v>
      </c>
      <c r="E1" s="2" t="s">
        <v>669</v>
      </c>
      <c r="F1" s="2" t="s">
        <v>66</v>
      </c>
      <c r="G1" s="2" t="s">
        <v>2</v>
      </c>
      <c r="H1" s="2" t="s">
        <v>66</v>
      </c>
      <c r="I1" s="2" t="s">
        <v>2</v>
      </c>
    </row>
    <row r="2" spans="1:9">
      <c r="A2" s="3" t="s">
        <v>409</v>
      </c>
    </row>
    <row r="3" spans="1:9">
      <c r="A3" s="4" t="s">
        <v>670</v>
      </c>
      <c r="D3" s="5" t="n">
        <v>0</v>
      </c>
      <c r="F3" s="5" t="n">
        <v>400000000</v>
      </c>
      <c r="G3" s="5" t="n">
        <v>0</v>
      </c>
    </row>
    <row r="4" spans="1:9">
      <c r="A4" s="4" t="s">
        <v>158</v>
      </c>
      <c r="F4" s="8" t="n">
        <v>0.0001</v>
      </c>
      <c r="G4" s="8" t="n">
        <v>0.0001</v>
      </c>
      <c r="H4" s="8" t="n">
        <v>0.0001</v>
      </c>
      <c r="I4" s="8" t="n">
        <v>0.0001</v>
      </c>
    </row>
    <row r="5" spans="1:9">
      <c r="A5" s="4" t="s">
        <v>671</v>
      </c>
    </row>
    <row r="6" spans="1:9">
      <c r="A6" s="3" t="s">
        <v>409</v>
      </c>
    </row>
    <row r="7" spans="1:9">
      <c r="A7" s="4" t="s">
        <v>672</v>
      </c>
      <c r="G7" s="4" t="s">
        <v>673</v>
      </c>
      <c r="I7" s="4" t="s">
        <v>673</v>
      </c>
    </row>
    <row r="8" spans="1:9">
      <c r="A8" s="4" t="s">
        <v>674</v>
      </c>
    </row>
    <row r="9" spans="1:9">
      <c r="A9" s="3" t="s">
        <v>409</v>
      </c>
    </row>
    <row r="10" spans="1:9">
      <c r="A10" s="4" t="s">
        <v>675</v>
      </c>
      <c r="B10" s="6" t="n">
        <v>59871031</v>
      </c>
    </row>
    <row r="11" spans="1:9">
      <c r="A11" s="4" t="s">
        <v>59</v>
      </c>
    </row>
    <row r="12" spans="1:9">
      <c r="A12" s="3" t="s">
        <v>409</v>
      </c>
    </row>
    <row r="13" spans="1:9">
      <c r="A13" s="4" t="s">
        <v>676</v>
      </c>
      <c r="H13" s="6" t="n">
        <v>3101510</v>
      </c>
    </row>
    <row r="14" spans="1:9">
      <c r="A14" s="4" t="s">
        <v>61</v>
      </c>
    </row>
    <row r="15" spans="1:9">
      <c r="A15" s="3" t="s">
        <v>409</v>
      </c>
    </row>
    <row r="16" spans="1:9">
      <c r="A16" s="4" t="s">
        <v>677</v>
      </c>
      <c r="G16" s="6" t="n">
        <v>213402398</v>
      </c>
    </row>
    <row r="17" spans="1:9">
      <c r="A17" s="4" t="s">
        <v>158</v>
      </c>
      <c r="B17" s="8" t="n">
        <v>0.0001</v>
      </c>
    </row>
    <row r="18" spans="1:9">
      <c r="A18" s="4" t="s">
        <v>671</v>
      </c>
    </row>
    <row r="19" spans="1:9">
      <c r="A19" s="3" t="s">
        <v>409</v>
      </c>
    </row>
    <row r="20" spans="1:9">
      <c r="A20" s="4" t="s">
        <v>678</v>
      </c>
      <c r="G20" s="4" t="s">
        <v>679</v>
      </c>
      <c r="I20" s="4" t="s">
        <v>679</v>
      </c>
    </row>
    <row r="21" spans="1:9">
      <c r="A21" s="4" t="s">
        <v>415</v>
      </c>
    </row>
    <row r="22" spans="1:9">
      <c r="A22" s="3" t="s">
        <v>409</v>
      </c>
    </row>
    <row r="23" spans="1:9">
      <c r="A23" s="4" t="s">
        <v>680</v>
      </c>
      <c r="B23" s="5" t="n">
        <v>809812000</v>
      </c>
    </row>
    <row r="24" spans="1:9">
      <c r="A24" s="4" t="s">
        <v>681</v>
      </c>
    </row>
    <row r="25" spans="1:9">
      <c r="A25" s="3" t="s">
        <v>409</v>
      </c>
    </row>
    <row r="26" spans="1:9">
      <c r="A26" s="4" t="s">
        <v>675</v>
      </c>
      <c r="B26" s="6" t="n">
        <v>55000000</v>
      </c>
    </row>
    <row r="27" spans="1:9">
      <c r="A27" s="4" t="s">
        <v>158</v>
      </c>
      <c r="B27" s="7" t="n">
        <v>7.9</v>
      </c>
    </row>
    <row r="28" spans="1:9">
      <c r="A28" s="4" t="s">
        <v>682</v>
      </c>
    </row>
    <row r="29" spans="1:9">
      <c r="A29" s="3" t="s">
        <v>409</v>
      </c>
    </row>
    <row r="30" spans="1:9">
      <c r="A30" s="4" t="s">
        <v>158</v>
      </c>
      <c r="B30" s="7" t="n">
        <v>7.9</v>
      </c>
    </row>
    <row r="31" spans="1:9">
      <c r="A31" s="4" t="s">
        <v>671</v>
      </c>
    </row>
    <row r="32" spans="1:9">
      <c r="A32" s="3" t="s">
        <v>409</v>
      </c>
    </row>
    <row r="33" spans="1:9">
      <c r="A33" s="4" t="s">
        <v>511</v>
      </c>
      <c r="B33" s="4" t="s">
        <v>679</v>
      </c>
    </row>
    <row r="34" spans="1:9">
      <c r="A34" s="4" t="s">
        <v>680</v>
      </c>
      <c r="B34" s="5" t="n">
        <v>1338000000</v>
      </c>
    </row>
    <row r="35" spans="1:9">
      <c r="A35" s="4" t="s">
        <v>683</v>
      </c>
      <c r="B35" s="6" t="n">
        <v>169371730</v>
      </c>
    </row>
    <row r="36" spans="1:9">
      <c r="A36" s="4" t="s">
        <v>684</v>
      </c>
      <c r="B36" s="6" t="n">
        <v>62966651</v>
      </c>
    </row>
    <row r="37" spans="1:9">
      <c r="A37" s="4" t="s">
        <v>685</v>
      </c>
    </row>
    <row r="38" spans="1:9">
      <c r="A38" s="3" t="s">
        <v>409</v>
      </c>
    </row>
    <row r="39" spans="1:9">
      <c r="A39" s="4" t="s">
        <v>675</v>
      </c>
      <c r="B39" s="6" t="n">
        <v>213402398</v>
      </c>
    </row>
    <row r="40" spans="1:9">
      <c r="A40" s="4" t="s">
        <v>686</v>
      </c>
      <c r="B40" s="4" t="s">
        <v>687</v>
      </c>
    </row>
    <row r="41" spans="1:9">
      <c r="A41" s="4" t="s">
        <v>688</v>
      </c>
    </row>
    <row r="42" spans="1:9">
      <c r="A42" s="3" t="s">
        <v>409</v>
      </c>
    </row>
    <row r="43" spans="1:9">
      <c r="A43" s="4" t="s">
        <v>689</v>
      </c>
      <c r="B43" s="5" t="n">
        <v>560000000</v>
      </c>
    </row>
    <row r="44" spans="1:9">
      <c r="A44" s="4" t="s">
        <v>690</v>
      </c>
    </row>
    <row r="45" spans="1:9">
      <c r="A45" s="3" t="s">
        <v>409</v>
      </c>
    </row>
    <row r="46" spans="1:9">
      <c r="A46" s="4" t="s">
        <v>672</v>
      </c>
      <c r="B46" s="4" t="s">
        <v>691</v>
      </c>
    </row>
    <row r="47" spans="1:9">
      <c r="A47" s="4" t="s">
        <v>511</v>
      </c>
      <c r="B47" s="4" t="s">
        <v>692</v>
      </c>
    </row>
    <row r="48" spans="1:9">
      <c r="A48" s="4" t="s">
        <v>693</v>
      </c>
    </row>
    <row r="49" spans="1:9">
      <c r="A49" s="3" t="s">
        <v>409</v>
      </c>
    </row>
    <row r="50" spans="1:9">
      <c r="A50" s="4" t="s">
        <v>694</v>
      </c>
      <c r="C50" s="5" t="n">
        <v>22300000</v>
      </c>
    </row>
    <row r="51" spans="1:9">
      <c r="A51" s="4" t="s">
        <v>695</v>
      </c>
    </row>
    <row r="52" spans="1:9">
      <c r="A52" s="3" t="s">
        <v>409</v>
      </c>
    </row>
    <row r="53" spans="1:9">
      <c r="A53" s="4" t="s">
        <v>223</v>
      </c>
      <c r="G53" s="6" t="n">
        <v>2181600</v>
      </c>
      <c r="H53" s="6" t="n">
        <v>12341076</v>
      </c>
      <c r="I53" s="6" t="n">
        <v>14522676</v>
      </c>
    </row>
    <row r="54" spans="1:9">
      <c r="A54" s="4" t="s">
        <v>696</v>
      </c>
    </row>
    <row r="55" spans="1:9">
      <c r="A55" s="3" t="s">
        <v>409</v>
      </c>
    </row>
    <row r="56" spans="1:9">
      <c r="A56" s="4" t="s">
        <v>672</v>
      </c>
      <c r="B56" s="4" t="s">
        <v>691</v>
      </c>
    </row>
    <row r="57" spans="1:9">
      <c r="A57" s="4" t="s">
        <v>697</v>
      </c>
    </row>
    <row r="58" spans="1:9">
      <c r="A58" s="3" t="s">
        <v>409</v>
      </c>
    </row>
    <row r="59" spans="1:9">
      <c r="A59" s="4" t="s">
        <v>511</v>
      </c>
      <c r="B59" s="4" t="s">
        <v>692</v>
      </c>
    </row>
    <row r="60" spans="1:9">
      <c r="A60" s="4" t="s">
        <v>698</v>
      </c>
    </row>
    <row r="61" spans="1:9">
      <c r="A61" s="3" t="s">
        <v>409</v>
      </c>
    </row>
    <row r="62" spans="1:9">
      <c r="A62" s="4" t="s">
        <v>677</v>
      </c>
      <c r="B62" s="6" t="n">
        <v>40000000</v>
      </c>
    </row>
    <row r="63" spans="1:9">
      <c r="A63" s="4" t="s">
        <v>699</v>
      </c>
      <c r="B63" s="6" t="n">
        <v>13333333</v>
      </c>
    </row>
    <row r="64" spans="1:9">
      <c r="A64" s="4" t="s">
        <v>670</v>
      </c>
      <c r="B64" s="5" t="n">
        <v>400000000</v>
      </c>
    </row>
    <row r="65" spans="1:9">
      <c r="A65" s="4" t="s">
        <v>700</v>
      </c>
    </row>
    <row r="66" spans="1:9">
      <c r="A66" s="3" t="s">
        <v>409</v>
      </c>
    </row>
    <row r="67" spans="1:9">
      <c r="A67" s="4" t="s">
        <v>675</v>
      </c>
      <c r="E67" s="6" t="n">
        <v>89680</v>
      </c>
    </row>
    <row r="68" spans="1:9">
      <c r="A68" s="4" t="s">
        <v>701</v>
      </c>
    </row>
    <row r="69" spans="1:9">
      <c r="A69" s="3" t="s">
        <v>409</v>
      </c>
    </row>
    <row r="70" spans="1:9">
      <c r="A70" s="4" t="s">
        <v>689</v>
      </c>
      <c r="B70" s="5" t="n">
        <v>814800000</v>
      </c>
    </row>
    <row r="71" spans="1:9">
      <c r="A71" s="4" t="s">
        <v>702</v>
      </c>
    </row>
    <row r="72" spans="1:9">
      <c r="A72" s="3" t="s">
        <v>409</v>
      </c>
    </row>
    <row r="73" spans="1:9">
      <c r="A73" s="4" t="s">
        <v>511</v>
      </c>
      <c r="B73" s="4" t="s">
        <v>703</v>
      </c>
    </row>
    <row r="74" spans="1:9">
      <c r="A74" s="4" t="s">
        <v>704</v>
      </c>
    </row>
    <row r="75" spans="1:9">
      <c r="A75" s="3" t="s">
        <v>409</v>
      </c>
    </row>
    <row r="76" spans="1:9">
      <c r="A76" s="4" t="s">
        <v>675</v>
      </c>
      <c r="E76" s="6" t="n">
        <v>1197934</v>
      </c>
    </row>
    <row r="77" spans="1:9">
      <c r="A77" s="4" t="s">
        <v>705</v>
      </c>
    </row>
    <row r="78" spans="1:9">
      <c r="A78" s="3" t="s">
        <v>409</v>
      </c>
    </row>
    <row r="79" spans="1:9">
      <c r="A79" s="4" t="s">
        <v>675</v>
      </c>
      <c r="B79" s="6" t="n">
        <v>1384023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656</v>
      </c>
      <c r="C1" s="2" t="s">
        <v>669</v>
      </c>
    </row>
    <row r="2" spans="1:3">
      <c r="A2" s="4" t="s">
        <v>704</v>
      </c>
    </row>
    <row r="3" spans="1:3">
      <c r="A3" s="3" t="s">
        <v>707</v>
      </c>
    </row>
    <row r="4" spans="1:3">
      <c r="A4" s="4" t="s">
        <v>675</v>
      </c>
      <c r="C4" s="6" t="n">
        <v>1197934</v>
      </c>
    </row>
    <row r="5" spans="1:3">
      <c r="A5" s="4" t="s">
        <v>700</v>
      </c>
    </row>
    <row r="6" spans="1:3">
      <c r="A6" s="3" t="s">
        <v>707</v>
      </c>
    </row>
    <row r="7" spans="1:3">
      <c r="A7" s="4" t="s">
        <v>675</v>
      </c>
      <c r="C7" s="6" t="n">
        <v>89680</v>
      </c>
    </row>
    <row r="8" spans="1:3">
      <c r="A8" s="4" t="s">
        <v>708</v>
      </c>
    </row>
    <row r="9" spans="1:3">
      <c r="A9" s="3" t="s">
        <v>707</v>
      </c>
    </row>
    <row r="10" spans="1:3">
      <c r="A10" s="4" t="s">
        <v>709</v>
      </c>
      <c r="B10" s="5" t="n">
        <v>14</v>
      </c>
    </row>
    <row r="11" spans="1:3">
      <c r="A11" s="4" t="s">
        <v>710</v>
      </c>
    </row>
    <row r="12" spans="1:3">
      <c r="A12" s="3" t="s">
        <v>707</v>
      </c>
    </row>
    <row r="13" spans="1:3">
      <c r="A13" s="4" t="s">
        <v>709</v>
      </c>
      <c r="B13" s="6" t="n">
        <v>16</v>
      </c>
    </row>
    <row r="14" spans="1:3">
      <c r="A14" s="4" t="s">
        <v>711</v>
      </c>
    </row>
    <row r="15" spans="1:3">
      <c r="A15" s="3" t="s">
        <v>707</v>
      </c>
    </row>
    <row r="16" spans="1:3">
      <c r="A16" s="4" t="s">
        <v>709</v>
      </c>
      <c r="B16" s="6" t="n">
        <v>18</v>
      </c>
    </row>
    <row r="17" spans="1:3">
      <c r="A17" s="4" t="s">
        <v>712</v>
      </c>
    </row>
    <row r="18" spans="1:3">
      <c r="A18" s="3" t="s">
        <v>707</v>
      </c>
    </row>
    <row r="19" spans="1:3">
      <c r="A19" s="4" t="s">
        <v>709</v>
      </c>
      <c r="B19" s="5" t="n">
        <v>20</v>
      </c>
    </row>
    <row r="20" spans="1:3">
      <c r="A20" s="4" t="s">
        <v>713</v>
      </c>
    </row>
    <row r="21" spans="1:3">
      <c r="A21" s="3" t="s">
        <v>707</v>
      </c>
    </row>
    <row r="22" spans="1:3">
      <c r="A22" s="4" t="s">
        <v>675</v>
      </c>
      <c r="B22" s="6" t="n">
        <v>10714285</v>
      </c>
    </row>
    <row r="23" spans="1:3">
      <c r="A23" s="4" t="s">
        <v>714</v>
      </c>
    </row>
    <row r="24" spans="1:3">
      <c r="A24" s="3" t="s">
        <v>707</v>
      </c>
    </row>
    <row r="25" spans="1:3">
      <c r="A25" s="4" t="s">
        <v>675</v>
      </c>
      <c r="B25" s="6" t="n">
        <v>9375000</v>
      </c>
    </row>
    <row r="26" spans="1:3">
      <c r="A26" s="4" t="s">
        <v>715</v>
      </c>
    </row>
    <row r="27" spans="1:3">
      <c r="A27" s="3" t="s">
        <v>707</v>
      </c>
    </row>
    <row r="28" spans="1:3">
      <c r="A28" s="4" t="s">
        <v>675</v>
      </c>
      <c r="B28" s="6" t="n">
        <v>13888889</v>
      </c>
    </row>
    <row r="29" spans="1:3">
      <c r="A29" s="4" t="s">
        <v>716</v>
      </c>
    </row>
    <row r="30" spans="1:3">
      <c r="A30" s="3" t="s">
        <v>707</v>
      </c>
    </row>
    <row r="31" spans="1:3">
      <c r="A31" s="4" t="s">
        <v>675</v>
      </c>
      <c r="B31" s="6" t="n">
        <v>12500000</v>
      </c>
    </row>
    <row r="32" spans="1:3">
      <c r="A32" s="4" t="s">
        <v>717</v>
      </c>
    </row>
    <row r="33" spans="1:3">
      <c r="A33" s="3" t="s">
        <v>707</v>
      </c>
    </row>
    <row r="34" spans="1:3">
      <c r="A34" s="4" t="s">
        <v>675</v>
      </c>
      <c r="B34" s="6" t="n">
        <v>7142857</v>
      </c>
    </row>
    <row r="35" spans="1:3">
      <c r="A35" s="4" t="s">
        <v>718</v>
      </c>
    </row>
    <row r="36" spans="1:3">
      <c r="A36" s="3" t="s">
        <v>707</v>
      </c>
    </row>
    <row r="37" spans="1:3">
      <c r="A37" s="4" t="s">
        <v>675</v>
      </c>
      <c r="B37" s="6" t="n">
        <v>62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9</v>
      </c>
      <c r="B1" s="2" t="s">
        <v>656</v>
      </c>
      <c r="C1" s="2" t="s">
        <v>65</v>
      </c>
      <c r="D1" s="2" t="s">
        <v>669</v>
      </c>
      <c r="E1" s="2" t="s">
        <v>66</v>
      </c>
      <c r="F1" s="2" t="s">
        <v>2</v>
      </c>
    </row>
    <row r="2" spans="1:6">
      <c r="A2" s="3" t="s">
        <v>409</v>
      </c>
    </row>
    <row r="3" spans="1:6">
      <c r="A3" s="4" t="s">
        <v>720</v>
      </c>
      <c r="C3" s="5" t="n">
        <v>0</v>
      </c>
      <c r="E3" s="5" t="n">
        <v>2067393</v>
      </c>
      <c r="F3" s="5" t="n">
        <v>0</v>
      </c>
    </row>
    <row r="4" spans="1:6">
      <c r="A4" s="4" t="s">
        <v>158</v>
      </c>
      <c r="E4" s="8" t="n">
        <v>0.0001</v>
      </c>
      <c r="F4" s="8" t="n">
        <v>0.0001</v>
      </c>
    </row>
    <row r="5" spans="1:6">
      <c r="A5" s="4" t="s">
        <v>415</v>
      </c>
    </row>
    <row r="6" spans="1:6">
      <c r="A6" s="3" t="s">
        <v>409</v>
      </c>
    </row>
    <row r="7" spans="1:6">
      <c r="A7" s="4" t="s">
        <v>694</v>
      </c>
      <c r="B7" s="5" t="n">
        <v>809812</v>
      </c>
    </row>
    <row r="8" spans="1:6">
      <c r="A8" s="4" t="s">
        <v>720</v>
      </c>
      <c r="B8" s="6" t="n">
        <v>433931</v>
      </c>
    </row>
    <row r="9" spans="1:6">
      <c r="A9" s="4" t="s">
        <v>721</v>
      </c>
      <c r="B9" s="6" t="n">
        <v>88105</v>
      </c>
    </row>
    <row r="10" spans="1:6">
      <c r="A10" s="4" t="s">
        <v>722</v>
      </c>
      <c r="B10" s="6" t="n">
        <v>-5476</v>
      </c>
    </row>
    <row r="11" spans="1:6">
      <c r="A11" s="4" t="s">
        <v>723</v>
      </c>
      <c r="B11" s="5" t="n">
        <v>1326372</v>
      </c>
    </row>
    <row r="12" spans="1:6">
      <c r="A12" s="4" t="s">
        <v>724</v>
      </c>
    </row>
    <row r="13" spans="1:6">
      <c r="A13" s="3" t="s">
        <v>409</v>
      </c>
    </row>
    <row r="14" spans="1:6">
      <c r="A14" s="4" t="s">
        <v>511</v>
      </c>
      <c r="B14" s="4" t="s">
        <v>692</v>
      </c>
    </row>
    <row r="15" spans="1:6">
      <c r="A15" s="4" t="s">
        <v>725</v>
      </c>
    </row>
    <row r="16" spans="1:6">
      <c r="A16" s="3" t="s">
        <v>409</v>
      </c>
    </row>
    <row r="17" spans="1:6">
      <c r="A17" s="4" t="s">
        <v>672</v>
      </c>
      <c r="B17" s="4" t="s">
        <v>691</v>
      </c>
    </row>
    <row r="18" spans="1:6">
      <c r="A18" s="4" t="s">
        <v>704</v>
      </c>
    </row>
    <row r="19" spans="1:6">
      <c r="A19" s="3" t="s">
        <v>409</v>
      </c>
    </row>
    <row r="20" spans="1:6">
      <c r="A20" s="4" t="s">
        <v>726</v>
      </c>
      <c r="D20" s="6" t="n">
        <v>1197934</v>
      </c>
    </row>
    <row r="21" spans="1:6">
      <c r="A21" s="4" t="s">
        <v>700</v>
      </c>
    </row>
    <row r="22" spans="1:6">
      <c r="A22" s="3" t="s">
        <v>409</v>
      </c>
    </row>
    <row r="23" spans="1:6">
      <c r="A23" s="4" t="s">
        <v>727</v>
      </c>
      <c r="D23" s="5" t="n">
        <v>5000</v>
      </c>
    </row>
    <row r="24" spans="1:6">
      <c r="A24" s="4" t="s">
        <v>726</v>
      </c>
      <c r="D24" s="6" t="n">
        <v>89680</v>
      </c>
    </row>
    <row r="25" spans="1:6">
      <c r="A25" s="4" t="s">
        <v>728</v>
      </c>
    </row>
    <row r="26" spans="1:6">
      <c r="A26" s="3" t="s">
        <v>409</v>
      </c>
    </row>
    <row r="27" spans="1:6">
      <c r="A27" s="4" t="s">
        <v>672</v>
      </c>
      <c r="F27" s="4" t="s">
        <v>673</v>
      </c>
    </row>
    <row r="28" spans="1:6">
      <c r="A28" s="4" t="s">
        <v>729</v>
      </c>
      <c r="B28" s="4" t="s">
        <v>520</v>
      </c>
    </row>
    <row r="29" spans="1:6">
      <c r="A29" s="4" t="s">
        <v>724</v>
      </c>
    </row>
    <row r="30" spans="1:6">
      <c r="A30" s="3" t="s">
        <v>409</v>
      </c>
    </row>
    <row r="31" spans="1:6">
      <c r="A31" s="4" t="s">
        <v>720</v>
      </c>
      <c r="B31" s="5" t="n">
        <v>1261249</v>
      </c>
    </row>
    <row r="32" spans="1:6">
      <c r="A32" s="4" t="s">
        <v>721</v>
      </c>
      <c r="B32" s="6" t="n">
        <v>284109</v>
      </c>
    </row>
    <row r="33" spans="1:6">
      <c r="A33" s="4" t="s">
        <v>722</v>
      </c>
      <c r="B33" s="6" t="n">
        <v>5476</v>
      </c>
    </row>
    <row r="34" spans="1:6">
      <c r="A34" s="4" t="s">
        <v>723</v>
      </c>
      <c r="B34" s="5" t="n">
        <v>1550834</v>
      </c>
    </row>
    <row r="35" spans="1:6">
      <c r="A35" s="4" t="s">
        <v>158</v>
      </c>
      <c r="B35" s="7" t="n">
        <v>7.9</v>
      </c>
    </row>
    <row r="36" spans="1:6">
      <c r="A36" s="4" t="s">
        <v>730</v>
      </c>
    </row>
    <row r="37" spans="1:6">
      <c r="A37" s="3" t="s">
        <v>409</v>
      </c>
    </row>
    <row r="38" spans="1:6">
      <c r="A38" s="4" t="s">
        <v>672</v>
      </c>
      <c r="B38" s="4" t="s">
        <v>691</v>
      </c>
    </row>
    <row r="39" spans="1:6">
      <c r="A39" s="4" t="s">
        <v>511</v>
      </c>
      <c r="B39" s="4" t="s">
        <v>692</v>
      </c>
    </row>
    <row r="40" spans="1:6">
      <c r="A40" s="4" t="s">
        <v>725</v>
      </c>
    </row>
    <row r="41" spans="1:6">
      <c r="A41" s="3" t="s">
        <v>409</v>
      </c>
    </row>
    <row r="42" spans="1:6">
      <c r="A42" s="4" t="s">
        <v>726</v>
      </c>
      <c r="B42" s="6" t="n">
        <v>55000000</v>
      </c>
    </row>
    <row r="43" spans="1:6">
      <c r="A43" s="4" t="s">
        <v>158</v>
      </c>
      <c r="B43" s="7" t="n">
        <v>7.9</v>
      </c>
    </row>
    <row r="44" spans="1:6">
      <c r="A44" s="4" t="s">
        <v>731</v>
      </c>
    </row>
    <row r="45" spans="1:6">
      <c r="A45" s="3" t="s">
        <v>409</v>
      </c>
    </row>
    <row r="46" spans="1:6">
      <c r="A46" s="4" t="s">
        <v>726</v>
      </c>
      <c r="B46" s="6" t="n">
        <v>138402398</v>
      </c>
    </row>
    <row r="47" spans="1:6">
      <c r="A47" s="4" t="s">
        <v>732</v>
      </c>
    </row>
    <row r="48" spans="1:6">
      <c r="A48" s="3" t="s">
        <v>409</v>
      </c>
    </row>
    <row r="49" spans="1:6">
      <c r="A49" s="4" t="s">
        <v>726</v>
      </c>
      <c r="B49" s="6" t="n">
        <v>2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6</v>
      </c>
    </row>
    <row r="2" spans="1:3">
      <c r="A2" s="3" t="s">
        <v>280</v>
      </c>
    </row>
    <row r="3" spans="1:3">
      <c r="A3" s="4" t="s">
        <v>734</v>
      </c>
      <c r="B3" s="5" t="n">
        <v>813310</v>
      </c>
      <c r="C3" s="5" t="n">
        <v>816282</v>
      </c>
    </row>
    <row r="4" spans="1:3">
      <c r="A4" s="4" t="s">
        <v>735</v>
      </c>
      <c r="B4" s="6" t="n">
        <v>-813310</v>
      </c>
      <c r="C4" s="6" t="n">
        <v>-742065</v>
      </c>
    </row>
    <row r="5" spans="1:3">
      <c r="A5" s="4" t="s">
        <v>736</v>
      </c>
      <c r="B5" s="6" t="n">
        <v>0</v>
      </c>
      <c r="C5" s="6" t="n">
        <v>74217</v>
      </c>
    </row>
    <row r="6" spans="1:3">
      <c r="A6" s="4" t="s">
        <v>737</v>
      </c>
      <c r="B6" s="6" t="n">
        <v>2239444</v>
      </c>
      <c r="C6" s="6" t="n">
        <v>2110346</v>
      </c>
    </row>
    <row r="7" spans="1:3">
      <c r="A7" s="4" t="s">
        <v>738</v>
      </c>
      <c r="B7" s="6" t="n">
        <v>-2024092</v>
      </c>
      <c r="C7" s="6" t="n">
        <v>-1421226</v>
      </c>
    </row>
    <row r="8" spans="1:3">
      <c r="A8" s="4" t="s">
        <v>739</v>
      </c>
      <c r="B8" s="6" t="n">
        <v>215352</v>
      </c>
      <c r="C8" s="6" t="n">
        <v>689120</v>
      </c>
    </row>
    <row r="9" spans="1:3">
      <c r="A9" s="4" t="s">
        <v>740</v>
      </c>
      <c r="B9" s="6" t="n">
        <v>215352</v>
      </c>
      <c r="C9" s="6" t="n">
        <v>763337</v>
      </c>
    </row>
    <row r="10" spans="1:3">
      <c r="A10" s="4" t="s">
        <v>741</v>
      </c>
      <c r="B10" s="6" t="n">
        <v>5690</v>
      </c>
      <c r="C10" s="6" t="n">
        <v>5600</v>
      </c>
    </row>
    <row r="11" spans="1:3">
      <c r="A11" s="4" t="s">
        <v>742</v>
      </c>
      <c r="B11" s="6" t="n">
        <v>27373</v>
      </c>
      <c r="C11" s="6" t="n">
        <v>27366</v>
      </c>
    </row>
    <row r="12" spans="1:3">
      <c r="A12" s="4" t="s">
        <v>743</v>
      </c>
      <c r="B12" s="6" t="n">
        <v>108966</v>
      </c>
      <c r="C12" s="6" t="n">
        <v>104498</v>
      </c>
    </row>
    <row r="13" spans="1:3">
      <c r="A13" s="4" t="s">
        <v>744</v>
      </c>
      <c r="B13" s="6" t="n">
        <v>414615</v>
      </c>
      <c r="C13" s="6" t="n">
        <v>380470</v>
      </c>
    </row>
    <row r="14" spans="1:3">
      <c r="A14" s="4" t="s">
        <v>745</v>
      </c>
      <c r="B14" s="6" t="n">
        <v>3397</v>
      </c>
      <c r="C14" s="6" t="n">
        <v>3703</v>
      </c>
    </row>
    <row r="15" spans="1:3">
      <c r="A15" s="4" t="s">
        <v>746</v>
      </c>
      <c r="B15" s="6" t="n">
        <v>-453013</v>
      </c>
      <c r="C15" s="6" t="n">
        <v>-77368</v>
      </c>
    </row>
    <row r="16" spans="1:3">
      <c r="A16" s="4" t="s">
        <v>118</v>
      </c>
      <c r="B16" s="6" t="n">
        <v>107028</v>
      </c>
      <c r="C16" s="6" t="n">
        <v>444269</v>
      </c>
    </row>
    <row r="17" spans="1:3">
      <c r="A17" s="4" t="s">
        <v>119</v>
      </c>
      <c r="B17" s="5" t="n">
        <v>322380</v>
      </c>
      <c r="C17" s="5" t="n">
        <v>12076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47</v>
      </c>
      <c r="B1" s="2" t="s">
        <v>63</v>
      </c>
      <c r="C1" s="2" t="s">
        <v>64</v>
      </c>
      <c r="D1" s="2" t="s">
        <v>1</v>
      </c>
    </row>
    <row r="2" spans="1:4">
      <c r="B2" s="2" t="s">
        <v>65</v>
      </c>
      <c r="C2" s="2" t="s">
        <v>66</v>
      </c>
      <c r="D2" s="2" t="s">
        <v>2</v>
      </c>
    </row>
    <row r="3" spans="1:4">
      <c r="A3" s="3" t="s">
        <v>280</v>
      </c>
    </row>
    <row r="4" spans="1:4">
      <c r="A4" s="4" t="s">
        <v>748</v>
      </c>
      <c r="B4" s="5" t="n">
        <v>11021</v>
      </c>
      <c r="C4" s="5" t="n">
        <v>129579</v>
      </c>
      <c r="D4" s="5" t="n">
        <v>118003</v>
      </c>
    </row>
    <row r="5" spans="1:4">
      <c r="A5" s="4" t="s">
        <v>749</v>
      </c>
      <c r="B5" s="6" t="n">
        <v>0</v>
      </c>
      <c r="C5" s="6" t="n">
        <v>8235</v>
      </c>
      <c r="D5" s="6" t="n">
        <v>11663</v>
      </c>
    </row>
    <row r="6" spans="1:4">
      <c r="A6" s="4" t="s">
        <v>750</v>
      </c>
      <c r="B6" s="6" t="n">
        <v>609</v>
      </c>
      <c r="C6" s="6" t="n">
        <v>3236</v>
      </c>
      <c r="D6" s="6" t="n">
        <v>1646</v>
      </c>
    </row>
    <row r="7" spans="1:4">
      <c r="A7" s="4" t="s">
        <v>751</v>
      </c>
      <c r="B7" s="5" t="n">
        <v>11630</v>
      </c>
      <c r="C7" s="5" t="n">
        <v>141050</v>
      </c>
      <c r="D7" s="5" t="n">
        <v>1313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752</v>
      </c>
      <c r="B1" s="2" t="s">
        <v>63</v>
      </c>
    </row>
    <row r="2" spans="1:2">
      <c r="B2" s="2" t="s">
        <v>753</v>
      </c>
    </row>
    <row r="3" spans="1:2">
      <c r="A3" s="3" t="s">
        <v>754</v>
      </c>
    </row>
    <row r="4" spans="1:2">
      <c r="A4" s="4" t="s">
        <v>755</v>
      </c>
      <c r="B4" s="6" t="n">
        <v>200</v>
      </c>
    </row>
    <row r="5" spans="1:2">
      <c r="A5" s="4" t="s">
        <v>756</v>
      </c>
      <c r="B5" s="6" t="n">
        <v>20</v>
      </c>
    </row>
    <row r="6" spans="1:2">
      <c r="A6" s="4" t="s">
        <v>757</v>
      </c>
      <c r="B6" s="5" t="n">
        <v>99</v>
      </c>
    </row>
    <row r="7" spans="1:2">
      <c r="A7" s="4" t="s">
        <v>758</v>
      </c>
      <c r="B7" s="6" t="n">
        <v>90</v>
      </c>
    </row>
    <row r="8" spans="1:2">
      <c r="A8" s="4" t="s">
        <v>759</v>
      </c>
      <c r="B8" s="5" t="n">
        <v>9</v>
      </c>
    </row>
    <row r="9" spans="1:2">
      <c r="A9" s="4" t="s">
        <v>760</v>
      </c>
      <c r="B9" s="4" t="s">
        <v>7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62</v>
      </c>
      <c r="B1" s="2" t="s">
        <v>63</v>
      </c>
      <c r="C1" s="2" t="s">
        <v>64</v>
      </c>
      <c r="D1" s="2" t="s">
        <v>1</v>
      </c>
    </row>
    <row r="2" spans="1:5">
      <c r="B2" s="2" t="s">
        <v>65</v>
      </c>
      <c r="C2" s="2" t="s">
        <v>66</v>
      </c>
      <c r="D2" s="2" t="s">
        <v>2</v>
      </c>
      <c r="E2" s="2" t="s">
        <v>545</v>
      </c>
    </row>
    <row r="3" spans="1:5">
      <c r="A3" s="3" t="s">
        <v>763</v>
      </c>
    </row>
    <row r="4" spans="1:5">
      <c r="A4" s="4" t="s">
        <v>764</v>
      </c>
      <c r="B4" s="5" t="n">
        <v>103</v>
      </c>
      <c r="C4" s="5" t="n">
        <v>0</v>
      </c>
      <c r="D4" s="5" t="n">
        <v>0</v>
      </c>
    </row>
    <row r="5" spans="1:5">
      <c r="A5" s="4" t="s">
        <v>765</v>
      </c>
    </row>
    <row r="6" spans="1:5">
      <c r="A6" s="3" t="s">
        <v>763</v>
      </c>
    </row>
    <row r="7" spans="1:5">
      <c r="A7" s="4" t="s">
        <v>766</v>
      </c>
      <c r="E7" s="4" t="s">
        <v>703</v>
      </c>
    </row>
    <row r="8" spans="1:5">
      <c r="A8" s="4" t="s">
        <v>765</v>
      </c>
      <c r="E8" s="5" t="n">
        <v>28300</v>
      </c>
    </row>
    <row r="9" spans="1:5">
      <c r="A9" s="4" t="s">
        <v>764</v>
      </c>
      <c r="B9" s="5" t="n">
        <v>1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63</v>
      </c>
    </row>
    <row r="2" spans="1:2">
      <c r="B2" s="2" t="s">
        <v>768</v>
      </c>
    </row>
    <row r="3" spans="1:2">
      <c r="A3" s="3" t="s">
        <v>769</v>
      </c>
    </row>
    <row r="4" spans="1:2">
      <c r="A4" s="4" t="s">
        <v>100</v>
      </c>
      <c r="B4" s="5" t="n">
        <v>1617</v>
      </c>
    </row>
    <row r="5" spans="1:2">
      <c r="A5" s="4" t="s">
        <v>101</v>
      </c>
      <c r="B5" s="6" t="n">
        <v>1023</v>
      </c>
    </row>
    <row r="6" spans="1:2">
      <c r="A6" s="4" t="s">
        <v>102</v>
      </c>
      <c r="B6" s="6" t="n">
        <v>236</v>
      </c>
    </row>
    <row r="7" spans="1:2">
      <c r="A7" s="4" t="s">
        <v>105</v>
      </c>
      <c r="B7" s="6" t="n">
        <v>16</v>
      </c>
    </row>
    <row r="8" spans="1:2">
      <c r="A8" s="4" t="s">
        <v>68</v>
      </c>
      <c r="B8" s="6" t="n">
        <v>2892</v>
      </c>
    </row>
    <row r="9" spans="1:2">
      <c r="A9" s="4" t="s">
        <v>770</v>
      </c>
      <c r="B9" s="6" t="n">
        <v>-1923</v>
      </c>
    </row>
    <row r="10" spans="1:2">
      <c r="A10" s="4" t="s">
        <v>71</v>
      </c>
      <c r="B10" s="6" t="n">
        <v>969</v>
      </c>
    </row>
    <row r="11" spans="1:2">
      <c r="A11" s="3" t="s">
        <v>771</v>
      </c>
    </row>
    <row r="12" spans="1:2">
      <c r="A12" s="4" t="s">
        <v>73</v>
      </c>
      <c r="B12" s="6" t="n">
        <v>1770</v>
      </c>
    </row>
    <row r="13" spans="1:2">
      <c r="A13" s="4" t="s">
        <v>536</v>
      </c>
      <c r="B13" s="6" t="n">
        <v>83</v>
      </c>
    </row>
    <row r="14" spans="1:2">
      <c r="A14" s="4" t="s">
        <v>77</v>
      </c>
      <c r="B14" s="6" t="n">
        <v>167</v>
      </c>
    </row>
    <row r="15" spans="1:2">
      <c r="A15" s="4" t="s">
        <v>78</v>
      </c>
      <c r="B15" s="6" t="n">
        <v>127</v>
      </c>
    </row>
    <row r="16" spans="1:2">
      <c r="A16" s="4" t="s">
        <v>80</v>
      </c>
      <c r="B16" s="6" t="n">
        <v>884</v>
      </c>
    </row>
    <row r="17" spans="1:2">
      <c r="A17" s="4" t="s">
        <v>81</v>
      </c>
      <c r="B17" s="6" t="n">
        <v>5560</v>
      </c>
    </row>
    <row r="18" spans="1:2">
      <c r="A18" s="4" t="s">
        <v>82</v>
      </c>
      <c r="B18" s="6" t="n">
        <v>21</v>
      </c>
    </row>
    <row r="19" spans="1:2">
      <c r="A19" s="4" t="s">
        <v>83</v>
      </c>
      <c r="B19" s="6" t="n">
        <v>8612</v>
      </c>
    </row>
    <row r="20" spans="1:2">
      <c r="A20" s="3" t="s">
        <v>85</v>
      </c>
    </row>
    <row r="21" spans="1:2">
      <c r="A21" s="4" t="s">
        <v>86</v>
      </c>
      <c r="B21" s="6" t="n">
        <v>-103</v>
      </c>
    </row>
    <row r="22" spans="1:2">
      <c r="A22" s="4" t="s">
        <v>772</v>
      </c>
      <c r="B22" s="6" t="n">
        <v>-103</v>
      </c>
    </row>
    <row r="23" spans="1:2">
      <c r="A23" s="4" t="s">
        <v>773</v>
      </c>
      <c r="B23" s="5" t="n">
        <v>-774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63</v>
      </c>
    </row>
    <row r="2" spans="1:2">
      <c r="B2" s="2" t="s">
        <v>768</v>
      </c>
    </row>
    <row r="3" spans="1:2">
      <c r="A3" s="3" t="s">
        <v>763</v>
      </c>
    </row>
    <row r="4" spans="1:2">
      <c r="A4" s="4" t="s">
        <v>775</v>
      </c>
      <c r="B4" s="5" t="n">
        <v>2974</v>
      </c>
    </row>
    <row r="5" spans="1:2">
      <c r="A5" s="4" t="s">
        <v>776</v>
      </c>
      <c r="B5" s="5" t="n">
        <v>-6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7</v>
      </c>
      <c r="B1" s="2" t="s">
        <v>2</v>
      </c>
      <c r="C1" s="2" t="s">
        <v>66</v>
      </c>
    </row>
    <row r="2" spans="1:3">
      <c r="A2" s="4" t="s">
        <v>778</v>
      </c>
    </row>
    <row r="3" spans="1:3">
      <c r="A3" s="3" t="s">
        <v>779</v>
      </c>
    </row>
    <row r="4" spans="1:3">
      <c r="A4" s="4" t="s">
        <v>780</v>
      </c>
      <c r="B4" s="5" t="n">
        <v>31023</v>
      </c>
      <c r="C4" s="5" t="n">
        <v>816282</v>
      </c>
    </row>
    <row r="5" spans="1:3">
      <c r="A5" s="4" t="s">
        <v>737</v>
      </c>
      <c r="B5" s="6" t="n">
        <v>700182</v>
      </c>
      <c r="C5" s="6" t="n">
        <v>1895670</v>
      </c>
    </row>
    <row r="6" spans="1:3">
      <c r="A6" s="4" t="s">
        <v>121</v>
      </c>
      <c r="B6" s="6" t="n">
        <v>13514</v>
      </c>
      <c r="C6" s="6" t="n">
        <v>0</v>
      </c>
    </row>
    <row r="7" spans="1:3">
      <c r="A7" s="4" t="s">
        <v>781</v>
      </c>
      <c r="B7" s="6" t="n">
        <v>51518</v>
      </c>
      <c r="C7" s="6" t="n">
        <v>0</v>
      </c>
    </row>
    <row r="8" spans="1:3">
      <c r="A8" s="4" t="s">
        <v>122</v>
      </c>
      <c r="B8" s="6" t="n">
        <v>0</v>
      </c>
      <c r="C8" s="6" t="n">
        <v>17063</v>
      </c>
    </row>
    <row r="9" spans="1:3">
      <c r="A9" s="4" t="s">
        <v>782</v>
      </c>
      <c r="B9" s="6" t="n">
        <v>432415</v>
      </c>
      <c r="C9" s="6" t="n">
        <v>474529</v>
      </c>
    </row>
    <row r="10" spans="1:3">
      <c r="A10" s="4" t="s">
        <v>783</v>
      </c>
      <c r="B10" s="6" t="n">
        <v>0</v>
      </c>
      <c r="C10" s="6" t="n">
        <v>394999</v>
      </c>
    </row>
    <row r="11" spans="1:3">
      <c r="A11" s="4" t="s">
        <v>363</v>
      </c>
      <c r="B11" s="6" t="n">
        <v>0</v>
      </c>
      <c r="C11" s="6" t="n">
        <v>691970</v>
      </c>
    </row>
    <row r="12" spans="1:3">
      <c r="A12" s="4" t="s">
        <v>212</v>
      </c>
      <c r="B12" s="6" t="n">
        <v>1228652</v>
      </c>
      <c r="C12" s="6" t="n">
        <v>4290513</v>
      </c>
    </row>
    <row r="13" spans="1:3">
      <c r="A13" s="4" t="s">
        <v>784</v>
      </c>
    </row>
    <row r="14" spans="1:3">
      <c r="A14" s="3" t="s">
        <v>779</v>
      </c>
    </row>
    <row r="15" spans="1:3">
      <c r="A15" s="4" t="s">
        <v>785</v>
      </c>
      <c r="B15" s="6" t="n">
        <v>45300</v>
      </c>
      <c r="C15" s="6" t="n">
        <v>312500</v>
      </c>
    </row>
    <row r="16" spans="1:3">
      <c r="A16" s="4" t="s">
        <v>786</v>
      </c>
    </row>
    <row r="17" spans="1:3">
      <c r="A17" s="3" t="s">
        <v>779</v>
      </c>
    </row>
    <row r="18" spans="1:3">
      <c r="A18" s="4" t="s">
        <v>780</v>
      </c>
      <c r="B18" s="6" t="n">
        <v>0</v>
      </c>
      <c r="C18" s="6" t="n">
        <v>74217</v>
      </c>
    </row>
    <row r="19" spans="1:3">
      <c r="A19" s="4" t="s">
        <v>737</v>
      </c>
      <c r="B19" s="6" t="n">
        <v>215352</v>
      </c>
      <c r="C19" s="6" t="n">
        <v>604023</v>
      </c>
    </row>
    <row r="20" spans="1:3">
      <c r="A20" s="4" t="s">
        <v>121</v>
      </c>
      <c r="B20" s="6" t="n">
        <v>0</v>
      </c>
      <c r="C20" s="6" t="n">
        <v>0</v>
      </c>
    </row>
    <row r="21" spans="1:3">
      <c r="A21" s="4" t="s">
        <v>781</v>
      </c>
      <c r="B21" s="6" t="n">
        <v>24189</v>
      </c>
      <c r="C21" s="6" t="n">
        <v>0</v>
      </c>
    </row>
    <row r="22" spans="1:3">
      <c r="A22" s="4" t="s">
        <v>122</v>
      </c>
      <c r="B22" s="6" t="n">
        <v>0</v>
      </c>
      <c r="C22" s="6" t="n">
        <v>1100</v>
      </c>
    </row>
    <row r="23" spans="1:3">
      <c r="A23" s="4" t="s">
        <v>782</v>
      </c>
      <c r="B23" s="6" t="n">
        <v>83818</v>
      </c>
      <c r="C23" s="6" t="n">
        <v>406122</v>
      </c>
    </row>
    <row r="24" spans="1:3">
      <c r="A24" s="4" t="s">
        <v>783</v>
      </c>
      <c r="B24" s="6" t="n">
        <v>0</v>
      </c>
      <c r="C24" s="6" t="n">
        <v>0</v>
      </c>
    </row>
    <row r="25" spans="1:3">
      <c r="A25" s="4" t="s">
        <v>363</v>
      </c>
      <c r="B25" s="6" t="n">
        <v>0</v>
      </c>
      <c r="C25" s="6" t="n">
        <v>0</v>
      </c>
    </row>
    <row r="26" spans="1:3">
      <c r="A26" s="4" t="s">
        <v>212</v>
      </c>
      <c r="B26" s="6" t="n">
        <v>323359</v>
      </c>
      <c r="C26" s="6" t="n">
        <v>1085462</v>
      </c>
    </row>
    <row r="27" spans="1:3">
      <c r="A27" s="4" t="s">
        <v>787</v>
      </c>
    </row>
    <row r="28" spans="1:3">
      <c r="A28" s="3" t="s">
        <v>779</v>
      </c>
    </row>
    <row r="29" spans="1:3">
      <c r="A29" s="4" t="s">
        <v>780</v>
      </c>
      <c r="B29" s="6" t="n">
        <v>31023</v>
      </c>
      <c r="C29" s="6" t="n">
        <v>742065</v>
      </c>
    </row>
    <row r="30" spans="1:3">
      <c r="A30" s="4" t="s">
        <v>737</v>
      </c>
      <c r="B30" s="6" t="n">
        <v>484830</v>
      </c>
      <c r="C30" s="6" t="n">
        <v>1291647</v>
      </c>
    </row>
    <row r="31" spans="1:3">
      <c r="A31" s="4" t="s">
        <v>121</v>
      </c>
      <c r="B31" s="6" t="n">
        <v>13514</v>
      </c>
      <c r="C31" s="6" t="n">
        <v>0</v>
      </c>
    </row>
    <row r="32" spans="1:3">
      <c r="A32" s="4" t="s">
        <v>781</v>
      </c>
      <c r="B32" s="6" t="n">
        <v>27329</v>
      </c>
      <c r="C32" s="6" t="n">
        <v>0</v>
      </c>
    </row>
    <row r="33" spans="1:3">
      <c r="A33" s="4" t="s">
        <v>122</v>
      </c>
      <c r="B33" s="6" t="n">
        <v>0</v>
      </c>
      <c r="C33" s="6" t="n">
        <v>15963</v>
      </c>
    </row>
    <row r="34" spans="1:3">
      <c r="A34" s="4" t="s">
        <v>782</v>
      </c>
      <c r="B34" s="6" t="n">
        <v>348597</v>
      </c>
      <c r="C34" s="6" t="n">
        <v>68407</v>
      </c>
    </row>
    <row r="35" spans="1:3">
      <c r="A35" s="4" t="s">
        <v>783</v>
      </c>
      <c r="B35" s="6" t="n">
        <v>0</v>
      </c>
      <c r="C35" s="6" t="n">
        <v>394999</v>
      </c>
    </row>
    <row r="36" spans="1:3">
      <c r="A36" s="4" t="s">
        <v>363</v>
      </c>
      <c r="B36" s="6" t="n">
        <v>0</v>
      </c>
      <c r="C36" s="6" t="n">
        <v>691970</v>
      </c>
    </row>
    <row r="37" spans="1:3">
      <c r="A37" s="4" t="s">
        <v>212</v>
      </c>
      <c r="B37" s="5" t="n">
        <v>905293</v>
      </c>
      <c r="C37" s="5" t="n">
        <v>32050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8</v>
      </c>
      <c r="B1" s="2" t="s">
        <v>63</v>
      </c>
    </row>
    <row r="2" spans="1:3">
      <c r="B2" s="2" t="s">
        <v>789</v>
      </c>
      <c r="C2" s="2" t="s">
        <v>66</v>
      </c>
    </row>
    <row r="3" spans="1:3">
      <c r="A3" s="4" t="s">
        <v>790</v>
      </c>
    </row>
    <row r="4" spans="1:3">
      <c r="A4" s="3" t="s">
        <v>791</v>
      </c>
    </row>
    <row r="5" spans="1:3">
      <c r="A5" s="4" t="s">
        <v>792</v>
      </c>
      <c r="C5" s="10" t="n">
        <v>1.3</v>
      </c>
    </row>
    <row r="6" spans="1:3">
      <c r="A6" s="4" t="s">
        <v>793</v>
      </c>
    </row>
    <row r="7" spans="1:3">
      <c r="A7" s="3" t="s">
        <v>791</v>
      </c>
    </row>
    <row r="8" spans="1:3">
      <c r="A8" s="4" t="s">
        <v>794</v>
      </c>
      <c r="B8" s="5"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21"/>
  </cols>
  <sheetData>
    <row r="1" spans="1:2">
      <c r="A1" s="1" t="s">
        <v>795</v>
      </c>
      <c r="B1" s="2" t="s">
        <v>499</v>
      </c>
    </row>
    <row r="2" spans="1:2">
      <c r="A2" s="3" t="s">
        <v>796</v>
      </c>
    </row>
    <row r="3" spans="1:2">
      <c r="A3" s="4" t="s">
        <v>797</v>
      </c>
      <c r="B3" s="5" t="n">
        <v>30422</v>
      </c>
    </row>
    <row r="4" spans="1:2">
      <c r="A4" s="4" t="s">
        <v>798</v>
      </c>
      <c r="B4" s="6" t="n">
        <v>-11052</v>
      </c>
    </row>
    <row r="5" spans="1:2">
      <c r="A5" s="4" t="s">
        <v>799</v>
      </c>
      <c r="B5" s="6" t="n">
        <v>19370</v>
      </c>
    </row>
    <row r="6" spans="1:2">
      <c r="A6" s="4" t="s">
        <v>800</v>
      </c>
      <c r="B6" s="6" t="n">
        <v>12942</v>
      </c>
    </row>
    <row r="7" spans="1:2">
      <c r="A7" s="4" t="s">
        <v>801</v>
      </c>
      <c r="B7" s="6" t="n">
        <v>-11052</v>
      </c>
    </row>
    <row r="8" spans="1:2">
      <c r="A8" s="4" t="s">
        <v>802</v>
      </c>
      <c r="B8" s="6" t="n">
        <v>1890</v>
      </c>
    </row>
    <row r="9" spans="1:2">
      <c r="A9" s="4" t="s">
        <v>803</v>
      </c>
    </row>
    <row r="10" spans="1:2">
      <c r="A10" s="3" t="s">
        <v>796</v>
      </c>
    </row>
    <row r="11" spans="1:2">
      <c r="A11" s="4" t="s">
        <v>797</v>
      </c>
      <c r="B11" s="6" t="n">
        <v>22512</v>
      </c>
    </row>
    <row r="12" spans="1:2">
      <c r="A12" s="4" t="s">
        <v>798</v>
      </c>
      <c r="B12" s="6" t="n">
        <v>-6089</v>
      </c>
    </row>
    <row r="13" spans="1:2">
      <c r="A13" s="4" t="s">
        <v>799</v>
      </c>
      <c r="B13" s="6" t="n">
        <v>16423</v>
      </c>
    </row>
    <row r="14" spans="1:2">
      <c r="A14" s="4" t="s">
        <v>804</v>
      </c>
    </row>
    <row r="15" spans="1:2">
      <c r="A15" s="3" t="s">
        <v>796</v>
      </c>
    </row>
    <row r="16" spans="1:2">
      <c r="A16" s="4" t="s">
        <v>797</v>
      </c>
      <c r="B16" s="6" t="n">
        <v>7910</v>
      </c>
    </row>
    <row r="17" spans="1:2">
      <c r="A17" s="4" t="s">
        <v>798</v>
      </c>
      <c r="B17" s="6" t="n">
        <v>-4963</v>
      </c>
    </row>
    <row r="18" spans="1:2">
      <c r="A18" s="4" t="s">
        <v>799</v>
      </c>
      <c r="B18" s="6" t="n">
        <v>2947</v>
      </c>
    </row>
    <row r="19" spans="1:2">
      <c r="A19" s="4" t="s">
        <v>805</v>
      </c>
    </row>
    <row r="20" spans="1:2">
      <c r="A20" s="3" t="s">
        <v>796</v>
      </c>
    </row>
    <row r="21" spans="1:2">
      <c r="A21" s="4" t="s">
        <v>800</v>
      </c>
      <c r="B21" s="6" t="n">
        <v>7799</v>
      </c>
    </row>
    <row r="22" spans="1:2">
      <c r="A22" s="4" t="s">
        <v>801</v>
      </c>
      <c r="B22" s="6" t="n">
        <v>-6089</v>
      </c>
    </row>
    <row r="23" spans="1:2">
      <c r="A23" s="4" t="s">
        <v>802</v>
      </c>
      <c r="B23" s="6" t="n">
        <v>1710</v>
      </c>
    </row>
    <row r="24" spans="1:2">
      <c r="A24" s="4" t="s">
        <v>806</v>
      </c>
    </row>
    <row r="25" spans="1:2">
      <c r="A25" s="3" t="s">
        <v>796</v>
      </c>
    </row>
    <row r="26" spans="1:2">
      <c r="A26" s="4" t="s">
        <v>800</v>
      </c>
      <c r="B26" s="6" t="n">
        <v>5143</v>
      </c>
    </row>
    <row r="27" spans="1:2">
      <c r="A27" s="4" t="s">
        <v>801</v>
      </c>
      <c r="B27" s="6" t="n">
        <v>-4963</v>
      </c>
    </row>
    <row r="28" spans="1:2">
      <c r="A28" s="4" t="s">
        <v>802</v>
      </c>
      <c r="B28" s="5" t="n">
        <v>1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07</v>
      </c>
      <c r="B1" s="2" t="s">
        <v>63</v>
      </c>
      <c r="C1" s="2" t="s">
        <v>64</v>
      </c>
      <c r="D1" s="2" t="s">
        <v>1</v>
      </c>
    </row>
    <row r="2" spans="1:4">
      <c r="B2" s="2" t="s">
        <v>65</v>
      </c>
      <c r="C2" s="2" t="s">
        <v>66</v>
      </c>
      <c r="D2" s="2" t="s">
        <v>2</v>
      </c>
    </row>
    <row r="3" spans="1:4">
      <c r="A3" s="3" t="s">
        <v>808</v>
      </c>
    </row>
    <row r="4" spans="1:4">
      <c r="A4" s="4" t="s">
        <v>809</v>
      </c>
      <c r="B4" s="5" t="n">
        <v>6663</v>
      </c>
      <c r="C4" s="5" t="n">
        <v>-10247</v>
      </c>
      <c r="D4" s="5" t="n">
        <v>-11744</v>
      </c>
    </row>
    <row r="5" spans="1:4">
      <c r="A5" s="4" t="s">
        <v>810</v>
      </c>
    </row>
    <row r="6" spans="1:4">
      <c r="A6" s="3" t="s">
        <v>808</v>
      </c>
    </row>
    <row r="7" spans="1:4">
      <c r="A7" s="4" t="s">
        <v>809</v>
      </c>
      <c r="B7" s="6" t="n">
        <v>6663</v>
      </c>
      <c r="C7" s="6" t="n">
        <v>-10247</v>
      </c>
      <c r="D7" s="6" t="n">
        <v>-11744</v>
      </c>
    </row>
    <row r="8" spans="1:4">
      <c r="A8" s="4" t="s">
        <v>811</v>
      </c>
    </row>
    <row r="9" spans="1:4">
      <c r="A9" s="3" t="s">
        <v>808</v>
      </c>
    </row>
    <row r="10" spans="1:4">
      <c r="A10" s="4" t="s">
        <v>809</v>
      </c>
      <c r="B10" s="6" t="n">
        <v>4796</v>
      </c>
      <c r="C10" s="6" t="n">
        <v>-3559</v>
      </c>
      <c r="D10" s="6" t="n">
        <v>-16013</v>
      </c>
    </row>
    <row r="11" spans="1:4">
      <c r="A11" s="4" t="s">
        <v>812</v>
      </c>
    </row>
    <row r="12" spans="1:4">
      <c r="A12" s="3" t="s">
        <v>808</v>
      </c>
    </row>
    <row r="13" spans="1:4">
      <c r="A13" s="4" t="s">
        <v>809</v>
      </c>
      <c r="B13" s="5" t="n">
        <v>1867</v>
      </c>
      <c r="C13" s="5" t="n">
        <v>-6688</v>
      </c>
      <c r="D13" s="5" t="n">
        <v>42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499</v>
      </c>
    </row>
    <row r="2" spans="1:2">
      <c r="A2" s="3" t="s">
        <v>292</v>
      </c>
    </row>
    <row r="3" spans="1:2">
      <c r="A3" s="4" t="s">
        <v>814</v>
      </c>
      <c r="B3" s="5" t="n">
        <v>414150</v>
      </c>
    </row>
    <row r="4" spans="1:2">
      <c r="A4" s="4" t="s">
        <v>815</v>
      </c>
      <c r="B4" s="6" t="n">
        <v>-414150</v>
      </c>
    </row>
    <row r="5" spans="1:2">
      <c r="A5" s="4" t="s">
        <v>816</v>
      </c>
      <c r="B5"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17</v>
      </c>
      <c r="B1" s="2" t="s">
        <v>64</v>
      </c>
    </row>
    <row r="2" spans="1:2">
      <c r="B2" s="2" t="s">
        <v>499</v>
      </c>
    </row>
    <row r="3" spans="1:2">
      <c r="A3" s="3" t="s">
        <v>292</v>
      </c>
    </row>
    <row r="4" spans="1:2">
      <c r="A4" s="4" t="s">
        <v>818</v>
      </c>
      <c r="B4" s="10" t="n">
        <v>1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9</v>
      </c>
      <c r="B1" s="2" t="s">
        <v>820</v>
      </c>
      <c r="C1" s="2" t="s">
        <v>498</v>
      </c>
      <c r="D1" s="2" t="s">
        <v>65</v>
      </c>
      <c r="E1" s="2" t="s">
        <v>820</v>
      </c>
      <c r="F1" s="2" t="s">
        <v>66</v>
      </c>
      <c r="G1" s="2" t="s">
        <v>2</v>
      </c>
      <c r="H1" s="2" t="s">
        <v>66</v>
      </c>
    </row>
    <row r="2" spans="1:8">
      <c r="A2" s="3" t="s">
        <v>821</v>
      </c>
    </row>
    <row r="3" spans="1:8">
      <c r="A3" s="4" t="s">
        <v>822</v>
      </c>
      <c r="E3" s="5" t="n">
        <v>1100</v>
      </c>
      <c r="F3" s="5" t="n">
        <v>0</v>
      </c>
      <c r="G3" s="5" t="n">
        <v>1100</v>
      </c>
    </row>
    <row r="4" spans="1:8">
      <c r="A4" s="4" t="s">
        <v>823</v>
      </c>
      <c r="F4" s="6" t="n">
        <v>17063</v>
      </c>
    </row>
    <row r="5" spans="1:8">
      <c r="A5" s="4" t="s">
        <v>824</v>
      </c>
      <c r="F5" s="6" t="n">
        <v>-15963</v>
      </c>
    </row>
    <row r="6" spans="1:8">
      <c r="A6" s="4" t="s">
        <v>88</v>
      </c>
      <c r="D6" s="5" t="n">
        <v>0</v>
      </c>
      <c r="E6" s="6" t="n">
        <v>713</v>
      </c>
      <c r="F6" s="6" t="n">
        <v>0</v>
      </c>
      <c r="G6" s="6" t="n">
        <v>6216</v>
      </c>
    </row>
    <row r="7" spans="1:8">
      <c r="A7" s="4" t="s">
        <v>825</v>
      </c>
      <c r="B7" s="5" t="n">
        <v>5503</v>
      </c>
      <c r="C7" s="5" t="n">
        <v>5500</v>
      </c>
      <c r="G7" s="6" t="n">
        <v>-5503</v>
      </c>
    </row>
    <row r="8" spans="1:8">
      <c r="A8" s="4" t="s">
        <v>826</v>
      </c>
      <c r="B8" s="5" t="n">
        <v>7316</v>
      </c>
      <c r="D8" s="5" t="n">
        <v>0</v>
      </c>
      <c r="E8" s="5" t="n">
        <v>7316</v>
      </c>
      <c r="F8" s="5" t="n">
        <v>1100</v>
      </c>
      <c r="G8" s="5" t="n">
        <v>0</v>
      </c>
      <c r="H8" s="5" t="n">
        <v>1100</v>
      </c>
    </row>
    <row r="9" spans="1:8">
      <c r="A9" s="4" t="s">
        <v>827</v>
      </c>
    </row>
    <row r="10" spans="1:8">
      <c r="A10" s="3" t="s">
        <v>821</v>
      </c>
    </row>
    <row r="11" spans="1:8">
      <c r="A11" s="4" t="s">
        <v>823</v>
      </c>
      <c r="H11" s="5" t="n">
        <v>17100</v>
      </c>
    </row>
    <row r="12" spans="1:8">
      <c r="A12" s="4" t="s">
        <v>510</v>
      </c>
    </row>
    <row r="13" spans="1:8">
      <c r="A13" s="3" t="s">
        <v>821</v>
      </c>
    </row>
    <row r="14" spans="1:8">
      <c r="A14" s="4" t="s">
        <v>694</v>
      </c>
      <c r="C14" s="6" t="n">
        <v>7238</v>
      </c>
    </row>
    <row r="15" spans="1:8">
      <c r="A15" s="4" t="s">
        <v>828</v>
      </c>
      <c r="C15" s="6" t="n">
        <v>90</v>
      </c>
    </row>
    <row r="16" spans="1:8">
      <c r="A16" s="4" t="s">
        <v>829</v>
      </c>
      <c r="C16" s="6" t="n">
        <v>-12</v>
      </c>
    </row>
    <row r="17" spans="1:8">
      <c r="A17" s="4" t="s">
        <v>830</v>
      </c>
      <c r="C17" s="5" t="n">
        <v>73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s>
  <sheetData>
    <row r="1" spans="1:4">
      <c r="A1" s="1" t="s">
        <v>831</v>
      </c>
      <c r="B1" s="2" t="s">
        <v>63</v>
      </c>
      <c r="C1" s="2" t="s">
        <v>64</v>
      </c>
      <c r="D1" s="2" t="s">
        <v>1</v>
      </c>
    </row>
    <row r="2" spans="1:4">
      <c r="B2" s="2" t="s">
        <v>65</v>
      </c>
      <c r="C2" s="2" t="s">
        <v>66</v>
      </c>
      <c r="D2" s="2" t="s">
        <v>2</v>
      </c>
    </row>
    <row r="3" spans="1:4">
      <c r="A3" s="3" t="s">
        <v>832</v>
      </c>
    </row>
    <row r="4" spans="1:4">
      <c r="A4" s="4" t="s">
        <v>833</v>
      </c>
      <c r="B4" s="5" t="n">
        <v>10469</v>
      </c>
      <c r="C4" s="5" t="n">
        <v>10509</v>
      </c>
      <c r="D4" s="5" t="n">
        <v>11552</v>
      </c>
    </row>
    <row r="5" spans="1:4">
      <c r="A5" s="4" t="s">
        <v>834</v>
      </c>
      <c r="B5" s="6" t="n">
        <v>0</v>
      </c>
      <c r="C5" s="6" t="n">
        <v>5998</v>
      </c>
      <c r="D5" s="6" t="n">
        <v>0</v>
      </c>
    </row>
    <row r="6" spans="1:4">
      <c r="A6" s="4" t="s">
        <v>835</v>
      </c>
      <c r="B6" s="6" t="n">
        <v>0</v>
      </c>
      <c r="C6" s="6" t="n">
        <v>2676</v>
      </c>
      <c r="D6" s="6" t="n">
        <v>859</v>
      </c>
    </row>
    <row r="7" spans="1:4">
      <c r="A7" s="4" t="s">
        <v>836</v>
      </c>
      <c r="B7" s="6" t="n">
        <v>-63</v>
      </c>
      <c r="C7" s="6" t="n">
        <v>-1610</v>
      </c>
      <c r="D7" s="6" t="n">
        <v>-234</v>
      </c>
    </row>
    <row r="8" spans="1:4">
      <c r="A8" s="4" t="s">
        <v>837</v>
      </c>
      <c r="B8" s="6" t="n">
        <v>0</v>
      </c>
      <c r="C8" s="6" t="n">
        <v>-19</v>
      </c>
      <c r="D8" s="6" t="n">
        <v>0</v>
      </c>
    </row>
    <row r="9" spans="1:4">
      <c r="A9" s="4" t="s">
        <v>838</v>
      </c>
      <c r="B9" s="6" t="n">
        <v>63</v>
      </c>
      <c r="C9" s="6" t="n">
        <v>3766</v>
      </c>
      <c r="D9" s="6" t="n">
        <v>26</v>
      </c>
    </row>
    <row r="10" spans="1:4">
      <c r="A10" s="4" t="s">
        <v>839</v>
      </c>
      <c r="B10" s="6" t="n">
        <v>40</v>
      </c>
      <c r="C10" s="6" t="n">
        <v>741</v>
      </c>
      <c r="D10" s="6" t="n">
        <v>980</v>
      </c>
    </row>
    <row r="11" spans="1:4">
      <c r="A11" s="4" t="s">
        <v>840</v>
      </c>
      <c r="B11" s="6" t="n">
        <v>10509</v>
      </c>
      <c r="C11" s="6" t="n">
        <v>11552</v>
      </c>
      <c r="D11" s="6" t="n">
        <v>13183</v>
      </c>
    </row>
    <row r="12" spans="1:4">
      <c r="A12" s="4" t="s">
        <v>841</v>
      </c>
      <c r="B12" s="6" t="n">
        <v>33</v>
      </c>
      <c r="C12" s="6" t="n">
        <v>2079</v>
      </c>
      <c r="D12" s="6" t="n">
        <v>34</v>
      </c>
    </row>
    <row r="13" spans="1:4">
      <c r="A13" s="4" t="s">
        <v>551</v>
      </c>
      <c r="B13" s="5" t="n">
        <v>10476</v>
      </c>
      <c r="C13" s="5" t="n">
        <v>9473</v>
      </c>
      <c r="D13" s="5" t="n">
        <v>13149</v>
      </c>
    </row>
    <row r="14" spans="1:4">
      <c r="A14" s="4" t="s">
        <v>842</v>
      </c>
      <c r="C14" s="4" t="s">
        <v>843</v>
      </c>
    </row>
    <row r="15" spans="1:4">
      <c r="A15" s="4" t="s">
        <v>844</v>
      </c>
    </row>
    <row r="16" spans="1:4">
      <c r="A16" s="3" t="s">
        <v>832</v>
      </c>
    </row>
    <row r="17" spans="1:4">
      <c r="A17" s="4" t="s">
        <v>842</v>
      </c>
      <c r="B17" s="4" t="s">
        <v>845</v>
      </c>
    </row>
    <row r="18" spans="1:4">
      <c r="A18" s="4" t="s">
        <v>846</v>
      </c>
    </row>
    <row r="19" spans="1:4">
      <c r="A19" s="3" t="s">
        <v>832</v>
      </c>
    </row>
    <row r="20" spans="1:4">
      <c r="A20" s="4" t="s">
        <v>842</v>
      </c>
      <c r="B20" s="4" t="s">
        <v>84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48</v>
      </c>
      <c r="B1" s="2" t="s">
        <v>2</v>
      </c>
      <c r="C1" s="2" t="s">
        <v>66</v>
      </c>
    </row>
    <row r="2" spans="1:3">
      <c r="A2" s="3" t="s">
        <v>522</v>
      </c>
    </row>
    <row r="3" spans="1:3">
      <c r="A3" s="4" t="s">
        <v>849</v>
      </c>
      <c r="B3" s="5" t="n">
        <v>1079943000</v>
      </c>
      <c r="C3" s="5" t="n">
        <v>864123000</v>
      </c>
    </row>
    <row r="4" spans="1:3">
      <c r="A4" s="4" t="s">
        <v>850</v>
      </c>
      <c r="B4" s="6" t="n">
        <v>-855943000</v>
      </c>
      <c r="C4" s="6" t="n">
        <v>0</v>
      </c>
    </row>
    <row r="5" spans="1:3">
      <c r="A5" s="4" t="s">
        <v>841</v>
      </c>
      <c r="B5" s="6" t="n">
        <v>-224000000</v>
      </c>
      <c r="C5" s="6" t="n">
        <v>-690123000</v>
      </c>
    </row>
    <row r="6" spans="1:3">
      <c r="A6" s="4" t="s">
        <v>137</v>
      </c>
      <c r="B6" s="6" t="n">
        <v>0</v>
      </c>
      <c r="C6" s="6" t="n">
        <v>174000000</v>
      </c>
    </row>
    <row r="7" spans="1:3">
      <c r="A7" s="4" t="s">
        <v>415</v>
      </c>
    </row>
    <row r="8" spans="1:3">
      <c r="A8" s="3" t="s">
        <v>522</v>
      </c>
    </row>
    <row r="9" spans="1:3">
      <c r="A9" s="4" t="s">
        <v>851</v>
      </c>
      <c r="B9" s="6" t="n">
        <v>224000000</v>
      </c>
      <c r="C9" s="6" t="n">
        <v>174000000</v>
      </c>
    </row>
    <row r="10" spans="1:3">
      <c r="A10" s="4" t="s">
        <v>504</v>
      </c>
    </row>
    <row r="11" spans="1:3">
      <c r="A11" s="3" t="s">
        <v>522</v>
      </c>
    </row>
    <row r="12" spans="1:3">
      <c r="A12" s="4" t="s">
        <v>526</v>
      </c>
      <c r="B12" s="6" t="n">
        <v>500000000</v>
      </c>
      <c r="C12" s="6" t="n">
        <v>500000000</v>
      </c>
    </row>
    <row r="13" spans="1:3">
      <c r="A13" s="4" t="s">
        <v>852</v>
      </c>
      <c r="B13" s="6" t="n">
        <v>0</v>
      </c>
      <c r="C13" s="6" t="n">
        <v>29123000</v>
      </c>
    </row>
    <row r="14" spans="1:3">
      <c r="A14" s="4" t="s">
        <v>850</v>
      </c>
      <c r="B14" s="6" t="n">
        <v>-500000000</v>
      </c>
    </row>
    <row r="15" spans="1:3">
      <c r="A15" s="4" t="s">
        <v>853</v>
      </c>
    </row>
    <row r="16" spans="1:3">
      <c r="A16" s="3" t="s">
        <v>522</v>
      </c>
    </row>
    <row r="17" spans="1:3">
      <c r="A17" s="4" t="s">
        <v>526</v>
      </c>
      <c r="B17" s="6" t="n">
        <v>500000000</v>
      </c>
    </row>
    <row r="18" spans="1:3">
      <c r="A18" s="4" t="s">
        <v>527</v>
      </c>
    </row>
    <row r="19" spans="1:3">
      <c r="A19" s="3" t="s">
        <v>522</v>
      </c>
    </row>
    <row r="20" spans="1:3">
      <c r="A20" s="4" t="s">
        <v>851</v>
      </c>
      <c r="B20" s="6" t="n">
        <v>355943000</v>
      </c>
      <c r="C20" s="5" t="n">
        <v>161000000</v>
      </c>
    </row>
    <row r="21" spans="1:3">
      <c r="A21" s="4" t="s">
        <v>850</v>
      </c>
      <c r="B21" s="5" t="n">
        <v>-355943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6"/>
    <col customWidth="1" max="5" min="5" width="16"/>
    <col customWidth="1" max="6" min="6" width="16"/>
    <col customWidth="1" max="7" min="7" width="16"/>
    <col customWidth="1" max="8" min="8" width="17"/>
  </cols>
  <sheetData>
    <row r="1" spans="1:8">
      <c r="A1" s="1" t="s">
        <v>854</v>
      </c>
      <c r="B1" s="2" t="s">
        <v>63</v>
      </c>
      <c r="C1" s="2" t="s">
        <v>64</v>
      </c>
      <c r="D1" s="2" t="s">
        <v>1</v>
      </c>
    </row>
    <row r="2" spans="1:8">
      <c r="B2" s="2" t="s">
        <v>65</v>
      </c>
      <c r="C2" s="2" t="s">
        <v>66</v>
      </c>
      <c r="D2" s="2" t="s">
        <v>2</v>
      </c>
      <c r="E2" s="2" t="s">
        <v>855</v>
      </c>
      <c r="F2" s="2" t="s">
        <v>856</v>
      </c>
      <c r="G2" s="2" t="s">
        <v>857</v>
      </c>
      <c r="H2" s="2" t="s">
        <v>656</v>
      </c>
    </row>
    <row r="3" spans="1:8">
      <c r="A3" s="3" t="s">
        <v>522</v>
      </c>
    </row>
    <row r="4" spans="1:8">
      <c r="A4" s="4" t="s">
        <v>86</v>
      </c>
      <c r="B4" s="5" t="n">
        <v>5511000</v>
      </c>
      <c r="C4" s="5" t="n">
        <v>43296000</v>
      </c>
      <c r="D4" s="5" t="n">
        <v>61459000</v>
      </c>
    </row>
    <row r="5" spans="1:8">
      <c r="A5" s="4" t="s">
        <v>172</v>
      </c>
      <c r="B5" s="5" t="n">
        <v>0</v>
      </c>
      <c r="C5" s="6" t="n">
        <v>-4512000</v>
      </c>
      <c r="D5" s="6" t="n">
        <v>-3432000</v>
      </c>
    </row>
    <row r="6" spans="1:8">
      <c r="A6" s="4" t="s">
        <v>858</v>
      </c>
    </row>
    <row r="7" spans="1:8">
      <c r="A7" s="3" t="s">
        <v>522</v>
      </c>
    </row>
    <row r="8" spans="1:8">
      <c r="A8" s="4" t="s">
        <v>859</v>
      </c>
      <c r="D8" s="6" t="n">
        <v>33600000</v>
      </c>
    </row>
    <row r="9" spans="1:8">
      <c r="A9" s="4" t="s">
        <v>504</v>
      </c>
    </row>
    <row r="10" spans="1:8">
      <c r="A10" s="3" t="s">
        <v>522</v>
      </c>
    </row>
    <row r="11" spans="1:8">
      <c r="A11" s="4" t="s">
        <v>505</v>
      </c>
      <c r="C11" s="6" t="n">
        <v>500000000</v>
      </c>
      <c r="D11" s="6" t="n">
        <v>500000000</v>
      </c>
    </row>
    <row r="12" spans="1:8">
      <c r="A12" s="4" t="s">
        <v>86</v>
      </c>
      <c r="D12" s="6" t="n">
        <v>12000000</v>
      </c>
    </row>
    <row r="13" spans="1:8">
      <c r="A13" s="4" t="s">
        <v>859</v>
      </c>
      <c r="C13" s="6" t="n">
        <v>29123000</v>
      </c>
      <c r="D13" s="6" t="n">
        <v>0</v>
      </c>
    </row>
    <row r="14" spans="1:8">
      <c r="A14" s="4" t="s">
        <v>412</v>
      </c>
    </row>
    <row r="15" spans="1:8">
      <c r="A15" s="3" t="s">
        <v>522</v>
      </c>
    </row>
    <row r="16" spans="1:8">
      <c r="A16" s="4" t="s">
        <v>860</v>
      </c>
      <c r="G16" s="5" t="n">
        <v>400000000</v>
      </c>
    </row>
    <row r="17" spans="1:8">
      <c r="A17" s="4" t="s">
        <v>506</v>
      </c>
    </row>
    <row r="18" spans="1:8">
      <c r="A18" s="3" t="s">
        <v>522</v>
      </c>
    </row>
    <row r="19" spans="1:8">
      <c r="A19" s="4" t="s">
        <v>505</v>
      </c>
      <c r="D19" s="5" t="n">
        <v>500000000</v>
      </c>
    </row>
    <row r="20" spans="1:8">
      <c r="A20" s="4" t="s">
        <v>507</v>
      </c>
      <c r="B20" s="4" t="s">
        <v>508</v>
      </c>
      <c r="D20" s="4" t="s">
        <v>508</v>
      </c>
    </row>
    <row r="21" spans="1:8">
      <c r="A21" s="4" t="s">
        <v>509</v>
      </c>
      <c r="D21" s="5" t="n">
        <v>533600000</v>
      </c>
    </row>
    <row r="22" spans="1:8">
      <c r="A22" s="4" t="s">
        <v>415</v>
      </c>
    </row>
    <row r="23" spans="1:8">
      <c r="A23" s="3" t="s">
        <v>522</v>
      </c>
    </row>
    <row r="24" spans="1:8">
      <c r="A24" s="4" t="s">
        <v>851</v>
      </c>
      <c r="C24" s="6" t="n">
        <v>174000000</v>
      </c>
      <c r="D24" s="6" t="n">
        <v>224000000</v>
      </c>
    </row>
    <row r="25" spans="1:8">
      <c r="A25" s="4" t="s">
        <v>861</v>
      </c>
    </row>
    <row r="26" spans="1:8">
      <c r="A26" s="3" t="s">
        <v>522</v>
      </c>
    </row>
    <row r="27" spans="1:8">
      <c r="A27" s="4" t="s">
        <v>862</v>
      </c>
      <c r="E27" s="5" t="n">
        <v>200000000</v>
      </c>
      <c r="H27" s="5" t="n">
        <v>1000000000</v>
      </c>
    </row>
    <row r="28" spans="1:8">
      <c r="A28" s="4" t="s">
        <v>860</v>
      </c>
      <c r="D28" s="6" t="n">
        <v>355900000</v>
      </c>
      <c r="F28" s="5" t="n">
        <v>370000000</v>
      </c>
      <c r="H28" s="5" t="n">
        <v>350000000</v>
      </c>
    </row>
    <row r="29" spans="1:8">
      <c r="A29" s="4" t="s">
        <v>863</v>
      </c>
      <c r="D29" s="6" t="n">
        <v>32500000</v>
      </c>
    </row>
    <row r="30" spans="1:8">
      <c r="A30" s="4" t="s">
        <v>864</v>
      </c>
      <c r="D30" s="5" t="n">
        <v>1900000</v>
      </c>
    </row>
    <row r="31" spans="1:8">
      <c r="A31" s="4" t="s">
        <v>865</v>
      </c>
      <c r="D31" s="4" t="s">
        <v>866</v>
      </c>
    </row>
    <row r="32" spans="1:8">
      <c r="A32" s="4" t="s">
        <v>867</v>
      </c>
      <c r="D32" s="4" t="s">
        <v>868</v>
      </c>
    </row>
    <row r="33" spans="1:8">
      <c r="A33" s="4" t="s">
        <v>869</v>
      </c>
      <c r="D33" s="4" t="s">
        <v>868</v>
      </c>
    </row>
    <row r="34" spans="1:8">
      <c r="A34" s="4" t="s">
        <v>870</v>
      </c>
    </row>
    <row r="35" spans="1:8">
      <c r="A35" s="3" t="s">
        <v>522</v>
      </c>
    </row>
    <row r="36" spans="1:8">
      <c r="A36" s="4" t="s">
        <v>871</v>
      </c>
      <c r="D36" s="4" t="s">
        <v>872</v>
      </c>
    </row>
    <row r="37" spans="1:8">
      <c r="A37" s="4" t="s">
        <v>873</v>
      </c>
    </row>
    <row r="38" spans="1:8">
      <c r="A38" s="3" t="s">
        <v>522</v>
      </c>
    </row>
    <row r="39" spans="1:8">
      <c r="A39" s="4" t="s">
        <v>871</v>
      </c>
      <c r="D39" s="4" t="s">
        <v>872</v>
      </c>
    </row>
    <row r="40" spans="1:8">
      <c r="A40" s="4" t="s">
        <v>874</v>
      </c>
    </row>
    <row r="41" spans="1:8">
      <c r="A41" s="3" t="s">
        <v>522</v>
      </c>
    </row>
    <row r="42" spans="1:8">
      <c r="A42" s="4" t="s">
        <v>871</v>
      </c>
      <c r="D42" s="4" t="s">
        <v>868</v>
      </c>
    </row>
    <row r="43" spans="1:8">
      <c r="A43" s="4" t="s">
        <v>875</v>
      </c>
    </row>
    <row r="44" spans="1:8">
      <c r="A44" s="3" t="s">
        <v>522</v>
      </c>
    </row>
    <row r="45" spans="1:8">
      <c r="A45" s="4" t="s">
        <v>871</v>
      </c>
      <c r="D45" s="4" t="s">
        <v>876</v>
      </c>
    </row>
    <row r="46" spans="1:8">
      <c r="A46" s="4" t="s">
        <v>877</v>
      </c>
    </row>
    <row r="47" spans="1:8">
      <c r="A47" s="3" t="s">
        <v>522</v>
      </c>
    </row>
    <row r="48" spans="1:8">
      <c r="A48" s="4" t="s">
        <v>851</v>
      </c>
      <c r="C48" s="5" t="n">
        <v>161000000</v>
      </c>
      <c r="D48" s="5" t="n">
        <v>355943000</v>
      </c>
    </row>
    <row r="49" spans="1:8">
      <c r="A49" s="4" t="s">
        <v>415</v>
      </c>
    </row>
    <row r="50" spans="1:8">
      <c r="A50" s="3" t="s">
        <v>522</v>
      </c>
    </row>
    <row r="51" spans="1:8">
      <c r="A51" s="4" t="s">
        <v>865</v>
      </c>
      <c r="D51" s="4" t="s">
        <v>878</v>
      </c>
    </row>
    <row r="52" spans="1:8">
      <c r="A52" s="4" t="s">
        <v>879</v>
      </c>
      <c r="D52" s="5" t="n">
        <v>224000000</v>
      </c>
    </row>
    <row r="53" spans="1:8">
      <c r="A53" s="4" t="s">
        <v>880</v>
      </c>
    </row>
    <row r="54" spans="1:8">
      <c r="A54" s="3" t="s">
        <v>522</v>
      </c>
    </row>
    <row r="55" spans="1:8">
      <c r="A55" s="4" t="s">
        <v>871</v>
      </c>
      <c r="D55" s="4" t="s">
        <v>872</v>
      </c>
    </row>
    <row r="56" spans="1:8">
      <c r="A56" s="4" t="s">
        <v>881</v>
      </c>
    </row>
    <row r="57" spans="1:8">
      <c r="A57" s="3" t="s">
        <v>522</v>
      </c>
    </row>
    <row r="58" spans="1:8">
      <c r="A58" s="4" t="s">
        <v>871</v>
      </c>
      <c r="D58" s="4" t="s">
        <v>882</v>
      </c>
    </row>
    <row r="59" spans="1:8">
      <c r="A59" s="4" t="s">
        <v>883</v>
      </c>
    </row>
    <row r="60" spans="1:8">
      <c r="A60" s="3" t="s">
        <v>522</v>
      </c>
    </row>
    <row r="61" spans="1:8">
      <c r="A61" s="4" t="s">
        <v>871</v>
      </c>
      <c r="D61" s="4" t="s">
        <v>876</v>
      </c>
    </row>
    <row r="62" spans="1:8">
      <c r="A62" s="4" t="s">
        <v>884</v>
      </c>
    </row>
    <row r="63" spans="1:8">
      <c r="A63" s="3" t="s">
        <v>522</v>
      </c>
    </row>
    <row r="64" spans="1:8">
      <c r="A64" s="4" t="s">
        <v>862</v>
      </c>
      <c r="D64" s="5" t="n">
        <v>300000000</v>
      </c>
    </row>
    <row r="65" spans="1:8">
      <c r="A65" s="4" t="s">
        <v>885</v>
      </c>
    </row>
    <row r="66" spans="1:8">
      <c r="A66" s="3" t="s">
        <v>522</v>
      </c>
    </row>
    <row r="67" spans="1:8">
      <c r="A67" s="4" t="s">
        <v>862</v>
      </c>
      <c r="D67" s="5" t="n">
        <v>15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6</v>
      </c>
    </row>
    <row r="2" spans="1:3">
      <c r="A2" s="3" t="s">
        <v>301</v>
      </c>
    </row>
    <row r="3" spans="1:3">
      <c r="A3" s="4" t="s">
        <v>600</v>
      </c>
      <c r="B3" s="5" t="n">
        <v>579943</v>
      </c>
    </row>
    <row r="4" spans="1:3">
      <c r="A4" s="4" t="s">
        <v>601</v>
      </c>
      <c r="B4" s="6" t="n">
        <v>500000</v>
      </c>
    </row>
    <row r="5" spans="1:3">
      <c r="A5" s="4" t="s">
        <v>849</v>
      </c>
      <c r="B5" s="5" t="n">
        <v>1079943</v>
      </c>
      <c r="C5" s="5" t="n">
        <v>8641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7</v>
      </c>
      <c r="B1" s="2" t="s">
        <v>2</v>
      </c>
      <c r="C1" s="2" t="s">
        <v>66</v>
      </c>
    </row>
    <row r="2" spans="1:3">
      <c r="A2" s="3" t="s">
        <v>304</v>
      </c>
    </row>
    <row r="3" spans="1:3">
      <c r="A3" s="4" t="s">
        <v>888</v>
      </c>
      <c r="B3" s="5" t="n">
        <v>27349</v>
      </c>
      <c r="C3" s="5" t="n">
        <v>20422</v>
      </c>
    </row>
    <row r="4" spans="1:3">
      <c r="A4" s="4" t="s">
        <v>889</v>
      </c>
      <c r="B4" s="6" t="n">
        <v>1244</v>
      </c>
      <c r="C4" s="6" t="n">
        <v>139904</v>
      </c>
    </row>
    <row r="5" spans="1:3">
      <c r="A5" s="4" t="s">
        <v>890</v>
      </c>
      <c r="B5" s="6" t="n">
        <v>27355</v>
      </c>
      <c r="C5" s="6" t="n">
        <v>50241</v>
      </c>
    </row>
    <row r="6" spans="1:3">
      <c r="A6" s="4" t="s">
        <v>891</v>
      </c>
      <c r="B6" s="6" t="n">
        <v>25131</v>
      </c>
      <c r="C6" s="6" t="n">
        <v>21830</v>
      </c>
    </row>
    <row r="7" spans="1:3">
      <c r="A7" s="4" t="s">
        <v>892</v>
      </c>
      <c r="B7" s="6" t="n">
        <v>9663</v>
      </c>
      <c r="C7" s="6" t="n">
        <v>2477</v>
      </c>
    </row>
    <row r="8" spans="1:3">
      <c r="A8" s="4" t="s">
        <v>893</v>
      </c>
      <c r="B8" s="6" t="n">
        <v>511</v>
      </c>
      <c r="C8" s="6" t="n">
        <v>109</v>
      </c>
    </row>
    <row r="9" spans="1:3">
      <c r="A9" s="4" t="s">
        <v>105</v>
      </c>
      <c r="B9" s="6" t="n">
        <v>1716</v>
      </c>
      <c r="C9" s="6" t="n">
        <v>12456</v>
      </c>
    </row>
    <row r="10" spans="1:3">
      <c r="A10" s="4" t="s">
        <v>894</v>
      </c>
      <c r="B10" s="6" t="n">
        <v>65620</v>
      </c>
      <c r="C10" s="6" t="n">
        <v>227017</v>
      </c>
    </row>
    <row r="11" spans="1:3">
      <c r="A11" s="4" t="s">
        <v>895</v>
      </c>
      <c r="B11" s="6" t="n">
        <v>-28832</v>
      </c>
      <c r="C11" s="6" t="n">
        <v>0</v>
      </c>
    </row>
    <row r="12" spans="1:3">
      <c r="A12" s="4" t="s">
        <v>129</v>
      </c>
      <c r="B12" s="5" t="n">
        <v>64137</v>
      </c>
      <c r="C12" s="5" t="n">
        <v>2474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29:14Z</dcterms:created>
  <dcterms:modified xmlns:dcterms="http://purl.org/dc/terms/" xmlns:xsi="http://www.w3.org/2001/XMLSchema-instance" xsi:type="dcterms:W3CDTF">2020-03-05T16:29:14Z</dcterms:modified>
</cp:coreProperties>
</file>